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NCENTRATION OF RISKS" sheetId="9" state="visible" r:id="rId9"/>
    <sheet xmlns:r="http://schemas.openxmlformats.org/officeDocument/2006/relationships" name="DISCONTINUED OPERATIONS" sheetId="10" state="visible" r:id="rId10"/>
    <sheet xmlns:r="http://schemas.openxmlformats.org/officeDocument/2006/relationships" name="BUSINESS COMBINATION AND ASSET " sheetId="11" state="visible" r:id="rId11"/>
    <sheet xmlns:r="http://schemas.openxmlformats.org/officeDocument/2006/relationships" name="INVESTMENTS" sheetId="12" state="visible" r:id="rId12"/>
    <sheet xmlns:r="http://schemas.openxmlformats.org/officeDocument/2006/relationships" name="CRYPTOCURRENCY ASSETS" sheetId="13" state="visible" r:id="rId13"/>
    <sheet xmlns:r="http://schemas.openxmlformats.org/officeDocument/2006/relationships" name="PREPAYMENTS AND OTHER RECEIVABL"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OPERATING LEASES" sheetId="17" state="visible" r:id="rId17"/>
    <sheet xmlns:r="http://schemas.openxmlformats.org/officeDocument/2006/relationships" name="ACCOUNTS PAYABLES" sheetId="18" state="visible" r:id="rId18"/>
    <sheet xmlns:r="http://schemas.openxmlformats.org/officeDocument/2006/relationships" name="SHORT-TERM LOANS" sheetId="19" state="visible" r:id="rId19"/>
    <sheet xmlns:r="http://schemas.openxmlformats.org/officeDocument/2006/relationships" name="ACCRUED EXPENSES AND OTHER CURR" sheetId="20" state="visible" r:id="rId20"/>
    <sheet xmlns:r="http://schemas.openxmlformats.org/officeDocument/2006/relationships" name="STATUTORY RESERVE AND RESTRICTE" sheetId="21" state="visible" r:id="rId21"/>
    <sheet xmlns:r="http://schemas.openxmlformats.org/officeDocument/2006/relationships" name="INCOME TAXES" sheetId="22" state="visible" r:id="rId22"/>
    <sheet xmlns:r="http://schemas.openxmlformats.org/officeDocument/2006/relationships" name="EMPLOYEE DEFINED CONTRIBUTION P" sheetId="23" state="visible" r:id="rId23"/>
    <sheet xmlns:r="http://schemas.openxmlformats.org/officeDocument/2006/relationships" name="SHARE-BASED PAYMENT"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LOSSES PER SHARE" sheetId="27" state="visible" r:id="rId27"/>
    <sheet xmlns:r="http://schemas.openxmlformats.org/officeDocument/2006/relationships" name="EQUITY TRANSACTIONS" sheetId="28" state="visible" r:id="rId28"/>
    <sheet xmlns:r="http://schemas.openxmlformats.org/officeDocument/2006/relationships" name="FAIR VALUE MEASUREMENT"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CONDENSED FINANCIAL INFORMATION" sheetId="32" state="visible" r:id="rId32"/>
    <sheet xmlns:r="http://schemas.openxmlformats.org/officeDocument/2006/relationships" name="SUMMARY OF SIGNIFICANT ACCOUN_2" sheetId="33" state="visible" r:id="rId33"/>
    <sheet xmlns:r="http://schemas.openxmlformats.org/officeDocument/2006/relationships" name="ORGANIZATION (Tables)" sheetId="34" state="visible" r:id="rId34"/>
    <sheet xmlns:r="http://schemas.openxmlformats.org/officeDocument/2006/relationships" name="SUMMARY OF SIGNIFICANT ACCOUN_3" sheetId="35" state="visible" r:id="rId35"/>
    <sheet xmlns:r="http://schemas.openxmlformats.org/officeDocument/2006/relationships" name="DISCONTINUED OPERATIONS (Tables" sheetId="36" state="visible" r:id="rId36"/>
    <sheet xmlns:r="http://schemas.openxmlformats.org/officeDocument/2006/relationships" name="BUSINESS COMBINATION AND ASSE_2" sheetId="37" state="visible" r:id="rId37"/>
    <sheet xmlns:r="http://schemas.openxmlformats.org/officeDocument/2006/relationships" name="INVESTMENTS (Tables)" sheetId="38" state="visible" r:id="rId38"/>
    <sheet xmlns:r="http://schemas.openxmlformats.org/officeDocument/2006/relationships" name="CRYPTOCURRENCY ASSETS (Tables)" sheetId="39" state="visible" r:id="rId39"/>
    <sheet xmlns:r="http://schemas.openxmlformats.org/officeDocument/2006/relationships" name="PREPAYMENTS AND OTHER RECEIVA_2"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OPERATING LEASES (Tables)" sheetId="43" state="visible" r:id="rId43"/>
    <sheet xmlns:r="http://schemas.openxmlformats.org/officeDocument/2006/relationships" name="ACCOUNTS PAYABLES (Tables)" sheetId="44" state="visible" r:id="rId44"/>
    <sheet xmlns:r="http://schemas.openxmlformats.org/officeDocument/2006/relationships" name="ACCRUED EXPENSES AND OTHER CU_2" sheetId="45" state="visible" r:id="rId45"/>
    <sheet xmlns:r="http://schemas.openxmlformats.org/officeDocument/2006/relationships" name="INCOME TAXES (Tables)" sheetId="46" state="visible" r:id="rId46"/>
    <sheet xmlns:r="http://schemas.openxmlformats.org/officeDocument/2006/relationships" name="SHARE-BASED PAYMENT (Tables)" sheetId="47" state="visible" r:id="rId47"/>
    <sheet xmlns:r="http://schemas.openxmlformats.org/officeDocument/2006/relationships" name="RELATED PARTY TRANSACTIONS (Tab" sheetId="48" state="visible" r:id="rId48"/>
    <sheet xmlns:r="http://schemas.openxmlformats.org/officeDocument/2006/relationships" name="LOSSES PER SHARE (Tables)" sheetId="49" state="visible" r:id="rId49"/>
    <sheet xmlns:r="http://schemas.openxmlformats.org/officeDocument/2006/relationships" name="FAIR VALUE MEASUREMENT (Tables)" sheetId="50" state="visible" r:id="rId50"/>
    <sheet xmlns:r="http://schemas.openxmlformats.org/officeDocument/2006/relationships" name="SEGMENT REPORTING (Tables)" sheetId="51" state="visible" r:id="rId51"/>
    <sheet xmlns:r="http://schemas.openxmlformats.org/officeDocument/2006/relationships" name="CONDENSED FINANCIAL INFORMATI_2" sheetId="52" state="visible" r:id="rId52"/>
    <sheet xmlns:r="http://schemas.openxmlformats.org/officeDocument/2006/relationships" name="ORGANIZATION (Schedule of Varia" sheetId="53" state="visible" r:id="rId53"/>
    <sheet xmlns:r="http://schemas.openxmlformats.org/officeDocument/2006/relationships" name="ORGANIZATION (Narrative) (Detai"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DISCONTINUED OPERATIONS - (Disp" sheetId="58" state="visible" r:id="rId58"/>
    <sheet xmlns:r="http://schemas.openxmlformats.org/officeDocument/2006/relationships" name="DISCONTINUED OPERATIONS (Gain R" sheetId="59" state="visible" r:id="rId59"/>
    <sheet xmlns:r="http://schemas.openxmlformats.org/officeDocument/2006/relationships" name="DISCONTINUED OPERATIONS - Asset" sheetId="60" state="visible" r:id="rId60"/>
    <sheet xmlns:r="http://schemas.openxmlformats.org/officeDocument/2006/relationships" name="DISCONTINUED OPERATIONS (The Co" sheetId="61" state="visible" r:id="rId61"/>
    <sheet xmlns:r="http://schemas.openxmlformats.org/officeDocument/2006/relationships" name="DISCONTINUED OPERATIONS (The Op" sheetId="62" state="visible" r:id="rId62"/>
    <sheet xmlns:r="http://schemas.openxmlformats.org/officeDocument/2006/relationships" name="BUSINESS COMBINATION AND ASSE_3" sheetId="63" state="visible" r:id="rId63"/>
    <sheet xmlns:r="http://schemas.openxmlformats.org/officeDocument/2006/relationships" name="BUSINESS COMBINATION AND ASSE_4" sheetId="64" state="visible" r:id="rId64"/>
    <sheet xmlns:r="http://schemas.openxmlformats.org/officeDocument/2006/relationships" name="BUSINESS COMBINATION AND ASSE_5" sheetId="65" state="visible" r:id="rId65"/>
    <sheet xmlns:r="http://schemas.openxmlformats.org/officeDocument/2006/relationships" name="BUSINESS COMBINATION AND ASSE_6" sheetId="66" state="visible" r:id="rId66"/>
    <sheet xmlns:r="http://schemas.openxmlformats.org/officeDocument/2006/relationships" name="BUSINESS COMBINATION AND ASSE_7" sheetId="67" state="visible" r:id="rId67"/>
    <sheet xmlns:r="http://schemas.openxmlformats.org/officeDocument/2006/relationships" name="BUSINESS COMBINATION AND ASSE_8" sheetId="68" state="visible" r:id="rId68"/>
    <sheet xmlns:r="http://schemas.openxmlformats.org/officeDocument/2006/relationships" name="BUSINESS COMBINATION AND ASSE_9" sheetId="69" state="visible" r:id="rId69"/>
    <sheet xmlns:r="http://schemas.openxmlformats.org/officeDocument/2006/relationships" name="BUSINESS COMBINATION AND ASS_10" sheetId="70" state="visible" r:id="rId70"/>
    <sheet xmlns:r="http://schemas.openxmlformats.org/officeDocument/2006/relationships" name="BUSINESS COMBINATION AND ASS_11" sheetId="71" state="visible" r:id="rId71"/>
    <sheet xmlns:r="http://schemas.openxmlformats.org/officeDocument/2006/relationships" name="BUSINESS COMBINATION AND ASS_12" sheetId="72" state="visible" r:id="rId72"/>
    <sheet xmlns:r="http://schemas.openxmlformats.org/officeDocument/2006/relationships" name="BUSINESS COMBINATION AND ASS_13" sheetId="73" state="visible" r:id="rId73"/>
    <sheet xmlns:r="http://schemas.openxmlformats.org/officeDocument/2006/relationships" name="INVESTMENTS - (Schedule of Long" sheetId="74" state="visible" r:id="rId74"/>
    <sheet xmlns:r="http://schemas.openxmlformats.org/officeDocument/2006/relationships" name="INVESTMENTS (Schedule of Invest" sheetId="75" state="visible" r:id="rId75"/>
    <sheet xmlns:r="http://schemas.openxmlformats.org/officeDocument/2006/relationships" name="INVESTMENTS (Narrative) (Detail" sheetId="76" state="visible" r:id="rId76"/>
    <sheet xmlns:r="http://schemas.openxmlformats.org/officeDocument/2006/relationships" name="CRYPTOCURRENCY ASSETS (Details)" sheetId="77" state="visible" r:id="rId77"/>
    <sheet xmlns:r="http://schemas.openxmlformats.org/officeDocument/2006/relationships" name="PREPAYMENTS AND OTHER RECEIVA_3" sheetId="78" state="visible" r:id="rId78"/>
    <sheet xmlns:r="http://schemas.openxmlformats.org/officeDocument/2006/relationships" name="PROPERTY AND EQUIPMENT, NET (Sc" sheetId="79" state="visible" r:id="rId79"/>
    <sheet xmlns:r="http://schemas.openxmlformats.org/officeDocument/2006/relationships" name="PROPERTY AND EQUIPMENT, NET (Na" sheetId="80" state="visible" r:id="rId80"/>
    <sheet xmlns:r="http://schemas.openxmlformats.org/officeDocument/2006/relationships" name="INTANGIBLE ASSETS, NET (Schedul" sheetId="81" state="visible" r:id="rId81"/>
    <sheet xmlns:r="http://schemas.openxmlformats.org/officeDocument/2006/relationships" name="INTANGIBLE ASSETS, NET (Sched_2" sheetId="82" state="visible" r:id="rId82"/>
    <sheet xmlns:r="http://schemas.openxmlformats.org/officeDocument/2006/relationships" name="INTANGIBLE ASSETS, NET (Narrati" sheetId="83" state="visible" r:id="rId83"/>
    <sheet xmlns:r="http://schemas.openxmlformats.org/officeDocument/2006/relationships" name="OPERATING LEASES (Operating lea" sheetId="84" state="visible" r:id="rId84"/>
    <sheet xmlns:r="http://schemas.openxmlformats.org/officeDocument/2006/relationships" name="OPERATING LEASES (Summary of ma" sheetId="85" state="visible" r:id="rId85"/>
    <sheet xmlns:r="http://schemas.openxmlformats.org/officeDocument/2006/relationships" name="OPERATING LEASES (Narratives) (" sheetId="86" state="visible" r:id="rId86"/>
    <sheet xmlns:r="http://schemas.openxmlformats.org/officeDocument/2006/relationships" name="ACCOUNTS PAYABLES (Details)" sheetId="87" state="visible" r:id="rId87"/>
    <sheet xmlns:r="http://schemas.openxmlformats.org/officeDocument/2006/relationships" name="SHORT-TERM LOANS (Details)" sheetId="88" state="visible" r:id="rId88"/>
    <sheet xmlns:r="http://schemas.openxmlformats.org/officeDocument/2006/relationships" name="INCOME TAXES (Components of Def" sheetId="89" state="visible" r:id="rId89"/>
    <sheet xmlns:r="http://schemas.openxmlformats.org/officeDocument/2006/relationships" name="ACCRUED EXPENSES AND OTHER CU_3" sheetId="90" state="visible" r:id="rId90"/>
    <sheet xmlns:r="http://schemas.openxmlformats.org/officeDocument/2006/relationships" name="STATUTORY RESERVE AND RESTRIC_2" sheetId="91" state="visible" r:id="rId91"/>
    <sheet xmlns:r="http://schemas.openxmlformats.org/officeDocument/2006/relationships" name="INCOME TAXES (Narrative Summary" sheetId="92" state="visible" r:id="rId92"/>
    <sheet xmlns:r="http://schemas.openxmlformats.org/officeDocument/2006/relationships" name="INCOME TAXES (Schedule of Loss " sheetId="93" state="visible" r:id="rId93"/>
    <sheet xmlns:r="http://schemas.openxmlformats.org/officeDocument/2006/relationships" name="INCOME TAXES (Schedule of Curre" sheetId="94" state="visible" r:id="rId94"/>
    <sheet xmlns:r="http://schemas.openxmlformats.org/officeDocument/2006/relationships" name="INCOME TAXES (Reconciliation of" sheetId="95" state="visible" r:id="rId95"/>
    <sheet xmlns:r="http://schemas.openxmlformats.org/officeDocument/2006/relationships" name="INCOME TAXES (Narrative) (Detai" sheetId="96" state="visible" r:id="rId96"/>
    <sheet xmlns:r="http://schemas.openxmlformats.org/officeDocument/2006/relationships" name="EMPLOYEE DEFINED CONTRIBUTION_2" sheetId="97" state="visible" r:id="rId97"/>
    <sheet xmlns:r="http://schemas.openxmlformats.org/officeDocument/2006/relationships" name="SHARE-BASED PAYMENT (Summary of" sheetId="98" state="visible" r:id="rId98"/>
    <sheet xmlns:r="http://schemas.openxmlformats.org/officeDocument/2006/relationships" name="SHARE-BASED PAYMENT (Schedule o" sheetId="99" state="visible" r:id="rId99"/>
    <sheet xmlns:r="http://schemas.openxmlformats.org/officeDocument/2006/relationships" name="SHARE-BASED PAYMENT (Schedule_2" sheetId="100" state="visible" r:id="rId100"/>
    <sheet xmlns:r="http://schemas.openxmlformats.org/officeDocument/2006/relationships" name="SHARE-BASED PAYMENT (Narrative)" sheetId="101" state="visible" r:id="rId101"/>
    <sheet xmlns:r="http://schemas.openxmlformats.org/officeDocument/2006/relationships" name="RELATED PARTY TRANSACTIONS (Amo" sheetId="102" state="visible" r:id="rId102"/>
    <sheet xmlns:r="http://schemas.openxmlformats.org/officeDocument/2006/relationships" name="RELATED PARTY TRANSACTIONS (A_2" sheetId="103" state="visible" r:id="rId103"/>
    <sheet xmlns:r="http://schemas.openxmlformats.org/officeDocument/2006/relationships" name="RELATED PARTY TRANSACTIONS (Rel" sheetId="104" state="visible" r:id="rId104"/>
    <sheet xmlns:r="http://schemas.openxmlformats.org/officeDocument/2006/relationships" name="COMMITMENTS AND CONTINGENCIES (" sheetId="105" state="visible" r:id="rId105"/>
    <sheet xmlns:r="http://schemas.openxmlformats.org/officeDocument/2006/relationships" name="LOSSES PER SHARE (Details)" sheetId="106" state="visible" r:id="rId106"/>
    <sheet xmlns:r="http://schemas.openxmlformats.org/officeDocument/2006/relationships" name="LOSSES PER SHARE (Schedule of e" sheetId="107" state="visible" r:id="rId107"/>
    <sheet xmlns:r="http://schemas.openxmlformats.org/officeDocument/2006/relationships" name="EQUITY TRANSACTIONS (Narrative)" sheetId="108" state="visible" r:id="rId108"/>
    <sheet xmlns:r="http://schemas.openxmlformats.org/officeDocument/2006/relationships" name="FAIR VALUE MEASUREMENT (Assets " sheetId="109" state="visible" r:id="rId109"/>
    <sheet xmlns:r="http://schemas.openxmlformats.org/officeDocument/2006/relationships" name="SEGMENT REPORTING (Details)" sheetId="110" state="visible" r:id="rId110"/>
    <sheet xmlns:r="http://schemas.openxmlformats.org/officeDocument/2006/relationships" name="SUBSEQUENT EVENTS (Narrative) (" sheetId="111" state="visible" r:id="rId111"/>
    <sheet xmlns:r="http://schemas.openxmlformats.org/officeDocument/2006/relationships" name="CONDENSED FINANCIAL INFORMATI_3" sheetId="112" state="visible" r:id="rId112"/>
    <sheet xmlns:r="http://schemas.openxmlformats.org/officeDocument/2006/relationships" name="CONDENSED FINANCIAL INFORMATI_4" sheetId="113" state="visible" r:id="rId113"/>
    <sheet xmlns:r="http://schemas.openxmlformats.org/officeDocument/2006/relationships" name="CONDENSED FINANCIAL INFORMATI_5" sheetId="114" state="visible" r:id="rId114"/>
    <sheet xmlns:r="http://schemas.openxmlformats.org/officeDocument/2006/relationships" name="CONDENSED FINANCIAL INFORMATI_6" sheetId="115" state="visible" r:id="rId11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0_);(#,##0.0000)"/>
    <numFmt numFmtId="168" formatCode="_(&quot;¥ &quot;#,##0_);_(&quot;¥ &quot;(#,##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1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Entity File Number</t>
        </is>
      </c>
      <c r="B9" s="4" t="inlineStr">
        <is>
          <t>001-36206</t>
        </is>
      </c>
    </row>
    <row r="10">
      <c r="A10" s="4" t="inlineStr">
        <is>
          <t>Amendment Flag</t>
        </is>
      </c>
      <c r="B10" s="4" t="inlineStr">
        <is>
          <t>false</t>
        </is>
      </c>
    </row>
    <row r="11">
      <c r="A11" s="4" t="inlineStr">
        <is>
          <t>Document Period End Date</t>
        </is>
      </c>
      <c r="B11" s="4" t="inlineStr">
        <is>
          <t>Dec. 31,
		2021</t>
        </is>
      </c>
    </row>
    <row r="12">
      <c r="A12" s="4" t="inlineStr">
        <is>
          <t>Document Fiscal Year Focus</t>
        </is>
      </c>
      <c r="B12" s="4" t="inlineStr">
        <is>
          <t>2021</t>
        </is>
      </c>
    </row>
    <row r="13">
      <c r="A13" s="4" t="inlineStr">
        <is>
          <t>Document Fiscal Period Focus</t>
        </is>
      </c>
      <c r="B13" s="4" t="inlineStr">
        <is>
          <t>FY</t>
        </is>
      </c>
    </row>
    <row r="14">
      <c r="A14" s="4" t="inlineStr">
        <is>
          <t>Entity Registrant Name</t>
        </is>
      </c>
      <c r="B14" s="4" t="inlineStr">
        <is>
          <t>BIT Mining Limited</t>
        </is>
      </c>
    </row>
    <row r="15">
      <c r="A15" s="4" t="inlineStr">
        <is>
          <t>Entity Incorporation, State or Country Code</t>
        </is>
      </c>
      <c r="B15" s="4" t="inlineStr">
        <is>
          <t>E9</t>
        </is>
      </c>
    </row>
    <row r="16">
      <c r="A16" s="4" t="inlineStr">
        <is>
          <t>Entity Address, Address Line One</t>
        </is>
      </c>
      <c r="B16" s="4" t="inlineStr">
        <is>
          <t>Units 813 &amp; 815, Level 8, Core F</t>
        </is>
      </c>
    </row>
    <row r="17">
      <c r="A17" s="4" t="inlineStr">
        <is>
          <t>Entity Address, Address Line Two</t>
        </is>
      </c>
      <c r="B17" s="4" t="inlineStr">
        <is>
          <t>Cyberport 3, 100 Cyberport Road</t>
        </is>
      </c>
    </row>
    <row r="18">
      <c r="A18" s="4" t="inlineStr">
        <is>
          <t>Entity Address, Country</t>
        </is>
      </c>
      <c r="B18" s="4" t="inlineStr">
        <is>
          <t>HK</t>
        </is>
      </c>
    </row>
    <row r="19">
      <c r="A19" s="4" t="inlineStr">
        <is>
          <t>Entity Central Index Key</t>
        </is>
      </c>
      <c r="B19" s="4" t="inlineStr">
        <is>
          <t>0001517496</t>
        </is>
      </c>
    </row>
    <row r="20">
      <c r="A20" s="4" t="inlineStr">
        <is>
          <t>Current Fiscal Year End Date</t>
        </is>
      </c>
      <c r="B20" s="4" t="inlineStr">
        <is>
          <t>--12-31</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hell Company</t>
        </is>
      </c>
      <c r="B26" s="4" t="inlineStr">
        <is>
          <t>false</t>
        </is>
      </c>
    </row>
    <row r="27">
      <c r="A27" s="4" t="inlineStr">
        <is>
          <t>Entity Emerging Growth Company</t>
        </is>
      </c>
      <c r="B27" s="4" t="inlineStr">
        <is>
          <t>false</t>
        </is>
      </c>
    </row>
    <row r="28">
      <c r="A28" s="4" t="inlineStr">
        <is>
          <t>Document Accounting Standard</t>
        </is>
      </c>
      <c r="B28" s="4" t="inlineStr">
        <is>
          <t>U.S. GAAP</t>
        </is>
      </c>
    </row>
    <row r="29">
      <c r="A29" s="4" t="inlineStr">
        <is>
          <t>ICFR Auditor Attestation Flag</t>
        </is>
      </c>
      <c r="B29" s="4" t="inlineStr">
        <is>
          <t>true</t>
        </is>
      </c>
    </row>
    <row r="30">
      <c r="A30" s="4" t="inlineStr">
        <is>
          <t>Auditor Name</t>
        </is>
      </c>
      <c r="B30" s="4" t="inlineStr">
        <is>
          <t>MaloneBailey, LLP</t>
        </is>
      </c>
    </row>
    <row r="31">
      <c r="A31" s="4" t="inlineStr">
        <is>
          <t>Auditor Firm ID</t>
        </is>
      </c>
      <c r="B31" s="4" t="inlineStr">
        <is>
          <t xml:space="preserve"> 206</t>
        </is>
      </c>
    </row>
    <row r="32">
      <c r="A32" s="4" t="inlineStr">
        <is>
          <t>Auditor Location</t>
        </is>
      </c>
      <c r="B32" s="4" t="inlineStr">
        <is>
          <t>Houston, Texas</t>
        </is>
      </c>
    </row>
    <row r="33">
      <c r="A33" s="4" t="inlineStr">
        <is>
          <t>Business Contact [Member]</t>
        </is>
      </c>
    </row>
    <row r="34">
      <c r="A34" s="3" t="inlineStr">
        <is>
          <t>Entity Information [Line Items]</t>
        </is>
      </c>
    </row>
    <row r="35">
      <c r="A35" s="4" t="inlineStr">
        <is>
          <t>Entity Address, Address Line One</t>
        </is>
      </c>
      <c r="B35" s="4" t="inlineStr">
        <is>
          <t>Units 813 &amp; 815,Level 8, Core F</t>
        </is>
      </c>
    </row>
    <row r="36">
      <c r="A36" s="4" t="inlineStr">
        <is>
          <t>Entity Address, Address Line Two</t>
        </is>
      </c>
      <c r="B36" s="4" t="inlineStr">
        <is>
          <t>Cyberport 3, 100 Cyberport Road</t>
        </is>
      </c>
    </row>
    <row r="37">
      <c r="A37" s="4" t="inlineStr">
        <is>
          <t>Entity Address, Country</t>
        </is>
      </c>
      <c r="B37" s="4" t="inlineStr">
        <is>
          <t>HK</t>
        </is>
      </c>
    </row>
    <row r="38">
      <c r="A38" s="4" t="inlineStr">
        <is>
          <t>Contact Personnel Name</t>
        </is>
      </c>
      <c r="B38" s="4" t="inlineStr">
        <is>
          <t>Qiang Yuan</t>
        </is>
      </c>
    </row>
    <row r="39">
      <c r="A39" s="4" t="inlineStr">
        <is>
          <t>Class A Ordinary shares [Member]</t>
        </is>
      </c>
    </row>
    <row r="40">
      <c r="A40" s="3" t="inlineStr">
        <is>
          <t>Entity Information [Line Items]</t>
        </is>
      </c>
    </row>
    <row r="41">
      <c r="A41" s="4" t="inlineStr">
        <is>
          <t>Title of 12(b) Security</t>
        </is>
      </c>
      <c r="B41" s="4" t="inlineStr">
        <is>
          <t>Class A ordinary shares, par value US$0.00005 per share</t>
        </is>
      </c>
    </row>
    <row r="42">
      <c r="A42" s="4" t="inlineStr">
        <is>
          <t>Entity Common Stock, Shares Outstanding</t>
        </is>
      </c>
      <c r="B42" s="5" t="n">
        <v>710078070</v>
      </c>
    </row>
    <row r="43">
      <c r="A43" s="4" t="inlineStr">
        <is>
          <t>Class B Ordinary shares [Member]</t>
        </is>
      </c>
    </row>
    <row r="44">
      <c r="A44" s="3" t="inlineStr">
        <is>
          <t>Entity Information [Line Items]</t>
        </is>
      </c>
    </row>
    <row r="45">
      <c r="A45" s="4" t="inlineStr">
        <is>
          <t>Entity Common Stock, Shares Outstanding</t>
        </is>
      </c>
      <c r="B45" s="5" t="n">
        <v>99</v>
      </c>
    </row>
    <row r="46">
      <c r="A46" s="4" t="inlineStr">
        <is>
          <t>ADS [Member]</t>
        </is>
      </c>
    </row>
    <row r="47">
      <c r="A47" s="3" t="inlineStr">
        <is>
          <t>Entity Information [Line Items]</t>
        </is>
      </c>
    </row>
    <row r="48">
      <c r="A48" s="4" t="inlineStr">
        <is>
          <t>Title of 12(b) Security</t>
        </is>
      </c>
      <c r="B48" s="4" t="inlineStr">
        <is>
          <t>American Depositary Shares, each representing ten  (10) Class A ordinary shares</t>
        </is>
      </c>
    </row>
    <row r="49">
      <c r="A49" s="4" t="inlineStr">
        <is>
          <t>Trading Symbol</t>
        </is>
      </c>
      <c r="B49" s="4" t="inlineStr">
        <is>
          <t>BTCM</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t>
        </is>
      </c>
    </row>
    <row r="4">
      <c r="A4" s="4" t="inlineStr">
        <is>
          <t>DISCONTINUED OPERATIONS</t>
        </is>
      </c>
      <c r="B4" s="4" t="inlineStr">
        <is>
          <t>4. DISCONTINUED OPERATIONS Disposition of VIEs and VIE subsidiaries On July 23, 2021, the Group terminated all of its lottery business-related VIE contracts for nil consideration and disposed of its Chinese lottery-related business. From July 23, 2021, the Group no longer retained any financial interest over lottery business related VIEs and accordingly deconsolidated lottery business related VIEs’ financial statements from the Group’s consolidated financial statements. The disposal of lottery business related VIEs represented a strategic shift and has a major effect on the Group’s result of operations. Accordingly, assets, liabilities, revenues, expenses and cash flows related to lottery business related VIEs have been reclassified in the consolidated financial statements as discontinued operations for the years ended December 31, 2019, 2020 and 2021. ​ 4. DISCONTINUED OPERATIONS (Continued) Disposition of VIEs and VIE subsidiaries (continued) On July 23, 2021, the Group calculated a loss resulting from such disposition as follows: ​ ​ ​ ​ ​ As of July 23, 2021 ​ ​ US$ Consideration — ​ ​ ​ Cash and cash equivalents 1,200 Restricted Cash ​ 194 Prepayments and other receivables 2,032 Property and equipment, net 1,346 Intangible assets, net 102 Long-term investments 492 Other non-current assets 236 Accrued payroll and welfare payable (173) Accrued expenses and other current liabilities (833) Long-term payables ​ (61) ​ ​ ​ Net assets of lottery business related VIEs* 4,535 Non-controlling interest of lottery business related VIEs 2,162 ​ ​ ​ Less: Net assets of lottery business related VIEs contributable to the Company 6,697 ​ ​ ​ Loss on disposal of lottery business related VIEs (6,697) * Net assets of lottery business related VIEs excluded payables of US$31,195 to the Company, which mainly consisted a loan of US$27,987 provided by the Company to the former VIE subsidiary, Shenzhen E-Sun Sky Network Technology Co.,Ltd. (“E-Sun Sky Network”). Considering the financial position of E-Sun Sky Network, which could not generate cash flows in the future with sustainable business, the Company does not have an intention to collect the balance. The Company and E-Sun Sky Network are in the process of applying for the exemption of the debt with the PRC State Administration of Foreign Exchange and the State Taxation Administration. ​ ​ 4. DISCONTINUED OPERATIONS (continued) The assets and liabilities for discontinued operations of lottery business related VIEs comprised the following items as of December 31, 2020: ​ ​ ​ ​ ​ As of ​ ​ December 31, 2020 ​ ​ US$ Current assets for discontinued operations Prepayments and other receivables 1,960 Amount due from related-party 56 Total 2,016 ​ ​ ​ Non-current assets for discontinued operations Property and equipment, net 2,034 Intangible assets, net 127 Deposit 65 Long-term investments 1,265 Other non-current assets 169 Total 3,660 ​ ​ ​ Current liabilities for discontinued operations Accrued payroll and welfare payable (1,883) Accrued expenses and other current liabilities (1,077) Total (2,960) ​ ​ ​ Non-current liabilities for discontinued operations Long-term payables (81) Total (81) ​ The condensed cash flows of lottery business related VIEs were as follows for the years ended December 31, 2019, 2020 and 2021: ​ ​ ​ ​ ​ ​ ​ ​ ​ ​ For the years ended December 31, ​ 2019 2020 2021* ​ ​ US$ ​ US$ ​ US$ Net cash used in operating activities (11,596) (5,960) (2,985) Net cash (used in) provided by investing activities (36) 2,826 953 Net cash provided by (used in) financing activities 21,934 3,026 (26,955) ​ ​ ​ ​ ​ ​ ​ Effect of foreign exchange on cash ​ (225) ​ 1,889 ​ 381 ​ ​ 4. DISCONTINUED OPERATIONS (continued) The operating results from discontinued operations included in the Group’s consolidated statements of comprehensive loss were as follows for the years ended December 31, 2019, 2020 and 2021: ​ ​ ​ ​ ​ ​ ​ ​ ​ For the years ended December 31, ​ 2019 2020 2021* ​ ​ US$ ​ US$ ​ US$ Major classes of line items constituting pre-tax profit of discontinued operations ​ ​ ​ ​ ​ ​ ​ ​ ​ ​ ​ ​ ​ Revenues 593 1,000 1,269 Cost of revenue (696) (419) (192) Sales and marketing (3,122) (1,284) (556) General and administrative (13,751) (7,822) (2,322) Service development expenses (4,190) (2,444) (496) Other income that are not major 1,132 1,690 73 Loss from discontinued operations, before income tax (20,034) (9,279) (2,224) Income tax expense 25 500 — Loss from discontinued operations, net of income tax (20,009) (8,779) (2,224) Loss on deconsolidation of the subsidiary, net of income tax - - (6,697) Net loss from discontinued operations, net of income tax (20,009) (8,779) (8,921) * Included financial results of discontinued operations from January 1, 2021 to July 23,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Schedule of Share-Based Compensation Expenses Relating to Options Granted)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based compensation expenses</t>
        </is>
      </c>
      <c r="B4" s="6" t="n">
        <v>6446</v>
      </c>
      <c r="C4" s="6" t="n">
        <v>8047</v>
      </c>
      <c r="D4" s="6" t="n">
        <v>11498</v>
      </c>
    </row>
    <row r="5">
      <c r="A5" s="4" t="inlineStr">
        <is>
          <t>Cost of Services [Member]</t>
        </is>
      </c>
    </row>
    <row r="6">
      <c r="A6" s="3" t="inlineStr">
        <is>
          <t>Share-based Compensation Arrangement by Share-based Payment Award [Line Items]</t>
        </is>
      </c>
    </row>
    <row r="7">
      <c r="A7" s="4" t="inlineStr">
        <is>
          <t>Share-based compensation expenses</t>
        </is>
      </c>
      <c r="B7" s="5" t="n">
        <v>1665</v>
      </c>
      <c r="D7" s="5" t="n">
        <v>2</v>
      </c>
    </row>
    <row r="8">
      <c r="A8" s="4" t="inlineStr">
        <is>
          <t>Sales and marketing [Member]</t>
        </is>
      </c>
    </row>
    <row r="9">
      <c r="A9" s="3" t="inlineStr">
        <is>
          <t>Share-based Compensation Arrangement by Share-based Payment Award [Line Items]</t>
        </is>
      </c>
    </row>
    <row r="10">
      <c r="A10" s="4" t="inlineStr">
        <is>
          <t>Share-based compensation expenses</t>
        </is>
      </c>
      <c r="B10" s="5" t="n">
        <v>16</v>
      </c>
      <c r="C10" s="5" t="n">
        <v>694</v>
      </c>
      <c r="D10" s="5" t="n">
        <v>1075</v>
      </c>
    </row>
    <row r="11">
      <c r="A11" s="4" t="inlineStr">
        <is>
          <t>General and administrative [Member]</t>
        </is>
      </c>
    </row>
    <row r="12">
      <c r="A12" s="3" t="inlineStr">
        <is>
          <t>Share-based Compensation Arrangement by Share-based Payment Award [Line Items]</t>
        </is>
      </c>
    </row>
    <row r="13">
      <c r="A13" s="4" t="inlineStr">
        <is>
          <t>Share-based compensation expenses</t>
        </is>
      </c>
      <c r="B13" s="5" t="n">
        <v>4456</v>
      </c>
      <c r="C13" s="5" t="n">
        <v>5923</v>
      </c>
      <c r="D13" s="5" t="n">
        <v>8437</v>
      </c>
    </row>
    <row r="14">
      <c r="A14" s="4" t="inlineStr">
        <is>
          <t>Service development expenses [Member]</t>
        </is>
      </c>
    </row>
    <row r="15">
      <c r="A15" s="3" t="inlineStr">
        <is>
          <t>Share-based Compensation Arrangement by Share-based Payment Award [Line Items]</t>
        </is>
      </c>
    </row>
    <row r="16">
      <c r="A16" s="4" t="inlineStr">
        <is>
          <t>Share-based compensation expenses</t>
        </is>
      </c>
      <c r="B16" s="5" t="n">
        <v>309</v>
      </c>
      <c r="C16" s="5" t="n">
        <v>1430</v>
      </c>
      <c r="D16" s="5" t="n">
        <v>1984</v>
      </c>
    </row>
    <row r="17">
      <c r="A17" s="4" t="inlineStr">
        <is>
          <t>Employees [Member]</t>
        </is>
      </c>
    </row>
    <row r="18">
      <c r="A18" s="3" t="inlineStr">
        <is>
          <t>Share-based Compensation Arrangement by Share-based Payment Award [Line Items]</t>
        </is>
      </c>
    </row>
    <row r="19">
      <c r="A19" s="4" t="inlineStr">
        <is>
          <t>Share-based compensation expenses</t>
        </is>
      </c>
      <c r="B19" s="5" t="n">
        <v>4833</v>
      </c>
      <c r="C19" s="5" t="n">
        <v>6692</v>
      </c>
      <c r="D19" s="5" t="n">
        <v>11425</v>
      </c>
    </row>
    <row r="20">
      <c r="A20" s="4" t="inlineStr">
        <is>
          <t>Employees [Member] | Cost of Services [Member]</t>
        </is>
      </c>
    </row>
    <row r="21">
      <c r="A21" s="3" t="inlineStr">
        <is>
          <t>Share-based Compensation Arrangement by Share-based Payment Award [Line Items]</t>
        </is>
      </c>
    </row>
    <row r="22">
      <c r="A22" s="4" t="inlineStr">
        <is>
          <t>Share-based compensation expenses</t>
        </is>
      </c>
      <c r="B22" s="5" t="n">
        <v>1665</v>
      </c>
      <c r="D22" s="5" t="n">
        <v>2</v>
      </c>
    </row>
    <row r="23">
      <c r="A23" s="4" t="inlineStr">
        <is>
          <t>Employees [Member] | Sales and marketing [Member]</t>
        </is>
      </c>
    </row>
    <row r="24">
      <c r="A24" s="3" t="inlineStr">
        <is>
          <t>Share-based Compensation Arrangement by Share-based Payment Award [Line Items]</t>
        </is>
      </c>
    </row>
    <row r="25">
      <c r="A25" s="4" t="inlineStr">
        <is>
          <t>Share-based compensation expenses</t>
        </is>
      </c>
      <c r="B25" s="5" t="n">
        <v>16</v>
      </c>
      <c r="C25" s="5" t="n">
        <v>694</v>
      </c>
      <c r="D25" s="5" t="n">
        <v>1075</v>
      </c>
    </row>
    <row r="26">
      <c r="A26" s="4" t="inlineStr">
        <is>
          <t>Employees [Member] | General and administrative [Member]</t>
        </is>
      </c>
    </row>
    <row r="27">
      <c r="A27" s="3" t="inlineStr">
        <is>
          <t>Share-based Compensation Arrangement by Share-based Payment Award [Line Items]</t>
        </is>
      </c>
    </row>
    <row r="28">
      <c r="A28" s="4" t="inlineStr">
        <is>
          <t>Share-based compensation expenses</t>
        </is>
      </c>
      <c r="B28" s="5" t="n">
        <v>2843</v>
      </c>
      <c r="C28" s="5" t="n">
        <v>4568</v>
      </c>
      <c r="D28" s="5" t="n">
        <v>8364</v>
      </c>
    </row>
    <row r="29">
      <c r="A29" s="4" t="inlineStr">
        <is>
          <t>Employees [Member] | Service development expenses [Member]</t>
        </is>
      </c>
    </row>
    <row r="30">
      <c r="A30" s="3" t="inlineStr">
        <is>
          <t>Share-based Compensation Arrangement by Share-based Payment Award [Line Items]</t>
        </is>
      </c>
    </row>
    <row r="31">
      <c r="A31" s="4" t="inlineStr">
        <is>
          <t>Share-based compensation expenses</t>
        </is>
      </c>
      <c r="B31" s="5" t="n">
        <v>309</v>
      </c>
      <c r="C31" s="5" t="n">
        <v>1430</v>
      </c>
      <c r="D31" s="5" t="n">
        <v>1984</v>
      </c>
    </row>
    <row r="32">
      <c r="A32" s="4" t="inlineStr">
        <is>
          <t>Directors [Member]</t>
        </is>
      </c>
    </row>
    <row r="33">
      <c r="A33" s="3" t="inlineStr">
        <is>
          <t>Share-based Compensation Arrangement by Share-based Payment Award [Line Items]</t>
        </is>
      </c>
    </row>
    <row r="34">
      <c r="A34" s="4" t="inlineStr">
        <is>
          <t>Share-based compensation expenses</t>
        </is>
      </c>
      <c r="B34" s="5" t="n">
        <v>1613</v>
      </c>
      <c r="C34" s="5" t="n">
        <v>1355</v>
      </c>
      <c r="D34" s="5" t="n">
        <v>73</v>
      </c>
    </row>
    <row r="35">
      <c r="A35" s="4" t="inlineStr">
        <is>
          <t>Directors [Member] | General and administrative [Member]</t>
        </is>
      </c>
    </row>
    <row r="36">
      <c r="A36" s="3" t="inlineStr">
        <is>
          <t>Share-based Compensation Arrangement by Share-based Payment Award [Line Items]</t>
        </is>
      </c>
    </row>
    <row r="37">
      <c r="A37" s="4" t="inlineStr">
        <is>
          <t>Share-based compensation expenses</t>
        </is>
      </c>
      <c r="B37" s="6" t="n">
        <v>1613</v>
      </c>
      <c r="C37" s="6" t="n">
        <v>1355</v>
      </c>
      <c r="D37" s="6" t="n">
        <v>7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BASED PAYMENT (Narrative) (Details) - USD ($)</t>
        </is>
      </c>
      <c r="B1" s="2" t="inlineStr">
        <is>
          <t>Dec. 01, 2021</t>
        </is>
      </c>
      <c r="C1" s="2" t="inlineStr">
        <is>
          <t>Nov. 22, 2021</t>
        </is>
      </c>
      <c r="D1" s="2" t="inlineStr">
        <is>
          <t>Jul. 19, 2021</t>
        </is>
      </c>
      <c r="E1" s="2" t="inlineStr">
        <is>
          <t>Mar. 28, 2021</t>
        </is>
      </c>
      <c r="F1" s="2" t="inlineStr">
        <is>
          <t>Dec. 21, 2020</t>
        </is>
      </c>
      <c r="G1" s="2" t="inlineStr">
        <is>
          <t>Dec. 01, 2020</t>
        </is>
      </c>
      <c r="H1" s="2" t="inlineStr">
        <is>
          <t>Jul. 01, 2020</t>
        </is>
      </c>
      <c r="I1" s="2" t="inlineStr">
        <is>
          <t>Jun. 26, 2020</t>
        </is>
      </c>
      <c r="J1" s="2" t="inlineStr">
        <is>
          <t>Jan. 02, 2019</t>
        </is>
      </c>
      <c r="K1" s="2" t="inlineStr">
        <is>
          <t>Mar. 28, 2011</t>
        </is>
      </c>
      <c r="L1" s="2" t="inlineStr">
        <is>
          <t>Dec. 31, 2021</t>
        </is>
      </c>
      <c r="M1" s="2" t="inlineStr">
        <is>
          <t>Dec. 31, 2020</t>
        </is>
      </c>
      <c r="N1" s="2" t="inlineStr">
        <is>
          <t>Dec. 31, 2019</t>
        </is>
      </c>
    </row>
    <row r="2">
      <c r="A2" s="3" t="inlineStr">
        <is>
          <t>Share-based Compensation Arrangement by Share-based Payment Award [Line Items]</t>
        </is>
      </c>
    </row>
    <row r="3">
      <c r="A3" s="4" t="inlineStr">
        <is>
          <t>Maximum percentage of issued and outstanding ordinary shares authorized for issuance under plan</t>
        </is>
      </c>
      <c r="E3" s="4" t="inlineStr">
        <is>
          <t>12.00%</t>
        </is>
      </c>
      <c r="K3" s="4" t="inlineStr">
        <is>
          <t>12.00%</t>
        </is>
      </c>
    </row>
    <row r="4">
      <c r="A4" s="4" t="inlineStr">
        <is>
          <t>Award expiration period</t>
        </is>
      </c>
      <c r="L4" s="4" t="inlineStr">
        <is>
          <t>10 years</t>
        </is>
      </c>
    </row>
    <row r="5">
      <c r="A5" s="4" t="inlineStr">
        <is>
          <t>Sharebased Compensation Arrangement by Sharebased Payment Award Equity Instruments Other than Options Grants in Period Fair Value</t>
        </is>
      </c>
      <c r="L5" s="6" t="n">
        <v>10852000</v>
      </c>
      <c r="M5" s="6" t="n">
        <v>6318000</v>
      </c>
      <c r="N5" s="6" t="n">
        <v>5749000</v>
      </c>
    </row>
    <row r="6">
      <c r="A6" s="4" t="inlineStr">
        <is>
          <t>Employees and Directors [Member]</t>
        </is>
      </c>
    </row>
    <row r="7">
      <c r="A7" s="3" t="inlineStr">
        <is>
          <t>Share-based Compensation Arrangement by Share-based Payment Award [Line Items]</t>
        </is>
      </c>
    </row>
    <row r="8">
      <c r="A8" s="4" t="inlineStr">
        <is>
          <t>Shares granted during period</t>
        </is>
      </c>
      <c r="L8" s="5" t="n">
        <v>0</v>
      </c>
      <c r="M8" s="5" t="n">
        <v>0</v>
      </c>
      <c r="N8" s="5" t="n">
        <v>0</v>
      </c>
    </row>
    <row r="9">
      <c r="A9" s="4" t="inlineStr">
        <is>
          <t>Intrinsic value of options exercised</t>
        </is>
      </c>
      <c r="L9" s="6" t="n">
        <v>524000</v>
      </c>
      <c r="M9" s="6" t="n">
        <v>88000</v>
      </c>
      <c r="N9" s="6" t="n">
        <v>921000</v>
      </c>
    </row>
    <row r="10">
      <c r="A10" s="4" t="inlineStr">
        <is>
          <t>Employee Service Share-based Compensation, Nonvested Awards, Compensation Not yet Recognized, Share-based Awards Other than Options</t>
        </is>
      </c>
      <c r="L10" s="5" t="n">
        <v>0</v>
      </c>
    </row>
    <row r="11">
      <c r="A11" s="4" t="inlineStr">
        <is>
          <t>Employees [Member]</t>
        </is>
      </c>
    </row>
    <row r="12">
      <c r="A12" s="3" t="inlineStr">
        <is>
          <t>Share-based Compensation Arrangement by Share-based Payment Award [Line Items]</t>
        </is>
      </c>
    </row>
    <row r="13">
      <c r="A13" s="4" t="inlineStr">
        <is>
          <t>Employee Service Share-based Compensation, Nonvested Awards, Compensation Not yet Recognized, Share-based Awards Other than Options</t>
        </is>
      </c>
      <c r="L13" s="6" t="n">
        <v>4474000</v>
      </c>
    </row>
    <row r="14">
      <c r="A14" s="4" t="inlineStr">
        <is>
          <t>Restricted shares granted to employees and directors [Member]</t>
        </is>
      </c>
    </row>
    <row r="15">
      <c r="A15" s="3" t="inlineStr">
        <is>
          <t>Share-based Compensation Arrangement by Share-based Payment Award [Line Items]</t>
        </is>
      </c>
    </row>
    <row r="16">
      <c r="A16" s="4" t="inlineStr">
        <is>
          <t>Shares granted during period</t>
        </is>
      </c>
      <c r="L16" s="5" t="n">
        <v>25777390</v>
      </c>
      <c r="M16" s="5" t="n">
        <v>17477740</v>
      </c>
      <c r="N16" s="5" t="n">
        <v>7553980</v>
      </c>
    </row>
    <row r="17">
      <c r="A17" s="4" t="inlineStr">
        <is>
          <t>Share-based Compensation Arrangement by Share-based Payment Award, Equity Instruments Other than Options, Grants in Period</t>
        </is>
      </c>
      <c r="D17" s="5" t="n">
        <v>25777390</v>
      </c>
      <c r="F17" s="5" t="n">
        <v>4500000</v>
      </c>
      <c r="I17" s="5" t="n">
        <v>12977740</v>
      </c>
      <c r="J17" s="5" t="n">
        <v>7553980</v>
      </c>
    </row>
    <row r="18">
      <c r="A18" s="4" t="inlineStr">
        <is>
          <t>Share-based Compensation Arrangement by Share-based Payment Award, Equity Instruments Other than Options, Vested in Period</t>
        </is>
      </c>
      <c r="B18" s="5" t="n">
        <v>2067830</v>
      </c>
      <c r="C18" s="5" t="n">
        <v>1680000</v>
      </c>
      <c r="F18" s="5" t="n">
        <v>4500000</v>
      </c>
      <c r="G18" s="5" t="n">
        <v>6488870</v>
      </c>
      <c r="H18" s="5" t="n">
        <v>6488870</v>
      </c>
    </row>
    <row r="19">
      <c r="A19" s="4" t="inlineStr">
        <is>
          <t>Share-based Compensation Arrangement by Share-based Payment Award, Equity Instruments Other than Options, Nonvested, Number</t>
        </is>
      </c>
      <c r="L19" s="5" t="n">
        <v>22029560</v>
      </c>
    </row>
    <row r="20">
      <c r="A20" s="4" t="inlineStr">
        <is>
          <t>Intrinsic value of options exercised</t>
        </is>
      </c>
      <c r="L20" s="6" t="n">
        <v>21264000</v>
      </c>
      <c r="N20" s="6" t="n">
        <v>1053000</v>
      </c>
    </row>
    <row r="21">
      <c r="A21" s="4" t="inlineStr">
        <is>
          <t>Share-based Compensation Arrangement by Share-based Payment Award, Equity Instruments Other than Options, Grants in Period, Weighted Average Grant Date Fair Value</t>
        </is>
      </c>
      <c r="L21" s="8" t="n">
        <v>0.42</v>
      </c>
      <c r="M21" s="8" t="n">
        <v>0.62</v>
      </c>
      <c r="N21" s="8" t="n">
        <v>0.7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Amounts due from a Related Party) (Details) - USD ($) $ in Thousands</t>
        </is>
      </c>
      <c r="B1" s="2" t="inlineStr">
        <is>
          <t>12 Months Ended</t>
        </is>
      </c>
    </row>
    <row r="2">
      <c r="B2" s="2" t="inlineStr">
        <is>
          <t>Dec. 31, 2020</t>
        </is>
      </c>
      <c r="C2" s="2" t="inlineStr">
        <is>
          <t>Dec. 31, 2021</t>
        </is>
      </c>
    </row>
    <row r="3">
      <c r="A3" s="3" t="inlineStr">
        <is>
          <t>RELATED PARTY TRANSACTIONS</t>
        </is>
      </c>
    </row>
    <row r="4">
      <c r="A4" s="4" t="inlineStr">
        <is>
          <t>Amount due from a related party</t>
        </is>
      </c>
      <c r="B4" s="6" t="n">
        <v>56</v>
      </c>
      <c r="C4" s="6" t="n">
        <v>11504</v>
      </c>
    </row>
    <row r="5">
      <c r="A5" s="4" t="inlineStr">
        <is>
          <t>Loto Interactive</t>
        </is>
      </c>
    </row>
    <row r="6">
      <c r="A6" s="3" t="inlineStr">
        <is>
          <t>RELATED PARTY TRANSACTIONS</t>
        </is>
      </c>
    </row>
    <row r="7">
      <c r="A7" s="4" t="inlineStr">
        <is>
          <t>Transaction rate</t>
        </is>
      </c>
      <c r="B7" s="4" t="inlineStr">
        <is>
          <t>4.35%</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mount due to Related Party) (Details) - USD ($) $ in Thousands</t>
        </is>
      </c>
      <c r="B1" s="2" t="inlineStr">
        <is>
          <t>Dec. 31, 2021</t>
        </is>
      </c>
      <c r="C1" s="2" t="inlineStr">
        <is>
          <t>Dec. 31, 2020</t>
        </is>
      </c>
    </row>
    <row r="2">
      <c r="A2" s="3" t="inlineStr">
        <is>
          <t>RELATED PARTY TRANSACTIONS</t>
        </is>
      </c>
    </row>
    <row r="3">
      <c r="A3" s="4" t="inlineStr">
        <is>
          <t>Amount due to a related party</t>
        </is>
      </c>
      <c r="B3" s="6" t="n">
        <v>8021</v>
      </c>
      <c r="C3" s="6" t="n">
        <v>0</v>
      </c>
    </row>
    <row r="4">
      <c r="A4" s="4" t="inlineStr">
        <is>
          <t>Property, Plant and Equipment</t>
        </is>
      </c>
    </row>
    <row r="5">
      <c r="A5" s="3" t="inlineStr">
        <is>
          <t>RELATED PARTY TRANSACTIONS</t>
        </is>
      </c>
    </row>
    <row r="6">
      <c r="A6" s="4" t="inlineStr">
        <is>
          <t>Amount due to a related party</t>
        </is>
      </c>
      <c r="B6" s="5" t="n">
        <v>59</v>
      </c>
    </row>
    <row r="7">
      <c r="A7" s="4" t="inlineStr">
        <is>
          <t>Director</t>
        </is>
      </c>
    </row>
    <row r="8">
      <c r="A8" s="3" t="inlineStr">
        <is>
          <t>RELATED PARTY TRANSACTIONS</t>
        </is>
      </c>
    </row>
    <row r="9">
      <c r="A9" s="4" t="inlineStr">
        <is>
          <t>Amount due to a related party</t>
        </is>
      </c>
      <c r="B9" s="5" t="n">
        <v>18</v>
      </c>
    </row>
    <row r="10">
      <c r="A10" s="4" t="inlineStr">
        <is>
          <t>Minority Interest Shareholders of Subsidiary for Consideration</t>
        </is>
      </c>
    </row>
    <row r="11">
      <c r="A11" s="3" t="inlineStr">
        <is>
          <t>RELATED PARTY TRANSACTIONS</t>
        </is>
      </c>
    </row>
    <row r="12">
      <c r="A12" s="4" t="inlineStr">
        <is>
          <t>Amount due to a related party</t>
        </is>
      </c>
      <c r="B12" s="5" t="n">
        <v>6320</v>
      </c>
    </row>
    <row r="13">
      <c r="A13" s="4" t="inlineStr">
        <is>
          <t>Data Center Operation</t>
        </is>
      </c>
    </row>
    <row r="14">
      <c r="A14" s="3" t="inlineStr">
        <is>
          <t>RELATED PARTY TRANSACTIONS</t>
        </is>
      </c>
    </row>
    <row r="15">
      <c r="A15" s="4" t="inlineStr">
        <is>
          <t>Amount due to a related party</t>
        </is>
      </c>
      <c r="B15" s="5" t="n">
        <v>1325</v>
      </c>
    </row>
    <row r="16">
      <c r="A16" s="4" t="inlineStr">
        <is>
          <t>Business Cooperation</t>
        </is>
      </c>
    </row>
    <row r="17">
      <c r="A17" s="3" t="inlineStr">
        <is>
          <t>RELATED PARTY TRANSACTIONS</t>
        </is>
      </c>
    </row>
    <row r="18">
      <c r="A18" s="4" t="inlineStr">
        <is>
          <t>Amount due to a related party</t>
        </is>
      </c>
      <c r="B18" s="6" t="n">
        <v>29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Related Party transactions) (Details) - Loto Interactive Information Technology (Shenzhen) Limited [Member] - USD ($) $ in Thousands</t>
        </is>
      </c>
      <c r="B1" s="2" t="inlineStr">
        <is>
          <t>12 Months Ended</t>
        </is>
      </c>
    </row>
    <row r="2">
      <c r="B2" s="2" t="inlineStr">
        <is>
          <t>Dec. 31, 2021</t>
        </is>
      </c>
      <c r="C2" s="2" t="inlineStr">
        <is>
          <t>Dec. 31, 2020</t>
        </is>
      </c>
      <c r="D2" s="2" t="inlineStr">
        <is>
          <t>Dec. 31, 2019</t>
        </is>
      </c>
    </row>
    <row r="3">
      <c r="A3" s="3" t="inlineStr">
        <is>
          <t>RELATED PARTY TRANSACTIONS</t>
        </is>
      </c>
    </row>
    <row r="4">
      <c r="A4" s="4" t="inlineStr">
        <is>
          <t>Amount</t>
        </is>
      </c>
      <c r="B4" s="6" t="n">
        <v>1325</v>
      </c>
      <c r="C4" s="6" t="n">
        <v>52</v>
      </c>
      <c r="D4" s="6" t="n">
        <v>78</v>
      </c>
    </row>
    <row r="5">
      <c r="A5" s="4" t="inlineStr">
        <is>
          <t>Expense paid amount</t>
        </is>
      </c>
      <c r="C5" s="5" t="n">
        <v>17</v>
      </c>
    </row>
    <row r="6">
      <c r="A6" s="4" t="inlineStr">
        <is>
          <t>Interest on loans [Member]</t>
        </is>
      </c>
    </row>
    <row r="7">
      <c r="A7" s="3" t="inlineStr">
        <is>
          <t>RELATED PARTY TRANSACTIONS</t>
        </is>
      </c>
    </row>
    <row r="8">
      <c r="A8" s="4" t="inlineStr">
        <is>
          <t>Amount</t>
        </is>
      </c>
      <c r="C8" s="5" t="n">
        <v>20</v>
      </c>
      <c r="D8" s="5" t="n">
        <v>32</v>
      </c>
    </row>
    <row r="9">
      <c r="A9" s="4" t="inlineStr">
        <is>
          <t>Service management [Member]</t>
        </is>
      </c>
    </row>
    <row r="10">
      <c r="A10" s="3" t="inlineStr">
        <is>
          <t>RELATED PARTY TRANSACTIONS</t>
        </is>
      </c>
    </row>
    <row r="11">
      <c r="A11" s="4" t="inlineStr">
        <is>
          <t>Amount</t>
        </is>
      </c>
      <c r="C11" s="6" t="n">
        <v>32</v>
      </c>
      <c r="D11" s="6" t="n">
        <v>46</v>
      </c>
    </row>
    <row r="12">
      <c r="A12" s="4" t="inlineStr">
        <is>
          <t>Data Center Operation</t>
        </is>
      </c>
    </row>
    <row r="13">
      <c r="A13" s="3" t="inlineStr">
        <is>
          <t>RELATED PARTY TRANSACTIONS</t>
        </is>
      </c>
    </row>
    <row r="14">
      <c r="A14" s="4" t="inlineStr">
        <is>
          <t>Amount</t>
        </is>
      </c>
      <c r="B14" s="6" t="n">
        <v>132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Narrative)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t>
        </is>
      </c>
    </row>
    <row r="4">
      <c r="A4" s="4" t="inlineStr">
        <is>
          <t>Indemnity cost</t>
        </is>
      </c>
      <c r="B4" s="6" t="n">
        <v>0</v>
      </c>
      <c r="C4" s="6" t="n">
        <v>0</v>
      </c>
      <c r="D4" s="6"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7" customWidth="1" min="2" max="2"/>
    <col width="24" customWidth="1" min="3" max="3"/>
    <col width="37" customWidth="1" min="4" max="4"/>
    <col width="37" customWidth="1" min="5" max="5"/>
  </cols>
  <sheetData>
    <row r="1">
      <c r="A1" s="1" t="inlineStr">
        <is>
          <t>LOSSES PER SHARE (Details) $ / shares in Units, $ in Thousands</t>
        </is>
      </c>
      <c r="B1" s="2" t="inlineStr">
        <is>
          <t>12 Months Ended</t>
        </is>
      </c>
    </row>
    <row r="2">
      <c r="B2" s="2" t="inlineStr">
        <is>
          <t>Dec. 31, 2021USD ($)$ / sharesshares</t>
        </is>
      </c>
      <c r="C2" s="2" t="inlineStr">
        <is>
          <t>Dec. 31, 2021¥ / shares</t>
        </is>
      </c>
      <c r="D2" s="2" t="inlineStr">
        <is>
          <t>Dec. 31, 2020USD ($)$ / sharesshares</t>
        </is>
      </c>
      <c r="E2" s="2" t="inlineStr">
        <is>
          <t>Dec. 31, 2019USD ($)$ / sharesshares</t>
        </is>
      </c>
    </row>
    <row r="3">
      <c r="A3" s="3" t="inlineStr">
        <is>
          <t>Denominator:</t>
        </is>
      </c>
    </row>
    <row r="4">
      <c r="A4" s="4" t="inlineStr">
        <is>
          <t>Denominator used for losses per share</t>
        </is>
      </c>
      <c r="B4" s="5" t="n">
        <v>622337974</v>
      </c>
      <c r="D4" s="5" t="n">
        <v>430011263</v>
      </c>
      <c r="E4" s="5" t="n">
        <v>428586305</v>
      </c>
    </row>
    <row r="5">
      <c r="A5" s="3" t="inlineStr">
        <is>
          <t>Numerator:</t>
        </is>
      </c>
    </row>
    <row r="6">
      <c r="A6" s="4" t="inlineStr">
        <is>
          <t>Net loss from continuing operations attributable to ordinary shareholders | $</t>
        </is>
      </c>
      <c r="B6" s="6" t="n">
        <v>-63566</v>
      </c>
      <c r="D6" s="6" t="n">
        <v>-23324</v>
      </c>
      <c r="E6" s="6" t="n">
        <v>-74850</v>
      </c>
    </row>
    <row r="7">
      <c r="A7" s="3" t="inlineStr">
        <is>
          <t>Denominator:</t>
        </is>
      </c>
    </row>
    <row r="8">
      <c r="A8" s="4" t="inlineStr">
        <is>
          <t>Weighted average number of ordinary shares outstanding used in calculating basic losses per share</t>
        </is>
      </c>
      <c r="B8" s="5" t="n">
        <v>622337974</v>
      </c>
      <c r="D8" s="5" t="n">
        <v>430011263</v>
      </c>
      <c r="E8" s="5" t="n">
        <v>428586305</v>
      </c>
    </row>
    <row r="9">
      <c r="A9" s="4" t="inlineStr">
        <is>
          <t>Denominator used for losses per share</t>
        </is>
      </c>
      <c r="B9" s="5" t="n">
        <v>622337974</v>
      </c>
      <c r="D9" s="5" t="n">
        <v>430011263</v>
      </c>
      <c r="E9" s="5" t="n">
        <v>428586305</v>
      </c>
    </row>
    <row r="10">
      <c r="A10" s="4" t="inlineStr">
        <is>
          <t>Class B Ordinary shares [Member]</t>
        </is>
      </c>
    </row>
    <row r="11">
      <c r="A11" s="3" t="inlineStr">
        <is>
          <t>Numerator:</t>
        </is>
      </c>
    </row>
    <row r="12">
      <c r="A12" s="4" t="inlineStr">
        <is>
          <t>Allocation of net loss from continuing operations attributable to BIT Mining Limited's ordinary shareholders used in calculating income per ordinary share-basic | $</t>
        </is>
      </c>
      <c r="B12" s="6" t="n">
        <v>0</v>
      </c>
      <c r="D12" s="6" t="n">
        <v>-46</v>
      </c>
      <c r="E12" s="6" t="n">
        <v>-5803</v>
      </c>
    </row>
    <row r="13">
      <c r="A13" s="3" t="inlineStr">
        <is>
          <t>Denominator:</t>
        </is>
      </c>
    </row>
    <row r="14">
      <c r="A14" s="4" t="inlineStr">
        <is>
          <t>Denominator used for losses per share</t>
        </is>
      </c>
      <c r="B14" s="5" t="n">
        <v>99</v>
      </c>
      <c r="D14" s="5" t="n">
        <v>847093</v>
      </c>
      <c r="E14" s="5" t="n">
        <v>33229132</v>
      </c>
    </row>
    <row r="15">
      <c r="A15" s="4" t="inlineStr">
        <is>
          <t>Losses per share from continuing operations - basic | $ / shares</t>
        </is>
      </c>
      <c r="B15" s="6" t="n">
        <v>0</v>
      </c>
      <c r="D15" s="8" t="n">
        <v>-0.05</v>
      </c>
      <c r="E15" s="8" t="n">
        <v>-0.17</v>
      </c>
    </row>
    <row r="16">
      <c r="A16" s="3" t="inlineStr">
        <is>
          <t>Numerator:</t>
        </is>
      </c>
    </row>
    <row r="17">
      <c r="A17" s="4" t="inlineStr">
        <is>
          <t>Allocation of net loss from continuing operations attributable to BIT Mining Limited's ordinary shareholders used in calculating loss per ordinary share- diluted | $</t>
        </is>
      </c>
      <c r="B17" s="6" t="n">
        <v>0</v>
      </c>
      <c r="D17" s="6" t="n">
        <v>-46</v>
      </c>
      <c r="E17" s="6" t="n">
        <v>-5803</v>
      </c>
    </row>
    <row r="18">
      <c r="A18" s="4" t="inlineStr">
        <is>
          <t>Reallocation of net loss from continuing operations attributable to BIT Mining Limited's ordinary shareholders as a result of conversion of Class B to Class A shares | $</t>
        </is>
      </c>
      <c r="B18" s="5" t="n">
        <v>0</v>
      </c>
    </row>
    <row r="19">
      <c r="A19" s="4" t="inlineStr">
        <is>
          <t>Net loss from continuing operations attributable to ordinary shareholders | $</t>
        </is>
      </c>
      <c r="B19" s="6" t="n">
        <v>0</v>
      </c>
      <c r="D19" s="6" t="n">
        <v>-46</v>
      </c>
      <c r="E19" s="6" t="n">
        <v>-5803</v>
      </c>
    </row>
    <row r="20">
      <c r="A20" s="3" t="inlineStr">
        <is>
          <t>Denominator:</t>
        </is>
      </c>
    </row>
    <row r="21">
      <c r="A21" s="4" t="inlineStr">
        <is>
          <t>Weighted average number of ordinary shares outstanding used in calculating basic losses per share</t>
        </is>
      </c>
      <c r="B21" s="5" t="n">
        <v>99</v>
      </c>
      <c r="D21" s="5" t="n">
        <v>847093</v>
      </c>
      <c r="E21" s="5" t="n">
        <v>33229132</v>
      </c>
    </row>
    <row r="22">
      <c r="A22" s="4" t="inlineStr">
        <is>
          <t>Conversion of Class B to Class A ordinary shares</t>
        </is>
      </c>
      <c r="B22" s="5" t="n">
        <v>0</v>
      </c>
    </row>
    <row r="23">
      <c r="A23" s="4" t="inlineStr">
        <is>
          <t>Denominator used for losses per share</t>
        </is>
      </c>
      <c r="B23" s="5" t="n">
        <v>99</v>
      </c>
      <c r="D23" s="5" t="n">
        <v>847093</v>
      </c>
      <c r="E23" s="5" t="n">
        <v>33229132</v>
      </c>
    </row>
    <row r="24">
      <c r="A24" s="4" t="inlineStr">
        <is>
          <t>Losses per share from continuing operations-diluted | (per share)</t>
        </is>
      </c>
      <c r="C24" s="11" t="n">
        <v>0</v>
      </c>
      <c r="D24" s="8" t="n">
        <v>-0.05</v>
      </c>
      <c r="E24" s="8" t="n">
        <v>-0.17</v>
      </c>
    </row>
    <row r="25">
      <c r="A25" s="3" t="inlineStr">
        <is>
          <t>Losses from continuing operations per ADS:</t>
        </is>
      </c>
    </row>
    <row r="26">
      <c r="A26" s="4" t="inlineStr">
        <is>
          <t>Denominator used for losses per ADS - basic</t>
        </is>
      </c>
      <c r="B26" s="5" t="n">
        <v>0</v>
      </c>
    </row>
    <row r="27">
      <c r="A27" s="4" t="inlineStr">
        <is>
          <t>Denominator used for losses per ADS - diluted</t>
        </is>
      </c>
      <c r="B27" s="5" t="n">
        <v>0</v>
      </c>
    </row>
    <row r="28">
      <c r="A28" s="4" t="inlineStr">
        <is>
          <t>Losses from continuing operations per ADS - basic | $ / shares</t>
        </is>
      </c>
      <c r="B28" s="6" t="n">
        <v>0</v>
      </c>
    </row>
    <row r="29">
      <c r="A29" s="4" t="inlineStr">
        <is>
          <t>Losses from continuing operations per ADS - diluted | $ / shares</t>
        </is>
      </c>
      <c r="B29" s="6" t="n">
        <v>0</v>
      </c>
    </row>
    <row r="30">
      <c r="A30" s="4" t="inlineStr">
        <is>
          <t>Class A Ordinary shares [Member]</t>
        </is>
      </c>
    </row>
    <row r="31">
      <c r="A31" s="3" t="inlineStr">
        <is>
          <t>Numerator:</t>
        </is>
      </c>
    </row>
    <row r="32">
      <c r="A32" s="4" t="inlineStr">
        <is>
          <t>Allocation of net loss from continuing operations attributable to BIT Mining Limited's ordinary shareholders used in calculating income per ordinary share-basic | $</t>
        </is>
      </c>
      <c r="B32" s="6" t="n">
        <v>-51774</v>
      </c>
      <c r="D32" s="6" t="n">
        <v>-23278</v>
      </c>
      <c r="E32" s="6" t="n">
        <v>-69047</v>
      </c>
    </row>
    <row r="33">
      <c r="A33" s="3" t="inlineStr">
        <is>
          <t>Denominator:</t>
        </is>
      </c>
    </row>
    <row r="34">
      <c r="A34" s="4" t="inlineStr">
        <is>
          <t>Denominator used for losses per share</t>
        </is>
      </c>
      <c r="B34" s="5" t="n">
        <v>622337875</v>
      </c>
      <c r="D34" s="5" t="n">
        <v>429164170</v>
      </c>
      <c r="E34" s="5" t="n">
        <v>395357173</v>
      </c>
    </row>
    <row r="35">
      <c r="A35" s="4" t="inlineStr">
        <is>
          <t>Losses per share from continuing operations - basic | $ / shares</t>
        </is>
      </c>
      <c r="B35" s="8" t="n">
        <v>-0.08</v>
      </c>
      <c r="D35" s="8" t="n">
        <v>-0.05</v>
      </c>
      <c r="E35" s="8" t="n">
        <v>-0.17</v>
      </c>
    </row>
    <row r="36">
      <c r="A36" s="3" t="inlineStr">
        <is>
          <t>Numerator:</t>
        </is>
      </c>
    </row>
    <row r="37">
      <c r="A37" s="4" t="inlineStr">
        <is>
          <t>Allocation of net loss from continuing operations attributable to BIT Mining Limited's ordinary shareholders used in calculating loss per ordinary share- diluted | $</t>
        </is>
      </c>
      <c r="B37" s="6" t="n">
        <v>-51774</v>
      </c>
      <c r="D37" s="6" t="n">
        <v>-23278</v>
      </c>
      <c r="E37" s="6" t="n">
        <v>-69047</v>
      </c>
    </row>
    <row r="38">
      <c r="A38" s="4" t="inlineStr">
        <is>
          <t>Reallocation of net loss from continuing operations attributable to BIT Mining Limited's ordinary shareholders as a result of conversion of Class B to Class A shares | $</t>
        </is>
      </c>
      <c r="B38" s="5" t="n">
        <v>0</v>
      </c>
      <c r="D38" s="5" t="n">
        <v>-46</v>
      </c>
      <c r="E38" s="5" t="n">
        <v>-5803</v>
      </c>
    </row>
    <row r="39">
      <c r="A39" s="4" t="inlineStr">
        <is>
          <t>Net loss from continuing operations attributable to ordinary shareholders | $</t>
        </is>
      </c>
      <c r="B39" s="6" t="n">
        <v>-51774</v>
      </c>
      <c r="D39" s="6" t="n">
        <v>-23324</v>
      </c>
      <c r="E39" s="6" t="n">
        <v>-74850</v>
      </c>
    </row>
    <row r="40">
      <c r="A40" s="3" t="inlineStr">
        <is>
          <t>Denominator:</t>
        </is>
      </c>
    </row>
    <row r="41">
      <c r="A41" s="4" t="inlineStr">
        <is>
          <t>Weighted average number of ordinary shares outstanding used in calculating basic losses per share</t>
        </is>
      </c>
      <c r="B41" s="5" t="n">
        <v>622337875</v>
      </c>
      <c r="D41" s="5" t="n">
        <v>429164170</v>
      </c>
      <c r="E41" s="5" t="n">
        <v>395357173</v>
      </c>
    </row>
    <row r="42">
      <c r="A42" s="4" t="inlineStr">
        <is>
          <t>Conversion of Class B to Class A ordinary shares</t>
        </is>
      </c>
      <c r="B42" s="5" t="n">
        <v>99</v>
      </c>
      <c r="D42" s="5" t="n">
        <v>847093</v>
      </c>
      <c r="E42" s="5" t="n">
        <v>33229132</v>
      </c>
    </row>
    <row r="43">
      <c r="A43" s="4" t="inlineStr">
        <is>
          <t>Denominator used for losses per share</t>
        </is>
      </c>
      <c r="B43" s="5" t="n">
        <v>622337974</v>
      </c>
      <c r="D43" s="5" t="n">
        <v>430011263</v>
      </c>
      <c r="E43" s="5" t="n">
        <v>428586305</v>
      </c>
    </row>
    <row r="44">
      <c r="A44" s="4" t="inlineStr">
        <is>
          <t>Losses per share from continuing operations-diluted | $ / shares</t>
        </is>
      </c>
      <c r="B44" s="8" t="n">
        <v>-0.08</v>
      </c>
      <c r="D44" s="8" t="n">
        <v>-0.05</v>
      </c>
      <c r="E44" s="8" t="n">
        <v>-0.17</v>
      </c>
    </row>
    <row r="45">
      <c r="A45" s="3" t="inlineStr">
        <is>
          <t>Losses from continuing operations per ADS:</t>
        </is>
      </c>
    </row>
    <row r="46">
      <c r="A46" s="4" t="inlineStr">
        <is>
          <t>Denominator used for losses per ADS - basic</t>
        </is>
      </c>
      <c r="B46" s="5" t="n">
        <v>62233788</v>
      </c>
      <c r="D46" s="5" t="n">
        <v>42916417</v>
      </c>
      <c r="E46" s="5" t="n">
        <v>39535717</v>
      </c>
    </row>
    <row r="47">
      <c r="A47" s="4" t="inlineStr">
        <is>
          <t>Denominator used for losses per ADS - diluted</t>
        </is>
      </c>
      <c r="B47" s="5" t="n">
        <v>62233797</v>
      </c>
      <c r="D47" s="5" t="n">
        <v>43001126</v>
      </c>
      <c r="E47" s="5" t="n">
        <v>42858631</v>
      </c>
    </row>
    <row r="48">
      <c r="A48" s="4" t="inlineStr">
        <is>
          <t>Losses from continuing operations per ADS - basic | $ / shares</t>
        </is>
      </c>
      <c r="B48" s="8" t="n">
        <v>-0.83</v>
      </c>
      <c r="D48" s="8" t="n">
        <v>-0.54</v>
      </c>
      <c r="E48" s="8" t="n">
        <v>-1.75</v>
      </c>
    </row>
    <row r="49">
      <c r="A49" s="4" t="inlineStr">
        <is>
          <t>Losses from continuing operations per ADS - diluted | $ / shares</t>
        </is>
      </c>
      <c r="B49" s="8" t="n">
        <v>-0.83</v>
      </c>
      <c r="D49" s="8" t="n">
        <v>-0.54</v>
      </c>
      <c r="E49" s="8" t="n">
        <v>-1.75</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ES PER SHARE (Schedule of earnings per share basic and diluted from discontinued operations) (Details) - USD ($) $ / shares in Units, $ in Thousands</t>
        </is>
      </c>
      <c r="B1" s="2" t="inlineStr">
        <is>
          <t>12 Months Ended</t>
        </is>
      </c>
    </row>
    <row r="2">
      <c r="B2" s="2" t="inlineStr">
        <is>
          <t>Dec. 31, 2021</t>
        </is>
      </c>
      <c r="C2" s="2" t="inlineStr">
        <is>
          <t>Dec. 31, 2020</t>
        </is>
      </c>
      <c r="D2" s="2" t="inlineStr">
        <is>
          <t>Dec. 31, 2019</t>
        </is>
      </c>
    </row>
    <row r="3">
      <c r="A3" s="3" t="inlineStr">
        <is>
          <t>Denominator:</t>
        </is>
      </c>
    </row>
    <row r="4">
      <c r="A4" s="4" t="inlineStr">
        <is>
          <t>Denominator used for loss per share</t>
        </is>
      </c>
      <c r="B4" s="5" t="n">
        <v>622337974</v>
      </c>
      <c r="C4" s="5" t="n">
        <v>430011263</v>
      </c>
      <c r="D4" s="5" t="n">
        <v>428586305</v>
      </c>
    </row>
    <row r="5">
      <c r="A5" s="3" t="inlineStr">
        <is>
          <t>Numerator:</t>
        </is>
      </c>
    </row>
    <row r="6">
      <c r="A6" s="4" t="inlineStr">
        <is>
          <t>Net loss from discontinued operations attributable to ordinary shareholders</t>
        </is>
      </c>
      <c r="B6" s="6" t="n">
        <v>-8921</v>
      </c>
      <c r="C6" s="6" t="n">
        <v>-8779</v>
      </c>
      <c r="D6" s="6" t="n">
        <v>-20009</v>
      </c>
    </row>
    <row r="7">
      <c r="A7" s="3" t="inlineStr">
        <is>
          <t>Denominator:</t>
        </is>
      </c>
    </row>
    <row r="8">
      <c r="A8" s="4" t="inlineStr">
        <is>
          <t>Weighted average number of ordinary shares outstanding used in calculating basic loss per share</t>
        </is>
      </c>
      <c r="B8" s="5" t="n">
        <v>622337974</v>
      </c>
      <c r="C8" s="5" t="n">
        <v>430011263</v>
      </c>
      <c r="D8" s="5" t="n">
        <v>428586305</v>
      </c>
    </row>
    <row r="9">
      <c r="A9" s="4" t="inlineStr">
        <is>
          <t>Denominator used for loss per share</t>
        </is>
      </c>
      <c r="B9" s="5" t="n">
        <v>622337974</v>
      </c>
      <c r="C9" s="5" t="n">
        <v>430011263</v>
      </c>
      <c r="D9" s="5" t="n">
        <v>428586305</v>
      </c>
    </row>
    <row r="10">
      <c r="A10" s="4" t="inlineStr">
        <is>
          <t>Class B Ordinary shares [Member]</t>
        </is>
      </c>
    </row>
    <row r="11">
      <c r="A11" s="3" t="inlineStr">
        <is>
          <t>Numerator:</t>
        </is>
      </c>
    </row>
    <row r="12">
      <c r="A12" s="4" t="inlineStr">
        <is>
          <t>Allocation of net loss from discontinued operations attributable to BIT Mining Limited's ordinary shareholders used in calculating losses per ordinary share-basic</t>
        </is>
      </c>
      <c r="C12" s="6" t="n">
        <v>-18</v>
      </c>
      <c r="D12" s="6" t="n">
        <v>-1517</v>
      </c>
    </row>
    <row r="13">
      <c r="A13" s="3" t="inlineStr">
        <is>
          <t>Denominator:</t>
        </is>
      </c>
    </row>
    <row r="14">
      <c r="A14" s="4" t="inlineStr">
        <is>
          <t>Denominator used for loss per share</t>
        </is>
      </c>
      <c r="B14" s="5" t="n">
        <v>99</v>
      </c>
      <c r="C14" s="5" t="n">
        <v>847093</v>
      </c>
      <c r="D14" s="5" t="n">
        <v>33229132</v>
      </c>
    </row>
    <row r="15">
      <c r="A15" s="4" t="inlineStr">
        <is>
          <t>Losses per share from discontinued operations - basic</t>
        </is>
      </c>
      <c r="C15" s="8" t="n">
        <v>-0.02</v>
      </c>
      <c r="D15" s="8" t="n">
        <v>-0.05</v>
      </c>
    </row>
    <row r="16">
      <c r="A16" s="3" t="inlineStr">
        <is>
          <t>Numerator:</t>
        </is>
      </c>
    </row>
    <row r="17">
      <c r="A17" s="4" t="inlineStr">
        <is>
          <t>Allocation of net loss from discontinued operations attributable to BIT Mining Limited's ordinary shareholders used in calculating loss per ordinary share- diluted</t>
        </is>
      </c>
      <c r="C17" s="6" t="n">
        <v>-18</v>
      </c>
      <c r="D17" s="6" t="n">
        <v>-1517</v>
      </c>
    </row>
    <row r="18">
      <c r="A18" s="4" t="inlineStr">
        <is>
          <t>Net loss from discontinued operations attributable to ordinary shareholders</t>
        </is>
      </c>
      <c r="C18" s="6" t="n">
        <v>-18</v>
      </c>
      <c r="D18" s="6" t="n">
        <v>-1517</v>
      </c>
    </row>
    <row r="19">
      <c r="A19" s="3" t="inlineStr">
        <is>
          <t>Denominator:</t>
        </is>
      </c>
    </row>
    <row r="20">
      <c r="A20" s="4" t="inlineStr">
        <is>
          <t>Weighted average number of ordinary shares outstanding used in calculating basic loss per share</t>
        </is>
      </c>
      <c r="B20" s="5" t="n">
        <v>99</v>
      </c>
      <c r="C20" s="5" t="n">
        <v>847093</v>
      </c>
      <c r="D20" s="5" t="n">
        <v>33229132</v>
      </c>
    </row>
    <row r="21">
      <c r="A21" s="4" t="inlineStr">
        <is>
          <t>Conversion of Class B to Class A ordinary shares</t>
        </is>
      </c>
      <c r="B21" s="5" t="n">
        <v>0</v>
      </c>
    </row>
    <row r="22">
      <c r="A22" s="4" t="inlineStr">
        <is>
          <t>Denominator used for loss per share</t>
        </is>
      </c>
      <c r="B22" s="5" t="n">
        <v>99</v>
      </c>
      <c r="C22" s="5" t="n">
        <v>847093</v>
      </c>
      <c r="D22" s="5" t="n">
        <v>33229132</v>
      </c>
    </row>
    <row r="23">
      <c r="A23" s="4" t="inlineStr">
        <is>
          <t>Losses per share from discontinued operations-diluted</t>
        </is>
      </c>
      <c r="C23" s="8" t="n">
        <v>-0.02</v>
      </c>
      <c r="D23" s="8" t="n">
        <v>-0.05</v>
      </c>
    </row>
    <row r="24">
      <c r="A24" s="3" t="inlineStr">
        <is>
          <t>Losses from discontinued operations per ADS:</t>
        </is>
      </c>
    </row>
    <row r="25">
      <c r="A25" s="4" t="inlineStr">
        <is>
          <t>Losses from discontinued operations per ADS - basic</t>
        </is>
      </c>
      <c r="B25" s="6" t="n">
        <v>0</v>
      </c>
      <c r="C25" s="5" t="n">
        <v>0</v>
      </c>
      <c r="D25" s="5" t="n">
        <v>0</v>
      </c>
    </row>
    <row r="26">
      <c r="A26" s="4" t="inlineStr">
        <is>
          <t>Losses from discontinued operations per ADS - diluted</t>
        </is>
      </c>
      <c r="B26" s="6" t="n">
        <v>0</v>
      </c>
      <c r="C26" s="6" t="n">
        <v>0</v>
      </c>
      <c r="D26" s="6" t="n">
        <v>0</v>
      </c>
    </row>
    <row r="27">
      <c r="A27" s="4" t="inlineStr">
        <is>
          <t>Class A Ordinary shares [Member]</t>
        </is>
      </c>
    </row>
    <row r="28">
      <c r="A28" s="3" t="inlineStr">
        <is>
          <t>Numerator:</t>
        </is>
      </c>
    </row>
    <row r="29">
      <c r="A29" s="4" t="inlineStr">
        <is>
          <t>Allocation of net loss from discontinued operations attributable to BIT Mining Limited's ordinary shareholders used in calculating losses per ordinary share-basic</t>
        </is>
      </c>
      <c r="B29" s="6" t="n">
        <v>-8742</v>
      </c>
      <c r="C29" s="6" t="n">
        <v>-9070</v>
      </c>
      <c r="D29" s="6" t="n">
        <v>-18054</v>
      </c>
    </row>
    <row r="30">
      <c r="A30" s="3" t="inlineStr">
        <is>
          <t>Denominator:</t>
        </is>
      </c>
    </row>
    <row r="31">
      <c r="A31" s="4" t="inlineStr">
        <is>
          <t>Denominator used for loss per share</t>
        </is>
      </c>
      <c r="B31" s="5" t="n">
        <v>622337875</v>
      </c>
      <c r="C31" s="5" t="n">
        <v>429164170</v>
      </c>
      <c r="D31" s="5" t="n">
        <v>395357173</v>
      </c>
    </row>
    <row r="32">
      <c r="A32" s="4" t="inlineStr">
        <is>
          <t>Losses per share from discontinued operations - basic</t>
        </is>
      </c>
      <c r="B32" s="8" t="n">
        <v>-0.01</v>
      </c>
      <c r="C32" s="8" t="n">
        <v>-0.02</v>
      </c>
      <c r="D32" s="8" t="n">
        <v>-0.05</v>
      </c>
    </row>
    <row r="33">
      <c r="A33" s="3" t="inlineStr">
        <is>
          <t>Numerator:</t>
        </is>
      </c>
    </row>
    <row r="34">
      <c r="A34" s="4" t="inlineStr">
        <is>
          <t>Allocation of net loss from discontinued operations attributable to BIT Mining Limited's ordinary shareholders used in calculating loss per ordinary share- diluted</t>
        </is>
      </c>
      <c r="B34" s="6" t="n">
        <v>-8742</v>
      </c>
      <c r="C34" s="6" t="n">
        <v>-9070</v>
      </c>
      <c r="D34" s="6" t="n">
        <v>-18054</v>
      </c>
    </row>
    <row r="35">
      <c r="A35" s="4" t="inlineStr">
        <is>
          <t>Reallocation of net loss from discontinued operations attributable to BIT Mining Limited's ordinary shareholders as a result of conversion of Class B to Class A shares</t>
        </is>
      </c>
      <c r="C35" s="5" t="n">
        <v>-18</v>
      </c>
      <c r="D35" s="5" t="n">
        <v>-1517</v>
      </c>
    </row>
    <row r="36">
      <c r="A36" s="4" t="inlineStr">
        <is>
          <t>Net loss from discontinued operations attributable to ordinary shareholders</t>
        </is>
      </c>
      <c r="B36" s="6" t="n">
        <v>-8742</v>
      </c>
      <c r="C36" s="6" t="n">
        <v>-9088</v>
      </c>
      <c r="D36" s="6" t="n">
        <v>-19571</v>
      </c>
    </row>
    <row r="37">
      <c r="A37" s="3" t="inlineStr">
        <is>
          <t>Denominator:</t>
        </is>
      </c>
    </row>
    <row r="38">
      <c r="A38" s="4" t="inlineStr">
        <is>
          <t>Weighted average number of ordinary shares outstanding used in calculating basic loss per share</t>
        </is>
      </c>
      <c r="B38" s="5" t="n">
        <v>622337875</v>
      </c>
      <c r="C38" s="5" t="n">
        <v>429164170</v>
      </c>
      <c r="D38" s="5" t="n">
        <v>395357173</v>
      </c>
    </row>
    <row r="39">
      <c r="A39" s="4" t="inlineStr">
        <is>
          <t>Conversion of Class B to Class A ordinary shares</t>
        </is>
      </c>
      <c r="B39" s="5" t="n">
        <v>99</v>
      </c>
      <c r="C39" s="5" t="n">
        <v>847093</v>
      </c>
      <c r="D39" s="5" t="n">
        <v>33229132</v>
      </c>
    </row>
    <row r="40">
      <c r="A40" s="4" t="inlineStr">
        <is>
          <t>Denominator used for loss per share</t>
        </is>
      </c>
      <c r="B40" s="5" t="n">
        <v>622337974</v>
      </c>
      <c r="C40" s="5" t="n">
        <v>430011263</v>
      </c>
      <c r="D40" s="5" t="n">
        <v>428586305</v>
      </c>
    </row>
    <row r="41">
      <c r="A41" s="4" t="inlineStr">
        <is>
          <t>Losses per share from discontinued operations-diluted</t>
        </is>
      </c>
      <c r="B41" s="8" t="n">
        <v>-0.01</v>
      </c>
      <c r="C41" s="8" t="n">
        <v>-0.02</v>
      </c>
      <c r="D41" s="8" t="n">
        <v>-0.05</v>
      </c>
    </row>
    <row r="42">
      <c r="A42" s="3" t="inlineStr">
        <is>
          <t>Losses from discontinued operations per ADS:</t>
        </is>
      </c>
    </row>
    <row r="43">
      <c r="A43" s="4" t="inlineStr">
        <is>
          <t>Denominator used for income per ADS - basic</t>
        </is>
      </c>
      <c r="B43" s="5" t="n">
        <v>62233788</v>
      </c>
      <c r="C43" s="5" t="n">
        <v>42916417</v>
      </c>
      <c r="D43" s="5" t="n">
        <v>39535717</v>
      </c>
    </row>
    <row r="44">
      <c r="A44" s="4" t="inlineStr">
        <is>
          <t>Denominator used for loss per ADS - diluted</t>
        </is>
      </c>
      <c r="B44" s="5" t="n">
        <v>62233797</v>
      </c>
      <c r="C44" s="5" t="n">
        <v>43001126</v>
      </c>
      <c r="D44" s="5" t="n">
        <v>42858631</v>
      </c>
    </row>
    <row r="45">
      <c r="A45" s="4" t="inlineStr">
        <is>
          <t>Losses from discontinued operations per ADS - basic</t>
        </is>
      </c>
      <c r="B45" s="8" t="n">
        <v>-0.14</v>
      </c>
      <c r="C45" s="8" t="n">
        <v>-0.21</v>
      </c>
      <c r="D45" s="8" t="n">
        <v>-0.46</v>
      </c>
    </row>
    <row r="46">
      <c r="A46" s="4" t="inlineStr">
        <is>
          <t>Losses from discontinued operations per ADS - diluted</t>
        </is>
      </c>
      <c r="B46" s="8" t="n">
        <v>-0.14</v>
      </c>
      <c r="C46" s="8" t="n">
        <v>-0.21</v>
      </c>
      <c r="D46" s="8" t="n">
        <v>-0.4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9" customWidth="1" min="1" max="1"/>
    <col width="34" customWidth="1" min="2" max="2"/>
    <col width="37" customWidth="1" min="3" max="3"/>
    <col width="41" customWidth="1" min="4" max="4"/>
    <col width="37" customWidth="1" min="5" max="5"/>
    <col width="37" customWidth="1" min="6" max="6"/>
    <col width="20" customWidth="1" min="7" max="7"/>
  </cols>
  <sheetData>
    <row r="1">
      <c r="A1" s="1" t="inlineStr">
        <is>
          <t>EQUITY TRANSACTIONS (Narrative) (Details) $ / shares in Units, $ in Thousands</t>
        </is>
      </c>
      <c r="B1" s="2" t="inlineStr">
        <is>
          <t>Dec. 31, 2021Vote$ / sharesshares</t>
        </is>
      </c>
      <c r="C1" s="2" t="inlineStr">
        <is>
          <t>Apr. 05, 2021USD ($)$ / sharesshares</t>
        </is>
      </c>
      <c r="D1" s="2" t="inlineStr">
        <is>
          <t>Dec. 31, 2021USD ($)Vote$ / sharesshares</t>
        </is>
      </c>
      <c r="E1" s="2" t="inlineStr">
        <is>
          <t>Dec. 31, 2020USD ($)$ / sharesshares</t>
        </is>
      </c>
      <c r="F1" s="2" t="inlineStr">
        <is>
          <t>Dec. 31, 2019USD ($)$ / sharesshares</t>
        </is>
      </c>
      <c r="G1" s="2" t="inlineStr">
        <is>
          <t>Dec. 31, 2018shares</t>
        </is>
      </c>
    </row>
    <row r="2">
      <c r="A2" s="3" t="inlineStr">
        <is>
          <t>Class of Stock [Line Items]</t>
        </is>
      </c>
    </row>
    <row r="3">
      <c r="A3" s="4" t="inlineStr">
        <is>
          <t>Authorized share capital, ordinary shares</t>
        </is>
      </c>
      <c r="B3" s="5" t="n">
        <v>2000000000</v>
      </c>
      <c r="D3" s="5" t="n">
        <v>2000000000</v>
      </c>
    </row>
    <row r="4">
      <c r="A4" s="4" t="inlineStr">
        <is>
          <t>Issuance of ordinary shares from exercise of share options, shares</t>
        </is>
      </c>
      <c r="D4" s="5" t="n">
        <v>3508990</v>
      </c>
      <c r="E4" s="5" t="n">
        <v>125900</v>
      </c>
      <c r="F4" s="5" t="n">
        <v>3572880</v>
      </c>
      <c r="G4" s="5" t="n">
        <v>10000</v>
      </c>
    </row>
    <row r="5">
      <c r="A5" s="4" t="inlineStr">
        <is>
          <t>Stock Issued During Period, Shares, Restricted Stock Award, Net of Forfeitures</t>
        </is>
      </c>
      <c r="D5" s="5" t="n">
        <v>34632130</v>
      </c>
      <c r="F5" s="5" t="n">
        <v>1224180</v>
      </c>
    </row>
    <row r="6">
      <c r="A6" s="4" t="inlineStr">
        <is>
          <t>Number of Class A ordinary shares equivalent to preference share</t>
        </is>
      </c>
      <c r="D6" s="5" t="n">
        <v>10000</v>
      </c>
    </row>
    <row r="7">
      <c r="A7" s="4" t="inlineStr">
        <is>
          <t>Mr. Man San Vincent Law</t>
        </is>
      </c>
    </row>
    <row r="8">
      <c r="A8" s="3" t="inlineStr">
        <is>
          <t>Class of Stock [Line Items]</t>
        </is>
      </c>
    </row>
    <row r="9">
      <c r="A9" s="4" t="inlineStr">
        <is>
          <t>Number of common shares issued during period</t>
        </is>
      </c>
      <c r="C9" s="5" t="n">
        <v>65000</v>
      </c>
    </row>
    <row r="10">
      <c r="A10" s="4" t="inlineStr">
        <is>
          <t>Aggregate consideration from shares issued from exercise of stock options | $</t>
        </is>
      </c>
      <c r="C10" s="6" t="n">
        <v>65000</v>
      </c>
    </row>
    <row r="11">
      <c r="A11" s="4" t="inlineStr">
        <is>
          <t>Share price | $ / shares</t>
        </is>
      </c>
      <c r="C11" s="6" t="n">
        <v>1</v>
      </c>
    </row>
    <row r="12">
      <c r="A12" s="4" t="inlineStr">
        <is>
          <t>Minimum [Member]</t>
        </is>
      </c>
    </row>
    <row r="13">
      <c r="A13" s="3" t="inlineStr">
        <is>
          <t>Class of Stock [Line Items]</t>
        </is>
      </c>
    </row>
    <row r="14">
      <c r="A14" s="4" t="inlineStr">
        <is>
          <t>Options exercise price per share | $ / shares</t>
        </is>
      </c>
      <c r="D14" s="13" t="n">
        <v>0.2</v>
      </c>
      <c r="F14" s="13" t="n">
        <v>0.2</v>
      </c>
    </row>
    <row r="15">
      <c r="A15" s="4" t="inlineStr">
        <is>
          <t>Minimum [Member] | Mr. Man San Vincent Law</t>
        </is>
      </c>
    </row>
    <row r="16">
      <c r="A16" s="3" t="inlineStr">
        <is>
          <t>Class of Stock [Line Items]</t>
        </is>
      </c>
    </row>
    <row r="17">
      <c r="A17" s="4" t="inlineStr">
        <is>
          <t>Voting power (in percent)</t>
        </is>
      </c>
      <c r="C17" s="4" t="inlineStr">
        <is>
          <t>17.66%</t>
        </is>
      </c>
    </row>
    <row r="18">
      <c r="A18" s="4" t="inlineStr">
        <is>
          <t>Maximum [Member]</t>
        </is>
      </c>
    </row>
    <row r="19">
      <c r="A19" s="3" t="inlineStr">
        <is>
          <t>Class of Stock [Line Items]</t>
        </is>
      </c>
    </row>
    <row r="20">
      <c r="A20" s="4" t="inlineStr">
        <is>
          <t>Options exercise price per share | $ / shares</t>
        </is>
      </c>
      <c r="D20" s="6" t="n">
        <v>1</v>
      </c>
      <c r="F20" s="5" t="n">
        <v>1</v>
      </c>
    </row>
    <row r="21">
      <c r="A21" s="4" t="inlineStr">
        <is>
          <t>Maximum [Member] | Mr. Man San Vincent Law</t>
        </is>
      </c>
    </row>
    <row r="22">
      <c r="A22" s="3" t="inlineStr">
        <is>
          <t>Class of Stock [Line Items]</t>
        </is>
      </c>
    </row>
    <row r="23">
      <c r="A23" s="4" t="inlineStr">
        <is>
          <t>Voting power (in percent)</t>
        </is>
      </c>
      <c r="B23" s="4" t="inlineStr">
        <is>
          <t>54.90%</t>
        </is>
      </c>
    </row>
    <row r="24">
      <c r="A24" s="4" t="inlineStr">
        <is>
          <t>Class A Ordinary shares [Member]</t>
        </is>
      </c>
    </row>
    <row r="25">
      <c r="A25" s="3" t="inlineStr">
        <is>
          <t>Class of Stock [Line Items]</t>
        </is>
      </c>
    </row>
    <row r="26">
      <c r="A26" s="4" t="inlineStr">
        <is>
          <t>Authorized share capital, ordinary shares</t>
        </is>
      </c>
      <c r="B26" s="5" t="n">
        <v>1599935000</v>
      </c>
      <c r="D26" s="5" t="n">
        <v>1599935000</v>
      </c>
      <c r="E26" s="5" t="n">
        <v>700000000</v>
      </c>
    </row>
    <row r="27">
      <c r="A27" s="4" t="inlineStr">
        <is>
          <t>Ordinary shares, par value per share | $ / shares</t>
        </is>
      </c>
      <c r="B27" s="7" t="n">
        <v>5e-05</v>
      </c>
      <c r="D27" s="7" t="n">
        <v>5e-05</v>
      </c>
      <c r="E27" s="7" t="n">
        <v>5e-05</v>
      </c>
      <c r="F27" s="7" t="n">
        <v>5e-05</v>
      </c>
    </row>
    <row r="28">
      <c r="A28" s="4" t="inlineStr">
        <is>
          <t>Private placement, ordinary shares issued</t>
        </is>
      </c>
      <c r="D28" s="5" t="n">
        <v>185572963</v>
      </c>
      <c r="F28" s="5" t="n">
        <v>4797060</v>
      </c>
    </row>
    <row r="29">
      <c r="A29" s="4" t="inlineStr">
        <is>
          <t>Conversion of Class B to Class A ordinary shares, shares</t>
        </is>
      </c>
      <c r="E29" s="5" t="n">
        <v>10000000</v>
      </c>
      <c r="F29" s="5" t="n">
        <v>64400200</v>
      </c>
    </row>
    <row r="30">
      <c r="A30" s="4" t="inlineStr">
        <is>
          <t>Ordinary shares issued</t>
        </is>
      </c>
      <c r="B30" s="5" t="n">
        <v>710078070</v>
      </c>
      <c r="D30" s="5" t="n">
        <v>710078070</v>
      </c>
      <c r="E30" s="5" t="n">
        <v>430127692</v>
      </c>
      <c r="F30" s="5" t="n">
        <v>420001792</v>
      </c>
    </row>
    <row r="31">
      <c r="A31" s="4" t="inlineStr">
        <is>
          <t>Ordinary shares, shares outstanding</t>
        </is>
      </c>
      <c r="B31" s="5" t="n">
        <v>710078070</v>
      </c>
      <c r="D31" s="5" t="n">
        <v>710078070</v>
      </c>
      <c r="E31" s="5" t="n">
        <v>430127692</v>
      </c>
      <c r="F31" s="5" t="n">
        <v>420001792</v>
      </c>
    </row>
    <row r="32">
      <c r="A32" s="4" t="inlineStr">
        <is>
          <t>Number of common shares issued during period</t>
        </is>
      </c>
      <c r="D32" s="5" t="n">
        <v>3508990</v>
      </c>
      <c r="E32" s="5" t="n">
        <v>125900</v>
      </c>
      <c r="F32" s="5" t="n">
        <v>3572880</v>
      </c>
    </row>
    <row r="33">
      <c r="A33" s="4" t="inlineStr">
        <is>
          <t>Options exercise price per share | $ / shares</t>
        </is>
      </c>
      <c r="E33" s="13" t="n">
        <v>0.2</v>
      </c>
    </row>
    <row r="34">
      <c r="A34" s="4" t="inlineStr">
        <is>
          <t>Issuance of ordinary shares from exercise of share options, shares</t>
        </is>
      </c>
      <c r="D34" s="5" t="n">
        <v>38141120</v>
      </c>
      <c r="E34" s="5" t="n">
        <v>125900</v>
      </c>
    </row>
    <row r="35">
      <c r="A35" s="4" t="inlineStr">
        <is>
          <t>Aggregate consideration from shares issued from exercise of stock options | $</t>
        </is>
      </c>
      <c r="D35" s="6" t="n">
        <v>2496</v>
      </c>
      <c r="E35" s="6" t="n">
        <v>27</v>
      </c>
      <c r="F35" s="6" t="n">
        <v>2456</v>
      </c>
    </row>
    <row r="36">
      <c r="A36" s="4" t="inlineStr">
        <is>
          <t>Number of votes per share | Vote</t>
        </is>
      </c>
      <c r="B36" s="5" t="n">
        <v>1</v>
      </c>
      <c r="D36" s="5" t="n">
        <v>1</v>
      </c>
    </row>
    <row r="37">
      <c r="A37" s="4" t="inlineStr">
        <is>
          <t>Class A Ordinary shares [Member] | Business combinations</t>
        </is>
      </c>
    </row>
    <row r="38">
      <c r="A38" s="3" t="inlineStr">
        <is>
          <t>Class of Stock [Line Items]</t>
        </is>
      </c>
    </row>
    <row r="39">
      <c r="A39" s="4" t="inlineStr">
        <is>
          <t>Number of common shares issued during period</t>
        </is>
      </c>
      <c r="D39" s="5" t="n">
        <v>56236295</v>
      </c>
    </row>
    <row r="40">
      <c r="A40" s="4" t="inlineStr">
        <is>
          <t>Class A Ordinary shares [Member] | Private Placement</t>
        </is>
      </c>
    </row>
    <row r="41">
      <c r="A41" s="3" t="inlineStr">
        <is>
          <t>Class of Stock [Line Items]</t>
        </is>
      </c>
    </row>
    <row r="42">
      <c r="A42" s="4" t="inlineStr">
        <is>
          <t>Number of common shares issued during period</t>
        </is>
      </c>
      <c r="D42" s="5" t="n">
        <v>185572963</v>
      </c>
    </row>
    <row r="43">
      <c r="A43" s="4" t="inlineStr">
        <is>
          <t>Class A Ordinary shares [Member] | Ordinary shares [Member]</t>
        </is>
      </c>
    </row>
    <row r="44">
      <c r="A44" s="3" t="inlineStr">
        <is>
          <t>Class of Stock [Line Items]</t>
        </is>
      </c>
    </row>
    <row r="45">
      <c r="A45" s="4" t="inlineStr">
        <is>
          <t>Authorized share capital, ordinary shares</t>
        </is>
      </c>
      <c r="B45" s="5" t="n">
        <v>1599935000</v>
      </c>
      <c r="D45" s="5" t="n">
        <v>1599935000</v>
      </c>
    </row>
    <row r="46">
      <c r="A46" s="4" t="inlineStr">
        <is>
          <t>Class B Ordinary shares [Member]</t>
        </is>
      </c>
    </row>
    <row r="47">
      <c r="A47" s="3" t="inlineStr">
        <is>
          <t>Class of Stock [Line Items]</t>
        </is>
      </c>
    </row>
    <row r="48">
      <c r="A48" s="4" t="inlineStr">
        <is>
          <t>Authorized share capital, ordinary shares</t>
        </is>
      </c>
      <c r="B48" s="5" t="n">
        <v>400000000</v>
      </c>
      <c r="D48" s="5" t="n">
        <v>400000000</v>
      </c>
      <c r="E48" s="5" t="n">
        <v>300000000</v>
      </c>
    </row>
    <row r="49">
      <c r="A49" s="4" t="inlineStr">
        <is>
          <t>Ordinary shares, par value per share | $ / shares</t>
        </is>
      </c>
      <c r="B49" s="7" t="n">
        <v>5e-05</v>
      </c>
      <c r="D49" s="7" t="n">
        <v>5e-05</v>
      </c>
      <c r="E49" s="7" t="n">
        <v>5e-05</v>
      </c>
    </row>
    <row r="50">
      <c r="A50" s="4" t="inlineStr">
        <is>
          <t>Conversion of Class B to Class A ordinary shares, shares</t>
        </is>
      </c>
      <c r="E50" s="5" t="n">
        <v>-10000000</v>
      </c>
      <c r="F50" s="5" t="n">
        <v>-64400200</v>
      </c>
    </row>
    <row r="51">
      <c r="A51" s="4" t="inlineStr">
        <is>
          <t>Ordinary shares issued</t>
        </is>
      </c>
      <c r="B51" s="5" t="n">
        <v>99</v>
      </c>
      <c r="D51" s="5" t="n">
        <v>99</v>
      </c>
      <c r="E51" s="5" t="n">
        <v>99</v>
      </c>
      <c r="F51" s="5" t="n">
        <v>10000099</v>
      </c>
    </row>
    <row r="52">
      <c r="A52" s="4" t="inlineStr">
        <is>
          <t>Ordinary shares, shares outstanding</t>
        </is>
      </c>
      <c r="B52" s="5" t="n">
        <v>99</v>
      </c>
      <c r="D52" s="5" t="n">
        <v>99</v>
      </c>
      <c r="E52" s="5" t="n">
        <v>99</v>
      </c>
      <c r="F52" s="5" t="n">
        <v>10000099</v>
      </c>
    </row>
    <row r="53">
      <c r="A53" s="4" t="inlineStr">
        <is>
          <t>Number of votes per share | Vote</t>
        </is>
      </c>
      <c r="B53" s="5" t="n">
        <v>10</v>
      </c>
      <c r="D53" s="5" t="n">
        <v>10</v>
      </c>
    </row>
    <row r="54">
      <c r="A54" s="4" t="inlineStr">
        <is>
          <t>Class A preference shares [Member]</t>
        </is>
      </c>
    </row>
    <row r="55">
      <c r="A55" s="3" t="inlineStr">
        <is>
          <t>Class of Stock [Line Items]</t>
        </is>
      </c>
    </row>
    <row r="56">
      <c r="A56" s="4" t="inlineStr">
        <is>
          <t>Private placement, ordinary shares issued</t>
        </is>
      </c>
      <c r="D56" s="5" t="n">
        <v>65000</v>
      </c>
    </row>
    <row r="57">
      <c r="A57" s="4" t="inlineStr">
        <is>
          <t>Preferred stock shares authorized</t>
        </is>
      </c>
      <c r="B57" s="5" t="n">
        <v>65000</v>
      </c>
      <c r="D57" s="5" t="n">
        <v>65000</v>
      </c>
      <c r="E57" s="5" t="n">
        <v>0</v>
      </c>
    </row>
    <row r="58">
      <c r="A58" s="4" t="inlineStr">
        <is>
          <t>Preference Shares, Shares Authorized</t>
        </is>
      </c>
      <c r="B58" s="5" t="n">
        <v>65000</v>
      </c>
      <c r="D58" s="5" t="n">
        <v>65000</v>
      </c>
      <c r="E58"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ssets and Liabilities Measured or Disclosed At Fair Value) (Details) - USD ($) $ in Thousands</t>
        </is>
      </c>
      <c r="B1" s="2" t="inlineStr">
        <is>
          <t>Dec. 31, 2021</t>
        </is>
      </c>
      <c r="C1" s="2" t="inlineStr">
        <is>
          <t>Dec. 31, 2020</t>
        </is>
      </c>
    </row>
    <row r="2">
      <c r="A2" s="3" t="inlineStr">
        <is>
          <t>Assets</t>
        </is>
      </c>
    </row>
    <row r="3">
      <c r="A3" s="4" t="inlineStr">
        <is>
          <t>Total assets</t>
        </is>
      </c>
      <c r="C3" s="6" t="n">
        <v>15388</v>
      </c>
    </row>
    <row r="4">
      <c r="A4" s="3" t="inlineStr">
        <is>
          <t>Liabilities</t>
        </is>
      </c>
    </row>
    <row r="5">
      <c r="A5" s="4" t="inlineStr">
        <is>
          <t>Total</t>
        </is>
      </c>
      <c r="B5" s="6" t="n">
        <v>1247</v>
      </c>
    </row>
    <row r="6">
      <c r="A6" s="4" t="inlineStr">
        <is>
          <t>Contingent consideration</t>
        </is>
      </c>
    </row>
    <row r="7">
      <c r="A7" s="3" t="inlineStr">
        <is>
          <t>Liabilities</t>
        </is>
      </c>
    </row>
    <row r="8">
      <c r="A8" s="4" t="inlineStr">
        <is>
          <t>Derivative liabilities</t>
        </is>
      </c>
      <c r="B8" s="5" t="n">
        <v>1247</v>
      </c>
    </row>
    <row r="9">
      <c r="A9" s="4" t="inlineStr">
        <is>
          <t>Wealth management products</t>
        </is>
      </c>
    </row>
    <row r="10">
      <c r="A10" s="3" t="inlineStr">
        <is>
          <t>Assets</t>
        </is>
      </c>
    </row>
    <row r="11">
      <c r="A11" s="4" t="inlineStr">
        <is>
          <t>Cash equivalents</t>
        </is>
      </c>
      <c r="C11" s="5" t="n">
        <v>15388</v>
      </c>
    </row>
    <row r="12">
      <c r="A12" s="4" t="inlineStr">
        <is>
          <t>Quoted prices in active markets for identical assets (Level 1) [Member]</t>
        </is>
      </c>
    </row>
    <row r="13">
      <c r="A13" s="3" t="inlineStr">
        <is>
          <t>Assets</t>
        </is>
      </c>
    </row>
    <row r="14">
      <c r="A14" s="4" t="inlineStr">
        <is>
          <t>Total assets</t>
        </is>
      </c>
      <c r="C14" s="5" t="n">
        <v>0</v>
      </c>
    </row>
    <row r="15">
      <c r="A15" s="3" t="inlineStr">
        <is>
          <t>Liabilities</t>
        </is>
      </c>
    </row>
    <row r="16">
      <c r="A16" s="4" t="inlineStr">
        <is>
          <t>Total</t>
        </is>
      </c>
      <c r="B16" s="5" t="n">
        <v>0</v>
      </c>
    </row>
    <row r="17">
      <c r="A17" s="4" t="inlineStr">
        <is>
          <t>Quoted prices in active markets for identical assets (Level 1) [Member] | Contingent consideration</t>
        </is>
      </c>
    </row>
    <row r="18">
      <c r="A18" s="3" t="inlineStr">
        <is>
          <t>Liabilities</t>
        </is>
      </c>
    </row>
    <row r="19">
      <c r="A19" s="4" t="inlineStr">
        <is>
          <t>Derivative liabilities</t>
        </is>
      </c>
      <c r="B19" s="5" t="n">
        <v>0</v>
      </c>
    </row>
    <row r="20">
      <c r="A20" s="4" t="inlineStr">
        <is>
          <t>Quoted prices in active markets for identical assets (Level 1) [Member] | Wealth management products</t>
        </is>
      </c>
    </row>
    <row r="21">
      <c r="A21" s="3" t="inlineStr">
        <is>
          <t>Assets</t>
        </is>
      </c>
    </row>
    <row r="22">
      <c r="A22" s="4" t="inlineStr">
        <is>
          <t>Cash equivalents</t>
        </is>
      </c>
      <c r="C22" s="5" t="n">
        <v>0</v>
      </c>
    </row>
    <row r="23">
      <c r="A23" s="4" t="inlineStr">
        <is>
          <t>Significant other observable inputs (Level 2) [Member]</t>
        </is>
      </c>
    </row>
    <row r="24">
      <c r="A24" s="3" t="inlineStr">
        <is>
          <t>Assets</t>
        </is>
      </c>
    </row>
    <row r="25">
      <c r="A25" s="4" t="inlineStr">
        <is>
          <t>Total assets</t>
        </is>
      </c>
      <c r="C25" s="5" t="n">
        <v>15388</v>
      </c>
    </row>
    <row r="26">
      <c r="A26" s="3" t="inlineStr">
        <is>
          <t>Liabilities</t>
        </is>
      </c>
    </row>
    <row r="27">
      <c r="A27" s="4" t="inlineStr">
        <is>
          <t>Total</t>
        </is>
      </c>
      <c r="B27" s="5" t="n">
        <v>0</v>
      </c>
    </row>
    <row r="28">
      <c r="A28" s="4" t="inlineStr">
        <is>
          <t>Significant other observable inputs (Level 2) [Member] | Contingent consideration</t>
        </is>
      </c>
    </row>
    <row r="29">
      <c r="A29" s="3" t="inlineStr">
        <is>
          <t>Liabilities</t>
        </is>
      </c>
    </row>
    <row r="30">
      <c r="A30" s="4" t="inlineStr">
        <is>
          <t>Derivative liabilities</t>
        </is>
      </c>
      <c r="B30" s="5" t="n">
        <v>0</v>
      </c>
    </row>
    <row r="31">
      <c r="A31" s="4" t="inlineStr">
        <is>
          <t>Significant other observable inputs (Level 2) [Member] | Wealth management products</t>
        </is>
      </c>
    </row>
    <row r="32">
      <c r="A32" s="3" t="inlineStr">
        <is>
          <t>Assets</t>
        </is>
      </c>
    </row>
    <row r="33">
      <c r="A33" s="4" t="inlineStr">
        <is>
          <t>Cash equivalents</t>
        </is>
      </c>
      <c r="C33" s="5" t="n">
        <v>15388</v>
      </c>
    </row>
    <row r="34">
      <c r="A34" s="4" t="inlineStr">
        <is>
          <t>Significant unobservable inputs (Level 3) [Member]</t>
        </is>
      </c>
    </row>
    <row r="35">
      <c r="A35" s="3" t="inlineStr">
        <is>
          <t>Assets</t>
        </is>
      </c>
    </row>
    <row r="36">
      <c r="A36" s="4" t="inlineStr">
        <is>
          <t>Total assets</t>
        </is>
      </c>
      <c r="C36" s="5" t="n">
        <v>0</v>
      </c>
    </row>
    <row r="37">
      <c r="A37" s="3" t="inlineStr">
        <is>
          <t>Liabilities</t>
        </is>
      </c>
    </row>
    <row r="38">
      <c r="A38" s="4" t="inlineStr">
        <is>
          <t>Total</t>
        </is>
      </c>
      <c r="B38" s="5" t="n">
        <v>1247</v>
      </c>
    </row>
    <row r="39">
      <c r="A39" s="4" t="inlineStr">
        <is>
          <t>Significant unobservable inputs (Level 3) [Member] | Contingent consideration</t>
        </is>
      </c>
    </row>
    <row r="40">
      <c r="A40" s="3" t="inlineStr">
        <is>
          <t>Liabilities</t>
        </is>
      </c>
    </row>
    <row r="41">
      <c r="A41" s="4" t="inlineStr">
        <is>
          <t>Derivative liabilities</t>
        </is>
      </c>
      <c r="B41" s="6" t="n">
        <v>1247</v>
      </c>
    </row>
    <row r="42">
      <c r="A42" s="4" t="inlineStr">
        <is>
          <t>Significant unobservable inputs (Level 3) [Member] | Wealth management products</t>
        </is>
      </c>
    </row>
    <row r="43">
      <c r="A43" s="3" t="inlineStr">
        <is>
          <t>Assets</t>
        </is>
      </c>
    </row>
    <row r="44">
      <c r="A44" s="4" t="inlineStr">
        <is>
          <t>Cash equivalents</t>
        </is>
      </c>
      <c r="C44"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COMBINATION AND ASSET ACQUISITION</t>
        </is>
      </c>
      <c r="B1" s="2" t="inlineStr">
        <is>
          <t>12 Months Ended</t>
        </is>
      </c>
    </row>
    <row r="2">
      <c r="B2" s="2" t="inlineStr">
        <is>
          <t>Dec. 31, 2021</t>
        </is>
      </c>
    </row>
    <row r="3">
      <c r="A3" s="3" t="inlineStr">
        <is>
          <t>BUSINESS COMBINATION AND ASSET ACQUISITION</t>
        </is>
      </c>
    </row>
    <row r="4">
      <c r="A4" s="4" t="inlineStr">
        <is>
          <t>BUSINESS COMBINATION AND ASSET ACQUISITION</t>
        </is>
      </c>
      <c r="B4" s="4" t="inlineStr">
        <is>
          <t>5. BUSINESS COMBINATION AND ASSET ACQUISITION Acquisition of Loto Interactive On June 6, 2017, the Company acquired from Melco LottVentures Holdings Limited an aggregate of 1,278,714,329 shares (the “Sale Shares”) of Loto Interactive (formerly known as MelcoLot Limited), a company listed on the Hong Kong Stock Exchange (Stock Code: 8198), representing approximately 40.65% of Loto Interactive’s existing issued share capital as of the acquisition date. The total consideration paid for the Sale Shares is approximately HK$322.2 million, equivalent to approximately HK$0.252 per Sale Share. The Company’s investment in equity shares of Loto Interactive decreased to 33.74% due to exercise of share options granted to directors and employees of Loto Interactive and private placement of Loto Interactive occurred in 2019 and 2020. On March 31, 2021, the Company completed the subscription for 169,354,839 shares of Loto Interactive, at a price of HK$0.62 per share for a total consideration of HK$105 million (US$13.5 million) in cash (the “Share Subscription”). The Company’s ownership of Loto Interactive thereby increased to 54.2%, and Loto Interactive became a subsidiary of the Company. The Company recorded a gain on the previously-held equity interest of US$5,500 for the re-measurement of the previously-held equity interest in Loto Interactive at the acquisition date fair value. Concurrently with the completion of the Share Subscription, Loto Interactive has completed its acquisition of the remaining equity interests in its indirectly held subsidiary, Ganzi Changhe Hydropower Consumption Service Co., Ltd. (“Ganzi Changhe Data Center”), for a total consideration of RMB88,200 (US$13,841) in cash. ​ 5. BUSINESS COMBINATION AND ASSET ACQUISITION (continued) Acquisition of Loto Interactive (continued) The following table presents the calculation of the purchase consideration. The calculation of US$ amount was based on the exchange rate of 1.00 HKD to 0.1286 US$ of the acquisition date on March 31, 2021. ​ ​ ​ ​ ​ ​ ​ Amount Amount ​ ​ HKD ​ US$ Re-measurement of the fair value of previously-held equity interest 79,280 10,200 Purchase price at acquisition close on March 31, 2021 105,000 13,503 Fair value of non-controlling shareholders 155,715 20,029 Total allocated purchase price 339,995 43,732 ​ The following table presents the purchase price allocation of the assets acquired and the liabilities assumed at the acquisition date. ​ ​ ​ ​ ​ ​ ​ Amount Amount ​ ​ HKD ​ US$ Current assets 232,103 29,854 Property and equipment, net 201,713 25,946 Other non-current assets 71,728 9,226 Total identifiable assets acquired 505,544 65,026 ​ ​ ​ Current liabilities 163,161 20,987 Non-current liabilities 2,388 307 Total liabilities assumed 165,549 21,294 ​ ​ ​ Net identifiable assets acquired 339,995 43,732 ​ Total acquisition costs of US$796 were incurred related to the acquisition, which were recognized as an expense and included in general and administrative expenses in the consolidated statements of comprehensive loss. On June 18, 2021, the Company completed its unconditional mandatory cash offer, all the shares in issue of Loto Interactive other than those already owned or agreed to be acquired by the Company and its parties acting in concert, pursuant to Rule 26.1 of the Hong Kong Code on Takeovers and Mergers (the “Share Offer”) and its cash offer for the cancellation of all options of Loto Interactive in accordance with Rule 13.5 of the Hong Kong Code on Takeovers and Mergers (the “Option Offer”). Upon closing of such cash offer, the Company acquired a total of 30,642,534 shares with a total consideration of approximately HKD26,224 (US$3,378) under the Share Offer. The Company’s ownership in Loto Interactive increased to 59.79% accordingly and the transaction was recorded as an equity transaction. Since the acquisition date, Loto Interactive contributed revenues of US$12,142 (HKD93,832) to the Group from April 1, 2021 to December 31, 2021 and contributed net loss of US$27,718 (HKD 214,194) to the Group from April 1, 2021 to December 31,2021. ​ 5. BUSINESS COMBINATION AND ASSET ACQUISITION (continued) Acquisition of Alliance International Technologies Limited (formerly known as “Blockchain Alliance Technologies Limited”) On April 15, 2021, the Company announced the first closing of its previously announced transactions contemplated by the share exchange agreement, as amended (the “Share Exchange Agreement”), dated February 16, 2021, with Blockchain Alliance Technologies Holding Company (“Blockchain Alliance Holding”). Pursuant to the Share Exchange Agreement, the Company has issued an aggregate of 44,353,435 Class A ordinary shares of par value US$0.00005 per share of the Company to Blockchain Alliance Holding in exchange for the entire outstanding share capital of Alliance International Technologies Limited (“Alliance International Technologies”, formerly known as “Blockchain Alliance Technologies Limited”) held by Blockchain Alliance Holding. In accordance with the Share Exchange Agreement, the entire mining pool business of Bitdeer Technologies Holding Company (“Bitdeer”) operated under BTC.com, including the domain name BTC.com and the cryptocurrency wallet of BTC.com (collectively, the “BTC.com Pool Businesses”) have now been transferred to the Company. The Company and Blockchain Alliance Holding also agreed that, in the twelve-month period from April 1, 2021 to March 31, 2022, if the BTC.com Pool Businesses records net operating profit, the Company shall issue additional Class A ordinary shares to Blockchain Alliance Holding at par value and a maximum of 22,176,718 additional Class A ordinary shares shall be issuable. If the BTC.com Pool Businesses records net operating loss, the Company shall be entitled to repurchase certain Class A ordinary shares held by Blockchain Alliance Holding at par value and a maximum of 4,435,344 Class A ordinary shares shall be subject to such repurchase arrangement. The following table presents the calculation of the purchase consideration of the acquisition date on April 15, 2021. ​ ​ ​ ​ ​ Amount ​ ​ USD Fair value of 44,353,435 Class A ordinary shares at acquisition close on April 15, 2021 69,945 Contingent consideration 15,183 Total allocated purchase price 85,128 ​ As of the acquisition date, the Group recognized US$15,183 as contingent consideration in accrued expenses and other current liabilities. As of December 31, 2021, the fair value of the contingent consideration, assessed by a third-party appraiser, was estimated to be US$1,247. The Group subsequently recognized the changes in fair value of contingent consideration of US$13,936 in the statement of comprehensive loss. The following table presents the purchase price allocation of the assets acquired and the liabilities assumed at the acquisition date. ​ ​ ​ ​ ​ ​ ​ Amount Amortization Years ​ ​ USD ​ ​ Current assets 73,389 Acquired intangible assets 58,559 10.0 Other non-current assets 31 Total identifiable assets acquired 131,979 ​ ​ ​ Other current liabilities 73,420 Total liabilities 73,420 ​ ​ ​ Net identifiable assets acquired 58,559 Total consideration 85,128 Goodwill 26,569 ​ ​ 5. BUSINESS COMBINATION AND ASSET ACQUISITION (continued) Acquisition of Alliance International Technologies Limited (formerly named “Blockchain Alliance Technologies Limited”) (continued) Goodwill, which is not tax deductible, is primarily attributable to the excess of the consideration over the fair value of the net identifiable assets of the acquiree and is related to synergies expected to be achieved from the acquisition. Acquired intangible assets consist primarily of brand name and internet domain, which have estimated useful lives of 10 years from the date of acquisition. Total acquisition costs of US$766 were incurred related to the acquisition, which were recognized as an expense and included in general and administrative expenses in the consolidated statements of comprehensive loss. Since the acquisition date, BTC.com Pool Businesses contributed revenues of US$1,275,097 to the Group from April 16, 2021 to December 31 2021 and contributed net loss of US$24,288 to the Group from April 16, 2021 to December 31 2021, including the amortization expense of acquired intangible assets of US$4,148. The following unaudited pro forma information summarizes the results of operations of the Group for the years ended December 31, 2020 and 2021, as if the acquisitions of Loto Interactive and Alliance International Technologies had been completed on January 1, 2020. These pro forma results have been prepared for comparative purposes only and do not purport to be indicative of what operating results would have been had the acquisition actually taken place on the date indicated and may not be indicative of future operating results. The pro forma adjustments are based upon available information and certain assumptions that management believes are reasonable. ​ ​ ​ ​ ​ ​ ​ For the year ended December 31, ​ ​ 2020 ​ 2021 ​ ​ (Unaudited) ​ (Unaudited) ​ ​ US$ ​ US$ ​ ​ ​ ​ ​ Pro forma total revenues 1,301,890 2,607,685 Pro forma net loss (39,561) (87,431) Pro forma net loss attributable to BIT Mining Limited (46,089) (74,912) ​ These amounts have been calculated after applying the Group’s accounting policies. The Group did not have any material, nonrecurring pro forma adjustments directly attributable to the business combinations included in the reported pro forma total revenues and pro forma net loss. Acquisition of Asgard Data Centers LLC In September 2021, the Company entered into a Membership Interest Purchase Agreement and certain other auxiliary agreements with Viking Data Centers, LLC (“Viking Data Centers”) to acquire the 51% equity interest in Asgard Data Centers LLC (“Asgard”), which intended to operate a cryptocurrency mining data center in Ohio (the “Ohio Mining Site”). In October 2021, the Company increased its equity interest ownership in the Ohio Mining Site to 55%. The Ohio mining site has a total planned power capacity up to 150 megawatts. Viking Data Centers was obligated to complete certain constructions in the Ohio Mining Site in a total amount of US$23,800 for Asgard pursuant to the Membership Interest Purchase Agreement. ​ 5. BUSINESS COMBINATION AND ASSET ACQUISITION (continued) Acquisition of Asgard Data Centers LLC (continued) The two transactions above were linked and the arrangement was accounted for as an asset acquisition as Asgard did not meet the definition of a business upon acquisition. The total consideration of the arrangement was US$23,100, including US$20,625 in cash and 2,358,400 Class A ordinary shares of the Company (or additional cash payment of US$2,475). As of December 31, 2021, the Group settled payment of US$16,780 cash consideration for the acquisition and the remaining consideration of US$6,320 was recorded in the line item of amounts due to related parties in the consolidated balance sheets and will be paid according to the payment schedules prescribed in the agreements of the above transactions. The following is a summary of the estimated fair value of the assets acquired and liabilities assumed as of the acquisition date. ​ ​ ​ ​ ​ ​ ​ ​ Amount ​ Amortization Years ​ ​ ​ US$ ​ ​ ​ Non-current assets 29,277 ​ ​ ​ Acquired intangible asset 18,199 ​ 5.0 ​ Total identifiable assets acquired 47,476 ​ ​ ​ Current liabilities ​ 1,217 ​ ​ ​ Non-current liabilities ​ 4,259 ​ ​ ​ Total liabilities ​ 5,476 ​ ​ ​ Net identifiable assets acquired ​ 42,000 ​ ​ ​ Non-controlling interest (18,900) ​ ​ ​ Total purchase consideration 23,100 ​ ​ ​ ​ The acquired intangible asset was the strategic contract entered into with Viking Data Centers that Viking Data Centers will provide the advantageous power supply for the Ohio Mining Site for 5 year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s>
  <sheetData>
    <row r="1">
      <c r="A1" s="1" t="inlineStr">
        <is>
          <t>SEGMENT REPORTING (Details) ¥ in Thousands, $ in Thousands</t>
        </is>
      </c>
      <c r="B1" s="2" t="inlineStr">
        <is>
          <t>12 Months Ended</t>
        </is>
      </c>
    </row>
    <row r="2">
      <c r="B2" s="2" t="inlineStr">
        <is>
          <t>Dec. 31, 2021USD ($)segment</t>
        </is>
      </c>
      <c r="C2" s="2" t="inlineStr">
        <is>
          <t>Dec. 31, 2020USD ($)</t>
        </is>
      </c>
      <c r="D2" s="2" t="inlineStr">
        <is>
          <t>Dec. 31, 2020CNY (¥)</t>
        </is>
      </c>
      <c r="E2" s="2" t="inlineStr">
        <is>
          <t>Dec. 31, 2019USD ($)</t>
        </is>
      </c>
    </row>
    <row r="3">
      <c r="A3" s="3" t="inlineStr">
        <is>
          <t>Segment Reporting Information [Line Items]</t>
        </is>
      </c>
    </row>
    <row r="4">
      <c r="A4" s="4" t="inlineStr">
        <is>
          <t>Number of reportable segments | segment</t>
        </is>
      </c>
      <c r="B4" s="5" t="n">
        <v>3</v>
      </c>
    </row>
    <row r="5">
      <c r="A5" s="4" t="inlineStr">
        <is>
          <t>Revenues</t>
        </is>
      </c>
      <c r="B5" s="6" t="n">
        <v>1328876</v>
      </c>
      <c r="C5" s="6" t="n">
        <v>2167</v>
      </c>
      <c r="E5" s="6" t="n">
        <v>5161</v>
      </c>
    </row>
    <row r="6">
      <c r="A6" s="4" t="inlineStr">
        <is>
          <t>Total segment and consolidated cost of revenue-exclusive depreciation and amortization</t>
        </is>
      </c>
      <c r="B6" s="5" t="n">
        <v>-1304538</v>
      </c>
      <c r="C6" s="5" t="n">
        <v>-1787</v>
      </c>
      <c r="E6" s="5" t="n">
        <v>-7663</v>
      </c>
    </row>
    <row r="7">
      <c r="A7" s="4" t="inlineStr">
        <is>
          <t>Total segment and consolidated cost of revenue-depreciation and amortization</t>
        </is>
      </c>
      <c r="B7" s="5" t="n">
        <v>-18877</v>
      </c>
      <c r="C7" s="5" t="n">
        <v>-229</v>
      </c>
      <c r="E7" s="5" t="n">
        <v>-254</v>
      </c>
    </row>
    <row r="8">
      <c r="A8" s="4" t="inlineStr">
        <is>
          <t>Total segment and consolidated cost</t>
        </is>
      </c>
      <c r="B8" s="5" t="n">
        <v>-1323415</v>
      </c>
      <c r="C8" s="5" t="n">
        <v>-2016</v>
      </c>
      <c r="E8" s="5" t="n">
        <v>-7917</v>
      </c>
    </row>
    <row r="9">
      <c r="A9" s="3" t="inlineStr">
        <is>
          <t>Reconciling Items:</t>
        </is>
      </c>
    </row>
    <row r="10">
      <c r="A10" s="4" t="inlineStr">
        <is>
          <t>Operating expenses</t>
        </is>
      </c>
      <c r="B10" s="5" t="n">
        <v>-29569</v>
      </c>
      <c r="C10" s="5" t="n">
        <v>-17419</v>
      </c>
      <c r="E10" s="5" t="n">
        <v>-24580</v>
      </c>
    </row>
    <row r="11">
      <c r="A11" s="4" t="inlineStr">
        <is>
          <t>Other operating income</t>
        </is>
      </c>
      <c r="B11" s="5" t="n">
        <v>300</v>
      </c>
      <c r="C11" s="5" t="n">
        <v>534</v>
      </c>
      <c r="E11" s="5" t="n">
        <v>39</v>
      </c>
    </row>
    <row r="12">
      <c r="A12" s="4" t="inlineStr">
        <is>
          <t>Government grant</t>
        </is>
      </c>
      <c r="C12" s="5" t="n">
        <v>21</v>
      </c>
      <c r="E12" s="5" t="n">
        <v>34</v>
      </c>
    </row>
    <row r="13">
      <c r="A13" s="4" t="inlineStr">
        <is>
          <t>Other operating expenses</t>
        </is>
      </c>
      <c r="B13" s="5" t="n">
        <v>-14686</v>
      </c>
      <c r="C13" s="5" t="n">
        <v>-273</v>
      </c>
      <c r="E13" s="5" t="n">
        <v>-582</v>
      </c>
    </row>
    <row r="14">
      <c r="A14" s="4" t="inlineStr">
        <is>
          <t>Net loss on disposal of cryptocurrencies</t>
        </is>
      </c>
      <c r="B14" s="5" t="n">
        <v>6717</v>
      </c>
    </row>
    <row r="15">
      <c r="A15" s="4" t="inlineStr">
        <is>
          <t>Impairment of cryptocurrencies</t>
        </is>
      </c>
      <c r="B15" s="5" t="n">
        <v>31757</v>
      </c>
      <c r="E15" s="5" t="n">
        <v>0</v>
      </c>
    </row>
    <row r="16">
      <c r="A16" s="4" t="inlineStr">
        <is>
          <t>Changes in fair value of derivative instrument</t>
        </is>
      </c>
      <c r="B16" s="5" t="n">
        <v>3696</v>
      </c>
    </row>
    <row r="17">
      <c r="A17" s="4" t="inlineStr">
        <is>
          <t>Impairment of property and equipment</t>
        </is>
      </c>
      <c r="B17" s="5" t="n">
        <v>22392</v>
      </c>
    </row>
    <row r="18">
      <c r="A18" s="4" t="inlineStr">
        <is>
          <t>Changes in fair value of contingent considerations</t>
        </is>
      </c>
      <c r="B18" s="5" t="n">
        <v>13936</v>
      </c>
    </row>
    <row r="19">
      <c r="A19" s="4" t="inlineStr">
        <is>
          <t>Impairment of intangible assets</t>
        </is>
      </c>
      <c r="B19" s="5" t="n">
        <v>-56</v>
      </c>
      <c r="E19" s="5" t="n">
        <v>-26909</v>
      </c>
    </row>
    <row r="20">
      <c r="A20" s="4" t="inlineStr">
        <is>
          <t>Impairment of goodwill</t>
        </is>
      </c>
      <c r="E20" s="5" t="n">
        <v>-19200</v>
      </c>
    </row>
    <row r="21">
      <c r="A21" s="4" t="inlineStr">
        <is>
          <t>Operating loss from continuing operations</t>
        </is>
      </c>
      <c r="B21" s="5" t="n">
        <v>-68350</v>
      </c>
      <c r="C21" s="5" t="n">
        <v>-16986</v>
      </c>
      <c r="E21" s="5" t="n">
        <v>-73954</v>
      </c>
    </row>
    <row r="22">
      <c r="A22" s="4" t="inlineStr">
        <is>
          <t>Other income, net</t>
        </is>
      </c>
      <c r="B22" s="5" t="n">
        <v>594</v>
      </c>
      <c r="C22" s="5" t="n">
        <v>42</v>
      </c>
    </row>
    <row r="23">
      <c r="A23" s="4" t="inlineStr">
        <is>
          <t>Interest income</t>
        </is>
      </c>
      <c r="B23" s="5" t="n">
        <v>56</v>
      </c>
      <c r="C23" s="5" t="n">
        <v>242</v>
      </c>
      <c r="E23" s="5" t="n">
        <v>1308</v>
      </c>
    </row>
    <row r="24">
      <c r="A24" s="4" t="inlineStr">
        <is>
          <t>Interest expense</t>
        </is>
      </c>
      <c r="B24" s="5" t="n">
        <v>-775</v>
      </c>
      <c r="E24" s="5" t="n">
        <v>0</v>
      </c>
    </row>
    <row r="25">
      <c r="A25" s="4" t="inlineStr">
        <is>
          <t>Loss from equity method investments</t>
        </is>
      </c>
      <c r="B25" s="5" t="n">
        <v>-1184</v>
      </c>
      <c r="C25" s="5" t="n">
        <v>-1865</v>
      </c>
      <c r="D25" s="11" t="n">
        <v>1865</v>
      </c>
      <c r="E25" s="5" t="n">
        <v>-1915</v>
      </c>
    </row>
    <row r="26">
      <c r="A26" s="4" t="inlineStr">
        <is>
          <t>Gain on previously held equity interest</t>
        </is>
      </c>
      <c r="B26" s="5" t="n">
        <v>5500</v>
      </c>
    </row>
    <row r="27">
      <c r="A27" s="4" t="inlineStr">
        <is>
          <t>Impairment of long-term investments</t>
        </is>
      </c>
      <c r="C27" s="5" t="n">
        <v>-4787</v>
      </c>
      <c r="E27" s="5" t="n">
        <v>-1372</v>
      </c>
    </row>
    <row r="28">
      <c r="A28" s="4" t="inlineStr">
        <is>
          <t>Gain from disposal of subsidiaries</t>
        </is>
      </c>
      <c r="B28" s="5" t="n">
        <v>234</v>
      </c>
      <c r="E28" s="5" t="n">
        <v>0</v>
      </c>
    </row>
    <row r="29">
      <c r="A29" s="4" t="inlineStr">
        <is>
          <t>Income taxes benefits</t>
        </is>
      </c>
      <c r="B29" s="5" t="n">
        <v>359</v>
      </c>
      <c r="C29" s="5" t="n">
        <v>30</v>
      </c>
      <c r="E29" s="5" t="n">
        <v>1083</v>
      </c>
    </row>
    <row r="30">
      <c r="A30" s="4" t="inlineStr">
        <is>
          <t>Net loss</t>
        </is>
      </c>
      <c r="B30" s="5" t="n">
        <v>-63566</v>
      </c>
      <c r="C30" s="5" t="n">
        <v>-23324</v>
      </c>
      <c r="E30" s="5" t="n">
        <v>-74850</v>
      </c>
    </row>
    <row r="31">
      <c r="A31" s="4" t="inlineStr">
        <is>
          <t>Mining pool</t>
        </is>
      </c>
    </row>
    <row r="32">
      <c r="A32" s="3" t="inlineStr">
        <is>
          <t>Segment Reporting Information [Line Items]</t>
        </is>
      </c>
    </row>
    <row r="33">
      <c r="A33" s="4" t="inlineStr">
        <is>
          <t>Revenues</t>
        </is>
      </c>
      <c r="B33" s="5" t="n">
        <v>1275106</v>
      </c>
    </row>
    <row r="34">
      <c r="A34" s="4" t="inlineStr">
        <is>
          <t>Total segment and consolidated cost of revenue-exclusive depreciation and amortization</t>
        </is>
      </c>
      <c r="B34" s="5" t="n">
        <v>-1279757</v>
      </c>
    </row>
    <row r="35">
      <c r="A35" s="4" t="inlineStr">
        <is>
          <t>Total segment and consolidated cost of revenue-depreciation and amortization</t>
        </is>
      </c>
      <c r="B35" s="5" t="n">
        <v>-4148</v>
      </c>
    </row>
    <row r="36">
      <c r="A36" s="4" t="inlineStr">
        <is>
          <t>Data center</t>
        </is>
      </c>
    </row>
    <row r="37">
      <c r="A37" s="3" t="inlineStr">
        <is>
          <t>Segment Reporting Information [Line Items]</t>
        </is>
      </c>
    </row>
    <row r="38">
      <c r="A38" s="4" t="inlineStr">
        <is>
          <t>Revenues</t>
        </is>
      </c>
      <c r="B38" s="5" t="n">
        <v>11825</v>
      </c>
    </row>
    <row r="39">
      <c r="A39" s="4" t="inlineStr">
        <is>
          <t>Total segment and consolidated cost of revenue-exclusive depreciation and amortization</t>
        </is>
      </c>
      <c r="B39" s="5" t="n">
        <v>-9909</v>
      </c>
    </row>
    <row r="40">
      <c r="A40" s="4" t="inlineStr">
        <is>
          <t>Total segment and consolidated cost of revenue-depreciation and amortization</t>
        </is>
      </c>
      <c r="B40" s="5" t="n">
        <v>-3269</v>
      </c>
    </row>
    <row r="41">
      <c r="A41" s="4" t="inlineStr">
        <is>
          <t>Cryptocurrency mining</t>
        </is>
      </c>
    </row>
    <row r="42">
      <c r="A42" s="3" t="inlineStr">
        <is>
          <t>Segment Reporting Information [Line Items]</t>
        </is>
      </c>
    </row>
    <row r="43">
      <c r="A43" s="4" t="inlineStr">
        <is>
          <t>Revenues</t>
        </is>
      </c>
      <c r="B43" s="5" t="n">
        <v>39429</v>
      </c>
    </row>
    <row r="44">
      <c r="A44" s="4" t="inlineStr">
        <is>
          <t>Total segment and consolidated cost of revenue-exclusive depreciation and amortization</t>
        </is>
      </c>
      <c r="B44" s="5" t="n">
        <v>-13205</v>
      </c>
    </row>
    <row r="45">
      <c r="A45" s="4" t="inlineStr">
        <is>
          <t>Total segment and consolidated cost of revenue-depreciation and amortization</t>
        </is>
      </c>
      <c r="B45" s="5" t="n">
        <v>-11354</v>
      </c>
    </row>
    <row r="46">
      <c r="A46" s="4" t="inlineStr">
        <is>
          <t>Others</t>
        </is>
      </c>
    </row>
    <row r="47">
      <c r="A47" s="3" t="inlineStr">
        <is>
          <t>Segment Reporting Information [Line Items]</t>
        </is>
      </c>
    </row>
    <row r="48">
      <c r="A48" s="4" t="inlineStr">
        <is>
          <t>Revenues</t>
        </is>
      </c>
      <c r="B48" s="5" t="n">
        <v>2516</v>
      </c>
      <c r="C48" s="5" t="n">
        <v>2167</v>
      </c>
      <c r="E48" s="5" t="n">
        <v>5161</v>
      </c>
    </row>
    <row r="49">
      <c r="A49" s="4" t="inlineStr">
        <is>
          <t>Total segment and consolidated cost of revenue-exclusive depreciation and amortization</t>
        </is>
      </c>
      <c r="B49" s="5" t="n">
        <v>-1667</v>
      </c>
      <c r="C49" s="5" t="n">
        <v>-1787</v>
      </c>
      <c r="E49" s="5" t="n">
        <v>-7663</v>
      </c>
    </row>
    <row r="50">
      <c r="A50" s="4" t="inlineStr">
        <is>
          <t>Total segment and consolidated cost of revenue-depreciation and amortization</t>
        </is>
      </c>
      <c r="B50" s="6" t="n">
        <v>-106</v>
      </c>
      <c r="C50" s="6" t="n">
        <v>-229</v>
      </c>
      <c r="E50" s="6" t="n">
        <v>-254</v>
      </c>
    </row>
  </sheetData>
  <mergeCells count="2">
    <mergeCell ref="A1:A2"/>
    <mergeCell ref="B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5" customWidth="1" min="2" max="2"/>
    <col width="13" customWidth="1" min="3" max="3"/>
    <col width="14" customWidth="1" min="4" max="4"/>
    <col width="14" customWidth="1" min="5" max="5"/>
  </cols>
  <sheetData>
    <row r="1">
      <c r="A1" s="1" t="inlineStr">
        <is>
          <t>SUBSEQUENT EVENTS (Narrative) (Details) - USD ($) $ in Thousands</t>
        </is>
      </c>
      <c r="B1" s="2" t="inlineStr">
        <is>
          <t>1 Months Ended</t>
        </is>
      </c>
    </row>
    <row r="2">
      <c r="B2" s="2" t="inlineStr">
        <is>
          <t>Jan. 31, 2022</t>
        </is>
      </c>
      <c r="C2" s="2" t="inlineStr">
        <is>
          <t>May 31, 2021</t>
        </is>
      </c>
      <c r="D2" s="2" t="inlineStr">
        <is>
          <t>Mar. 31, 2021</t>
        </is>
      </c>
      <c r="E2" s="2" t="inlineStr">
        <is>
          <t>Mar. 31, 2022</t>
        </is>
      </c>
    </row>
    <row r="3">
      <c r="A3" s="4" t="inlineStr">
        <is>
          <t>Loan and pledge agreement</t>
        </is>
      </c>
    </row>
    <row r="4">
      <c r="A4" s="3" t="inlineStr">
        <is>
          <t>Subsequent Event [Line Items]</t>
        </is>
      </c>
    </row>
    <row r="5">
      <c r="A5" s="4" t="inlineStr">
        <is>
          <t>Percentage of the Current Fair Market Value Considered For Loan</t>
        </is>
      </c>
      <c r="C5" s="4" t="inlineStr">
        <is>
          <t>70.00%</t>
        </is>
      </c>
      <c r="D5" s="4" t="inlineStr">
        <is>
          <t>70.00%</t>
        </is>
      </c>
    </row>
    <row r="6">
      <c r="A6" s="4" t="inlineStr">
        <is>
          <t>Fixed interest rate per annum</t>
        </is>
      </c>
      <c r="C6" s="4" t="inlineStr">
        <is>
          <t>3.25%</t>
        </is>
      </c>
      <c r="D6" s="4" t="inlineStr">
        <is>
          <t>3.25%</t>
        </is>
      </c>
    </row>
    <row r="7">
      <c r="A7" s="4" t="inlineStr">
        <is>
          <t>Percentage of Service Fee</t>
        </is>
      </c>
      <c r="C7" s="4" t="inlineStr">
        <is>
          <t>2.00%</t>
        </is>
      </c>
      <c r="D7" s="4" t="inlineStr">
        <is>
          <t>2.00%</t>
        </is>
      </c>
    </row>
    <row r="8">
      <c r="A8" s="4" t="inlineStr">
        <is>
          <t>Subsequent Event | Bee Computing (HK) Limited</t>
        </is>
      </c>
    </row>
    <row r="9">
      <c r="A9" s="3" t="inlineStr">
        <is>
          <t>Subsequent Event [Line Items]</t>
        </is>
      </c>
    </row>
    <row r="10">
      <c r="A10" s="4" t="inlineStr">
        <is>
          <t>Face value of loans</t>
        </is>
      </c>
      <c r="E10" s="6" t="n">
        <v>7028</v>
      </c>
    </row>
    <row r="11">
      <c r="A11" s="4" t="inlineStr">
        <is>
          <t>Subsequent Event | Loan and pledge agreement</t>
        </is>
      </c>
    </row>
    <row r="12">
      <c r="A12" s="3" t="inlineStr">
        <is>
          <t>Subsequent Event [Line Items]</t>
        </is>
      </c>
    </row>
    <row r="13">
      <c r="A13" s="4" t="inlineStr">
        <is>
          <t>Loan period</t>
        </is>
      </c>
      <c r="B13" s="4" t="inlineStr">
        <is>
          <t>1 year</t>
        </is>
      </c>
    </row>
    <row r="14">
      <c r="A14" s="4" t="inlineStr">
        <is>
          <t>Percentage of the Current Fair Market Value Considered For Loan</t>
        </is>
      </c>
      <c r="B14" s="4" t="inlineStr">
        <is>
          <t>65.00%</t>
        </is>
      </c>
    </row>
    <row r="15">
      <c r="A15" s="4" t="inlineStr">
        <is>
          <t>Fixed interest rate per annum</t>
        </is>
      </c>
      <c r="B15" s="4" t="inlineStr">
        <is>
          <t>3.25%</t>
        </is>
      </c>
    </row>
    <row r="16">
      <c r="A16" s="4" t="inlineStr">
        <is>
          <t>Percentage of Service Fee</t>
        </is>
      </c>
      <c r="B16" s="4" t="inlineStr">
        <is>
          <t>2.00%</t>
        </is>
      </c>
    </row>
    <row r="17">
      <c r="A17" s="4" t="inlineStr">
        <is>
          <t>Short-term loans</t>
        </is>
      </c>
      <c r="E17" s="6" t="n">
        <v>63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Schedule of Condensed Balance Sheets) (Details) - USD ($) $ in Thousand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6" t="n">
        <v>17670</v>
      </c>
      <c r="C3" s="6" t="n">
        <v>47307</v>
      </c>
    </row>
    <row r="4">
      <c r="A4" s="4" t="inlineStr">
        <is>
          <t>Cryptocurrency assets</t>
        </is>
      </c>
      <c r="B4" s="5" t="n">
        <v>55077</v>
      </c>
    </row>
    <row r="5">
      <c r="A5" s="4" t="inlineStr">
        <is>
          <t>Total current assets</t>
        </is>
      </c>
      <c r="B5" s="5" t="n">
        <v>95143</v>
      </c>
      <c r="C5" s="5" t="n">
        <v>51472</v>
      </c>
    </row>
    <row r="6">
      <c r="A6" s="3" t="inlineStr">
        <is>
          <t>Non-current assets:</t>
        </is>
      </c>
    </row>
    <row r="7">
      <c r="A7" s="4" t="inlineStr">
        <is>
          <t>Intangible assets, net</t>
        </is>
      </c>
      <c r="B7" s="5" t="n">
        <v>71931</v>
      </c>
      <c r="C7" s="5" t="n">
        <v>240</v>
      </c>
    </row>
    <row r="8">
      <c r="A8" s="4" t="inlineStr">
        <is>
          <t>Total non-current assets</t>
        </is>
      </c>
      <c r="B8" s="5" t="n">
        <v>200973</v>
      </c>
      <c r="C8" s="5" t="n">
        <v>20631</v>
      </c>
    </row>
    <row r="9">
      <c r="A9" s="4" t="inlineStr">
        <is>
          <t>TOTAL ASSETS</t>
        </is>
      </c>
      <c r="B9" s="5" t="n">
        <v>296116</v>
      </c>
      <c r="C9" s="5" t="n">
        <v>72103</v>
      </c>
    </row>
    <row r="10">
      <c r="A10" s="3" t="inlineStr">
        <is>
          <t>Current liabilities:</t>
        </is>
      </c>
    </row>
    <row r="11">
      <c r="A11" s="4" t="inlineStr">
        <is>
          <t>Accrued payroll and welfare payable</t>
        </is>
      </c>
      <c r="B11" s="5" t="n">
        <v>489</v>
      </c>
      <c r="C11" s="5" t="n">
        <v>171</v>
      </c>
    </row>
    <row r="12">
      <c r="A12" s="4" t="inlineStr">
        <is>
          <t>Accrued expenses and other liabilities</t>
        </is>
      </c>
      <c r="B12" s="5" t="n">
        <v>18738</v>
      </c>
      <c r="C12" s="5" t="n">
        <v>7498</v>
      </c>
    </row>
    <row r="13">
      <c r="A13" s="4" t="inlineStr">
        <is>
          <t>Total current liabilities</t>
        </is>
      </c>
      <c r="B13" s="5" t="n">
        <v>84397</v>
      </c>
      <c r="C13" s="5" t="n">
        <v>11282</v>
      </c>
    </row>
    <row r="14">
      <c r="A14" s="4" t="inlineStr">
        <is>
          <t>TOTAL LIABILITIES</t>
        </is>
      </c>
      <c r="B14" s="5" t="n">
        <v>88966</v>
      </c>
      <c r="C14" s="5" t="n">
        <v>12253</v>
      </c>
    </row>
    <row r="15">
      <c r="A15" s="3" t="inlineStr">
        <is>
          <t>Shareholders' equity:</t>
        </is>
      </c>
    </row>
    <row r="16">
      <c r="A16" s="4" t="inlineStr">
        <is>
          <t>Additional paid-in capital</t>
        </is>
      </c>
      <c r="B16" s="5" t="n">
        <v>590567</v>
      </c>
      <c r="C16" s="5" t="n">
        <v>412364</v>
      </c>
    </row>
    <row r="17">
      <c r="A17" s="4" t="inlineStr">
        <is>
          <t>Treasury shares</t>
        </is>
      </c>
      <c r="B17" s="5" t="n">
        <v>-21604</v>
      </c>
      <c r="C17" s="5" t="n">
        <v>-21604</v>
      </c>
    </row>
    <row r="18">
      <c r="A18" s="4" t="inlineStr">
        <is>
          <t>Accumulated other comprehensive loss</t>
        </is>
      </c>
      <c r="B18" s="5" t="n">
        <v>-2355</v>
      </c>
      <c r="C18" s="5" t="n">
        <v>-4598</v>
      </c>
    </row>
    <row r="19">
      <c r="A19" s="4" t="inlineStr">
        <is>
          <t>Total shareholder's equity</t>
        </is>
      </c>
      <c r="B19" s="5" t="n">
        <v>181777</v>
      </c>
      <c r="C19" s="5" t="n">
        <v>61833</v>
      </c>
    </row>
    <row r="20">
      <c r="A20" s="4" t="inlineStr">
        <is>
          <t>TOTAL LIABILITIES AND SHAREHOLDERS' EQUITY</t>
        </is>
      </c>
      <c r="B20" s="5" t="n">
        <v>296116</v>
      </c>
      <c r="C20" s="5" t="n">
        <v>72103</v>
      </c>
    </row>
    <row r="21">
      <c r="A21" s="4" t="inlineStr">
        <is>
          <t>Parent Company [Member]</t>
        </is>
      </c>
    </row>
    <row r="22">
      <c r="A22" s="3" t="inlineStr">
        <is>
          <t>Current assets:</t>
        </is>
      </c>
    </row>
    <row r="23">
      <c r="A23" s="4" t="inlineStr">
        <is>
          <t>Cash and cash equivalents</t>
        </is>
      </c>
      <c r="B23" s="5" t="n">
        <v>126</v>
      </c>
      <c r="C23" s="5" t="n">
        <v>510</v>
      </c>
      <c r="D23" s="6" t="n">
        <v>877</v>
      </c>
      <c r="E23" s="6" t="n">
        <v>1798</v>
      </c>
    </row>
    <row r="24">
      <c r="A24" s="4" t="inlineStr">
        <is>
          <t>Cryptocurrency assets</t>
        </is>
      </c>
      <c r="B24" s="5" t="n">
        <v>17068</v>
      </c>
    </row>
    <row r="25">
      <c r="A25" s="4" t="inlineStr">
        <is>
          <t>Other current assets</t>
        </is>
      </c>
      <c r="B25" s="5" t="n">
        <v>44362</v>
      </c>
      <c r="C25" s="5" t="n">
        <v>1291</v>
      </c>
    </row>
    <row r="26">
      <c r="A26" s="4" t="inlineStr">
        <is>
          <t>Amounts due from intergroup companies</t>
        </is>
      </c>
      <c r="B26" s="5" t="n">
        <v>95697</v>
      </c>
      <c r="C26" s="5" t="n">
        <v>73242</v>
      </c>
    </row>
    <row r="27">
      <c r="A27" s="4" t="inlineStr">
        <is>
          <t>Total current assets</t>
        </is>
      </c>
      <c r="B27" s="5" t="n">
        <v>157253</v>
      </c>
      <c r="C27" s="5" t="n">
        <v>75043</v>
      </c>
    </row>
    <row r="28">
      <c r="A28" s="3" t="inlineStr">
        <is>
          <t>Non-current assets:</t>
        </is>
      </c>
    </row>
    <row r="29">
      <c r="A29" s="4" t="inlineStr">
        <is>
          <t>Investment in subsidiaries and VIEs</t>
        </is>
      </c>
      <c r="B29" s="5" t="n">
        <v>38981</v>
      </c>
      <c r="C29" s="5" t="n">
        <v>-9413</v>
      </c>
    </row>
    <row r="30">
      <c r="A30" s="4" t="inlineStr">
        <is>
          <t>Intangible assets, net</t>
        </is>
      </c>
      <c r="B30" s="5" t="n">
        <v>140</v>
      </c>
    </row>
    <row r="31">
      <c r="A31" s="4" t="inlineStr">
        <is>
          <t>Total non-current assets</t>
        </is>
      </c>
      <c r="B31" s="5" t="n">
        <v>39121</v>
      </c>
      <c r="C31" s="5" t="n">
        <v>-9413</v>
      </c>
    </row>
    <row r="32">
      <c r="A32" s="4" t="inlineStr">
        <is>
          <t>TOTAL ASSETS</t>
        </is>
      </c>
      <c r="B32" s="5" t="n">
        <v>196374</v>
      </c>
      <c r="C32" s="5" t="n">
        <v>65630</v>
      </c>
    </row>
    <row r="33">
      <c r="A33" s="3" t="inlineStr">
        <is>
          <t>Current liabilities:</t>
        </is>
      </c>
    </row>
    <row r="34">
      <c r="A34" s="4" t="inlineStr">
        <is>
          <t>Accrued payroll and welfare payable</t>
        </is>
      </c>
      <c r="B34" s="5" t="n">
        <v>73</v>
      </c>
      <c r="C34" s="5" t="n">
        <v>129</v>
      </c>
    </row>
    <row r="35">
      <c r="A35" s="4" t="inlineStr">
        <is>
          <t>Accrued expenses and other liabilities</t>
        </is>
      </c>
      <c r="B35" s="5" t="n">
        <v>3531</v>
      </c>
      <c r="C35" s="5" t="n">
        <v>1035</v>
      </c>
    </row>
    <row r="36">
      <c r="A36" s="4" t="inlineStr">
        <is>
          <t>Amounts due to intergroup companies</t>
        </is>
      </c>
      <c r="B36" s="5" t="n">
        <v>10993</v>
      </c>
      <c r="C36" s="5" t="n">
        <v>2633</v>
      </c>
    </row>
    <row r="37">
      <c r="A37" s="4" t="inlineStr">
        <is>
          <t>Total current liabilities</t>
        </is>
      </c>
      <c r="B37" s="5" t="n">
        <v>14597</v>
      </c>
      <c r="C37" s="5" t="n">
        <v>3797</v>
      </c>
    </row>
    <row r="38">
      <c r="A38" s="4" t="inlineStr">
        <is>
          <t>TOTAL LIABILITIES</t>
        </is>
      </c>
      <c r="B38" s="5" t="n">
        <v>14597</v>
      </c>
      <c r="C38" s="5" t="n">
        <v>3797</v>
      </c>
    </row>
    <row r="39">
      <c r="A39" s="3" t="inlineStr">
        <is>
          <t>Shareholders' equity:</t>
        </is>
      </c>
    </row>
    <row r="40">
      <c r="A40" s="4" t="inlineStr">
        <is>
          <t>Additional paid-in capital</t>
        </is>
      </c>
      <c r="B40" s="5" t="n">
        <v>590567</v>
      </c>
      <c r="C40" s="5" t="n">
        <v>412364</v>
      </c>
    </row>
    <row r="41">
      <c r="A41" s="4" t="inlineStr">
        <is>
          <t>Treasury shares</t>
        </is>
      </c>
      <c r="B41" s="5" t="n">
        <v>-21604</v>
      </c>
      <c r="C41" s="5" t="n">
        <v>-21604</v>
      </c>
    </row>
    <row r="42">
      <c r="A42" s="4" t="inlineStr">
        <is>
          <t>Accumulated other comprehensive loss</t>
        </is>
      </c>
      <c r="B42" s="5" t="n">
        <v>-2355</v>
      </c>
      <c r="C42" s="5" t="n">
        <v>-4598</v>
      </c>
    </row>
    <row r="43">
      <c r="A43" s="4" t="inlineStr">
        <is>
          <t>Accumulated deficit and statutory reserve</t>
        </is>
      </c>
      <c r="B43" s="5" t="n">
        <v>-384867</v>
      </c>
      <c r="C43" s="5" t="n">
        <v>-324351</v>
      </c>
    </row>
    <row r="44">
      <c r="A44" s="4" t="inlineStr">
        <is>
          <t>Total shareholder's equity</t>
        </is>
      </c>
      <c r="B44" s="5" t="n">
        <v>181777</v>
      </c>
      <c r="C44" s="5" t="n">
        <v>61833</v>
      </c>
    </row>
    <row r="45">
      <c r="A45" s="4" t="inlineStr">
        <is>
          <t>TOTAL LIABILITIES AND SHAREHOLDERS' EQUITY</t>
        </is>
      </c>
      <c r="B45" s="5" t="n">
        <v>196374</v>
      </c>
      <c r="C45" s="5" t="n">
        <v>65630</v>
      </c>
    </row>
    <row r="46">
      <c r="A46" s="4" t="inlineStr">
        <is>
          <t>Class A Ordinary shares [Member]</t>
        </is>
      </c>
    </row>
    <row r="47">
      <c r="A47" s="3" t="inlineStr">
        <is>
          <t>Shareholders' equity:</t>
        </is>
      </c>
    </row>
    <row r="48">
      <c r="A48" s="4" t="inlineStr">
        <is>
          <t>Ordinary shares, value</t>
        </is>
      </c>
      <c r="B48" s="5" t="n">
        <v>36</v>
      </c>
      <c r="C48" s="5" t="n">
        <v>22</v>
      </c>
    </row>
    <row r="49">
      <c r="A49" s="4" t="inlineStr">
        <is>
          <t>Class A Ordinary shares [Member] | Parent Company [Member]</t>
        </is>
      </c>
    </row>
    <row r="50">
      <c r="A50" s="3" t="inlineStr">
        <is>
          <t>Shareholders' equity:</t>
        </is>
      </c>
    </row>
    <row r="51">
      <c r="A51" s="4" t="inlineStr">
        <is>
          <t>Ordinary shares, value</t>
        </is>
      </c>
      <c r="B51" s="6" t="n">
        <v>36</v>
      </c>
      <c r="C51" s="6" t="n">
        <v>2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Schedule of Condensed Balance Sheets) (Parenthetical) (Details) - $ / shares</t>
        </is>
      </c>
      <c r="B1" s="2" t="inlineStr">
        <is>
          <t>Dec. 31, 2021</t>
        </is>
      </c>
      <c r="C1" s="2" t="inlineStr">
        <is>
          <t>Dec. 31, 2020</t>
        </is>
      </c>
      <c r="D1" s="2" t="inlineStr">
        <is>
          <t>Dec. 31, 2019</t>
        </is>
      </c>
    </row>
    <row r="2">
      <c r="A2" s="3" t="inlineStr">
        <is>
          <t>Condensed Financial Statements, Captions [Line Items]</t>
        </is>
      </c>
    </row>
    <row r="3">
      <c r="A3" s="4" t="inlineStr">
        <is>
          <t>Ordinary shares, shares authorized</t>
        </is>
      </c>
      <c r="B3" s="5" t="n">
        <v>2000000000</v>
      </c>
    </row>
    <row r="4">
      <c r="A4" s="4" t="inlineStr">
        <is>
          <t>Class A Ordinary shares [Member]</t>
        </is>
      </c>
    </row>
    <row r="5">
      <c r="A5" s="3" t="inlineStr">
        <is>
          <t>Condensed Financial Statements, Captions [Line Items]</t>
        </is>
      </c>
    </row>
    <row r="6">
      <c r="A6" s="4" t="inlineStr">
        <is>
          <t>Ordinary shares, par value</t>
        </is>
      </c>
      <c r="B6" s="7" t="n">
        <v>5e-05</v>
      </c>
      <c r="C6" s="7" t="n">
        <v>5e-05</v>
      </c>
      <c r="D6" s="7" t="n">
        <v>5e-05</v>
      </c>
    </row>
    <row r="7">
      <c r="A7" s="4" t="inlineStr">
        <is>
          <t>Ordinary shares, shares authorized</t>
        </is>
      </c>
      <c r="B7" s="5" t="n">
        <v>1599935000</v>
      </c>
      <c r="C7" s="5" t="n">
        <v>700000000</v>
      </c>
    </row>
    <row r="8">
      <c r="A8" s="4" t="inlineStr">
        <is>
          <t>Ordinary shares, shares issued</t>
        </is>
      </c>
      <c r="B8" s="5" t="n">
        <v>710078070</v>
      </c>
      <c r="C8" s="5" t="n">
        <v>430127692</v>
      </c>
      <c r="D8" s="5" t="n">
        <v>420001792</v>
      </c>
    </row>
    <row r="9">
      <c r="A9" s="4" t="inlineStr">
        <is>
          <t>Ordinary shares, shares outstanding</t>
        </is>
      </c>
      <c r="B9" s="5" t="n">
        <v>710078070</v>
      </c>
      <c r="C9" s="5" t="n">
        <v>430127692</v>
      </c>
      <c r="D9" s="5" t="n">
        <v>420001792</v>
      </c>
    </row>
    <row r="10">
      <c r="A10" s="4" t="inlineStr">
        <is>
          <t>Class A Ordinary shares [Member] | Parent Company [Member]</t>
        </is>
      </c>
    </row>
    <row r="11">
      <c r="A11" s="3" t="inlineStr">
        <is>
          <t>Condensed Financial Statements, Captions [Line Items]</t>
        </is>
      </c>
    </row>
    <row r="12">
      <c r="A12" s="4" t="inlineStr">
        <is>
          <t>Ordinary shares, par value</t>
        </is>
      </c>
      <c r="B12" s="7" t="n">
        <v>5e-05</v>
      </c>
      <c r="C12" s="7" t="n">
        <v>5e-05</v>
      </c>
    </row>
    <row r="13">
      <c r="A13" s="4" t="inlineStr">
        <is>
          <t>Ordinary shares, shares authorized</t>
        </is>
      </c>
      <c r="B13" s="5" t="n">
        <v>1599935000</v>
      </c>
      <c r="C13" s="5" t="n">
        <v>700000000</v>
      </c>
    </row>
    <row r="14">
      <c r="A14" s="4" t="inlineStr">
        <is>
          <t>Ordinary shares, shares issued</t>
        </is>
      </c>
      <c r="B14" s="5" t="n">
        <v>710078070</v>
      </c>
      <c r="C14" s="5" t="n">
        <v>430127692</v>
      </c>
    </row>
    <row r="15">
      <c r="A15" s="4" t="inlineStr">
        <is>
          <t>Ordinary shares, shares outstanding</t>
        </is>
      </c>
      <c r="B15" s="5" t="n">
        <v>710078070</v>
      </c>
      <c r="C15" s="5" t="n">
        <v>430127692</v>
      </c>
    </row>
    <row r="16">
      <c r="A16" s="4" t="inlineStr">
        <is>
          <t>Class B Ordinary shares [Member]</t>
        </is>
      </c>
    </row>
    <row r="17">
      <c r="A17" s="3" t="inlineStr">
        <is>
          <t>Condensed Financial Statements, Captions [Line Items]</t>
        </is>
      </c>
    </row>
    <row r="18">
      <c r="A18" s="4" t="inlineStr">
        <is>
          <t>Ordinary shares, par value</t>
        </is>
      </c>
      <c r="B18" s="7" t="n">
        <v>5e-05</v>
      </c>
      <c r="C18" s="7" t="n">
        <v>5e-05</v>
      </c>
    </row>
    <row r="19">
      <c r="A19" s="4" t="inlineStr">
        <is>
          <t>Ordinary shares, shares authorized</t>
        </is>
      </c>
      <c r="B19" s="5" t="n">
        <v>400000000</v>
      </c>
      <c r="C19" s="5" t="n">
        <v>300000000</v>
      </c>
    </row>
    <row r="20">
      <c r="A20" s="4" t="inlineStr">
        <is>
          <t>Ordinary shares, shares issued</t>
        </is>
      </c>
      <c r="B20" s="5" t="n">
        <v>99</v>
      </c>
      <c r="C20" s="5" t="n">
        <v>99</v>
      </c>
      <c r="D20" s="5" t="n">
        <v>10000099</v>
      </c>
    </row>
    <row r="21">
      <c r="A21" s="4" t="inlineStr">
        <is>
          <t>Ordinary shares, shares outstanding</t>
        </is>
      </c>
      <c r="B21" s="5" t="n">
        <v>99</v>
      </c>
      <c r="C21" s="5" t="n">
        <v>99</v>
      </c>
      <c r="D21" s="5" t="n">
        <v>10000099</v>
      </c>
    </row>
    <row r="22">
      <c r="A22" s="4" t="inlineStr">
        <is>
          <t>Class B Ordinary shares [Member] | Parent Company [Member]</t>
        </is>
      </c>
    </row>
    <row r="23">
      <c r="A23" s="3" t="inlineStr">
        <is>
          <t>Condensed Financial Statements, Captions [Line Items]</t>
        </is>
      </c>
    </row>
    <row r="24">
      <c r="A24" s="4" t="inlineStr">
        <is>
          <t>Ordinary shares, par value</t>
        </is>
      </c>
      <c r="B24" s="7" t="n">
        <v>5e-05</v>
      </c>
      <c r="C24" s="7" t="n">
        <v>5e-05</v>
      </c>
    </row>
    <row r="25">
      <c r="A25" s="4" t="inlineStr">
        <is>
          <t>Ordinary shares, shares authorized</t>
        </is>
      </c>
      <c r="B25" s="5" t="n">
        <v>400000000</v>
      </c>
      <c r="C25" s="5" t="n">
        <v>300000000</v>
      </c>
    </row>
    <row r="26">
      <c r="A26" s="4" t="inlineStr">
        <is>
          <t>Ordinary shares, shares issued</t>
        </is>
      </c>
      <c r="B26" s="5" t="n">
        <v>99</v>
      </c>
      <c r="C26" s="5" t="n">
        <v>99</v>
      </c>
    </row>
    <row r="27">
      <c r="A27" s="4" t="inlineStr">
        <is>
          <t>Ordinary shares, shares outstanding</t>
        </is>
      </c>
      <c r="B27" s="5" t="n">
        <v>99</v>
      </c>
      <c r="C27" s="5" t="n">
        <v>99</v>
      </c>
    </row>
    <row r="28">
      <c r="A28" s="4" t="inlineStr">
        <is>
          <t>Class A preference shares [Member]</t>
        </is>
      </c>
    </row>
    <row r="29">
      <c r="A29" s="3" t="inlineStr">
        <is>
          <t>Condensed Financial Statements, Captions [Line Items]</t>
        </is>
      </c>
    </row>
    <row r="30">
      <c r="A30" s="4" t="inlineStr">
        <is>
          <t>Preference Shares, Par Value</t>
        </is>
      </c>
      <c r="B30" s="7" t="n">
        <v>5e-05</v>
      </c>
      <c r="C30" s="7" t="n">
        <v>5e-05</v>
      </c>
    </row>
    <row r="31">
      <c r="A31" s="4" t="inlineStr">
        <is>
          <t>Preference Shares, Shares Authorized</t>
        </is>
      </c>
      <c r="B31" s="5" t="n">
        <v>65000</v>
      </c>
      <c r="C31" s="5" t="n">
        <v>0</v>
      </c>
    </row>
    <row r="32">
      <c r="A32" s="4" t="inlineStr">
        <is>
          <t>Preference Shares, Shares Issued</t>
        </is>
      </c>
      <c r="B32" s="5" t="n">
        <v>65000</v>
      </c>
      <c r="C32" s="5" t="n">
        <v>0</v>
      </c>
    </row>
    <row r="33">
      <c r="A33" s="4" t="inlineStr">
        <is>
          <t>Preference Shares, Shares Outstanding</t>
        </is>
      </c>
      <c r="B33" s="5" t="n">
        <v>65000</v>
      </c>
      <c r="C33" s="5" t="n">
        <v>0</v>
      </c>
    </row>
    <row r="34">
      <c r="A34" s="4" t="inlineStr">
        <is>
          <t>Class A preference shares [Member] | Parent Company [Member]</t>
        </is>
      </c>
    </row>
    <row r="35">
      <c r="A35" s="3" t="inlineStr">
        <is>
          <t>Condensed Financial Statements, Captions [Line Items]</t>
        </is>
      </c>
    </row>
    <row r="36">
      <c r="A36" s="4" t="inlineStr">
        <is>
          <t>Preference Shares, Par Value</t>
        </is>
      </c>
      <c r="B36" s="7" t="n">
        <v>5e-05</v>
      </c>
      <c r="C36" s="7" t="n">
        <v>5e-05</v>
      </c>
    </row>
    <row r="37">
      <c r="A37" s="4" t="inlineStr">
        <is>
          <t>Preference Shares, Shares Authorized</t>
        </is>
      </c>
      <c r="B37" s="5" t="n">
        <v>65000</v>
      </c>
      <c r="C37" s="5" t="n">
        <v>0</v>
      </c>
    </row>
    <row r="38">
      <c r="A38" s="4" t="inlineStr">
        <is>
          <t>Preference Shares, Shares Issued</t>
        </is>
      </c>
      <c r="B38" s="5" t="n">
        <v>65000</v>
      </c>
      <c r="C38" s="5" t="n">
        <v>0</v>
      </c>
    </row>
    <row r="39">
      <c r="A39" s="4" t="inlineStr">
        <is>
          <t>Preference Shares, Shares Outstanding</t>
        </is>
      </c>
      <c r="B39" s="5" t="n">
        <v>65000</v>
      </c>
      <c r="C39"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Schedule of Condensed statements of comprehensive loss) (Details) - USD ($) $ in Thousand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Revenues</t>
        </is>
      </c>
      <c r="B4" s="6" t="n">
        <v>1328876</v>
      </c>
      <c r="C4" s="6" t="n">
        <v>2167</v>
      </c>
      <c r="D4" s="6" t="n">
        <v>5161</v>
      </c>
    </row>
    <row r="5">
      <c r="A5" s="3" t="inlineStr">
        <is>
          <t>Operating costs and expenses:</t>
        </is>
      </c>
    </row>
    <row r="6">
      <c r="A6" s="4" t="inlineStr">
        <is>
          <t>Cost of revenue</t>
        </is>
      </c>
      <c r="B6" s="5" t="n">
        <v>-1323415</v>
      </c>
      <c r="C6" s="5" t="n">
        <v>-2016</v>
      </c>
      <c r="D6" s="5" t="n">
        <v>-7917</v>
      </c>
    </row>
    <row r="7">
      <c r="A7" s="4" t="inlineStr">
        <is>
          <t>Sales and marketing</t>
        </is>
      </c>
      <c r="B7" s="5" t="n">
        <v>-951</v>
      </c>
      <c r="C7" s="5" t="n">
        <v>-1148</v>
      </c>
      <c r="D7" s="5" t="n">
        <v>-3032</v>
      </c>
    </row>
    <row r="8">
      <c r="A8" s="4" t="inlineStr">
        <is>
          <t>General and administrative</t>
        </is>
      </c>
      <c r="B8" s="5" t="n">
        <v>-25463</v>
      </c>
      <c r="C8" s="5" t="n">
        <v>-14330</v>
      </c>
      <c r="D8" s="5" t="n">
        <v>-18690</v>
      </c>
    </row>
    <row r="9">
      <c r="A9" s="4" t="inlineStr">
        <is>
          <t>Total operating costs and expenses</t>
        </is>
      </c>
      <c r="B9" s="5" t="n">
        <v>-29569</v>
      </c>
      <c r="C9" s="5" t="n">
        <v>-17419</v>
      </c>
      <c r="D9" s="5" t="n">
        <v>-24580</v>
      </c>
    </row>
    <row r="10">
      <c r="A10" s="4" t="inlineStr">
        <is>
          <t>Net loss on disposal of cryptocurrencies</t>
        </is>
      </c>
      <c r="B10" s="5" t="n">
        <v>6717</v>
      </c>
      <c r="D10" s="5" t="n">
        <v>0</v>
      </c>
    </row>
    <row r="11">
      <c r="A11" s="4" t="inlineStr">
        <is>
          <t>Impairment of cryptocurrency assets</t>
        </is>
      </c>
      <c r="B11" s="5" t="n">
        <v>-31757</v>
      </c>
      <c r="D11" s="5" t="n">
        <v>0</v>
      </c>
    </row>
    <row r="12">
      <c r="A12" s="4" t="inlineStr">
        <is>
          <t>Operating profit (loss)</t>
        </is>
      </c>
      <c r="B12" s="5" t="n">
        <v>-68350</v>
      </c>
      <c r="C12" s="5" t="n">
        <v>-16986</v>
      </c>
      <c r="D12" s="5" t="n">
        <v>-73954</v>
      </c>
    </row>
    <row r="13">
      <c r="A13" s="4" t="inlineStr">
        <is>
          <t>Interest income</t>
        </is>
      </c>
      <c r="B13" s="5" t="n">
        <v>56</v>
      </c>
      <c r="C13" s="5" t="n">
        <v>242</v>
      </c>
      <c r="D13" s="5" t="n">
        <v>1308</v>
      </c>
    </row>
    <row r="14">
      <c r="A14" s="4" t="inlineStr">
        <is>
          <t>Interest expense</t>
        </is>
      </c>
      <c r="B14" s="5" t="n">
        <v>-775</v>
      </c>
      <c r="D14" s="5" t="n">
        <v>0</v>
      </c>
    </row>
    <row r="15">
      <c r="A15" s="4" t="inlineStr">
        <is>
          <t>Loss before income tax</t>
        </is>
      </c>
      <c r="B15" s="5" t="n">
        <v>-63925</v>
      </c>
      <c r="C15" s="5" t="n">
        <v>-23354</v>
      </c>
      <c r="D15" s="5" t="n">
        <v>-75933</v>
      </c>
    </row>
    <row r="16">
      <c r="A16" s="4" t="inlineStr">
        <is>
          <t>Income tax benefit</t>
        </is>
      </c>
      <c r="B16" s="5" t="n">
        <v>-359</v>
      </c>
      <c r="C16" s="5" t="n">
        <v>-30</v>
      </c>
      <c r="D16" s="5" t="n">
        <v>-1083</v>
      </c>
    </row>
    <row r="17">
      <c r="A17" s="4" t="inlineStr">
        <is>
          <t>Net loss</t>
        </is>
      </c>
      <c r="B17" s="5" t="n">
        <v>-60516</v>
      </c>
      <c r="C17" s="5" t="n">
        <v>-32412</v>
      </c>
      <c r="D17" s="5" t="n">
        <v>-94421</v>
      </c>
    </row>
    <row r="18">
      <c r="A18" s="4" t="inlineStr">
        <is>
          <t>Reclassification into loss from equity method investments</t>
        </is>
      </c>
      <c r="B18" s="5" t="n">
        <v>131</v>
      </c>
      <c r="D18" s="5" t="n">
        <v>0</v>
      </c>
    </row>
    <row r="19">
      <c r="A19" s="4" t="inlineStr">
        <is>
          <t>Share of other comprehensive (loss) income of an equity method investee</t>
        </is>
      </c>
      <c r="B19" s="5" t="n">
        <v>631</v>
      </c>
      <c r="C19" s="5" t="n">
        <v>-177</v>
      </c>
      <c r="D19" s="5" t="n">
        <v>-578</v>
      </c>
    </row>
    <row r="20">
      <c r="A20" s="4" t="inlineStr">
        <is>
          <t>Comprehensive loss</t>
        </is>
      </c>
      <c r="B20" s="5" t="n">
        <v>-58273</v>
      </c>
      <c r="C20" s="5" t="n">
        <v>-30272</v>
      </c>
      <c r="D20" s="5" t="n">
        <v>-95191</v>
      </c>
    </row>
    <row r="21">
      <c r="A21" s="4" t="inlineStr">
        <is>
          <t>Parent Company [Member]</t>
        </is>
      </c>
    </row>
    <row r="22">
      <c r="A22" s="3" t="inlineStr">
        <is>
          <t>Condensed Income Statements, Captions [Line Items]</t>
        </is>
      </c>
    </row>
    <row r="23">
      <c r="A23" s="4" t="inlineStr">
        <is>
          <t>Revenues</t>
        </is>
      </c>
      <c r="B23" s="5" t="n">
        <v>39414</v>
      </c>
      <c r="D23" s="5" t="n">
        <v>0</v>
      </c>
    </row>
    <row r="24">
      <c r="A24" s="3" t="inlineStr">
        <is>
          <t>Operating costs and expenses:</t>
        </is>
      </c>
    </row>
    <row r="25">
      <c r="A25" s="4" t="inlineStr">
        <is>
          <t>Cost of revenue</t>
        </is>
      </c>
      <c r="B25" s="5" t="n">
        <v>-6279</v>
      </c>
      <c r="D25" s="5" t="n">
        <v>0</v>
      </c>
    </row>
    <row r="26">
      <c r="A26" s="4" t="inlineStr">
        <is>
          <t>Sales and marketing</t>
        </is>
      </c>
      <c r="B26" s="5" t="n">
        <v>-244</v>
      </c>
      <c r="C26" s="5" t="n">
        <v>-4</v>
      </c>
      <c r="D26" s="5" t="n">
        <v>-8</v>
      </c>
    </row>
    <row r="27">
      <c r="A27" s="4" t="inlineStr">
        <is>
          <t>General and administrative</t>
        </is>
      </c>
      <c r="B27" s="5" t="n">
        <v>-8047</v>
      </c>
      <c r="C27" s="5" t="n">
        <v>-8347</v>
      </c>
      <c r="D27" s="5" t="n">
        <v>-4270</v>
      </c>
    </row>
    <row r="28">
      <c r="A28" s="4" t="inlineStr">
        <is>
          <t>Total operating costs and expenses</t>
        </is>
      </c>
      <c r="B28" s="5" t="n">
        <v>-14570</v>
      </c>
      <c r="C28" s="5" t="n">
        <v>-8351</v>
      </c>
      <c r="D28" s="5" t="n">
        <v>-4278</v>
      </c>
    </row>
    <row r="29">
      <c r="A29" s="4" t="inlineStr">
        <is>
          <t>Net loss on disposal of cryptocurrencies</t>
        </is>
      </c>
      <c r="B29" s="5" t="n">
        <v>-7381</v>
      </c>
      <c r="D29" s="5" t="n">
        <v>0</v>
      </c>
    </row>
    <row r="30">
      <c r="A30" s="4" t="inlineStr">
        <is>
          <t>Impairment of cryptocurrency assets</t>
        </is>
      </c>
      <c r="B30" s="5" t="n">
        <v>-3637</v>
      </c>
      <c r="D30" s="5" t="n">
        <v>0</v>
      </c>
    </row>
    <row r="31">
      <c r="A31" s="4" t="inlineStr">
        <is>
          <t>Operating profit (loss)</t>
        </is>
      </c>
      <c r="B31" s="5" t="n">
        <v>13826</v>
      </c>
      <c r="C31" s="5" t="n">
        <v>-8351</v>
      </c>
      <c r="D31" s="5" t="n">
        <v>-4278</v>
      </c>
    </row>
    <row r="32">
      <c r="A32" s="4" t="inlineStr">
        <is>
          <t>Interest income</t>
        </is>
      </c>
      <c r="B32" s="5" t="n">
        <v>9</v>
      </c>
      <c r="C32" s="5" t="n">
        <v>34</v>
      </c>
      <c r="D32" s="5" t="n">
        <v>18</v>
      </c>
    </row>
    <row r="33">
      <c r="A33" s="4" t="inlineStr">
        <is>
          <t>Interest expense</t>
        </is>
      </c>
      <c r="B33" s="5" t="n">
        <v>-708</v>
      </c>
      <c r="D33" s="5" t="n">
        <v>0</v>
      </c>
    </row>
    <row r="34">
      <c r="A34" s="4" t="inlineStr">
        <is>
          <t>Equity in loss of subsidiaries and VIEs</t>
        </is>
      </c>
      <c r="B34" s="5" t="n">
        <v>-73643</v>
      </c>
      <c r="C34" s="5" t="n">
        <v>-24095</v>
      </c>
      <c r="D34" s="5" t="n">
        <v>-90161</v>
      </c>
    </row>
    <row r="35">
      <c r="A35" s="4" t="inlineStr">
        <is>
          <t>Loss before income tax</t>
        </is>
      </c>
      <c r="B35" s="5" t="n">
        <v>-60516</v>
      </c>
      <c r="C35" s="5" t="n">
        <v>-32412</v>
      </c>
      <c r="D35" s="5" t="n">
        <v>-94421</v>
      </c>
    </row>
    <row r="36">
      <c r="A36" s="4" t="inlineStr">
        <is>
          <t>Net loss</t>
        </is>
      </c>
      <c r="B36" s="5" t="n">
        <v>-60516</v>
      </c>
      <c r="C36" s="5" t="n">
        <v>-32412</v>
      </c>
      <c r="D36" s="5" t="n">
        <v>-94421</v>
      </c>
    </row>
    <row r="37">
      <c r="A37" s="4" t="inlineStr">
        <is>
          <t>Foreign currency translation (loss) gain</t>
        </is>
      </c>
      <c r="B37" s="5" t="n">
        <v>1481</v>
      </c>
      <c r="C37" s="5" t="n">
        <v>2316</v>
      </c>
      <c r="D37" s="5" t="n">
        <v>-192</v>
      </c>
    </row>
    <row r="38">
      <c r="A38" s="4" t="inlineStr">
        <is>
          <t>Reclassification into loss from equity method investments</t>
        </is>
      </c>
      <c r="B38" s="5" t="n">
        <v>131</v>
      </c>
      <c r="D38" s="5" t="n">
        <v>0</v>
      </c>
    </row>
    <row r="39">
      <c r="A39" s="4" t="inlineStr">
        <is>
          <t>Share of other comprehensive (loss) income of an equity method investee</t>
        </is>
      </c>
      <c r="B39" s="5" t="n">
        <v>631</v>
      </c>
      <c r="C39" s="5" t="n">
        <v>-177</v>
      </c>
      <c r="D39" s="5" t="n">
        <v>-578</v>
      </c>
    </row>
    <row r="40">
      <c r="A40" s="4" t="inlineStr">
        <is>
          <t>Comprehensive loss</t>
        </is>
      </c>
      <c r="B40" s="6" t="n">
        <v>-58273</v>
      </c>
      <c r="C40" s="6" t="n">
        <v>-30273</v>
      </c>
      <c r="D40" s="6" t="n">
        <v>-9519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Schedule of Condensed Statements of Cash Flows) (Details) - USD ($) $ in Thousands</t>
        </is>
      </c>
      <c r="B1" s="2" t="inlineStr">
        <is>
          <t>12 Months Ended</t>
        </is>
      </c>
    </row>
    <row r="2">
      <c r="B2" s="2" t="inlineStr">
        <is>
          <t>Dec. 31, 2021</t>
        </is>
      </c>
      <c r="C2" s="2" t="inlineStr">
        <is>
          <t>Dec. 31, 2020</t>
        </is>
      </c>
      <c r="D2" s="2" t="inlineStr">
        <is>
          <t>Dec. 31, 2019</t>
        </is>
      </c>
    </row>
    <row r="3">
      <c r="A3" s="3" t="inlineStr">
        <is>
          <t>Condensed Cash Flow Statements, Captions [Line Items]</t>
        </is>
      </c>
    </row>
    <row r="4">
      <c r="A4" s="4" t="inlineStr">
        <is>
          <t>Cash and cash equivalents at beginning of the year</t>
        </is>
      </c>
      <c r="B4" s="6" t="n">
        <v>47307</v>
      </c>
    </row>
    <row r="5">
      <c r="A5" s="4" t="inlineStr">
        <is>
          <t>Cash and cash equivalents at end of the year</t>
        </is>
      </c>
      <c r="B5" s="5" t="n">
        <v>17670</v>
      </c>
      <c r="C5" s="6" t="n">
        <v>47307</v>
      </c>
    </row>
    <row r="6">
      <c r="A6" s="4" t="inlineStr">
        <is>
          <t>Parent Company [Member]</t>
        </is>
      </c>
    </row>
    <row r="7">
      <c r="A7" s="3" t="inlineStr">
        <is>
          <t>Condensed Cash Flow Statements, Captions [Line Items]</t>
        </is>
      </c>
    </row>
    <row r="8">
      <c r="A8" s="4" t="inlineStr">
        <is>
          <t>Net cash used in operating activities</t>
        </is>
      </c>
      <c r="B8" s="5" t="n">
        <v>-135484</v>
      </c>
      <c r="C8" s="5" t="n">
        <v>-2606</v>
      </c>
      <c r="D8" s="6" t="n">
        <v>-4266</v>
      </c>
    </row>
    <row r="9">
      <c r="A9" s="4" t="inlineStr">
        <is>
          <t>Net cash used in investing activities</t>
        </is>
      </c>
      <c r="B9" s="5" t="n">
        <v>33227</v>
      </c>
      <c r="C9" s="5" t="n">
        <v>-1842</v>
      </c>
      <c r="D9" s="5" t="n">
        <v>-8365</v>
      </c>
    </row>
    <row r="10">
      <c r="A10" s="4" t="inlineStr">
        <is>
          <t>Net cash provided by financing activities</t>
        </is>
      </c>
      <c r="B10" s="5" t="n">
        <v>101873</v>
      </c>
      <c r="C10" s="5" t="n">
        <v>4081</v>
      </c>
      <c r="D10" s="5" t="n">
        <v>11710</v>
      </c>
    </row>
    <row r="11">
      <c r="A11" s="4" t="inlineStr">
        <is>
          <t>Net increase (decrease) in cash and cash equivalents</t>
        </is>
      </c>
      <c r="B11" s="5" t="n">
        <v>-384</v>
      </c>
      <c r="C11" s="5" t="n">
        <v>-367</v>
      </c>
      <c r="D11" s="5" t="n">
        <v>-921</v>
      </c>
    </row>
    <row r="12">
      <c r="A12" s="4" t="inlineStr">
        <is>
          <t>Cash and cash equivalents at beginning of the year</t>
        </is>
      </c>
      <c r="B12" s="5" t="n">
        <v>510</v>
      </c>
      <c r="C12" s="5" t="n">
        <v>877</v>
      </c>
      <c r="D12" s="5" t="n">
        <v>1798</v>
      </c>
    </row>
    <row r="13">
      <c r="A13" s="4" t="inlineStr">
        <is>
          <t>Cash and cash equivalents at end of the year</t>
        </is>
      </c>
      <c r="B13" s="6" t="n">
        <v>126</v>
      </c>
      <c r="C13" s="6" t="n">
        <v>510</v>
      </c>
      <c r="D13" s="6" t="n">
        <v>87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6. INVESTMENTS Long-term Investments ​ ​ ​ ​ ​ ​ As of As of ​ ​ December 31, ​ December 31, ​ ​ 2020 ​ 2021 ​ ​ US$ ​ US$ Carrying amount of equity investments without readily determinable fair value 6,751 7,670 Carrying amount of equity method investments 7,305 2,380 Carrying amount of long-term investments 14,056 10,050 ​ ​ 6. INVESTMENTS (continued) Long-term Investments (continued) Equity investments - without readily determinable fair value Equity investments - without readily determinable fair value consisted of the following: ​ ​ ​ ​ ​ ​ ​ As of As of ​ ​ December 31, ​ December 31, ​ ​ 2020 ​ 2021 ​ ​ US$ ​ US$ Equity investments without readily determinable fair value Private companies 5,506 6,543 Limited partnerships 3,118 3,000 Cost of equity investments without readily determinable fair value 8,624 9,543 Impairment on equity investments without readily determinable fair value (1,873) (1,873) Carrying amount of equity investments without readily determinable fair value 6,751 7,670 ​ Private companies In March 2015, the Group acquired 10% of the share capital of Hzone Holding Company, a non-listed company, for a cash consideration of US$2,000. In March 2016, the Group transferred 10% of the share capital of Hzone Holding Company, to its VIE Beijing Huizhong Wealth Investment Management Co., Ltd. In July 2021, the investment in Beijing Huizhong Wealth Investment Management Co., Ltd. has been disposed with the disposition of lottery business related VIEs. In August 2015, the Group acquired 1.29% of the share capital of Topgame Global Limited, a non-listed company, for a cash consideration of US$1,372. The Group also acquired 1.29% of the share capital of its VIEs, Caicaihudong (Beijing) Technology Co., Ltd. and Youwang Technology (Shanghai) Co., Ltd., for cash consideration of RMB13 and RMB477, respectively. In July 2021, the investment in Caicaihudong (Beijing) Technology Co., Ltd. and Youwang Technology (Shanghai) Co., Ltd. have been disposed with the disposition of lottery business related VIEs. In June 2016, the Group acquired 0.84% of the share capital of Beijing Weisaishidai Sports Technology Co., Ltd, for a cash consideration of RMB10,000. The equity interest was subsequently diluted to 0.83% in 2018 due to increase in shareholder of Beijing Weisaishidai Sports Technology Co., Ltd. In November 2016, the Group acquired 2% of the share capital of Techelix Co., Ltd, a non-listed company, for a cash consideration of US$600. In February 2018, the Group made an additional investment of US$300 in Techelix Co., Ltd. In June 2018, the Group transferred the equity investment of US$50 to a third party. The equity interest was diluted to 1.98% in 2018 and to 1.65% in 2019 due to increase in shareholder of Techelix Co., Ltd. In March 2017, the Group acquired 5% of the share capital of Cheerful Interactive Limited, a non-listed company, for a cash consideration of US$1,250. The equity interest was subsequently diluted to 3.92% in 2018 due to increase in shareholder of Cheerful Interactive Limited. In October 2021, the Group acquired 3.33% of the share capital of PTE Inc, a non-listed company, for a cash consideration of US$1,000. ​ 6. INVESTMENTS (continued) Long-term Investments (continued) Equity investments without readily determinable fair value (continued) Limited partnerships In June 2014, the Group and Danhua Capital L.P (“Danhua”) entered into a subscription agreement, whereby the Group agreed to purchase limited partnership interest in Danhua’s fund (the “Fund”) in the amount of US$1,000, which entitles the Group an aggregate equity interest of approximately 1.1% in the Fund. As of December 31, 2021, the Group received US$237 in return of principal from Danhua. The Fund’s investment strategy is primarily to invest in emerging companies operating in the USA and PRC. The Fund’s investments are focused in the technology, media and telecommunications sectors. The Fund is scheduled to be in existence until November 15, 2021, unless terminated sooner or extended in accordance with the amended and restated limited partnership agreement, which was extended for one years to November 15, 2022 in June 2021. In June 2015, the Group and Beijing Heimatuoxin Venture Capital L.P. (“Heimatuoxin”) entered into a subscription agreement, whereby the Group agreed to purchase 3.49% limited partnership interest in Heimatuoxin for the total amount of RMB3,000. As of December 31, 2021, the Group received RMB679 in dividend and RMB858 in return of principal from Heimatuoxin. Heimatuoxin’s investment strategy is primarily to invest in emerging companies operating in the PRC. Heimatuoxin’s investments are focused in the technology, media and telecommunications sectors. Heimatuoxin is scheduled to be in existence until April 16, 2021, unless terminated sooner or extended in accordance with the amended and restated limited partnership agreement, which was extended for two years to April 16, 2023 in July 2020. In June 2016, the Group and Shanghai Jingyan Corporate Development Centre L.P. (“Jingyan”) entered into a subscription agreement, whereby the Group agreed to purchase 4.64% limited partnership interest in Jingyan for a total amount of RMB6,000. The limited partnership interest was diluted to 4.31% in 2018 because of the joining of additional limited partners. As of December 31, 2021, the Group received RMB2,890 in dividend and RMB60 in return of principal from Jingyan. Jingyan’s investments are focused in the consulting services of corporate management, business information, exhibition, media and telecommunications sectors. Jingyan is scheduled to be in existence until the fifth anniversary of the Initial Contribution Date, unless terminated sooner or extended in accordance with the amended and restated limited partnership agreement, which was extended for two years in March 2021. In December 2016, the Group and zPark Capital II,L.P.( “ ” ​ 6. INVESTMENTS (continued) Long-term Investments (continued) Equity investments without readily determinable fair value (continued) Limited partnerships (continued) zPark’s investment strategy is primarily to make venture capital investments, principally by investing in and holding equity and equity-oriented securities of privately held early-stage technology companies, with an emphasis on companies with a connection to China, Japan and other Asia markets. The general purposes of zPark are to buy, hold, sell and otherwise invest in Securities, whether readily marketable or not; to exercise all rights, powers, privileges and other incidents of ownership or possession with respect to Securities held or owned by zPark; to enter into, make and perform all contracts and other undertakings. zPark is scheduled to be in existence until the tenth anniversary of the Initial Contribution Date, unless terminated sooner or extended in accordance with the amended and restated limited partnership agreement. In accordance with ASC 321, the Group elected to use the measurement alternative to measure such investments at cost, less any impairment, plus or minus changes resulting from observable price changes in orderly transactions for identical or similar investments of the same issuer, if any. The carrying amount of the Group’s equity investments measured using the measurement alternative was US$8,624, net of US$1,873 in accumulated impairment and US$9,543, net of US$1,873 in accumulated impairment as of December 31, 2020 and 2021, respectively. There was no impairment recognized for the years ended December 31, 2020 and 2021. Impairment charges for the year ended December 31, 2019 included in the net loss from continuing operations consisted of impairments on equity investment in Topgame Global Limited of US$1,372. Impairment charges for the year ended December 31, 2019 included in the net loss from discontinued operations consisted of impairments on equity investment in Hzone Holding Company of RMB12,400, impairments on equity investment in Caicaihudong (Beijing) Technology Co., Ltd. of RMB13 and impairments on equity investment in Youwang Technology (Shanghai) Co., Ltd of RMB477, totaling to the amount of RMB12,890. Equity method investments Equity method investments consisted of the following: ​ ​ ​ ​ ​ ​ As of As of ​ ​ December 31, ​ December 31, ​ ​ 2020 ​ 2021 ​ ​ US$ ​ US$ Equity Method Investments Listed company 43,410 784 Limited partnership 1,897 1,768 Cost of equity method investments 45,307 2,552 Impairment on equity investment (31,652) (417) Loss (income) from equity method investment (6,350) 245 Carrying amount of equity method investments 7,305 2,380 ​ ​ 6. INVESTMENTS (continued) Long-term Investments (continued) Equity method investments (continued) Private company In May 2018, the Group acquired 45% of the share capital of Shenzhen Jinyingzaixian Technology Service Co., Ltd. (“Jinyingzaixian”), a non-listed company, through Shenzhen KaishengJinfu Enterprise Management Co., Ltd., for a cash consideration of RMB9,000. In June 2021, the Group disposed of 20% of the share capital of Jinyingzaixian for a cash consideration of RMB2,726. In July 2021, all the interest of Jinyingzaixian has been disposed of with the disposition of the lottery business related VIEs. Jinyingzaixian is principally engaged in spot commodity trading services in China. The Group’s proportionate share of Jinyingzaixian’s net income (loss) included in the net loss from discontinued operations were US$(15), US$770 and US$(399) during the years ended December 31, 2019, 2020 and 2021, respectively. In August 2018, Loto Interactive acquired 20% of the share capital of Guangzhou Sentai Information Technology Co., Ltd. (“Guangzhou Sentai”), a non-listed company, through Zhejiang Keying Ltd., for a cash consideration of RMB5,000. Guangzhou Sentai is principally engaged in operating a self-media called www.shilian.com providing updated blockchain information. The proportionate share of Guangzhou Sentai’s net income recognized in the consolidated statements of comprehensive loss were US$17 from March 31, 2021, the acquisition date of Loto Interactive, to December 31, 2021. Publicly listed company As described in Note 5, on March 31, 2021, the Company’s ownership of Loto Interactive increased to 54.2% and started to consolidate Loto Interactive. The Group accounted for the investment on Loto Interactive as an equity method investment until March 31, 2021. The Group’s proportionate share of Loto Interactive’s comprehensive loss recognized in the consolidated statements of comprehensive loss were US$2,382, US$2,103 and US$364, including US$(578), US$(177) and US$631 recognized as other comprehensive income (loss), during the years ended December 31, 2019, 2020 and the period from January 1, 2021 to March 31,2021, respectively. The reclassification from other comprehensive loss into loss from equity method investments was US$131 as a result of the consolidation of Loto Interactive on March 31, 2021. Limited partnership In April 2015, the Group and Guangda Sports Culture Capital L.P (“Guangda Sports Culture”) entered into a subscription agreement, whereby the Group agreed to purchase 9.9% limited partnership interest in Guangda Sports Culture’s fund for a total amount of RMB20,000. Based on actual funding, the limited partnership interest changed to 12.2% as of December 31, 2017. Guangda Sports Culture’s investment strategy is primarily to invest in emerging companies operating in the PRC. Guangda Sports Culture’s investments are focused in the sports sectors. As of December 31, 2021 and the report date, the investee is in the liquidation process. The Group’s proportionate share of Guangda Sports Culture's net income (loss) recognized in the consolidated statements of comprehensive loss were US$323, US$(471) and US$(213) during the years ended December 31, 2019, 2020 and 2021, respectively. ​ 6. INVESTMENTS (continued) Long-term Investments (continued) Equity method investments (continued) Limited partnership (continued) In February 2017, the Group and Sparkland Venture Capital Growth Fund L.P (“Sparkland”) entered into a subscription agreement, whereby the Group agreed to purchase 6.67% limited partnership interest in Sparkland’s fund for a total amount of US$1,000. Based on actual funding, the limited partnership interest changed to 15.38% as of December 31, 2017. Sparkland’s investments are focused in the Virtual Reality and Augmented Reality industries. The Group’s proportionate share of Sparkland’s net income (loss) recognized in the consolidated statements of comprehensive loss were US$(47), US$62 and US$130 during the years ended December 31, 2019, 2020 and 2021, respectively. All of these above-mentioned investments were classified as equity method investments as the Group does have significant influence over the entities. The net operating losses from these equity method investments for continuing operation recognized for the years ended December 31, 2019, 2020 and 2021 were US$1,915, US$1,865 and US$1,184, respectively. The net operating incomes (losses) from these equity method investments included in net loss from discontinued operations recognized for the years ended December 31, 2019, 2020 and 2021 were US$373, US$299 and US$(399), respectively. The Group recognized an impairment of nil, US$4,787 and nil in Loto Interactive for the years ended December 31, 2019, 2020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YPTOCURRENCY ASSETS</t>
        </is>
      </c>
      <c r="B1" s="2" t="inlineStr">
        <is>
          <t>12 Months Ended</t>
        </is>
      </c>
    </row>
    <row r="2">
      <c r="B2" s="2" t="inlineStr">
        <is>
          <t>Dec. 31, 2021</t>
        </is>
      </c>
    </row>
    <row r="3">
      <c r="A3" s="3" t="inlineStr">
        <is>
          <t>CRYPTOCURRENCY ASSETS</t>
        </is>
      </c>
    </row>
    <row r="4">
      <c r="A4" s="4" t="inlineStr">
        <is>
          <t>CRYPTOCURRENCY ASSETS</t>
        </is>
      </c>
      <c r="B4" s="4" t="inlineStr">
        <is>
          <t>7. CRYPTOCURRENCY ASSETS The amounts represented the cryptocurrencies held by the Group as of December 31, 2021. For the year ended December 31, 2021, the Group generated cryptocurrencies through cryptocurrency mining business and the mining pool business. The movement of cryptocurrencies was as follows: ​ ​ ​ ​ ​ For the year ​ ​ ended December ​ ​ 31, 2021 ​ ​ US$ Beginning balance — Receipts from issuance of ordinary shares for private placement 19,289 Cryptocurrencies acquired in connection with business combination 73,184 Cryptocurrencies borrowing ​ 10,222 Cryptocurrencies mined from mining pool business 1,275,238 Cryptocurrencies mined from mining business 39,013 Cryptocurrency to be distributed for promotion activities on behalf of a third party 3,179 Deposits received from customers of mining data center 3,965 Distribution to pool participants (1,282,143) Repayment of deposit in the form of cryptocurrencies (6,586) Repayment of cryptocurrencies borrowings (6,523) Payment of service expense and long-lived assets (2,295) Cryptocurrencies paid in connection with asset acquistion ​ (1,731) Disposal of cryptocurrencies (37,599) Others (379) Impairment of cryptocurrency assets ​ (31,757) Ending balance of cryptocurrency assets, net ​ 55,0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12 Months Ended</t>
        </is>
      </c>
    </row>
    <row r="2">
      <c r="B2" s="2" t="inlineStr">
        <is>
          <t>Dec. 31, 2021</t>
        </is>
      </c>
    </row>
    <row r="3">
      <c r="A3" s="3" t="inlineStr">
        <is>
          <t>PREPAYMENTS AND OTHER RECEIVABLES</t>
        </is>
      </c>
    </row>
    <row r="4">
      <c r="A4" s="4" t="inlineStr">
        <is>
          <t>PREPAYMENTS AND OTHER RECEIVABLES</t>
        </is>
      </c>
      <c r="B4" s="4" t="inlineStr">
        <is>
          <t xml:space="preserve">8. PREPAYMENTS AND OTHER RECEIVABLES Prepayments and other receivables consist of the following: ​ ​ ​ ​ ​ ​ As of As of ​ ​ December 31, ​ December 31, ​ ​ 2020 ​ 2021 ​ ​ US$ ​ US$ ​ ​ ​ ​ ​ Receivables from third-party payment service providers 350 574 Utility deposits ​ — ​ 2,820 Deferred expense* 248 401 Loans to the third parties** ​ — ​ 9,328 Deductible value-added input tax 692 7,458 Interest receivables ​ 30 ​ — Others 242 944 Prepayments and other receivables 1,562 21,525 * Deferred expense represents cash paid in advance to vendors, such as consultant expense and compliance expense, which would be amortized according to their respective service periods. ** Loans to the third parties mainly consist of the free interest and due on demand loans of US$7,965 to Bee Computing (HK) Limited which engages in the research and development of cryptocurrency mining chips and mining machin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9. PROPERTY AND EQUIPMENT, NET Property and equipment consists of the following: ​ ​ ​ ​ ​ ​ As of As of ​ ​ December 31, ​ December 31, ​ ​ 2020 ​ 2021 ​ ​ US$ ​ US$ ​ ​ ​ ​ ​ Machinery and equipment ​ — ​ 95,979 Electronics and office equipment ​ 1,776 1,280 Motor vehicles ​ 648 966 Leasehold improvements ​ 5,921 9,082 Construction in progress ​ — ​ 7,662 ​ ​ ​ ​ ​ Property and equipment, cost ​ 8,345 114,969 Less: Accumulated depreciation ​ (7,348) (22,284) Less: Provision for impairment ​ — ​ (22,486) ​ ​ ​ ​ ​ Property and equipment, net ​ 997 70,199 ​ Depreciation expenses from continuing operations for the years ended December 31, 2019, 2020 and 2021 were approximately US$1,792, US$2,253 and US$14,328, respectively. Depreciation expenses from discontinued operations were approximately US$2,886, US$4,075 and US$734 for the years ended December 31, 2019, 2020 and 2021, respectively. ​ 9. PROPERTY AND EQUIPMENT, NET (continued) Provision for impairment from continuing operations for the year ended December 31, 2021 was approximately US$22,392, mainly due to the closure and demolition of data centers in Sichuan, China. There was no such impairment for the years ended December 31, 2019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t>
        </is>
      </c>
    </row>
    <row r="4">
      <c r="A4" s="4" t="inlineStr">
        <is>
          <t>INTANGIBLE ASSETS, NET</t>
        </is>
      </c>
      <c r="B4" s="4" t="inlineStr">
        <is>
          <t>10. INTANGIBLE ASSETS, NET Intangible assets consist of the following: ​ ​ ​ ​ ​ ​ ​ As of As of ​ ​ December 31, ​ December 31, ​ ​ 2020 ​ 2021 ​ ​ US$ ​ US$ Cost: Computer software 5,052 3,988 License agreement 22,252 22,252 Internet domain name — 150 Brand name 12,733 71,292 Strategic contract ​ — ​ 18,199 ​ 40,037 115,881 Accumulated amortization: ​ ​ Computer software (4,287) (3,317) License agreement (5,470) (5,470) Internet domain name — (10) Brand name (3,131) (7,279) Strategic contract — (909) ​ ​ (12,888) ​ (16,985) Impairment* : ​ ​ ​ ​ Computer software ​ (525) ​ (581) License agreement ​ (16,782) ​ (16,782) Brand name ​ (9,602) ​ (9,602) ​ ​ (26,909) ​ (26,965) Intangible assets, net 240 71,931 * The impairment of US$26,909 was related to the acquired intangible assets of the Multi Group that were recognized during the year ended December 31, 2019. The additional impairment of US$56 was related to the intangible assets of computer software of Loto Interactive during the year ended December 31, 2021. ​ 10. INTANGIBLE ASSETS, NET (continued) Amortization expenses from continuing operations for the years ended December 31, 2019, 2020 and 2021 were approximately US$4,141, US$252 and US$5,261, respectively. Amortization expenses from discontinued operations were approximately US$83, US$66 and US$32 for the years ended December 31, 2019, 2020 and 2021, respectively. Annual estimated amortization expense for each of the five succeeding years is as follows: ​ ​ ​ ​ US$ ​ ​ ​ 2022 9,559 2023 9,551 2024 9,512 2025 ​ 9,511 2026 8,601 2027 and thereafter ​ 25,197 ​ ​ ​ Total 71,93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1</t>
        </is>
      </c>
    </row>
    <row r="3">
      <c r="A3" s="3" t="inlineStr">
        <is>
          <t>OPERATING LEASES</t>
        </is>
      </c>
    </row>
    <row r="4">
      <c r="A4" s="4" t="inlineStr">
        <is>
          <t>OPERATING LEASES</t>
        </is>
      </c>
      <c r="B4" s="4" t="inlineStr">
        <is>
          <t>11. OPERATING LEASES The Group entered into various operating lease agreements for offices space. The remaining lease terms ranges from 0.33 to 4.75 years. The Group’s lease agreements do not contain any material residual value guarantees or material restrictive covenants. The following table presents the operating lease related assets and liabilities recorded on the Group's consolidated balance sheet. ​ ​ ​ ​ ​ ​ ​ ​ As of As of ​ ​ December 31, ​ December 31, ​ 2020 2021 ​ ​ US$ US$ ​ ​ ​ ​ ​ Right-of-use assets ​ 1,429 6,553 Impairment of right-of-use assets ​ — ​ (387) Right-of-use assets, net ​ 1,429 ​ 6,166 ​ ​ ​ ​ ​ Operating lease liabilities - current ​ 569 2,213 Operating lease liabilities – non-current ​ 890 4,569 Total operating lease liabilities ​ 1,459 6,782 ​ For the year ended December 31, 2019, the Group had operating lease costs from continuing operations of US$966 and short-term lease costs of US$619. For the year ended December 31, 2020, the Group had operating lease costs from continuing operations of US$121 and recorded short-term lease costs of US$405. For the year ended December 31, 2021, the Group had operating lease costs from continuing operations of US$1,223 and recorded short-term lease costs of US$270. Cash paid for amounts included in the measurement of operating lease liabilities were nil, US$52 and US$735 for the years ended December 31, 2019, 2020 and 2021, respectively. As of December 31, 2021, the weighted average remaining lease term was 4.09 years and the weighted average discount rate was 3.71%. The impairment of right-of-use assets of US$387 was related to the impairment of Loto Interactive due to the closure of data centers business in Sichuan, China and was recorded in the other operating expenses in the statement of comprehensive loss. ​ 11. OPERATING LEASES (continued) The following table summarizes the maturity of operating lease liabilities as of December 31, 2021: ​ ​ ​ ​ ​ ​ US$ ​ ​ ​ 2022 2,230 2023 1,775 2024 ​ 1,188 2025 ​ 1,188 2026 ​ 891 Total 7,272 Less: imputed interest 　 (490) Present value of lease liabilities 　 6,7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S</t>
        </is>
      </c>
      <c r="B1" s="2" t="inlineStr">
        <is>
          <t>12 Months Ended</t>
        </is>
      </c>
    </row>
    <row r="2">
      <c r="B2" s="2" t="inlineStr">
        <is>
          <t>Dec. 31, 2021</t>
        </is>
      </c>
    </row>
    <row r="3">
      <c r="A3" s="3" t="inlineStr">
        <is>
          <t>ACCOUNTS PAYABLES\ACCRUED EXPENSES AND OTHER CURRENT LIABILITIES</t>
        </is>
      </c>
    </row>
    <row r="4">
      <c r="A4" s="4" t="inlineStr">
        <is>
          <t>ACCOUNTS PAYABLES</t>
        </is>
      </c>
      <c r="B4" s="4" t="inlineStr">
        <is>
          <t>12. ACCOUNTS PAYABLES Accounts payables consist of the following: ​ ​ ​ ​ ​ ​ ​ As of As of ​ ​ December 31, ​ December 31, ​ ​ 2020 ​ 2021 ​ ​ US$ ​ US$ Pool participants payable* — 53,400 Utility cost payable — 983 Others — 55 ​ ​ ​ ​ ​ ​ — 54,438 ​ * Pool participants payable represents payments to pool participants in the mining pool business which are settled in cryptocurr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LOANS</t>
        </is>
      </c>
      <c r="B1" s="2" t="inlineStr">
        <is>
          <t>12 Months Ended</t>
        </is>
      </c>
    </row>
    <row r="2">
      <c r="B2" s="2" t="inlineStr">
        <is>
          <t>Dec. 31, 2021</t>
        </is>
      </c>
    </row>
    <row r="3">
      <c r="A3" s="3" t="inlineStr">
        <is>
          <t>SHORT-TERM LOANS</t>
        </is>
      </c>
    </row>
    <row r="4">
      <c r="A4" s="4" t="inlineStr">
        <is>
          <t>SHORT-TERM LOANS</t>
        </is>
      </c>
      <c r="B4" s="4" t="inlineStr">
        <is>
          <t xml:space="preserve">13. SHORT-TERM LOANS In January 2021, for the purpose of acquisition of Loto Interactive, the Group entered into a loan agreement with Shanghai Bank, to borrow a loan for a period of six months, with an amount of HKD173,400 and a fixed interest rate of 6MHIBOR+200BPs per annum. The Company’s cash deposits in the amount of RMB155,000 has been pledged under the loan. By July 2021, the loan has been fully repaid. In January 2021, the Company further entered into loan agreements with three third parties to borrow HKD11,000, RMB8,000 and RMB10,000, respectively, for no more than three months, with a fixed interest rate of 6% per annum. The loans have been fully repaid in March 2021, May 2021 and March 2021, respectively. In March and May 2021, the Company further entered into loan agreements with a third party to borrow RMB5,000 for no more than three months, with a fixed interest rate of 6% per annum. In July 2021, the loans have been fully repaid. ​ 13. SHORT-TERM LOANS (continued) In March and May 2021, the Company entered into a loan agreement and a pledge agreement for one year, pursuant to which the lender agreed to lend to the Company funds equal to approximately US$18,949, 70%of the current fair market value (the “Loan-to-Value Ratio”) of 350.00971804 bitcoins and 120 bitcoins, respectively, with a fixed interest rate of 3.25% per annum and 2% service fee. The Company pledged 17 additional bitcoins subsequently in May 2021 as requested by the lender. In May 2021, the loans have been fully settled by rendering the pledged bitcoins to the lend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17670</v>
      </c>
      <c r="C3" s="6" t="n">
        <v>47307</v>
      </c>
    </row>
    <row r="4">
      <c r="A4" s="4" t="inlineStr">
        <is>
          <t>Restricted cash</t>
        </is>
      </c>
      <c r="B4" s="5" t="n">
        <v>134</v>
      </c>
      <c r="C4" s="5" t="n">
        <v>587</v>
      </c>
    </row>
    <row r="5">
      <c r="A5" s="4" t="inlineStr">
        <is>
          <t>Accounts receivable</t>
        </is>
      </c>
      <c r="B5" s="5" t="n">
        <v>737</v>
      </c>
    </row>
    <row r="6">
      <c r="A6" s="4" t="inlineStr">
        <is>
          <t>Prepayments and other receivables</t>
        </is>
      </c>
      <c r="B6" s="5" t="n">
        <v>21525</v>
      </c>
      <c r="C6" s="5" t="n">
        <v>1562</v>
      </c>
    </row>
    <row r="7">
      <c r="A7" s="4" t="inlineStr">
        <is>
          <t>Cryptocurrency assets</t>
        </is>
      </c>
      <c r="B7" s="5" t="n">
        <v>55077</v>
      </c>
    </row>
    <row r="8">
      <c r="A8" s="4" t="inlineStr">
        <is>
          <t>Current assets for discontinued operations</t>
        </is>
      </c>
      <c r="C8" s="5" t="n">
        <v>2016</v>
      </c>
    </row>
    <row r="9">
      <c r="A9" s="4" t="inlineStr">
        <is>
          <t>Total current assets</t>
        </is>
      </c>
      <c r="B9" s="5" t="n">
        <v>95143</v>
      </c>
      <c r="C9" s="5" t="n">
        <v>51472</v>
      </c>
    </row>
    <row r="10">
      <c r="A10" s="3" t="inlineStr">
        <is>
          <t>Non-current assets:</t>
        </is>
      </c>
    </row>
    <row r="11">
      <c r="A11" s="4" t="inlineStr">
        <is>
          <t>Property and equipment, net</t>
        </is>
      </c>
      <c r="B11" s="5" t="n">
        <v>70199</v>
      </c>
      <c r="C11" s="5" t="n">
        <v>997</v>
      </c>
    </row>
    <row r="12">
      <c r="A12" s="4" t="inlineStr">
        <is>
          <t>Intangible assets, net</t>
        </is>
      </c>
      <c r="B12" s="5" t="n">
        <v>71931</v>
      </c>
      <c r="C12" s="5" t="n">
        <v>240</v>
      </c>
    </row>
    <row r="13">
      <c r="A13" s="4" t="inlineStr">
        <is>
          <t>Deposits</t>
        </is>
      </c>
      <c r="B13" s="5" t="n">
        <v>99</v>
      </c>
      <c r="C13" s="5" t="n">
        <v>162</v>
      </c>
    </row>
    <row r="14">
      <c r="A14" s="4" t="inlineStr">
        <is>
          <t>Long-term investments</t>
        </is>
      </c>
      <c r="B14" s="5" t="n">
        <v>10050</v>
      </c>
      <c r="C14" s="5" t="n">
        <v>14056</v>
      </c>
    </row>
    <row r="15">
      <c r="A15" s="4" t="inlineStr">
        <is>
          <t>Right-of-use assets</t>
        </is>
      </c>
      <c r="B15" s="5" t="n">
        <v>6166</v>
      </c>
      <c r="C15" s="5" t="n">
        <v>1429</v>
      </c>
    </row>
    <row r="16">
      <c r="A16" s="4" t="inlineStr">
        <is>
          <t>Prepayments to related party - non-current</t>
        </is>
      </c>
      <c r="B16" s="5" t="n">
        <v>11504</v>
      </c>
    </row>
    <row r="17">
      <c r="A17" s="4" t="inlineStr">
        <is>
          <t>Other non-current assets</t>
        </is>
      </c>
      <c r="B17" s="5" t="n">
        <v>4455</v>
      </c>
      <c r="C17" s="5" t="n">
        <v>87</v>
      </c>
    </row>
    <row r="18">
      <c r="A18" s="4" t="inlineStr">
        <is>
          <t>Goodwill</t>
        </is>
      </c>
      <c r="B18" s="5" t="n">
        <v>26569</v>
      </c>
    </row>
    <row r="19">
      <c r="A19" s="4" t="inlineStr">
        <is>
          <t>Non-current assets for discontinued operations</t>
        </is>
      </c>
      <c r="C19" s="5" t="n">
        <v>3660</v>
      </c>
    </row>
    <row r="20">
      <c r="A20" s="4" t="inlineStr">
        <is>
          <t>Total non-current assets</t>
        </is>
      </c>
      <c r="B20" s="5" t="n">
        <v>200973</v>
      </c>
      <c r="C20" s="5" t="n">
        <v>20631</v>
      </c>
    </row>
    <row r="21">
      <c r="A21" s="4" t="inlineStr">
        <is>
          <t>TOTAL ASSETS</t>
        </is>
      </c>
      <c r="B21" s="5" t="n">
        <v>296116</v>
      </c>
      <c r="C21" s="5" t="n">
        <v>72103</v>
      </c>
    </row>
    <row r="22">
      <c r="A22" s="3" t="inlineStr">
        <is>
          <t>Current liabilities:</t>
        </is>
      </c>
    </row>
    <row r="23">
      <c r="A23" s="4" t="inlineStr">
        <is>
          <t>Accounts payable</t>
        </is>
      </c>
      <c r="B23" s="5" t="n">
        <v>54438</v>
      </c>
    </row>
    <row r="24">
      <c r="A24" s="4" t="inlineStr">
        <is>
          <t>Amounts due to related parties</t>
        </is>
      </c>
      <c r="B24" s="5" t="n">
        <v>8021</v>
      </c>
      <c r="C24" s="5" t="n">
        <v>0</v>
      </c>
    </row>
    <row r="25">
      <c r="A25" s="4" t="inlineStr">
        <is>
          <t>Accrued payroll and welfare payable</t>
        </is>
      </c>
      <c r="B25" s="5" t="n">
        <v>489</v>
      </c>
      <c r="C25" s="5" t="n">
        <v>171</v>
      </c>
    </row>
    <row r="26">
      <c r="A26" s="4" t="inlineStr">
        <is>
          <t>Accrued expenses and other current liabilities</t>
        </is>
      </c>
      <c r="B26" s="5" t="n">
        <v>18738</v>
      </c>
      <c r="C26" s="5" t="n">
        <v>7498</v>
      </c>
    </row>
    <row r="27">
      <c r="A27" s="4" t="inlineStr">
        <is>
          <t>Operating lease liabilities - current</t>
        </is>
      </c>
      <c r="B27" s="5" t="n">
        <v>2213</v>
      </c>
      <c r="C27" s="5" t="n">
        <v>569</v>
      </c>
    </row>
    <row r="28">
      <c r="A28" s="4" t="inlineStr">
        <is>
          <t>Income tax payable</t>
        </is>
      </c>
      <c r="B28" s="5" t="n">
        <v>498</v>
      </c>
      <c r="C28" s="5" t="n">
        <v>84</v>
      </c>
    </row>
    <row r="29">
      <c r="A29" s="4" t="inlineStr">
        <is>
          <t>Current liabilities for discontinued operations</t>
        </is>
      </c>
      <c r="C29" s="5" t="n">
        <v>2960</v>
      </c>
    </row>
    <row r="30">
      <c r="A30" s="4" t="inlineStr">
        <is>
          <t>Total current liabilities</t>
        </is>
      </c>
      <c r="B30" s="5" t="n">
        <v>84397</v>
      </c>
      <c r="C30" s="5" t="n">
        <v>11282</v>
      </c>
    </row>
    <row r="31">
      <c r="A31" s="3" t="inlineStr">
        <is>
          <t>Non-current liabilities:</t>
        </is>
      </c>
    </row>
    <row r="32">
      <c r="A32" s="4" t="inlineStr">
        <is>
          <t>Operating lease liabilities - non-current</t>
        </is>
      </c>
      <c r="B32" s="5" t="n">
        <v>4569</v>
      </c>
      <c r="C32" s="5" t="n">
        <v>890</v>
      </c>
    </row>
    <row r="33">
      <c r="A33" s="4" t="inlineStr">
        <is>
          <t>Non-current liabilities for discontinued operations</t>
        </is>
      </c>
      <c r="C33" s="5" t="n">
        <v>81</v>
      </c>
    </row>
    <row r="34">
      <c r="A34" s="4" t="inlineStr">
        <is>
          <t>Total non-current liabilities</t>
        </is>
      </c>
      <c r="B34" s="5" t="n">
        <v>4569</v>
      </c>
      <c r="C34" s="5" t="n">
        <v>971</v>
      </c>
    </row>
    <row r="35">
      <c r="A35" s="4" t="inlineStr">
        <is>
          <t>TOTAL LIABILITIES</t>
        </is>
      </c>
      <c r="B35" s="5" t="n">
        <v>88966</v>
      </c>
      <c r="C35" s="5" t="n">
        <v>12253</v>
      </c>
    </row>
    <row r="36">
      <c r="A36" s="4" t="inlineStr">
        <is>
          <t>Commitments and contingencies</t>
        </is>
      </c>
      <c r="B36" s="4" t="inlineStr">
        <is>
          <t xml:space="preserve"> </t>
        </is>
      </c>
      <c r="C36" s="4" t="inlineStr">
        <is>
          <t xml:space="preserve"> </t>
        </is>
      </c>
    </row>
    <row r="37">
      <c r="A37" s="3" t="inlineStr">
        <is>
          <t>Shareholders' equity:</t>
        </is>
      </c>
    </row>
    <row r="38">
      <c r="A38" s="4" t="inlineStr">
        <is>
          <t>Additional paid-in capital</t>
        </is>
      </c>
      <c r="B38" s="5" t="n">
        <v>590567</v>
      </c>
      <c r="C38" s="5" t="n">
        <v>412364</v>
      </c>
    </row>
    <row r="39">
      <c r="A39" s="4" t="inlineStr">
        <is>
          <t>Treasury shares</t>
        </is>
      </c>
      <c r="B39" s="5" t="n">
        <v>-21604</v>
      </c>
      <c r="C39" s="5" t="n">
        <v>-21604</v>
      </c>
    </row>
    <row r="40">
      <c r="A40" s="4" t="inlineStr">
        <is>
          <t>Accumulated deficit and statutory reserve</t>
        </is>
      </c>
      <c r="B40" s="5" t="n">
        <v>-384867</v>
      </c>
      <c r="C40" s="5" t="n">
        <v>-324351</v>
      </c>
    </row>
    <row r="41">
      <c r="A41" s="4" t="inlineStr">
        <is>
          <t>Accumulated other comprehensive loss</t>
        </is>
      </c>
      <c r="B41" s="5" t="n">
        <v>-2355</v>
      </c>
      <c r="C41" s="5" t="n">
        <v>-4598</v>
      </c>
    </row>
    <row r="42">
      <c r="A42" s="4" t="inlineStr">
        <is>
          <t>Total BIT Mining Limited shareholders' equity</t>
        </is>
      </c>
      <c r="B42" s="5" t="n">
        <v>181777</v>
      </c>
      <c r="C42" s="5" t="n">
        <v>61833</v>
      </c>
    </row>
    <row r="43">
      <c r="A43" s="4" t="inlineStr">
        <is>
          <t>Non-controlling interests</t>
        </is>
      </c>
      <c r="B43" s="5" t="n">
        <v>25373</v>
      </c>
      <c r="C43" s="5" t="n">
        <v>-1983</v>
      </c>
    </row>
    <row r="44">
      <c r="A44" s="4" t="inlineStr">
        <is>
          <t>Total shareholders' equity</t>
        </is>
      </c>
      <c r="B44" s="5" t="n">
        <v>207150</v>
      </c>
      <c r="C44" s="5" t="n">
        <v>59850</v>
      </c>
    </row>
    <row r="45">
      <c r="A45" s="4" t="inlineStr">
        <is>
          <t>TOTAL LIABILITIES AND SHAREHOLDERS' EQUITY</t>
        </is>
      </c>
      <c r="B45" s="5" t="n">
        <v>296116</v>
      </c>
      <c r="C45" s="5" t="n">
        <v>72103</v>
      </c>
    </row>
    <row r="46">
      <c r="A46" s="4" t="inlineStr">
        <is>
          <t>Class A Ordinary shares [Member]</t>
        </is>
      </c>
    </row>
    <row r="47">
      <c r="A47" s="3" t="inlineStr">
        <is>
          <t>Shareholders' equity:</t>
        </is>
      </c>
    </row>
    <row r="48">
      <c r="A48" s="4" t="inlineStr">
        <is>
          <t>Ordinary shares, value</t>
        </is>
      </c>
      <c r="B48" s="6" t="n">
        <v>36</v>
      </c>
      <c r="C48" s="6"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OUNTS PAYABLES\ACCRUED EXPENSES AND OTHER CURRENT LIABILITIES</t>
        </is>
      </c>
    </row>
    <row r="4">
      <c r="A4" s="4" t="inlineStr">
        <is>
          <t>ACCRUED EXPENSES AND OTHER CURRENT LIABILITIES</t>
        </is>
      </c>
      <c r="B4" s="4" t="inlineStr">
        <is>
          <t>14. ACCRUED EXPENSES AND OTHER CURRENT LIABILITIES Accrued expenses and other current liabilities consist of the following: ​ ​ ​ ​ ​ ​ As of As of ​ ​ December 31, ​ December 31, ​ ​ 2020 ​ 2021 ​ ​ US$ ​ US$ ​ ​ ​ ​ ​ Advance from end users* 5,227 5,237 Deposit from customers** ​ — ​ 3,965 Business tax and other taxes payable 211 255 Professional fees and services payable 1,004 4,033 Promotional events payables 314 394 Decoration payables 19 — Contingent consideration ​ ​ ​ 1,247 Others 723 3,607 ​ ​ ​ ​ ​ ​ 7,498 18,738 * Advance from end users represents payments received by the Group in advance from the end users prior to the services to be provided. ** Deposit from customers represents payments received by the Group in advance from customers in the data center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ATUTORY RESERVE AND RESTRICTED NET ASSETS</t>
        </is>
      </c>
      <c r="B1" s="2" t="inlineStr">
        <is>
          <t>12 Months Ended</t>
        </is>
      </c>
    </row>
    <row r="2">
      <c r="B2" s="2" t="inlineStr">
        <is>
          <t>Dec. 31, 2021</t>
        </is>
      </c>
    </row>
    <row r="3">
      <c r="A3" s="3" t="inlineStr">
        <is>
          <t>STATUTORY RESERVE AND RESTRICTED NET ASSETS</t>
        </is>
      </c>
    </row>
    <row r="4">
      <c r="A4" s="4" t="inlineStr">
        <is>
          <t>STATUTORY RESERVE AND RESTRICTED NET ASSETS</t>
        </is>
      </c>
      <c r="B4" s="4" t="inlineStr">
        <is>
          <t>15. STATUTORY RESERVE AND RESTRICTED NET ASSETS The Company’s ability to pay dividends is primarily dependent on the Company receiving distributions of funds from its subsidiaries. Relevant PRC statutory laws and regulations permit payments of dividends by the Company's PRC subsidiaries only out of it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In accordance with the Regulations on Enterprises with Foreign Investment of China and its Articles of Association, the Company’s PRC subsidiaries, E-Sun Sky Computer, Guixinyanghang and Loto Interactive Information being foreign-invested enterprises established in the PRC, are required to provide for certain statutory reserves, namely the general reserve fund, enterprise expansion fund and staff welfare and bonus fund, all of which are appropriated from net profit as reported in its PRC statutory accounts. E-Sun Sky Computer, Guixinyanghang and Loto Interactive Information are required to allocate at least 10% of its after-tax profits ​ 15. STATUTORY RESERVE AND RESTRICTED NET ASSETS (continued) In accordance with the China Company Laws, the Company’s PRC domestic companies (i.e. Ganzi Changhe, Lecaiyuntian, Chendu Keying and Chengdu Yilaike) must make appropriations from their after-tax profits as reported in their PRC statutory accounts to non-distributable reserve funds, namely statutory surplus fund, statutory public welfare fund and discretionary surplus fund. The PRC domestic companies are required to allocate at least 10% of their after-tax profits to the statutory surplus fund until such fund has reached 50% of their respective registered capital. Appropriation to discretionary surplus is made at the discretion of each individual company. The general reserve fund and statutory surplus fund are restricted to set-off against losses, expansion of production and operation and increasing registered capital of the respective company. The staff welfare and bonus fund and statutory public welfare fund are restricted to the capital expenditures for the collective welfare of employees. The reserves are not allowed to be transferred to the Company in terms of cash dividends, loans or advances, nor are they available for distribution except under liquidation. Furthermore, cash transfers from the Company’s PRC subsidiaries to its subsidiaries outside of China are subject to PRC government control of currency conversion. Shortages in the availability of foreign currency may restrict the ability of the PRC subsidiaries and consolidated affiliated entit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6. INCOME TAXES Cayman Islands Under the current laws of the Cayman Islands, the Company is not subject to tax on income or capital gains. In addition, upon payments of dividends by the Company to its shareholders, no Cayman Islands withholding tax will be imposed. USA Summit Bend, Ohio I, Ohio II and Asgard is incorporated in the USA. Under the current laws, profits tax in USA is generally assessed at the rate 21% of taxable income. British Virgin Islands Under the current laws of the British Virgin Islands, BVI is not subject to tax on income or capital gains. Curacao Multi Pay N.V. is incorporated in the Curacao, Under the current laws, profits tax in Curacao is generally assessed at the rate of 2% of taxable income. ​ 16. INCOME TAXES (continued) Malta Under the current laws, profits tax in Malta is generally assessed at the rate of 35% of taxable income. When dividend is paid or declared to the holding company, the paying entity is entitled to claim 6/7 of the profit tax paid as refund, which may effectively reduce income tax rate to 5%. Cyprus Round Spot Services Ltd is incorporated in Cyprus and does not conduct any substantive operations of its own. No provision for Cyprus income tax has been made in the financial statements as Round Spot Services Ltd had no assessable income for the years ended December 31, 2019, 2020 and 2021. Hong Kong 500wan HK, Sunstar Technology, Skill Esport and the Hong Kong subsidiaries of Loto Interactive are incorporated in Hong Kong, under the current laws, profits tax in Hong Kong is generally assessed at the rate of 8.25% of taxable income up to HKD2,000 and assessed at the rate of 16.5% of taxable income over HKD2,000. People’s Republic of China A new enterprise income tax law (the “EIT Law”) in the PRC was enacted and became effective on January 1, 2008. The EIT Law applies a uniform 25% enterprise income tax (“EIT”) rate Loss before income taxes from continuing operations consists of: ​ ​ ​ ​ ​ ​ ​ ​ ​ 2019 2020 2021 ​ US$ US$ US$ ​ ​ ​ ​ ​ ​ ​ Cayman Islands (62,773) (17,673) (7,732) USA (631) (80) (1,292) Hong Kong (1,184) (710) (25,039) Japan (366) (79) — Malta (37) (1,410) (1,152) Curacao (3,291) 160 114 Cyprus (4) (6) — PRC (7,647) (3,556) (28,824) ​ ​ ​ ​ ​ ​ ​ (75,933) (23,354) (63,925) ​ ​ 16. INCOME TAXES (continued) The current and deferred components of the income tax expense from continuing operations in the consolidated statements of comprehensive loss are as follows: ​ ​ ​ ​ ​ ​ ​ ​ ​ 2019 2020 2021 ​ ​ US$ ​ US$ ​ US$ ​ ​ ​ ​ ​ ​ ​ Current tax benefit (expense) (27) (1) — Deferred tax benefit 1,110 31 359 ​ ​ ​ ​ ​ ​ ​ Income tax benefit 1,083 30 359 ​ The reconciliation of tax computed by applying the statutory income tax rate of 16.5% applicable to Hong Kong operations for 2021, and 25% applicable to PRC operations for 2020 and 2019 to income tax benefit from continuing operations is as follows: ​ ​ ​ ​ ​ ​ ​ ​ ​ 2019 2020 2021 ​ ​ US$ ​ US$ ​ US$ ​ ​ ​ ​ ​ ​ ​ Loss before income taxes (75,933) (23,354) (63,925) Income tax computed at applicable tax rates (18,983) (5,839) (10,548) Effect of different tax rates in different jurisdictions 162 323 (858) Non-deductible expenses 17,524 3,940 5,481 Change in valuation allowance 1,522 1,812 6,188 Effect of EIT reversal for previous years — (22) (359) Research and development super-deduction (198) (235) (263) Others (1,110) (9) — ​ (1,083) (30) (359) ​ The components of deferred taxes are as follows: ​ ​ ​ ​ ​ ​ ​ 2020 2021 ​ ​ US$ ​ US$ ​ ​ ​ ​ ​ Deferred tax assets Advertising costs deductible in future years 212 — Loss from equity method investment — 53 Bad debt provision 720 887 Impairment of long-lived asset — 7,526 Net operating losses (“NOLs”) 6,314 16,286 Less: valuation allowance (7,246) (24,752) ​ ​ ​ ​ ​ Total deferred tax assets, net — — ​ ​ 16. INCOME TAXES (continued)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 As of December 31, 2021, the Group had NOLs of approximately US$65,151 from PRC subsidiaries, US$11,086 from Hong Kong subsidiaries, respectively, which can be carried forward to offset future net profit for income tax purposes. The NOLs from PRC subsidiaries as of December 31, 2021 will expire in years 2022 to 2026 if not utilized. The cumulative amount of the temporary differences in respect of investments in foreign subsidiaries were nil as of December 31, 2020 and 2021. Upon repatriation of the foreign subsidiaries, in the form of dividends or otherwise, the Company would be subject to various PRC income taxes including withholding income tax. The related unrecognized deferred tax liabilities were nil as of December 31, 2020 and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DEFINED CONTRIBUTION PLAN</t>
        </is>
      </c>
      <c r="B1" s="2" t="inlineStr">
        <is>
          <t>12 Months Ended</t>
        </is>
      </c>
    </row>
    <row r="2">
      <c r="B2" s="2" t="inlineStr">
        <is>
          <t>Dec. 31, 2021</t>
        </is>
      </c>
    </row>
    <row r="3">
      <c r="A3" s="3" t="inlineStr">
        <is>
          <t>EMPLOYEE DEFINED CONTRIBUTION PLAN</t>
        </is>
      </c>
    </row>
    <row r="4">
      <c r="A4" s="4" t="inlineStr">
        <is>
          <t>EMPLOYEE DEFINED CONTRIBUTION PLAN</t>
        </is>
      </c>
      <c r="B4" s="4" t="inlineStr">
        <is>
          <t>17. EMPLOYEE DEFINED CONTRIBUTION PLAN Full time employees of the Group in PRC participate in a government mandated defined contribution plan, pursuant to which certain pension benefits, medical care, employee housing fund and other welfare benefits are provided to employees. Chinese labor regulations require that the PRC subsidiaries of the Group make contributions to the government for these benefits based on certain percentages of the employees’ salaries. The Group has no legal obligation for the benefits beyond the contributions made. Such employee benefits, which were expensed as incurred, amounted to approximately US$268, US$126 and US$828 for the years ended December 31, 2019, 2020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21</t>
        </is>
      </c>
    </row>
    <row r="3">
      <c r="A3" s="3" t="inlineStr">
        <is>
          <t>SHARE-BASED PAYMENT</t>
        </is>
      </c>
    </row>
    <row r="4">
      <c r="A4" s="4" t="inlineStr">
        <is>
          <t>SHARE-BASED PAYMENT</t>
        </is>
      </c>
      <c r="B4" s="4" t="inlineStr">
        <is>
          <t>18. SHARE-BASED PAYMENT On March 28, 2011, the shareholders and board of directors of the Company approved the 2011 Share Incentive Plan (the “Plan”). The Plan provides for the grant of options, restricted shares and other share-based awards. These options were granted with exercise prices denominated in US$, which is the functional currency of the Company. The board of directors has authorized under the Plan the issuance of up to 12% of the Company’s issued and outstanding ordinary shares from time to time, on an as-exercised and fully diluted basis, upon exercise of awards granted under the Plan. The maximum term of any issued share option is ten years from the grant date. On March 28, 2021, the shareholders and board of directors of the Company approved the 2021 Share Incentive Plan (the “Plan”). The Plan provides for the grant of options, restricted shares and other share-based awards. These options were granted with exercise prices denominated in US$, which is the functional currency of the Company. The board of directors has authorized under the Plan the issuance of up to 12% of the Company’s issued and outstanding ordinary shares from time to time, on an as-exercised and fully diluted basis, upon exercise of awards granted under the Plan. The maximum term of any issued share option is ten years from the grant date. On January 2, 2019, the Company granted 7,553,980 RSUs to employees, which were vested on January 1, 2020. On June 26, 2020, the Company granted 12,977,740 RSUs to employees. For these rewards, 6,488,870 RSUs were vested on July 1, 2020, and 6,488,870 RSUs were vested on December 1, 2020. On December 21, 2020, the Company granted and vested On July 19, 2021, the Company granted 25,777,390 RSUs to employees and directors. For these rewards, 1,680,000 RSUs vested on November 22, 2021, 2,067,830 RSUs vested on December 1, 2021, and 22,029,560 RSUs will vest on June 1, 2022. ​ 18. SHARE-BASED PAYMENT (continued) A summary of share option and restricted shares activity and related information for the years ended December 31, 2019, 2020 and 2021 are as follows: Share options granted to employees and directors ​ ​ ​ ​ ​ ​ ​ ​ ​ ​ ​ ​ ​ ​ ​ Weighted Weighted ​ ​ ​ ​ ​ Weighted ​ average ​ average ​ ​ ​ ​ ​ ​ average ​ grant date ​ remaining ​ Aggregated ​ ​ Number of ​ exercise ​ fair value per ​ contractual ​ intrinsic ​ ​ options ​ price ​ share ​ year ​ value ​ ​ ​ ​ US$ ​ US$ ​ (Years) ​ US$’000 ​ ​ ​ ​ ​ ​ ​ ​ ​ ​ ​ Outstanding, January 1, 2019 ​ 35,474,100 ​ 1.07 ​ 1.17 ​ 0.94 ​ 2,078 Granted ​ — ​ — ​ — ​ — ​ — Forfeited ​ (5,900,000) ​ 1.74 ​ 0.92 ​ — ​ — Exercised ​ (3,572,880) ​ 0.69 ​ 0.97 ​ — ​ 921 Outstanding, December 31, 2019 ​ 26,001,220 0.96 1.25 0.71 1,590 Granted ​ — — — — — Forfeited ​ (18,616,300) 3.01 1.32 — — Exercised ​ (125,900) 0.20 0.38 — 88 Outstanding, December 31, 2020 7,259,020 ​ 0.99 ​ 1.09 ​ 0.51 ​ 907 Granted — — — — — Expired (3,708,680) 2.70 1.15 — — Exercised (3,508,990) 0.71 1.00 — 524 Outstanding, December 31, 2021 41,350 0.40 0.97 1.81 9 Vested and expected to vest at December 31, 2021 41,350 0.40 0.97 1.81 9 Exercisable at December 31, 2021 41,350 0.40 0.97 1.81 9 ​ ​ 18. SHARE-BASED PAYMENT (continued) Restricted shares granted to employees and directors ​ ​ ​ ​ ​ ​ ​ ​ ​ ​ ​ Weighted Weighted ​ ​ ​ ​ ​ average ​ average ​ ​ ​ ​ ​ ​ grant date ​ remaining ​ Aggregated ​ ​ Number of ​ fair value ​ contractual ​ intrinsic ​ ​ options ​ per share ​ year ​ value ​ ​ ​ ​ US$ ​ (Years) ​ US$’000 ​ ​ ​ ​ ​ ​ ​ ​ ​ Outstanding, January 1, 2019 ​ 7,076,760 1.15 8.99 5,364 Granted ​ 7,553,980 0.76 9.01 6,496 Forfeited ​ — — — — Exercised ​ (1,224,180) 1.41 — 1,053 Outstanding, December 31, 2019 13,406,560 0.93 8.52 11,530 Granted 17,477,740 0.36 9.61 15,730 Forfeited — — — — Exercised — — — — Outstanding, December 31, 2020 ​ 30,884,300 ​ 0.62 ​ 8.98 ​ 27,796 Granted ​ 25,777,390 ​ 0.42 ​ 9.55 ​ 15,827 Forfeited ​ — ​ — ​ — ​ — Exercised ​ (34,632,130) ​ 0.60 ​ — ​ 21,264 Outstanding, December 31, 2021 22,029,560 0.42 9.55 13,526 Vested and expected to vest at December 31, 2021 22,029,560 0.42 9.55 13,526 Exercisable at December 31, 2021 22,029,560 0.42 9.55 13,526 ​ The aggregate intrinsic value in the table above represents the difference between the fair value of Company’s ordinary share as of December 31, 2020 and 2021 and the exercise price. As of December 31, 2021, there was no unrecognized share-based compensation costs related to equity awards granted to employees and directors that is expected to be recognized. As of December 31, 2021, there was US$4,474 unrecognized restricted share compensation costs related to equity awards granted to employees that is expected to be recognized. To the extent the actual forfeiture rate is different from the original estimate, actual restricted share compensation costs related to these awards may be different from the expectation. ​ 18. SHARE-BASED PAYMENT (continued) Restricted shares granted to employees and directors (continued) During the years ended December 31, 2019 and 2020, the Company has made several modifications on share options by extending the maturity dates of the unexercised share options, which resulted in incremental compensation cost. The incremental fair value of share options was determined using the binomial option valuation model, with the assistance from an independent third-party appraiser. The binomial model requires the input of highly subjective assumptions, including the expected share price volatility and the suboptimal early exercise factor. For expected volatilities, the Company has made reference to historical volatilities of several comparable companies. The sub-optimal early exercise factor was estimated based on the vesting and contractual terms of the awards and management’s expectation of exercise behavior of the grantees. The risk-free rate for periods within the contractual life of the options is based on market yield of U.S. Treasury Bond in effect at the time of grant. During the year ended December 31, 2021, no share options were modified. The assumptions used to estimate the fair value of the share options modified are as follows: ​ ​ ​ ​ ​ ​ ​ ​ ​ For the years ended December 31, ​ ​ ​ 2019 ​ 2020 ​ ​ ​ ​ ​ ​ ​ Expected volatility 66.89%~67.67 % 85.73%~97.73 % Risk-free interest rate 1.62%~1.95 % 0.11%~0.17 % Dividend yield 0.00 % 0.00 % Forfeiture rate 0.00 % 0.00 % Suboptimal early exercise factor 2.2~2.8 2.2~2.8 ​ The fair value of restricted shares was determined using the market price of the ordinary shares of the Company on the grant date. The exercise price of share options granted to the employees and directors equaled the market price of the ordinary shares on the grant date. No share options were granted during the years ended December 31, 2019, 2020 and 2021. The total fair value of the restricted shares granted to the employees and directors during the years ended December 31, 2019, 2020 and 2021 were US$5,749, US$6,318 and US$10,852, respectively. The Company granted restricted shares to employees and directors during the years ended December 31, 2019, 2020 and 2021 with free exercise price. The weighted-average grant-date fair value per restricted shares granted to employees and directors during the years ended December 31, 2019, 2020 and 2021 were US$0.76, US$0.62 and US$0.42, respectively. ​ 18. SHARE-BASED PAYMENT (continued) Restricted shares granted to employees and directors (Continued) Total share-based compensation expenses relating to options and restricted shares granted to employees and directors for the years ended December 31, 2019, 2020 and 2021 are included in: ​ ​ ​ ​ ​ ​ ​ ​ ​ ​ For the year ended December 31, 2019 ​ ​ Employees ​ Directors ​ Total ​ US$ US$ US$ ​ ​ ​ ​ ​ ​ ​ Cost of services 2 — 2 Sales and marketing 1,075 — 1,075 General and administrative 8,364 73 8,437 Service development expenses 1,984 — 1,984 ​ ​ ​ ​ ​ ​ ​ ​ 11,425 73 11,498 ​ ​ ​ ​ ​ ​ ​ ​ ​ ​ For the year ended December 31, 2020 ​ ​ Employees ​ Directors ​ Total ​ US$ US$ US$ ​ ​ ​ ​ ​ ​ ​ Sales and marketing 694 — 694 General and administrative 4,568 1,355 5,923 Service development expenses 1,430 — 1,430 ​ ​ ​ ​ ​ ​ ​ ​ 6,692 1,355 8,047 ​ ​ ​ ​ ​ ​ ​ ​ ​ ​ For the year ended December 31, 2021 ​ ​ Employees ​ Directors ​ Total ​ US$ US$ US$ ​ ​ ​ ​ ​ ​ ​ Cost of services 1,665 — 1,665 Sales and marketing 16 — 16 General and administrative 2,843 1,613 4,456 Service development expenses 309 — 309 ​ ​ ​ ​ ​ ​ ​ ​ 4,833 1,613 6,4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19. RELATED PARTY TRANSACTIONS Amounts due from a related party As of December 31, 2020, the balance of due from a related party was in the amount of US$56. The balance represented interest receivable with interest rate of 4.35% for a loan provided to the subsidiary of Loto Interactive by E-Sun Sky Network Technology Co., Ltd (the Company’s former VIE subsidiary) which was included in current assets for discontinued operations. In January 2021, the balance has been fully paid. Prepayments to a related party – non-current As of December 31, 2021, the balance of prepayments to related party was in the amount of US$11,504. The balance consisted of prepayments for assets purchased from the minority interest shareholder of a subsidiary. Amounts due to related parties There was no amount due to related parties as of December 31, 2020. As of December 31, 2021, the balance of due to related parties was in the amount of US$8,021, which mainly consisted of (i) US$6,320 of the payable to the minority interest shareholders of a subsidiary for the remaining consideration of the asset acquisition of Asgard Data Centers; (ii) US$1,325 of the payable to the minority interest shareholders of a subsidiary for the data center operation costs; (iii) US$59 of the payment of property and equipment made by a former shareholder of a subsidiary of the Group on behalf of Loto Interactive; (iv)US$299 of payable for business cooperation expense due to a minority interest shareholder of a subsidiary of Loto Interactive, and (v) US$18 of the expense paid by a director of a subsidiary of the Group on behalf of Loto Interactive. Related Party transactions ​ ​ ​ ​ ​ ​ ​ ​ ​ ​ For the year ​ For the year ​ For the year ​ ​ ended ended ended ​ ​ December 31, ​ December 31, ​ December 31, ​ 2019 2020 2021 ​ ​ US$ US$ US$ Interest from loan to Loto Interactive Information ​ 32 20 — Other operating income from management service provided to Loto Interactive Information ​ 46 32 — Data center operation costs for services provided by a minority interest shareholder of a subsidiary ​ — ​ — ​ 1,325 ​ ​ 78 52 1,325 ​ During the year ended December 31, 2020, the Company also paid expense on behalf of Loto Interactive in the amount of US$17. As of December 31, 2020, Loto Interactive has repaid the full amount to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0. COMMITMENTS AND CONTINGENCIES Contractual arrangements among the Company and the former VIEs Under applicable PRC tax laws and regulations, arrangements and transactions among related parties may be subject to audit or scrutiny by the PRC tax authorities within ten years after the taxable year when the arrangements or transactions are conducted. The Company could face material and adverse tax consequences if the PRC tax authorities were to determine that the Contractual Arrangements among the Company and the respective VIEs were not entered into on an arm’s-length basis and therefore constituted unfavorable transfer pricing arrangements. Unfavorable transfer pricing arrangements could, among other things, result in an upward adjustment on taxation. In addition, the PRC tax authorities may impose interest on late payments on the Company and the respective VIEs for the adjusted but unpaid taxes. In the opinion of management, the likelihood of such an upward adjustment on taxation and related interest is remote based on current facts and circumstances. Guarantees The Group accounts for guarantees in accordance with ASC topic 460 (“ASC 460”), “ Guarantees” The memorandum and articles of association of the Company require that the Company indemnify its officers and directors, as well as those who act as directors and officers of other entities at the Company’s request, against expenses, judgments, fines, settlements and other amounts actually and reasonably incurred in connection with any proceedings arising out of their services to the Company. The indemnification obligations are more fully described in the memorandum and articles of association. The Company purchases standard directors’ and officers’ insurance to cover claims or a portion of the claims made against its directors and officers. Since a maximum obligation is not explicitly stated in the Company’s memorandum and articles of association and will depend on the facts and circumstances that arise out of any future claims, the overall maximum amount of the obligations cannot be reasonably estimated. Historically, the Group has not been required to make payments related to these obligations, and the fair value for these obligations is zero as of December 31, 2020 and 2021. Indemnity cost There was no indemnity cost occurred in 2019, 2020 and 2021. ​ 20. COMMITMENTS AND CONTINGENCIES (continued) Legal proceedings From time to time, the Group is subject to legal proceedings and claims in the ordinary course of business. The Group records a liability when it is both probable that a liability will be incurred and the amount of the loss can be reasonably estimated. The Group reviews the need for any such liability on a regular basis and has not recorded any material liabilities in this regard during 2019, 2020 and 2021. On February 13, 2020, a securities class action lawsuit was filed against BIT Mining Limited and certain of the Group’s current and former officers (collectively, “Defendants”) in the United States District Court for the Eastern District of New York. The complaint alleges, among other things, that the Group made materially misleading statements and omissions regarding its compliance with applicable anti-corruption laws and regulations. In June 2020, the lead plaintiff filed an amended complaint. In November 2020, the lead plaintiff filed a second amended complaint. The claims raised in the first amended complaint do not differ materially from those raised in the original complaint. The second amended complaint raises the same claims as the first amended complaint, but alleges additional facts in support of those claims. On December 21, 2020, the Company served its Motion to Dismiss the second amendment complaint (“Motion to Dismiss”). On January 20, 2021, lead plaintiff served its opposition to the Company’s Motion to Dismiss. On February 19, 2021, the Company filed all papers associated with its Motion to Dismiss, including the Company’s reply in further support of the Motion to Dismiss. On August 13, 2021, a Report and Recommendation was issued to grant the Motion to Dismiss. Plaintiffs filed objections to the Report and Recommendation on August 27, 2021 and the defendants responded on September 10, 2021. On September 20, 2021, the Court dismissed the case and the Clerk of the Court is directed to enter judgment consistent with this Order and close the case. As such, this case is now terminated. On January 15, 2020, a securities class action lawsuit, making allegations virtually identical with the abovementioned lawsuit filed on February 13, 2020, was filed in the United States District Court for the District of New Jersey. On March 23, 2020, the plaintiff noticed his voluntary dismissal of this case, and on April 8, 2020, the clerk of the Court was ordered to close the case file. As such, this case is now terminated. Operating lease commitments The information of lease commitments is provided in Note 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SSES PER SHARE</t>
        </is>
      </c>
      <c r="B1" s="2" t="inlineStr">
        <is>
          <t>12 Months Ended</t>
        </is>
      </c>
    </row>
    <row r="2">
      <c r="B2" s="2" t="inlineStr">
        <is>
          <t>Dec. 31, 2021</t>
        </is>
      </c>
    </row>
    <row r="3">
      <c r="A3" s="3" t="inlineStr">
        <is>
          <t>LOSSES PER SHARE</t>
        </is>
      </c>
    </row>
    <row r="4">
      <c r="A4" s="4" t="inlineStr">
        <is>
          <t>LOSSES PER SHARE</t>
        </is>
      </c>
      <c r="B4" s="4" t="inlineStr">
        <is>
          <t>21. LOSSES PER SHARE Basic and diluted losses per share for each of the years presented is calculated as follows: ​ ​ ​ ​ ​ ​ ​ ​ ​ ​ ​ ​ ​ ​ ​ For the years ended December 31, ​ ​ 2019 ​ 2020 ​ 2021 ​ US$ US$ US$ US$ US$ US$ ​ Class A Class B Class A Class B Class A Class B ​ ​ ​ ​ ​ ​ ​ ​ ​ ​ ​ ​ ​ Losses per share from continuing operations—basic: Numerator: Allocation of net loss from continuing operations attributable to BIT Mining Limited’s ordinary shareholders used in calculating losses per ordinary share—basic (69,047) (5,803) (23,278) (46) (51,774) — ​ ​ ​ ​ ​ ​ ​ ​ ​ ​ ​ ​ ​ Denominator: Weighted average number of ordinary shares outstanding used in calculating basic losses per share 395,357,173 33,229,132 429,164,170 847,093 622,337,875 99 Denominator used for losses per share 395,357,173 33,229,132 429,164,170 847,093 622,337,875 99 Losses per share from continuing operations — basic (0.17) (0.17) (0.05) (0.05) (0.08) — ​ ​ ​ ​ ​ ​ ​ ​ ​ ​ ​ ​ ​ Losses per share from continuing operations—diluted: Numerator: Allocation of net loss from continuing operations attributable to BIT Mining Limited’s ordinary shareholders used in calculating loss per ordinary share— diluted (69,047) (5,803) (23,278) (46) (51,774) — Reallocation of net loss from continuing operations attributable to BIT Mining Limited’s ordinary shareholders as a result of conversion of Class B to Class A shares (5,803) — (46) — — — Net loss from continuing operations attributable to ordinary shareholders (74,850) (5,803) (23,324) (46) (51,774) — ​ ​ ​ ​ ​ ​ ​ ​ ​ ​ ​ ​ ​ Denominator: Weighted average number of ordinary shares outstanding used in calculating basic losses per share 395,357,173 33,229,132 429,164,170 847,093 622,337,875 99 Conversion of Class B to Class A ordinary shares 33,229,132 — 847,093 — 99 — Denominator used for losses per share 428,586,305 33,229,132 430,011,263 847,093 622,337,974 99 Losses per share from continuing operations—diluted (0.17) (0.17) (0.05) (0.05) (0.08) — ​ ​ ​ ​ ​ ​ ​ ​ ​ ​ ​ ​ ​ Losses from continuing operations per ADS: Denominator used for losses per ADS - basic 39,535,717 — 42,916,417 — 62,233,788 — Denominator used for losses per ADS - diluted 42,858,631 — 43,001,126 — 62,233,797 — Losses from continuing operations per ADS – basic (1.75) — (0.54) — (0.83) — Losses from continuing operations per ADS – diluted (1.75) — (0.54) — (0.83) — ​ ​ 21. LOSSES PER SHARE (continued) ​ ​ ​ ​ ​ ​ ​ ​ ​ ​ ​ ​ ​ ​ ​ ​ For the years ended December 31, ​ ​ 2019 ​ 2020 ​ 2021 ​ US$ US$ US$ US$ US$ US$ ​ ​ Class A ​ Class B ​ Class A ​ Class B ​ Class A ​ Class B ​ ​ ​ ​ ​ ​ ​ ​ ​ ​ ​ ​ ​ Losses per share from discontinued operations—basic: Numerator: Allocation of net loss from discontinued operations attributable to BIT Mining Limited’s ordinary shareholders used in calculating losses per ordinary share—basic (18,054) (1,517) (9,070) (18) (8,742) — ​ ​ ​ ​ ​ ​ ​ ​ ​ ​ ​ ​ ​ Denominator: Weighted average number of ordinary shares outstanding used in calculating basic loss per share 395,357,173 33,229,132 429,164,170 847,093 622,337,875 99 Denominator used for loss per share 395,357,173 33,229,132 429,164,170 847,093 622,337,875 99 Losses per share from discontinued operations — basic (0.05) (0.05) (0.02) (0.02) (0.01) — ​ ​ ​ ​ ​ ​ ​ ​ ​ ​ ​ ​ ​ Losses per share from discontinued operations—diluted: Numerator: Allocation of net loss from discontinued operations attributable to BIT Mining Limited’s ordinary shareholders used in calculating loss per ordinary share— diluted (18,054) (1,517) (9,070) (18) (8,742) — Reallocation of net loss from discontinued operations attributable to BIT Mining Limited’s ordinary shareholders as a result of conversion of Class B to Class A shares (1,517) — (18) — — — Net loss from discontinued operations attributable to ordinary shareholders (19,571) (1,517) (9,088) (18) (8,742) — ​ ​ ​ ​ ​ ​ ​ ​ ​ ​ ​ ​ ​ Denominator: Weighted average number of ordinary shares outstanding used in calculating basic loss per share 395,357,173 33,229,132 429,164,170 847,093 622,337,875 99 Conversion of Class B to Class A ordinary shares 33,229,132 — 847,093 — 99 — Denominator used for loss per share 428,586,305 33,229,132 430,011,263 847,093 622,337,974 99 Losses per share from discontinued operations—diluted (0.05) (0.05) (0.02) (0.02) (0.01) — ​ ​ ​ ​ ​ ​ ​ ​ ​ ​ ​ ​ ​ Losses from discontinued operations per ADS: Denominator used for loss per ADS - basic 39,535,717 — 42,916,417 — 62,233,788 — Denominator used for loss per ADS - diluted 42,858,631 — 43,001,126 — 62,233,797 — Losses from discontinued operations per ADS – basic (0.46) — (0.21) — (0.14) — Losses from discontinued operations per ADS – diluted (0.46) — (0.21) — (0.1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1</t>
        </is>
      </c>
    </row>
    <row r="3">
      <c r="A3" s="3" t="inlineStr">
        <is>
          <t>EQUITY TRANSACTIONS</t>
        </is>
      </c>
    </row>
    <row r="4">
      <c r="A4" s="4" t="inlineStr">
        <is>
          <t>EQUITY TRANSACTIONS</t>
        </is>
      </c>
      <c r="B4" s="4" t="inlineStr">
        <is>
          <t>22. EQUITY TRANSACTIONS The authorized share capital consisted of 2,000,000,000 ordinary shares at a par value of US$0.00005 per share, of which 1,599,935,000 shares were designated as Class A ordinary shares, 65,000 shares as Class A preference shares and 400,000,000 as Class B ordinary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The voting power of each Class A preference share is equal to that of 10,000 Class A ordinary shares. The Class A preference shares cannot be converted into Class A ordinary shares, Class B ordinary shares, or ADRs and are not entitled to receive dividends. In 2019, 3,572,880 share options were exercised at the exercise prices of US$0.2 to US$1.0 per share, resulting in the issuance of 3,572,880 Class A ordinary shares at US$0.00005 each for an aggregate consideration of US$2,456, and 1,224,180 restricted shares were vested and exercised without exercise prices. During the year 2019, 64,400,200 Class B ordinary shares were converted to Class A ordinary shares. As of December 31, 2019, 420,001,792 and 10,000,099 Class A and Class B ordinary shares were issued outstanding ​ 22. EQUITY TRANSACTIONS (continued) In 2020, 125,900 share options were exercised at the exercise prices of US$0.2 per share, resulting in the issuance of 125,900 Class A ordinary shares at US$0.00005 each for an aggregate consideration of US$27. During the year of 2020, 10,000,000 Class B ordinary shares were converted to Class A ordinary shares. As of December 31, 2020, 430,127,692 and 99 Class A and Class B ordinary shares were issued outstanding In 2021, 3,508,990 share options were exercised at the exercise prices of US$0.2 to US$1.0 per share resulting in the issuance of 3,508,990 Class A ordinary shares at US$0.00005 each for an aggregate consideration of US$2,496, and 34,632,130 restricted shares were vested and exercised without exercise prices. During the year ended December 31, 2021, 185,572,963 Class A ordinary shares were issued for private placement and 56,236,295 Class A ordinary shares were issued for business combinations. As of December 31, 2021, 710,078,070 and 99 Class A and Class B ordinary shares were issued outstanding The Company’s Board of Directors has appointed Mr. Man San Vincent Law as its Executive Director, effective as of April 5, 2021, and authorized the Company to issue 65,000 Class A preference shares (the “Preference Shares”) at US$1.0 per share, for a total consideration of US$65,000, to Good Luck Capital Limited (“Good Luck”), a company wholly-owned by Mr. Law. Following the issuance of the Preference Shares, Mr. Man San Vincent Law’s aggregate voting power increased from approximately 17.66% to approximately 54.90% (based on the Company’s total outstanding share capital as of December 31, 2021). The following is a summary of the key terms associated with the Preference Shares. (1) (2) (3) (4)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t>
        </is>
      </c>
    </row>
    <row r="4">
      <c r="A4" s="4" t="inlineStr">
        <is>
          <t>FAIR VALUE MEASUREMENT</t>
        </is>
      </c>
      <c r="B4" s="4" t="inlineStr">
        <is>
          <t>23. FAIR VALUE MEASUREMENT As of December 31, 2020 and 2021, information about inputs into the fair value measurement of the Group’s assets and liabilities that are measured at fair value on a recurring basis in periods subsequent to their initial recognition is as follows: ​ ​ ​ ​ ​ ​ ​ ​ ​ ​ ​ ​ ​ ​ Fair value measurement ​ ​ ​ ​ at December 31, 2020 ​ ​ ​ ​ Quoted prices ​ ​ ​ ​ ​ ​ ​ ​ in active ​ ​ ​ ​ ​ ​ ​ ​ markets for ​ Significant other ​ Significant ​ ​ Total fair value at ​ identical ​ observable ​ unobservable ​ ​ December 31, ​ assets ​ inputs ​ inputs ​ ​ 2020 ​ (Level 1) ​ (Level 2) ​ (Level 3) ​ ​ US$ ​ US$ ​ US$ ​ US$ Description Assets ​ ​ ​ ​ ​ ​ ​ ​ Cash equivalents Wealth management products 15,388 — 15,388 — ​ ​ ​ ​ ​ ​ ​ ​ ​ Total assets 15,388 — 15,388 ​ — ​ ​ ​ ​ ​ ​ ​ ​ ​ ​ ​ ​ ​ ​ Fair value measurement ​ ​ ​ ​ at December 31, 2021 ​ ​ ​ ​ Quoted prices ​ ​ ​ ​ ​ ​ ​ ​ in active ​ ​ ​ ​ ​ ​ Total fair ​ markets for ​ Significant other ​ Significant ​ ​ value at ​ identical ​ observable ​ unobservable ​ ​ December 31, ​ assets ​ inputs ​ inputs ​ ​ 2021 ​ (Level 1) ​ (Level 2) ​ (Level 3) ​ ​ US$ ​ US$ ​ US$ ​ US$ Description Liabilities ​ ​ ​ ​ ​ ​ ​ ​ Contingent consideration ​ 1,247 ​ — ​ — ​ 1,247 ​ ​ ​ ​ ​ ​ ​ ​ ​ Total liabilities ​ 1,247 ​ — ​ — ​ 1,247 ​ The Group measured the fair value of its wealth management products based on alternative pricing sources and models utilizing market observable inputs and has classified those as level 2 measurement. The Group’s financial liability based on Level 3 inputs consists of a contingent consideration arrangement related to the acquisition of BTC.com Pool Business. The Company is contractually obligated to pay contingent consideration payments to Blockchain Alliance Holding if BTC.com Pool Business realizes certain net profit. The Group measures certain financial assets, including the investment under the measurement alternative method and equity method at fair value on a nonrecurring basis only if they were determined to be impaired. The Group’s non-financial assets, such as intangible assets, cryptocurrency assets, goodwill and property and equipment, would be measured at fair value when an impairment charge is recogniz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1</t>
        </is>
      </c>
      <c r="C1" s="2" t="inlineStr">
        <is>
          <t>Dec. 31, 2020</t>
        </is>
      </c>
      <c r="D1" s="2" t="inlineStr">
        <is>
          <t>Dec. 31, 2019</t>
        </is>
      </c>
    </row>
    <row r="2">
      <c r="A2" s="4" t="inlineStr">
        <is>
          <t>Ordinary shares, shares authorized</t>
        </is>
      </c>
      <c r="B2" s="5" t="n">
        <v>2000000000</v>
      </c>
    </row>
    <row r="3">
      <c r="A3" s="4" t="inlineStr">
        <is>
          <t>Class A Ordinary shares [Member]</t>
        </is>
      </c>
    </row>
    <row r="4">
      <c r="A4" s="4" t="inlineStr">
        <is>
          <t>Ordinary shares, par value</t>
        </is>
      </c>
      <c r="B4" s="7" t="n">
        <v>5e-05</v>
      </c>
      <c r="C4" s="7" t="n">
        <v>5e-05</v>
      </c>
      <c r="D4" s="7" t="n">
        <v>5e-05</v>
      </c>
    </row>
    <row r="5">
      <c r="A5" s="4" t="inlineStr">
        <is>
          <t>Ordinary shares, shares authorized</t>
        </is>
      </c>
      <c r="B5" s="5" t="n">
        <v>1599935000</v>
      </c>
      <c r="C5" s="5" t="n">
        <v>700000000</v>
      </c>
    </row>
    <row r="6">
      <c r="A6" s="4" t="inlineStr">
        <is>
          <t>Ordinary shares, shares issued</t>
        </is>
      </c>
      <c r="B6" s="5" t="n">
        <v>710078070</v>
      </c>
      <c r="C6" s="5" t="n">
        <v>430127692</v>
      </c>
      <c r="D6" s="5" t="n">
        <v>420001792</v>
      </c>
    </row>
    <row r="7">
      <c r="A7" s="4" t="inlineStr">
        <is>
          <t>Ordinary shares, shares outstanding</t>
        </is>
      </c>
      <c r="B7" s="5" t="n">
        <v>710078070</v>
      </c>
      <c r="C7" s="5" t="n">
        <v>430127692</v>
      </c>
      <c r="D7" s="5" t="n">
        <v>420001792</v>
      </c>
    </row>
    <row r="8">
      <c r="A8" s="4" t="inlineStr">
        <is>
          <t>Class B Ordinary shares [Member]</t>
        </is>
      </c>
    </row>
    <row r="9">
      <c r="A9" s="4" t="inlineStr">
        <is>
          <t>Ordinary shares, par value</t>
        </is>
      </c>
      <c r="B9" s="7" t="n">
        <v>5e-05</v>
      </c>
      <c r="C9" s="7" t="n">
        <v>5e-05</v>
      </c>
    </row>
    <row r="10">
      <c r="A10" s="4" t="inlineStr">
        <is>
          <t>Ordinary shares, shares authorized</t>
        </is>
      </c>
      <c r="B10" s="5" t="n">
        <v>400000000</v>
      </c>
      <c r="C10" s="5" t="n">
        <v>300000000</v>
      </c>
    </row>
    <row r="11">
      <c r="A11" s="4" t="inlineStr">
        <is>
          <t>Ordinary shares, shares issued</t>
        </is>
      </c>
      <c r="B11" s="5" t="n">
        <v>99</v>
      </c>
      <c r="C11" s="5" t="n">
        <v>99</v>
      </c>
      <c r="D11" s="5" t="n">
        <v>10000099</v>
      </c>
    </row>
    <row r="12">
      <c r="A12" s="4" t="inlineStr">
        <is>
          <t>Ordinary shares, shares outstanding</t>
        </is>
      </c>
      <c r="B12" s="5" t="n">
        <v>99</v>
      </c>
      <c r="C12" s="5" t="n">
        <v>99</v>
      </c>
      <c r="D12" s="5" t="n">
        <v>10000099</v>
      </c>
    </row>
    <row r="13">
      <c r="A13" s="4" t="inlineStr">
        <is>
          <t>Class A preference shares [Member]</t>
        </is>
      </c>
    </row>
    <row r="14">
      <c r="A14" s="4" t="inlineStr">
        <is>
          <t>Preference Shares, Par Value</t>
        </is>
      </c>
      <c r="B14" s="7" t="n">
        <v>5e-05</v>
      </c>
      <c r="C14" s="7" t="n">
        <v>5e-05</v>
      </c>
    </row>
    <row r="15">
      <c r="A15" s="4" t="inlineStr">
        <is>
          <t>Preference Shares, Shares Authorized</t>
        </is>
      </c>
      <c r="B15" s="5" t="n">
        <v>65000</v>
      </c>
      <c r="C15" s="5" t="n">
        <v>0</v>
      </c>
    </row>
    <row r="16">
      <c r="A16" s="4" t="inlineStr">
        <is>
          <t>Preference Shares, Shares Issued</t>
        </is>
      </c>
      <c r="B16" s="5" t="n">
        <v>65000</v>
      </c>
      <c r="C16" s="5" t="n">
        <v>0</v>
      </c>
    </row>
    <row r="17">
      <c r="A17" s="4" t="inlineStr">
        <is>
          <t>Preference Shares, Shares Outstanding</t>
        </is>
      </c>
      <c r="B17" s="5" t="n">
        <v>65000</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t>
        </is>
      </c>
    </row>
    <row r="4">
      <c r="A4" s="4" t="inlineStr">
        <is>
          <t>SEGMENT REPORTING</t>
        </is>
      </c>
      <c r="B4" s="4" t="inlineStr">
        <is>
          <t>24. SEGMENT REPORTING The Group continually monitors the reportable segments for changes in facts and circumstances to determine whether changes in the identification or aggregation of operating segments are necessary. In December 2020, the Group announced the entrance into the cryptocurrency industry. As of December 31, 2021, the Group have completed the transformation of its business to become a cryptocurrency mining enterprise. In accordance with ASC topic 280, “Segment Reporting”, the Group’s chief operating decision maker has been identified as the Board of Directors and the chief executive officer, who makes resource allocation decisions and assesses performance based on the different business operating results instead of the previously geographic location operating results. As a result, the Group has three reportable segments, including the mining pool business, the data center business and the cryptocurrency mining. The Group’s other business, mainly consisting of online gaming in Europe, was not material for the year ended December 31, 2021. The following table presents summary information by segment for continuing operations for the years ended December 31, 2019, 2020 and 2021, respectively. ​ ​ ​ ​ ​ ​ ​ ​ ​ For the years ended December 31, ​ ​ 2019 ​ 2020 ​ 2021 ​ ​ US$ ​ US$ ​ US$ Reportable segment revenues: Mining pool — — 1,275,106 Data center — — 11,825 Cryptocurrency mining — — 39,429 Others 5,161 2,167 2,516 Total segment and consolidated revenues 5,161 2,167 1,328,876 Reportable segment cost of revenue-exclusive depreciation and amortization: Mining pool — — (1,279,757) Data center — — (9,909) Cryptocurrency mining — — (13,205) Others (7,663) (1,787) (1,667) Total segment and consolidated cost of revenue-exclusive depreciation and amortization (7,663) (1,787) (1,304,538) Reportable segment cost of revenue-depreciation and amortization: Mining pool — — (4,148) Data center — — (3,269) Cryptocurrency mining — — (11,354) Others (254) (229) (106) Total segment and consolidated cost of revenue-depreciation and amortization (254) (229) (18,877) Total segment and consolidated cost (7,917) (2,016) (1,323,415) Reconciling items: Operating expenses (24,580) (17,419) (29,569) Other operating income 39 534 300 Government grant 34 21 — Other operating expenses (582) (273) (14,686) Net loss on disposal of cryptocurrencies — — 6,717 Impairment of cryptocurrencies — — (31,757) Changes in fair value of derivative instrument — — 3,696 Impairment of property and equipment — — (22,392) Changes in fair value of contingent considerations — — 13,936 Impairment of intangible assets (26,909) — (56) Impairment of goodwill (19,200) — — Operating loss (73,954) (16,986) (68,350) Other income, net — 42 594 Interest income 1,308 242 56 Interest expense — — (775) Loss from equity method investments (1,915) (1,865) (1,184) Gain on previously held equity interest — — 5,500 Impairment of long-term investments (1,372) (4,787) — Gain from disposal of subsidiaries — — 234 Income tax benefit 1,083 30 359 Net loss (74,850) (23,324) (63,5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5. SUBSEQUENT EVENTS Termination of the Online Lottery Business in Europe The Company is in the process of terminating its online lottery business in Europe which was operated under The Multi Group. As of December 31, 2021, TMG has ceased the business operation under Sweden e-Gaming license. Other business operations have been ceased in January 2022. As of the date of this report, the Company is in the process of surrendering all the e-Gaming licenses with the local authorities. Due to the expansion of the Company’s cryptocurrency mining business, the Company does not expect the termination of its online lottery business in Europe to have a material impact on its operational results or financial position. Loans entered by and made by the Company In January 2022, the Company, entered into a loan agreement and a pledge agreement for one year, pursuant to which the lender agreed to lend to the Company funds equal to 65% of the current fair market value (the “Loan-to-Value Ratio”) of 4,000 Ethererum, with a fixed interest rate of 3.25% per annum and 2% service fee. As of the date of this report, the loan principal obtained by the Company is US$6.3 million. From January to March 2022, the Company entered into loan agreements to lend approximately US$7,028 to Bee Computing (HK) Limited, which conducted the project in research and development of cryptocurrency mining chips and mining machin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1</t>
        </is>
      </c>
    </row>
    <row r="3">
      <c r="A3" s="3" t="inlineStr">
        <is>
          <t>CONDENSED FINANCIAL INFORMATION OF THE PARENT COMPANY</t>
        </is>
      </c>
    </row>
    <row r="4">
      <c r="A4" s="4" t="inlineStr">
        <is>
          <t>CONDENSED FINANCIAL INFORMATION OF THE PARENT COMPANY</t>
        </is>
      </c>
      <c r="B4" s="4" t="inlineStr">
        <is>
          <t>26. CONDENSED FINANCIAL INFORMATION OF THE PARENT COMPANY The Company performed a test on the restricted net assets of the consolidated subsidiaries in accordance with Securities and Exchange Commission Regulation S-X Rule 4-08 (e) (3), “General Notes to Financial Statements” and concluded that it was applicable for the Company to disclose the financial information for the parent company only. The subsidiaries did not pay any dividend to the Company for the periods presented. Certain information and note disclosures generally included in the financial statements prepared in accordance with U.S. GAAP have been condensed and omitted. The note disclosures contain supplemental information relating to the operations of the Company, as such, these statements should be read in conjunction with the notes to the consolidated financial statements of the Company. As of December 31, 2021, the Company did not have significant capital commitments and other significant commitments, or guarantees, except for those which have been separately disclosed in the consolidated financial statements. ​ 26. CONDENSED FINANCIAL INFORMATION OF THE PARENT COMPANY (continued) The following is the condensed financial information of the Company on a parent company only basis. Condensed balance sheets ​ ​ ​ ​ ​ ​ ​ As of As of ​ ​ December 31, ​ December 31, ​ ​ 2020 ​ 2021 ​ ​ US$ ​ US$ ​ ​ ​ ​ ​ ASSETS Current assets: Cash and cash equivalents 510 126 Cryptocurrency assets ​ — ​ 17,068 Other current assets 1,291 44,362 Amounts due from intergroup companies 73,242 95,697 ​ ​ ​ ​ ​ Total current assets 75,043 157,253 ​ ​ ​ ​ ​ Non-current assets: ​ ​ Investment in subsidiaries and VIEs (9,413) 38,981 Intangible assets, net — 140 ​ ​ ​ ​ ​ Total non-current assets (9,413) 39,121 ​ ​ ​ ​ ​ TOTAL ASSETS 65,630 196,374 ​ ​ ​ ​ ​ ​ ​ As of As of ​ ​ December 31, ​ December 31, ​ ​ 2020 ​ 2021 ​ ​ US$ ​ US$ LIABILITIES AND SHAREHOLDERS’ EQUITY Current liabilities: Accrued payroll and welfare payable 129 73 Accrued expenses and other liabilities 1,035 3,531 Amounts due to intergroup companies 2,633 10,993 ​ ​ ​ ​ ​ Total current liabilities 3,797 14,597 ​ ​ ​ ​ ​ TOTAL LIABILITIES 3,797 14,597 ​ ​ ​ ​ ​ Shareholders’ equity: Class A ordinary shares, par value US $0.00005 per share, 700,000,000 and 1,599,935,000 shares authorized as of December 31, 2020 and December 31, 2021 , respectively; 430,127,692 and 710,078,070 shares issued and outstanding as of December 31, 2020 and December 31, 2021, respectively 22 36 Class A preference shares, par value US $0.00005 per share; 0 and 65,000 shares authorized as of December 31, 2020 and December 31, 2021; 0 and 65,000 shares issued and outstanding as of December 31, 2020 and December 31, 2021, respectively ​ — ​ — Class B ordinary shares, par value US$0.00005 per share; 300,000,000 and 400,000,000 shares authorized as of December 31, 2020 and December 31, 2021,respectively; 99 shares issued and outstanding as of December 31, 2020 and December 31, 2021 — — Additional paid-in capital 412,364 590,567 Treasury shares (21,604) (21,604) Accumulated other comprehensive loss (4,598) (2,355) Accumulated deficit and statutory reserve (324,351) (384,867) ​ ​ ​ ​ ​ Total shareholder’s equity 61,833 181,777 ​ ​ ​ ​ ​ TOTAL LIABILITIES AND SHAREHOLDERS’ EQUITY 65,630 196,374 ​ ​ 26. CONDENSED FINANCIAL INFORMATION OF THE PARENT COMPANY (continued) Condensed statements of comprehensive loss ​ ​ ​ ​ ​ ​ ​ ​ ​ ​ For the years ended December 31, ​ 2019 2020 2021 ​ ​ US$ ​ US$ ​ US$ ​ ​ ​ ​ ​ ​ ​ Revenues — — 39,414 Operating costs and expenses: ​ Cost of revenue ​ — ​ — ​ (6,279) Sales and marketing (8) (4) (244) General and administrative (4,270) (8,347) (8,047) ​ ​ ​ ​ ​ ​ ​ Total operating costs and expenses (4,278) (8,351) (14,570) ​ ​ ​ ​ ​ ​ ​ Net loss on disposal of cryptocurrencies ​ — ​ — ​ (7,381) Impairment of cryptocurrency assets ​ — ​ — ​ (3,637) ​ ​ ​ ​ ​ ​ ​ Operating profit (loss) (4,278) (8,351) 13,826 Interest income 18 34 9 Interest expense ​ — ​ — ​ (708) Equity in loss of subsidiaries and VIEs (90,161) (24,095) (73,643) ​ ​ ​ ​ ​ ​ ​ Loss before income tax (94,421) (32,412) (60,516) ​ ​ ​ ​ ​ ​ ​ Net loss (94,421) (32,412) (60,516) ​ ​ ​ ​ ​ ​ ​ Other comprehensive (loss) income ​ ​ ​ Foreign currency translation (loss) gain (192) 2,316 1,481 Reclassification into loss of loss from equity method investments ​ — ​ — ​ 131 Share of other comprehensive (loss) income from an equity method investee ​ (578) ​ (177) ​ 631 ​ ​ ​ ​ ​ ​ ​ Comprehensive loss (95,191) (30,273) (58,273) ​ Condensed statements of cash flows ​ ​ ​ ​ ​ ​ ​ ​ ​ ​ For the years ended December 31, ​ 2019 2020 2021 ​ ​ US$ ​ US$ ​ US$ ​ ​ ​ ​ ​ ​ ​ Net cash used in operating activities (4,266) (2,606) (135,484) Net cash (used in) provided by investing activities (8,365) (1,842) 33,227 Net cash provided by financing activities 11,710 4,081 101,873 Net decrease in cash and cash equivalents (921) (367) (384) Cash and cash equivalents at beginning of the year 1,798 877 510 Cash and cash equivalents at end of the year 877 510 126 ​ ​ 26. CONDENSED FINANCIAL INFORMATION OF THE PARENT COMPANY (continued) Basis of presentation Condensed financial information is used for the presentation of the Company, or the parent company. The condensed financial information of the parent company has been prepared using the same accounting policies as set out in the Group’s consolidated financial statements except that the parent company used the equity method to account for its investment in its subsidiaries and the former VIEs. The parent company records its investment in its subsidiaries and the former VIEs under the equity method of accounting as prescribed in ASC 323, “ Investments-Equity Method and Joint Ventures”. The parent company’s condensed financial information should be read in conjunction with the Group’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 and use of estimates</t>
        </is>
      </c>
      <c r="B4" s="4" t="inlineStr">
        <is>
          <t>Basis of presentation and use of estimates The accompanying consolidated financial statements have been prepared in accordance with United States Generally Accepted Accounting Principles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consolidated financial statements include, but are not limited to, allowance for credit losses, useful lives of property and equipment and intangible assets, impairment of long-lived assets, long-term investments and goodwill, the valuation of cryptocurrencies, realization of deferred tax assets, uncertain income tax positions, share-based compensation, valuation of contingent consideration from business combination and purchase price allocation for business combinations and assets acquisition. Actual results could materially differ from those estimates.</t>
        </is>
      </c>
    </row>
    <row r="5">
      <c r="A5" s="4" t="inlineStr">
        <is>
          <t>Principles of consolidation</t>
        </is>
      </c>
      <c r="B5" s="4" t="inlineStr">
        <is>
          <t>Principles of consolidation The consolidated financial statements of the Group include the financial statements of the Company, its subsidiaries and VIEs in which it has a controlling financial interest. The results of the subsidiaries and VIEs are consolidated from the date on which the Group obtained control and continue to be consolidated until the date that such control ceases. A controlling financial interest is typically determined when a company holds a majority of the voting equity interest in an entity. Furthermore, if the Company demonstrates that it has ability to control the VIEs through its rights to all the residual benefits of the VIEs and its obligation to fund losses of the VIEs then the entity is consolidated. All significant intercompany balances and transactions among the Company, its subsidiaries and VIEs have been eliminated on consolidation.</t>
        </is>
      </c>
    </row>
    <row r="6">
      <c r="A6" s="4" t="inlineStr">
        <is>
          <t>Reclassification</t>
        </is>
      </c>
      <c r="B6" s="4" t="inlineStr">
        <is>
          <t>Reclassification Certain prior year amounts have been reclassified to conform to the current period presentation. These reclassifications had no impact on net earnings and financial position.</t>
        </is>
      </c>
    </row>
    <row r="7">
      <c r="A7" s="4" t="inlineStr">
        <is>
          <t>Foreign currency translation and change in reporting currency</t>
        </is>
      </c>
      <c r="B7" s="4" t="inlineStr">
        <is>
          <t>Foreign currency translation and change in reporting currency The functional currency of the Company, BVI, 500wan HK, Alliance Technologies, Sunstar Technology, Skill Esport, Summit Bend, Ohio I, Ohio II and Asgard is the US$. The functional currency of the Multi Group and its subsidiaries is EUR. The functional currency of Loto Interactive with its subsidiaries is HKD. E-Sun Sky Computer with its former VIEs and Beijing Guixinyanghang determined their functional currencies to be RMB, which is their respective local currencies based on the criteria of ASC 830, “ Foreign Currency Matters” Transactions denominated in foreign currencies are re-measured into the functional currency at the exchange rates prevailing on the transaction dates. Exchange gains and losses resulting from foreign currency transactions are included in the consolidated statements of comprehensive loss. Starting from the third quarter of 2021, the Group changed its reporting currency from RMB to US$, to reduce the impact of increased volatility of the US$ to RMB exchange rate on the Group’s reported operating results. The aligning of the reporting currency with the underlying operations will better depict the Group’s results of operations for each period. The related financial statements prior to July 1, 2021 have been recasted to US$ as if the financial statements originally had been presented in US$ since the earliest periods presented. The change in reporting currency resulted in cumulative foreign currency translation adjustment to the Group’s comprehensive loss amounted to a loss of US$192, a gain of US$2,317 and a gain of US$1,481 for the years ended December 31, 2019, 2020 and 2021, respectively.</t>
        </is>
      </c>
    </row>
    <row r="8">
      <c r="A8" s="4" t="inlineStr">
        <is>
          <t>Business combinations, asset acquisitions and non-controlling interests</t>
        </is>
      </c>
      <c r="B8" s="4" t="inlineStr">
        <is>
          <t>Business combinations, asset acquisitions and non-controlling interests The Group accounts for its business combinations using the purchase method of accounting in accordance with ASC 805 (“ASC 805”), “ Business Combinations” If investment involves the acquisition of an asset or group of assets that does not meet the definition of a business, the transaction is accounted for as an asset acquisition. An asset acquisition is recorded at cost, which includes capitalized transaction costs, and does not result in the recognition of goodwill. The cost of the acquisition is allocated to the assets acquired on the basis of relative fair values. ​ 2. SUMMARY OF SIGNIFICANT ACCOUNTING POLICIES (continued) Business combinations and noncontrolling interests (continued)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In a business combination or asset acquisition, the Company may recognize identifiable intangibles that meet either or both the contractual legal criterion or the separability criterion. Identifiable intangible assets recognized in the Company’s acquisitions generally include brand name and strategic contract. For the Company's majority-owned subsidiaries, non-controlling interests are recognized to reflect the portion of their equity which is not attributable, directly or indirectly, to the Group. “Net loss” on the consolidated statements of comprehensive loss include the “net loss attributable to non-controlling interests”. The cumulative results of operations attributable to non-controlling interests are also recorded as non-controlling interests in the Company's consolidated balance sheets.</t>
        </is>
      </c>
    </row>
    <row r="9">
      <c r="A9" s="4" t="inlineStr">
        <is>
          <t>Cash and cash equivalents</t>
        </is>
      </c>
      <c r="B9" s="4" t="inlineStr">
        <is>
          <t>Cash and cash equivalents 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 when purchased are classified as cash equivalents.</t>
        </is>
      </c>
    </row>
    <row r="10">
      <c r="A10" s="4" t="inlineStr">
        <is>
          <t>Restricted cash</t>
        </is>
      </c>
      <c r="B10" s="4" t="inlineStr">
        <is>
          <t>Restricted cash Restricted cash represents cash held by banks which were granted by the government and designated only for certain approved projects and deposits in merchant bank where withdrawals are currently restricted.</t>
        </is>
      </c>
    </row>
    <row r="11">
      <c r="A11" s="4" t="inlineStr">
        <is>
          <t>Allowance for doubtful accounts</t>
        </is>
      </c>
      <c r="B11" s="4" t="inlineStr">
        <is>
          <t>Allowance for doubtful accounts Receivables are carried at original invoiced amount less an allowance for doubtful accounts when collection of the amount is no longer probable. Prior to January 1, 2020, in evaluating the collectability of receivable balances, the Group considers factors such as customer circumstances or age of the receivable. Receivables are written off after all collection efforts have ceased. Collateral is not typically required, nor is interest charged on receivables. Starting from January 1, 2020, the Group adopted ASU No. 2016-13, “ Financial Instruments—Credit Losses (Topic 326): Measurement of Credit Losses on Financial Instruments</t>
        </is>
      </c>
    </row>
    <row r="12">
      <c r="A12" s="4" t="inlineStr">
        <is>
          <t>Cryptocurrency assets</t>
        </is>
      </c>
      <c r="B12" s="4" t="inlineStr">
        <is>
          <t>Cryptocurrency assets Cryptocurrency assets are included in current assets in the accompanying consolidated balance sheets. Cryptocurrency assets generated from the cryptocurrency mining business and the mining pool business are accounted for in connection with the Group’s revenue recognition policy disclosed below. Cryptocurrencies held are accounted for as intangible assets with indefinite useful lives. An intangible asset with an indefinite useful life is not amortized but assessed for impairment quarter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Group has the option to first perform a qualitative assessment to determine whether it is more likely than not that an impairment exists. If it is determined that it is not more likely than not that an impairment exists, a quantitative impairment test is not necessary. If the Group concludes otherwise, it is required to perform a quantitative impairment test. To the extent an impairment loss is recognized, the loss establishes the new cost basis of the asset. Subsequent reversal of impairment losses is not permitted. For the year ended December 31, 2021, US $31,757 of impairment loss was recorded. Cryptocurrencies generated from the cryptocurrency mining business and the mining pool business as well as the cryptocurrencies distributed to mining pool participants are included within operating activities in the accompanying consolidated statements of cash flows. The sales of cryptocurrencies are included within investing activities in the accompanying consolidated statements of cash flows and any realized gains or losses from such sales are included in gain or loss of disposal of cryptocurrencies in the consolidated statements of comprehensive loss. The Group accounts for its gains or losses in accordance with the first-in-first-out (FIFO) method of accounting.</t>
        </is>
      </c>
    </row>
    <row r="13">
      <c r="A13" s="4" t="inlineStr">
        <is>
          <t>Property and equipment, net</t>
        </is>
      </c>
      <c r="B13" s="4" t="inlineStr">
        <is>
          <t>Property and equipment, net Property and equipment are stated at cost and depreciated using the straight-line method over the estimated useful lives of the assets, as follows: ​ ​ ​ ​ ​ ​ ​ Category Estimated Useful Life Estimated Residual ​ ​ ​ ​ ​ ​ Machinery and equipment ​ 2-5 years ​ — ​ Electronics and office equipment 3-5 years 5 % Motor vehicles 5-10 years 2-5 % Leasehold improvements Shorter of lease term or the estimated useful lives of the assets — ​ ​ Repair and maintenance costs are charged to expense as incurred, whereas the cost of renewals and betterment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t>
        </is>
      </c>
    </row>
    <row r="14">
      <c r="A14" s="4" t="inlineStr">
        <is>
          <t>Intangible assets</t>
        </is>
      </c>
      <c r="B14" s="4" t="inlineStr">
        <is>
          <t>Intangible assets Intangible assets represent computer software, internet domain name, licensing agreement, and intangible assets arising from business combination. Computer software, internet domain name and licensing agreement purchased from third parties are initially recorded at cost and amortized on a straight-line basis over their estimated useful lives of the respective assets. 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useful life of the assets. Estimated useful lives of the respective assets are set out as follows: ​ ​ ​ ​ Category Estimated Useful Life Computer software 3-10 years Internet domain name 10 years Licensing agreement Agreement term Intangible assets arising from business combination and asset acquisition Licenses and brand name 10 years Mobile applications and software 5 years Internet domain name and brand name ​ 10 years Strategic contract ​ 5 years</t>
        </is>
      </c>
    </row>
    <row r="15">
      <c r="A15" s="4" t="inlineStr">
        <is>
          <t>Goodwill</t>
        </is>
      </c>
      <c r="B15" s="4" t="inlineStr">
        <is>
          <t>Goodwill The Group assesses goodwill for impairment in accordance with ASC 350-20 (“ASC 350-20”), “Intangibles–Goodwill and Other: Goodwill”, which requires that goodwill to be tested for impairment at the reporting unit level at least annually and more frequently upon the occurrence of certain events, as defined by ASC 350-20. Prior to the early adoption of ASU 2017-04, “Simplifying the Test for Goodwill Impairment”, on January 1, 2019,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2. SUMMARY OF SIGNIFICANT ACCOUNTING POLICIES (continued) Goodwill (continued) In January 2017, the FASB issued Accounting Standards Update No. 2017-04(“ASU 2017-04”), “Intangibles – Goodwill and Other (Topic 350): Simplifying the Test for Goodwill Impairment.” ASU 2017-04 eliminates the requirement to calculate the implied fair value of goodwill to measure a goodwill impairment charge. Instead, entities will record an impairment charge based on the excess of a reporting unit’s carrying amount over its fair value. The Group early adopted the ASU 2017-04 on January 1, 2019. As triggered by TMG’s temporary suspension of its operations in Sweden since January 2020, the Group performed qualitative and quantitative assessment in accordance with ASU 2017-04 and recognized a full impairment loss of US$19,200 for goodwill arising from acquisition of TMG during the year ended December 31, 2019. There was no such impairment during the years ended December 31, 2020 and 2021.</t>
        </is>
      </c>
    </row>
    <row r="16">
      <c r="A16" s="4" t="inlineStr">
        <is>
          <t>Impairment of long-lived assets other than goodwill</t>
        </is>
      </c>
      <c r="B16" s="4" t="inlineStr">
        <is>
          <t>Impairment of long-lived assets other than goodwill The Group evaluates its long-lived assets or asset group, including property and equipment, intangible assets and right-of-us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The Group recorded an impairment loss of US$26,909 for intangible assets arising from acquisition of the Multi Group for the year ended December 31, 2019, and an impairment loss of US$56 for intangible assets of Loto Interactive Limited for the year ended December 31, 2021. There was no such impairment for the year ended December 31, 2020. The Group recorded an impairment loss of US$22,392 for property and equipment and an impairment loss of US$387 for right-of-use assets, due to the closure and demolition of data centers in Sichuan, China, of Loto Interactive Limited for the year ended December 31, 2021.</t>
        </is>
      </c>
    </row>
    <row r="17">
      <c r="A17" s="4" t="inlineStr">
        <is>
          <t>Long-term investments</t>
        </is>
      </c>
      <c r="B17" s="4" t="inlineStr">
        <is>
          <t>Long-term investments The Group’s long-term investments consist of equity investments without readily determinable fair value and equity method investments. For those investments over which the Group does not have significant influence and without readily determinable fair value, the Group records them at cost, less impairment, and plus or minus subsequent adjustments for observable price changes, in accordance with ASC Topic 321 (“ASC 321”), “ Investments Equity Securities Management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 2. SUMMARY OF SIGNIFICANT ACCOUNTING POLICIES (continued) Long-term investments (continued) Investments in entities in which the Group can exercise significant influence but does not own a majority equity interest or control are accounted for using the equity method of accounting in accordance with ASC Topic 323 (“ASC 323”), “ Investments-Equity Method and Joint Ventures According to the above testing, impairment losses of US$1,372, US$4,787 and nil for the long-term investments were recognized for continuing operation during the years of 2019, 2020 and 2021, respectively. Impairment losses of US$1,869, nil and nil for the long-term investments were recognized for discontinued operation during the years of 2019, 2020 and 2021, respectively. Investments in limited partnerships greater than 5% are considered more than minor and accounted for using the equity method, unless it is readily apparent that the Group has virtually no influence over the partnership’s financial and operating policies.</t>
        </is>
      </c>
    </row>
    <row r="18">
      <c r="A18" s="4" t="inlineStr">
        <is>
          <t>Cryptocurrency asset borrowings</t>
        </is>
      </c>
      <c r="B18" s="4" t="inlineStr">
        <is>
          <t>Cryptocurrency asset borrowings In April 2021, the Group borrowed cryptocurrency assets from a third party on an unsecured basis in connection with acquisition of the entire mining pool business of Blockchain Technologies Holding Company operated under BTC.com. The borrowing is interest-free and due in three months. In July 2021, the Group have repaid the borrowing in cryptocurrencies. The borrowings are accounted for as hybrid instruments, with a liability host contract that contains an embedded derivative based on the changes in the fair value of the underlying cryptocurrency asset. The host contract is carried at the fair value of the assets acquired. The embedded derivative is accounted for at fair value, with changes in fair value recognized as changes in fair value of derivative instrument in the consolidated statements of comprehensive loss. During the year ended December 31, 2021, the Company recognized changes in fair value of derivative instrument of $3,696 in the consolidated statements of comprehensive loss.</t>
        </is>
      </c>
    </row>
    <row r="19">
      <c r="A19" s="4" t="inlineStr">
        <is>
          <t>Derivative contracts</t>
        </is>
      </c>
      <c r="B19" s="4" t="inlineStr">
        <is>
          <t>Derivative contracts As a result of the Group entering into transactions to borrow cryptocurrencies, an embedded derivative is recognized relating to the differences between the cost of the cryptocurrencies borrowed on the contract effective date and the fair value of the cryptocurrencies that will ultimately be repaid, based on changes in the spot price of the cryptocurrencies over the term of the borrowing. The Group measures the fair value of the cryptocurrencies by taking the quoted prices from price aggregator websites, which the Group considers to be a Level 2 fair value input under ASC 820 “Fair Value Measurements and Disclosures”.</t>
        </is>
      </c>
    </row>
    <row r="20">
      <c r="A20" s="4" t="inlineStr">
        <is>
          <t>Fair Value measurements</t>
        </is>
      </c>
      <c r="B20" s="4" t="inlineStr">
        <is>
          <t>Fair value measurements Financial instruments primarily include cash and cash equivalents, restricted cash, accounts receivables, prepayments and other receivables, equity security without readily determinable fair values, equity method investments, accounts payable and accrued expenses and other current liabilities. The Group carries the investment under the measurement alternative basis and equity method investment on other-than-temporary basis. Contingent consideration related to the acquisition of Alliance International Technologies (formerly known as “Blockchain Alliance Technologies Limited”) is included in accrued expenses and other current liabilities in the consolidated balance sheets, the fair value of which was based on the number of shares of ordinary shares that were expected to be issued and the fair value of the ordinary shares of the Company. The carrying values of other financial instruments, approximate their fair values due to their short-term maturities. The Group’s non-financial assets, including cryptocurrency assets, intangible assets, goodwill and property and equipment are measured at fair value when an impairment charge is recognized. Fair value of cryptocurrencies is based on quoted prices in active markets. The Group applies ASC 820 (“ASC 820”), “Fair Value Measurements and Disclosures”. ASC 820 defines fair value, establishes a framework for measuring fair value and requires disclosures to be provided on fair value measurement.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is>
      </c>
    </row>
    <row r="21">
      <c r="A21" s="4" t="inlineStr">
        <is>
          <t>Related party transactions</t>
        </is>
      </c>
      <c r="B21" s="4" t="inlineStr">
        <is>
          <t>Related party transactions A related party is generally defined as (i) any person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is>
      </c>
    </row>
    <row r="22">
      <c r="A22" s="4" t="inlineStr">
        <is>
          <t>Revenue recognition</t>
        </is>
      </c>
      <c r="B22" s="4" t="inlineStr">
        <is>
          <t>Revenue recognition The Group’s revenues were derived principally from cryptocurrency mining, data center services, mining pool services and online gaming services. The Group also provided sports information service through its VIE subsidiaries and disposed of this business line together with the disposal of VIE structures on July 23, 2021. The Group accounts for revenues under ASC Topic 606 “Revenue from Contracts with Customers” (“ASC 606”).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Cryptocurrency mining The Group has entered into a cryptocurrency mining pool, BTC.com, by executing contracts with the mining pool operator to provide computing power to the mining pool. The contracts are terminable at any time by either party and the Group’s enforceable right to compensation only begins when the Group provides computing power to the mining pool operator. In exchange for providing computing power, the Group is entitled to a fractional share of the cryptocurrency award the mining pool operator receives (less cryptocurrency transaction fees to the mining pool operator which are recorded net with revenues), for successfully adding a block to the blockchain. The Group’s fractional share is based on the proportion of computing power the Group contributed to the mining pool operator to the total computing power contributed by all mining pool participants in solving the current algorithm. Providing computing power in cryptocurrency transaction verification services is an output of the Group’s ordinary activities. The provision of computing power is the only performance obligation in the Group’s contracts with the pool operator. The transaction consideration the Group receives, if any, is noncash consideration, in the form of cryptocurrencies. The Group measures the cryptocurrencies at fair value when earned from the pool, which is not materially different than the fair value at contract inception. Revenue is considered earned and recognized when the computing power is provided to the mining pool and there is no uncertainty associated with the variable consideration. There is no significant financing component in these transactions. Fair value of the cryptocurrency award received is determined using the quoted price of the related cryptocurrency when earned. ​ 2. SUMMARY OF SIGNIFICANT ACCOUNTING POLICIES (continued) Revenue recognition (continued) Data center services The Group provides data center services such as providing its customers with rack space, utility and cloud services such as virtual services, virtual storage, and data backup services, generally invoices the customers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Mining pool services The Group operates its mining pool, BTC.com, to enable providers of computing power (“pool participants”) to participate in crypto-mining activities in an efficient manner in the blockchain network, in exchange for a fee (“pool operator fee”) for its coordination efforts as the pool operator. The Group receives all the mining rewards under the blockchain protocols, and then allocates mining rewards to each pool participant net of the pool operator fees based on the sharing mechanism predetermined. The mining rewards include the block rewards and the transaction verification fees related to the transactions included in the block. The Group considers itself the principal in transactions with the blockchain networks and recognizes the mining pool revenue on a gross basis. The performance obligation is to create or validate each block. Revenue is recognized at the point when the block creation or validation is complete and the Group has received the rewards. Revenue is measured at the fair value of rewards upon receipt, which is not materially different than the fair value at contract inception. The Group considers itself the principal in transactions with the blockchain networks as it coordinates all the computing power within the mining pool, delivers such aggregated computing power to the blockchain network, collects centrally all mining rewards and distributes them in accordance with the predetermined sharing mechanisms. The Group has control over the pool participants’ computing power. Although the pool participants can enter and exit the pool at will and deploy the qualifying types of mining machines at the choices of the pool participants, during the mining process, the Group dictates the tasks and the participants’ mining machines merely follow the allocation prescribed by the Group. As a result, the Group is primarily responsible for fulfilling the promise to provide the specified service. Further, under existing sharing mechanisms, the Group is exposed to the risk that actual block rewards may differ from expected rewards, therefore, bears the inventory risk before the specified service has been transferred to a customer. The Group provides mining pool services under BTC.com. Online gaming services The Group also provides online lottery betting and online casino platforms through the Group’s designated website after the acquisition of TMG in July 2017. The Group earns difference between betting and winning for online lottery betting services and online casino platforms as revenues that are generated from the registered users. The registered users enter into certain terms and conditions when they first open their accounts with the Group. Lottery and Casino purchase orders are placed by users through the Group’s online platforms view website. Then the Group processes these orders. Prior to processing orders, users prepay all purchase amounts. The Group pays users prizes when there are any winnings attributable to users. The Group records revenues on a net basis by deducting the winning amounts from betting amounts. Revenue comprises the fair value of the consideration received for the provision of internet gaming in the ordinary course of the Group’s activities, which is recognized when the outcome of an event is known. The Company is in the process of terminating its online lottery business in Europe which was operated under The Multi Group (“TMG”), a subsidiary the Company acquired in July 2017. As December 31, 2021, TMG has ceased the business operation under Sweden e-Gaming license. Other business operations have been ceased in January 2022. 2. SUMMARY OF SIGNIFICANT ACCOUNTING POLICIES (continued) Revenue recognition (continued) Contract balances The Group does not have any contract assets. The Group’s contract liabilities include advance from customers, which is recorded when consideration is received from a customer prior to providing services to the customer under the terms of a contract. As of December 31, 2020 and 2021, the Group recorded advance from customers balance of US$726 and US$744 respectively, which was included in “Accrued expenses and other current liabilities” in the accompanying consolidated balance sheets. US$1,190, US$753 and U$640 of deferred revenue included in the opening balances of advance from customers was recognized during the years ended December 31, 2019, 2020 and 2021, respectively. The amounts were included in revenues on the accompanying statements of comprehensive loss. Refer to Note 24 regarding the discussion of the Group's disaggregate revenue data.</t>
        </is>
      </c>
    </row>
    <row r="23">
      <c r="A23" s="4" t="inlineStr">
        <is>
          <t>Cost of services</t>
        </is>
      </c>
      <c r="B23" s="4" t="inlineStr">
        <is>
          <t>Cost of services Cost of mining pool services Cost of mining pool services which was offered under BTC.com consists primarily of the mining rewards allocated to each pool participant in exchange for their computing power contributed to the mining pool. The mining rewards allocated to the pool participants include both the block rewards as well as the transaction verification fees related to the transactions included in the block, depending on the sharing mechanism chosen by individual pool participants. Cost of mining pool services also consists of other direct costs related to providing the mining pool service such as server fees and labor for maintaining the mining pool service. Cost of mining pool services were US$1,279.8 million from April 15, 2021 to December 31, 2021. These costs are expensed as incurred. Cost of data center services The cost of data center services consists primarily of direct production costs related to data center service, including the direct service charges for operations. The amount was US$9.9 million for the year ended December 31, 2021. These costs are expensed as incurred. Server leasing and maintenance expenses Server leasing and maintenance expenses, which consist primarily of leasing expense of servers hosing and other equipment used in providing online gaming services and cryptocurrency mining business, were US$0.4 million, US$0.3 million and US$7.8 million for the years ended December 31, 2019, 2020 and 2021, respectively. These costs are expensed as incurred. Lottery insurance expenses Lottery insurance expenses, which consist of insurance premiums payable to insurers for covering the first two categories of winnings in online gaming services for betting on the outcome of lotteries after the acquisition of TMG in July 2017, were US$1.4 million, US$0.7 million and US$0.9 million for the years ended December 31, 2019, 2020 and 2021, respectively. These costs are expensed as incurred. ​ 2. SUMMARY OF SIGNIFICANT ACCOUNTING POLICIES (continued) Cost of services (continued) Regulatory and compliance fees Regulatory and compliance fees, which consist of fees payable to regulatory bodies such as Gambling Commission, HM Revenue &amp; Customs, Malta Gaming Authority and Certria EOOD after the acquisition of TMG in July 2017, were US$0.3 million, US$0.3 million and US$0.3 million for the years ended December 31, 2019, 2020 and 2021, respectively. These costs are expensed as incurred. Depreciation fees Depreciation fees, which consist primarily of depreciation of machinery and equipment related to cryptocurrency mining and data center services, were US$13.6 million for the year ended December 31, 2021. These costs are recorded in consolidated statements of comprehensive loss on a straight-line basis over the useful life of the machinery and equipment. Amortization fees Amortization fees, which consist primarily of amortization of intangible assets arising from business combinations, were US$4.1 million, US$0.2 million and US$5.2 million for the years ended December 31, 2019, 2020 and 2021, respectively. These costs are recorded in consolidated statements of comprehensive loss on a straight-line basis over the useful life of the intangible assets. Cost of services also comprise platform fees, employee costs, account handling expense, business tax and surcharges and other direct costs incurred in providing services. These costs are expensed as incurred.</t>
        </is>
      </c>
    </row>
    <row r="24">
      <c r="A24" s="4" t="inlineStr">
        <is>
          <t>Sales and marketing expenses</t>
        </is>
      </c>
      <c r="B24" s="4" t="inlineStr">
        <is>
          <t>Sales and marketing expenses Sales and marketing expenses consist primarily of employee costs, commission to certain internet companies and expenses related to promotional activities. These costs are expensed as incurred.</t>
        </is>
      </c>
    </row>
    <row r="25">
      <c r="A25" s="4" t="inlineStr">
        <is>
          <t>Service development expenses</t>
        </is>
      </c>
      <c r="B25" s="4" t="inlineStr">
        <is>
          <t>Service development expenses Service development expenses consist primarily of personnel-related expenses incurred for the development of, enhancement to, and maintenance of the Group’s website that either (i) did not meet the capitalization criteria in accordance with ASC 350, “Intangibles - Goodwill and other”</t>
        </is>
      </c>
    </row>
    <row r="26">
      <c r="A26" s="4" t="inlineStr">
        <is>
          <t>Leases</t>
        </is>
      </c>
      <c r="B26" s="4" t="inlineStr">
        <is>
          <t>Leases On January 1, 2019, the Group adopted ASU No. 2016-02, Leases (together with all amendments subsequently issued thereto, “ASC Topic 842”), using the modified retrospective method. The Group elected not to record assets and liabilities on its consolidated balance sheet for new or existing lease arrangements with terms of 12 months or less. The Group recognizes lease expenses for such leases on a straight-line basis over the lease term. ​ 2. SUMMARY OF SIGNIFICANT ACCOUNTING POLICIES (continued) Leases (continued) The initial lease liability is equal to the future fixed minimum lease payments discounted using the Group’s incremental borrowing rate, on a secured basis. The initial measurement of the right-of-use asset is equal to the initial lease liability plus any initial direct costs and prepayments, less any lease incentives. When a lease is terminated, the right-of-use asset and operating lease liability associated with the lease are derecognized and any difference between the carrying amounts of the right-of-use asset and the lease liability is recognized in the consolidated statements of comprehensive loss as a gain or loss. The Group does not have finance lease arrangements as of December 31, 2021. All right-of-use assets are reviewed for impairment. The Group recorded nil, nil and $387 impairment on the right-of-use lease assets during the years ended December 31, 2019, 2020 and 2021, respectively. These costs are expensed as incurred.</t>
        </is>
      </c>
    </row>
    <row r="27">
      <c r="A27" s="4" t="inlineStr">
        <is>
          <t>Income taxes</t>
        </is>
      </c>
      <c r="B27" s="4" t="inlineStr">
        <is>
          <t>Income taxes The Group follows the asset and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the consolidated statements of comprehensive loss in the period that includes the enactment date. Interest and penalties arising from underpayment of income taxes are computed in accordance with the applicable tax law and is classified in the consolidated statements of comprehensive loss as income tax expense. The amount of interest expense is computed by applying the applicable statutory rate of interest to difference between the tax position recognized and the amount previously taken or expected to be taken in a tax return. In accordance with the provisions of ASC 740 (“ASC 740”), “Income taxes” In conjunction with ASC 740, the Group also applied ASC 740-30 (“ASC 740-30”), “ Income Taxes: Other Considerations or Special Areas” ​ 2. SUMMARY OF SIGNIFICANT ACCOUNTING POLICIES (continued) Income taxes (continued) In December 2019, the FASB issued ASU 2019-12, “ Simplifying the Accounting for Income Taxes</t>
        </is>
      </c>
    </row>
    <row r="28">
      <c r="A28" s="4" t="inlineStr">
        <is>
          <t>Share-based compensation</t>
        </is>
      </c>
      <c r="B28" s="4" t="inlineStr">
        <is>
          <t>Share-based compensation Share options and restricted shares granted to employees and directors are accounted for under ASC 718 (“ASC 718”), “ Compensation - Stock compensation” ASC 718 requires forfeitures to be estimated at the time of grant and revised, if necessary, in the subsequent period if actual forfeitures differ from initial estimates. Forfeiture rate is estimated based on historical and future expectation of employee turnover rate and is adjusted to reflect future change in circumstances and facts, if any. Share-based compensation expense is recorded net of estimated forfeitures such that expense was recorded only for those share-based awards that are expected to vest. To the extent the Group revises this estimate in the future, the share-based payments could be materially impacted in the period of revision, as well as in following periods. The compensation costs associated with a modification of the terms of the award (“Modification Award”)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Modification Award over the fair value of the original award at the modification date. Therefore, in relation to the Modification Award, the Group recognizes share-based compensation over the vesting periods of the new options, which comprises, (1) the amortization of the incremental portion of share-based compensation over the remaining vesting term, and (2) any unrecognized compensation cost of original award, using either the original term or the new term, whichever is higher for each reporting period. The Group, with the assistance of an independent valuation firm, determined the fair values of the share options recognized in the consolidated financial statements. The binomial option pricing model is applied in determining the estimated fair value of the share options granted to employees and non-employees.</t>
        </is>
      </c>
    </row>
    <row r="29">
      <c r="A29" s="4" t="inlineStr">
        <is>
          <t>Loss per share</t>
        </is>
      </c>
      <c r="B29" s="4" t="inlineStr">
        <is>
          <t>Loss per share The Company computes loss per Class A and Class B ordinary shares in accordance with ASC 260 (“ASC 260”), “ Earnings Per Share” The liquidation and dividend rights of the holders of the Company’s Class A and Class B ordinary shares are identical, except with respect to voting.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net loss per share of Class A ordinary shares, the undistributed earnings are equal to net loss for that computation. For the purposes of calculating the Company’s basic and diluted loss per Class A and Class B ordinary shares, the ordinary shares relating to the options that were exercised are assumed to have been outstanding from the date of exercise of such options.</t>
        </is>
      </c>
    </row>
    <row r="30">
      <c r="A30" s="4" t="inlineStr">
        <is>
          <t>Government grants</t>
        </is>
      </c>
      <c r="B30" s="4" t="inlineStr">
        <is>
          <t>Government grants Government grants are recognized when there is reasonable assurance that the attached conditions will be complied with. When the grant relates to an expense item, it is recognized in the consolidated statements of comprehensive loss over the period necessary to match the grant on a systematic basis to the related costs. Where the grant relates to an asset acquisition, it is recognized in the consolidated statements of comprehensive loss in proportion to the depreciation of the related assets.</t>
        </is>
      </c>
    </row>
    <row r="31">
      <c r="A31" s="4" t="inlineStr">
        <is>
          <t>Treasury shares</t>
        </is>
      </c>
      <c r="B31" s="4" t="inlineStr">
        <is>
          <t>Treasury shares The Group accounts for treasury shares using the cost method. Under this method, the cost incurred to purchase the shares is recorded in the treasury shares account on the consolidated balance sheets.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t>
        </is>
      </c>
    </row>
    <row r="32">
      <c r="A32" s="4" t="inlineStr">
        <is>
          <t>Recent accounting pronouncements</t>
        </is>
      </c>
      <c r="B32" s="4" t="inlineStr">
        <is>
          <t>Recent accounting pronouncements The Group has considered all recent accounting pronouncements and has concluded that there are no recent accounting pronouncements that may have a material impact on its Consolidated Financial Statements, based on current inform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Tables)</t>
        </is>
      </c>
      <c r="B1" s="2" t="inlineStr">
        <is>
          <t>12 Months Ended</t>
        </is>
      </c>
    </row>
    <row r="2">
      <c r="B2" s="2" t="inlineStr">
        <is>
          <t>Dec. 31, 2021</t>
        </is>
      </c>
    </row>
    <row r="3">
      <c r="A3" s="3" t="inlineStr">
        <is>
          <t>ORGANIZATION</t>
        </is>
      </c>
    </row>
    <row r="4">
      <c r="A4" s="4" t="inlineStr">
        <is>
          <t>Schedule of Variable Interest Entity</t>
        </is>
      </c>
      <c r="B4" s="4" t="inlineStr">
        <is>
          <t>​ ​ ​ ​ ​ ​ ​ ​ ​ ​ ​ ​ ​ Percentage ​ ​ ​ ​ ​ ​ ​ of ownership ​ ​ ​ ​ ​ ​ Place of ​ by the ​ ​ Entity ​ Date of establishment ​ establishment ​ Company ​ Principal activities ​ ​ ​ ​ ​ ​ ​ ​ ​ Subsidiaries ​ ​ Fine Brand Limited (“BVI”) ​ February 9, 2011 ​ British Virgin Islands ​ 100 % Investment Holding BT Mining Limited (BT Mining) ​ April 19, 2021 ​ Cayman Islands ​ 100 % Investment Holding 500wan HK Limited (“500wan HK”) ​ March 8, 2011 ​ Hong Kong ​ 100 % Investment Holding E-Sun Sky Computer (Shenzhen) Co., Ltd. (“E-Sun Sky Computer”) ​ June 18, 2007 ​ PRC ​ 100 % Technology Service Star Light Inc. (“Star Light”) ​ January 29, 2021 ​ Cayman Islands ​ 100 % Investment Holding Skill Esport Limited(“Skill Esport”) ​ May 23, 2018 ​ Hong Kong ​ 100 % Cryptocurrency Mining Summit Bend US Corporation(“Summit Bend”) ​ September 22, 2021 ​ USA ​ 100 % Investment Holding Star Light Ohio I Corporation(“Ohio I”) ​ September 23, 2021 ​ USA ​ 100 % Cryptocurrency Mining Star Light Ohio II Corporation(“Ohio II”) ​ September 23, 2021 ​ USA ​ 100 % Investment Holding Asgard Data Centers LLC (“Asgard”) ​ September 16, 2021 ​ USA ​ 55 % Data Center Service Alliance International Technologies Limited(“Alliance International Technologies”) ​ March 11, 2020 ​ British Virgin Islands ​ 100 % Investment Holding Hong Kong Sunstar Technology Co., Limited (“Sunstar Technology”) ​ April 9, 2020 ​ Hong Kong ​ 100 % Mining pool service Beijing Guixinyanghang Technology Limited(“Guixinyanghang“) ​ June 12, 2020 ​ PRC ​ 100 % Technology Service E-Sun Kazakhstan Limited ​ August 23, 2021 ​ Kazakhstan ​ 100 % Investment Holding 1324492 B.C.Ltd ​ September 16, 2021 ​ Canada ​ 100 % Investment Holding The Multi Group Ltd (“The Multi Group” or “TMG”) ​ June 26, 2015 ​ Malta ​ 100 % Investment Holding Multi Warehouse Ltd* ​ December 3, 2014 ​ Malta ​ 100 % Online Gaming Multi Brand Gaming Ltd* ​ October 3, 2014 ​ Malta ​ 100 % Online Gaming Multilotto UK Ltd* ​ September1, 2016 ​ Malta ​ 100 % Online Gaming Lotto Warehouse Ltd* ​ September1, 2016 ​ Malta ​ 100 % Online Gaming Wasp Media Ltd* ​ August 12, 2016 ​ Malta ​ 100 % Online Gaming Round Spot Services Ltd* ​ May 6, 2015 ​ Cyprus ​ 100 % Online Gaming FMulti Pay N.V.* ​ August 25, 2011 ​ Curacao ​ 100 % Online Gaming Oddson Europe Ltd* ​ January10, 2018 ​ Malta ​ 100 % Online Gaming Loto Interactive Limited(“Loto Interactive”) ​ November 26, 1998 ​ Cayman Islands ​ 59.79 % Investment Holding Brighten Express Limited** ​ April 1, 2016 ​ Hong Kong ​ 59.79 % Investment Holding Rising Move International Limited** ​ July 25, 2007 ​ BVI ​ 59.79 % Investment Holding Interactive Lab Limited** ​ July 8, 2015 ​ BVI ​ 59.79 % Technology Service Precious Success Holdings Limited** ​ July 10, 2007 ​ BVI ​ 30.49 % Investment Holding PAL Development Limited** ​ August 17, 2006 ​ Hong Kong ​ 30.49 % Investment Holding Global Score Asia Limited** ​ April 18, 2005 ​ BVI ​ 59.79 % Investment Holding Trade Express Services Inc. ** ​ November 3, 2003 ​ BVI ​ 59.79 % Investment Holding Rise Accord Holdings Limited** ​ April 30, 2013 ​ BVI ​ 59.79 % Investment Holding China Excellent Net Technology ​ July 2, 2009 ​ Hong Kong ​ 56.80 % Investment Holding Hong Kong Interactive Lab Limited** ​ March 23, 2018 ​ Hong Kong ​ 59.79 % Technology Service Virtual Asset Ratings Limited** ​ July 26, 2018 ​ BVI ​ 59.79 % Technology Service Loto Interactive Information Technology (Shenzhen) Limited(“Loto Interactive Information”)** ​ December14, 2017 ​ PRC ​ 59.79 % Investment Holding Shenzhen Lewanwuxian Information Technology Co., Ltd. (“Lewanwuxian”) ** ​ February 5, 2018 ​ PRC ​ 30.49 % Online Gaming Interactive Medical Lab Limited** ​ March 21, 2019 ​ BVI ​ 59.79 % Investment Holding Interactive Medical Lab Corporation** ​ April 25, 2019 ​ USA ​ 59.79 % Investment Holding Might Winner Limited** ​ August 9, 2019 ​ Hong Kong ​ 59.79 % Investment Holding H.K CB. Cute Technology Co., Limited** ​ February 24, 2012 ​ Hong Kong ​ 59.79 % Investment Holding Shenzhen Quanjing Financial Leasing Co., Ltd(“Shenzhen Quanjing”) ** ​ May 12, 2016 ​ PRC ​ 59.79 % Investment Holding Ganzi Changhe Hydropower Consumption Service Co., Ltd(“Ganzi Changhe”)** ​ April 25, 2019 ​ PRC ​ 59.79 % Data Analysis and Storage Service Sichuan Lecaiyuntian Internet Technology Co., Ltd (“Lecaiyuntian”)** ​ February 21, 2019 ​ PRC ​ 59.79 % Data Analysis and Storage Service Chengdu Keying Interactive Information Technology Limited (“Chengdu Keying”)** ​ January 10, 2019 ​ PRC ​ 59.79 % Data Analysis and Storage Service Chengdu Yilaike Technology Co., Ltd. (“Chengdu Yilaike”) ** ​ December 1,2017 ​ PRC ​ 59.79 % Data Analysis and Storage Service GreenTech Ltd.** ​ October 1, 2021 ​ Kazakhstan ​ 30.49 % Data Analysis and Storage Service * A subsidiary of the Multi Group ** A subsidiary of Loto Interac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Property and Equipment</t>
        </is>
      </c>
      <c r="B4" s="4" t="inlineStr">
        <is>
          <t>​ ​ ​ ​ ​ ​ ​ Category Estimated Useful Life Estimated Residual ​ ​ ​ ​ ​ ​ Machinery and equipment ​ 2-5 years ​ — ​ Electronics and office equipment 3-5 years 5 % Motor vehicles 5-10 years 2-5 % Leasehold improvements Shorter of lease term or the estimated useful lives of the assets — ​</t>
        </is>
      </c>
    </row>
    <row r="5">
      <c r="A5" s="4" t="inlineStr">
        <is>
          <t>Estimated Useful Lives of Intangible Assets</t>
        </is>
      </c>
      <c r="B5" s="4" t="inlineStr">
        <is>
          <t>​ ​ ​ ​ Category Estimated Useful Life Computer software 3-10 years Internet domain name 10 years Licensing agreement Agreement term Intangible assets arising from business combination and asset acquisition Licenses and brand name 10 years Mobile applications and software 5 years Internet domain name and brand name ​ 10 years Strategic contract ​ 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t>
        </is>
      </c>
    </row>
    <row r="4">
      <c r="A4" s="4" t="inlineStr">
        <is>
          <t>Disposal Groups, Including Discontinued Operations</t>
        </is>
      </c>
      <c r="B4" s="4" t="inlineStr">
        <is>
          <t>On July 23, 2021, the Group calculated a loss resulting from such disposition as follows: ​ ​ ​ ​ ​ As of July 23, 2021 ​ ​ US$ Consideration — ​ ​ ​ Cash and cash equivalents 1,200 Restricted Cash ​ 194 Prepayments and other receivables 2,032 Property and equipment, net 1,346 Intangible assets, net 102 Long-term investments 492 Other non-current assets 236 Accrued payroll and welfare payable (173) Accrued expenses and other current liabilities (833) Long-term payables ​ (61) ​ ​ ​ Net assets of lottery business related VIEs* 4,535 Non-controlling interest of lottery business related VIEs 2,162 ​ ​ ​ Less: Net assets of lottery business related VIEs contributable to the Company 6,697 ​ ​ ​ Loss on disposal of lottery business related VIEs (6,697) * Net assets of lottery business related VIEs excluded payables of US$31,195 to the Company, which mainly consisted a loan of US$27,987 provided by the Company to the former VIE subsidiary, Shenzhen E-Sun Sky Network Technology Co.,Ltd. (“E-Sun Sky Network”). Considering the financial position of E-Sun Sky Network, which could not generate cash flows in the future with sustainable business, the Company does not have an intention to collect the balance. The Company and E-Sun Sky Network are in the process of applying for the exemption of the debt with the PRC State Administration of Foreign Exchange and the State Taxation Administration.</t>
        </is>
      </c>
    </row>
    <row r="5">
      <c r="A5" s="4" t="inlineStr">
        <is>
          <t>Schedule Of Assets and Liabilities Of Discontinued Operations</t>
        </is>
      </c>
      <c r="B5" s="4" t="inlineStr">
        <is>
          <t>The assets and liabilities for discontinued operations of lottery business related VIEs comprised the following items as of December 31, 2020: ​ ​ ​ ​ ​ As of ​ ​ December 31, 2020 ​ ​ US$ Current assets for discontinued operations Prepayments and other receivables 1,960 Amount due from related-party 56 Total 2,016 ​ ​ ​ Non-current assets for discontinued operations Property and equipment, net 2,034 Intangible assets, net 127 Deposit 65 Long-term investments 1,265 Other non-current assets 169 Total 3,660 ​ ​ ​ Current liabilities for discontinued operations Accrued payroll and welfare payable (1,883) Accrued expenses and other current liabilities (1,077) Total (2,960) ​ ​ ​ Non-current liabilities for discontinued operations Long-term payables (81) Total (81)</t>
        </is>
      </c>
    </row>
    <row r="6">
      <c r="A6" s="4" t="inlineStr">
        <is>
          <t>Schedule Of Condensed Cash Flow Statement Of Discontinued Operations</t>
        </is>
      </c>
      <c r="B6" s="4" t="inlineStr">
        <is>
          <t>The condensed cash flows of lottery business related VIEs were as follows for the years ended December 31, 2019, 2020 and 2021: ​ ​ ​ ​ ​ ​ ​ ​ ​ ​ For the years ended December 31, ​ 2019 2020 2021* ​ ​ US$ ​ US$ ​ US$ Net cash used in operating activities (11,596) (5,960) (2,985) Net cash (used in) provided by investing activities (36) 2,826 953 Net cash provided by (used in) financing activities 21,934 3,026 (26,955) ​ ​ ​ ​ ​ ​ ​ Effect of foreign exchange on cash ​ (225) ​ 1,889 ​ 381</t>
        </is>
      </c>
    </row>
    <row r="7">
      <c r="A7" s="4" t="inlineStr">
        <is>
          <t>Schedule Of Condensed Income Statement Of Discontinued Operation</t>
        </is>
      </c>
      <c r="B7" s="4" t="inlineStr">
        <is>
          <t>The operating results from discontinued operations included in the Group’s consolidated statements of comprehensive loss were as follows for the years ended December 31, 2019, 2020 and 2021: ​ ​ ​ ​ ​ ​ ​ ​ ​ For the years ended December 31, ​ 2019 2020 2021* ​ ​ US$ ​ US$ ​ US$ Major classes of line items constituting pre-tax profit of discontinued operations ​ ​ ​ ​ ​ ​ ​ ​ ​ ​ ​ ​ ​ Revenues 593 1,000 1,269 Cost of revenue (696) (419) (192) Sales and marketing (3,122) (1,284) (556) General and administrative (13,751) (7,822) (2,322) Service development expenses (4,190) (2,444) (496) Other income that are not major 1,132 1,690 73 Loss from discontinued operations, before income tax (20,034) (9,279) (2,224) Income tax expense 25 500 — Loss from discontinued operations, net of income tax (20,009) (8,779) (2,224) Loss on deconsolidation of the subsidiary, net of income tax - - (6,697) Net loss from discontinued operations, net of income tax (20,009) (8,779) (8,921) * Included financial results of discontinued operations from January 1, 2021 to July 23,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 AND ASSET ACQUISITION (Tables)</t>
        </is>
      </c>
      <c r="B1" s="2" t="inlineStr">
        <is>
          <t>12 Months Ended</t>
        </is>
      </c>
    </row>
    <row r="2">
      <c r="B2" s="2" t="inlineStr">
        <is>
          <t>Dec. 31, 2021</t>
        </is>
      </c>
    </row>
    <row r="3">
      <c r="A3" s="4" t="inlineStr">
        <is>
          <t>Summary of pro forma adjustments</t>
        </is>
      </c>
      <c r="B3" s="4" t="inlineStr">
        <is>
          <t>​ ​ ​ ​ ​ ​ ​ For the year ended December 31, ​ ​ 2020 ​ 2021 ​ ​ (Unaudited) ​ (Unaudited) ​ ​ US$ ​ US$ ​ ​ ​ ​ ​ Pro forma total revenues 1,301,890 2,607,685 Pro forma net loss (39,561) (87,431) Pro forma net loss attributable to BIT Mining Limited (46,089) (74,912)</t>
        </is>
      </c>
    </row>
    <row r="4">
      <c r="A4" s="4" t="inlineStr">
        <is>
          <t>Schedule of estimated fair value of the assets acquired and liabilities</t>
        </is>
      </c>
      <c r="B4" s="4" t="inlineStr">
        <is>
          <t>​ ​ ​ ​ ​ ​ ​ ​ Amount ​ Amortization Years ​ ​ ​ US$ ​ ​ ​ Non-current assets 29,277 ​ ​ ​ Acquired intangible asset 18,199 ​ 5.0 ​ Total identifiable assets acquired 47,476 ​ ​ ​ Current liabilities ​ 1,217 ​ ​ ​ Non-current liabilities ​ 4,259 ​ ​ ​ Total liabilities ​ 5,476 ​ ​ ​ Net identifiable assets acquired ​ 42,000 ​ ​ ​ Non-controlling interest (18,900) ​ ​ ​ Total purchase consideration 23,100 ​ ​ ​</t>
        </is>
      </c>
    </row>
    <row r="5">
      <c r="A5" s="4" t="inlineStr">
        <is>
          <t>Loto Interactive</t>
        </is>
      </c>
    </row>
    <row r="6">
      <c r="A6" s="4" t="inlineStr">
        <is>
          <t>Summary of the fair values of the assets acquired and liabilities assumed at the acquisition date</t>
        </is>
      </c>
      <c r="B6" s="4" t="inlineStr">
        <is>
          <t>​ ​ ​ ​ ​ ​ ​ Amount Amount ​ ​ HKD ​ US$ Current assets 232,103 29,854 Property and equipment, net 201,713 25,946 Other non-current assets 71,728 9,226 Total identifiable assets acquired 505,544 65,026 ​ ​ ​ Current liabilities 163,161 20,987 Non-current liabilities 2,388 307 Total liabilities assumed 165,549 21,294 ​ ​ ​ Net identifiable assets acquired 339,995 43,732</t>
        </is>
      </c>
    </row>
    <row r="7">
      <c r="A7" s="4" t="inlineStr">
        <is>
          <t>Summary of calculation of the purchase consideration</t>
        </is>
      </c>
      <c r="B7" s="4" t="inlineStr">
        <is>
          <t>​ ​ ​ ​ ​ ​ ​ Amount Amount ​ ​ HKD ​ US$ Re-measurement of the fair value of previously-held equity interest 79,280 10,200 Purchase price at acquisition close on March 31, 2021 105,000 13,503 Fair value of non-controlling shareholders 155,715 20,029 Total allocated purchase price 339,995 43,732</t>
        </is>
      </c>
    </row>
    <row r="8">
      <c r="A8" s="4" t="inlineStr">
        <is>
          <t>Blockchain Alliance Technologies</t>
        </is>
      </c>
    </row>
    <row r="9">
      <c r="A9" s="4" t="inlineStr">
        <is>
          <t>Summary of the fair values of the assets acquired and liabilities assumed at the acquisition date</t>
        </is>
      </c>
      <c r="B9" s="4" t="inlineStr">
        <is>
          <t xml:space="preserve">​ ​ ​ ​ ​ ​ ​ Amount Amortization Years ​ ​ USD ​ ​ Current assets 73,389 Acquired intangible assets 58,559 10.0 Other non-current assets 31 Total identifiable assets acquired 131,979 ​ ​ ​ Other current liabilities 73,420 Total liabilities 73,420 ​ ​ ​ Net identifiable assets acquired 58,559 Total consideration 85,128 Goodwill 26,569 </t>
        </is>
      </c>
    </row>
    <row r="10">
      <c r="A10" s="4" t="inlineStr">
        <is>
          <t>Summary of calculation of the purchase consideration</t>
        </is>
      </c>
      <c r="B10" s="4" t="inlineStr">
        <is>
          <t>​ ​ ​ ​ ​ Amount ​ ​ USD Fair value of 44,353,435 Class A ordinary shares at acquisition close on April 15, 2021 69,945 Contingent consideration 15,183 Total allocated purchase price 85,1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long term investments</t>
        </is>
      </c>
      <c r="B4" s="4" t="inlineStr">
        <is>
          <t>Long-term Investments ​ ​ ​ ​ ​ ​ As of As of ​ ​ December 31, ​ December 31, ​ ​ 2020 ​ 2021 ​ ​ US$ ​ US$ Carrying amount of equity investments without readily determinable fair value 6,751 7,670 Carrying amount of equity method investments 7,305 2,380 Carrying amount of long-term investments 14,056 10,050 ​ ​ 6. INVESTMENTS (continued) Long-term Investments (continued) Equity investments - without readily determinable fair value Equity investments - without readily determinable fair value consisted of the following: ​ ​ ​ ​ ​ ​ ​ As of As of ​ ​ December 31, ​ December 31, ​ ​ 2020 ​ 2021 ​ ​ US$ ​ US$ Equity investments without readily determinable fair value Private companies 5,506 6,543 Limited partnerships 3,118 3,000 Cost of equity investments without readily determinable fair value 8,624 9,543 Impairment on equity investments without readily determinable fair value (1,873) (1,873) Carrying amount of equity investments without readily determinable fair value 6,751 7,670 Equity method investments consisted of the following: ​ ​ ​ ​ ​ ​ As of As of ​ ​ December 31, ​ December 31, ​ ​ 2020 ​ 2021 ​ ​ US$ ​ US$ Equity Method Investments Listed company 43,410 784 Limited partnership 1,897 1,768 Cost of equity method investments 45,307 2,552 Impairment on equity investment (31,652) (417) Loss (income) from equity method investment (6,350) 245 Carrying amount of equity method investments 7,305 2,3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RYPTOCURRENCY ASSETS (Tables)</t>
        </is>
      </c>
      <c r="B1" s="2" t="inlineStr">
        <is>
          <t>12 Months Ended</t>
        </is>
      </c>
    </row>
    <row r="2">
      <c r="B2" s="2" t="inlineStr">
        <is>
          <t>Dec. 31, 2021</t>
        </is>
      </c>
    </row>
    <row r="3">
      <c r="A3" s="4" t="inlineStr">
        <is>
          <t>CRYPTOCURRENCY ASSETS.</t>
        </is>
      </c>
    </row>
    <row r="4">
      <c r="A4" s="3" t="inlineStr">
        <is>
          <t>Indefinite-lived Intangible Assets [Line Items]</t>
        </is>
      </c>
    </row>
    <row r="5">
      <c r="A5" s="4" t="inlineStr">
        <is>
          <t>Summary of continuity of cryptocurrencies</t>
        </is>
      </c>
      <c r="B5" s="4" t="inlineStr">
        <is>
          <t>​ ​ ​ ​ ​ For the year ​ ​ ended December ​ ​ 31, 2021 ​ ​ US$ Beginning balance — Receipts from issuance of ordinary shares for private placement 19,289 Cryptocurrencies acquired in connection with business combination 73,184 Cryptocurrencies borrowing ​ 10,222 Cryptocurrencies mined from mining pool business 1,275,238 Cryptocurrencies mined from mining business 39,013 Cryptocurrency to be distributed for promotion activities on behalf of a third party 3,179 Deposits received from customers of mining data center 3,965 Distribution to pool participants (1,282,143) Repayment of deposit in the form of cryptocurrencies (6,586) Repayment of cryptocurrencies borrowings (6,523) Payment of service expense and long-lived assets (2,295) Cryptocurrencies paid in connection with asset acquistion ​ (1,731) Disposal of cryptocurrencies (37,599) Others (379) Impairment of cryptocurrency assets ​ (31,757) Ending balance of cryptocurrency assets, net ​ 55,07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NSOLIDATED STATEMENTS OF COMPREHENSIVE LOSS ¥ in Thousands, $ in Thousands</t>
        </is>
      </c>
      <c r="B1" s="2" t="inlineStr">
        <is>
          <t>12 Months Ended</t>
        </is>
      </c>
    </row>
    <row r="2">
      <c r="B2" s="2" t="inlineStr">
        <is>
          <t>Dec. 31, 2021USD ($)$ / sharesshares</t>
        </is>
      </c>
      <c r="C2" s="2" t="inlineStr">
        <is>
          <t>Dec. 31, 2020USD ($)$ / sharesshares</t>
        </is>
      </c>
      <c r="D2" s="2" t="inlineStr">
        <is>
          <t>Dec. 31, 2019USD ($)$ / sharesshares</t>
        </is>
      </c>
    </row>
    <row r="3">
      <c r="A3" s="3" t="inlineStr">
        <is>
          <t>CONSOLIDATED STATEMENTS OF COMPREHENSIVE LOSS</t>
        </is>
      </c>
    </row>
    <row r="4">
      <c r="A4" s="4" t="inlineStr">
        <is>
          <t>Revenues</t>
        </is>
      </c>
      <c r="B4" s="6" t="n">
        <v>1328876</v>
      </c>
      <c r="C4" s="6" t="n">
        <v>2167</v>
      </c>
      <c r="D4" s="6" t="n">
        <v>5161</v>
      </c>
    </row>
    <row r="5">
      <c r="A5" s="3" t="inlineStr">
        <is>
          <t>Operating costs and expenses:</t>
        </is>
      </c>
    </row>
    <row r="6">
      <c r="A6" s="4" t="inlineStr">
        <is>
          <t>Cost of revenue</t>
        </is>
      </c>
      <c r="B6" s="5" t="n">
        <v>-1323415</v>
      </c>
      <c r="C6" s="5" t="n">
        <v>-2016</v>
      </c>
      <c r="D6" s="5" t="n">
        <v>-7917</v>
      </c>
    </row>
    <row r="7">
      <c r="A7" s="4" t="inlineStr">
        <is>
          <t>Sales and marketing</t>
        </is>
      </c>
      <c r="B7" s="5" t="n">
        <v>-951</v>
      </c>
      <c r="C7" s="5" t="n">
        <v>-1148</v>
      </c>
      <c r="D7" s="5" t="n">
        <v>-3032</v>
      </c>
    </row>
    <row r="8">
      <c r="A8" s="4" t="inlineStr">
        <is>
          <t>General and administrative</t>
        </is>
      </c>
      <c r="B8" s="5" t="n">
        <v>-25463</v>
      </c>
      <c r="C8" s="5" t="n">
        <v>-14330</v>
      </c>
      <c r="D8" s="5" t="n">
        <v>-18690</v>
      </c>
    </row>
    <row r="9">
      <c r="A9" s="4" t="inlineStr">
        <is>
          <t>Service development</t>
        </is>
      </c>
      <c r="B9" s="5" t="n">
        <v>-3155</v>
      </c>
      <c r="C9" s="5" t="n">
        <v>-1941</v>
      </c>
      <c r="D9" s="5" t="n">
        <v>-2858</v>
      </c>
    </row>
    <row r="10">
      <c r="A10" s="4" t="inlineStr">
        <is>
          <t>Total operating expenses</t>
        </is>
      </c>
      <c r="B10" s="5" t="n">
        <v>-1352984</v>
      </c>
      <c r="C10" s="5" t="n">
        <v>-19435</v>
      </c>
      <c r="D10" s="5" t="n">
        <v>-32497</v>
      </c>
    </row>
    <row r="11">
      <c r="A11" s="4" t="inlineStr">
        <is>
          <t>Other operating income</t>
        </is>
      </c>
      <c r="B11" s="5" t="n">
        <v>300</v>
      </c>
      <c r="C11" s="5" t="n">
        <v>534</v>
      </c>
      <c r="D11" s="5" t="n">
        <v>39</v>
      </c>
    </row>
    <row r="12">
      <c r="A12" s="4" t="inlineStr">
        <is>
          <t>Government grant</t>
        </is>
      </c>
      <c r="C12" s="5" t="n">
        <v>21</v>
      </c>
      <c r="D12" s="5" t="n">
        <v>34</v>
      </c>
    </row>
    <row r="13">
      <c r="A13" s="4" t="inlineStr">
        <is>
          <t>Other operating expenses</t>
        </is>
      </c>
      <c r="B13" s="5" t="n">
        <v>-14686</v>
      </c>
      <c r="C13" s="5" t="n">
        <v>-273</v>
      </c>
      <c r="D13" s="5" t="n">
        <v>-582</v>
      </c>
    </row>
    <row r="14">
      <c r="A14" s="4" t="inlineStr">
        <is>
          <t>Net gain on disposal of cryptocurrencies</t>
        </is>
      </c>
      <c r="B14" s="5" t="n">
        <v>6717</v>
      </c>
      <c r="D14" s="5" t="n">
        <v>0</v>
      </c>
    </row>
    <row r="15">
      <c r="A15" s="4" t="inlineStr">
        <is>
          <t>Impairment of cryptocurrencies</t>
        </is>
      </c>
      <c r="B15" s="5" t="n">
        <v>-31757</v>
      </c>
      <c r="D15" s="5" t="n">
        <v>0</v>
      </c>
    </row>
    <row r="16">
      <c r="A16" s="4" t="inlineStr">
        <is>
          <t>Changes in fair value of derivative instrument</t>
        </is>
      </c>
      <c r="B16" s="5" t="n">
        <v>3696</v>
      </c>
      <c r="D16" s="5" t="n">
        <v>0</v>
      </c>
    </row>
    <row r="17">
      <c r="A17" s="4" t="inlineStr">
        <is>
          <t>Changes in fair value of contingent considerations</t>
        </is>
      </c>
      <c r="B17" s="5" t="n">
        <v>13936</v>
      </c>
      <c r="D17" s="5" t="n">
        <v>0</v>
      </c>
    </row>
    <row r="18">
      <c r="A18" s="4" t="inlineStr">
        <is>
          <t>Impairment of property and equipment</t>
        </is>
      </c>
      <c r="B18" s="5" t="n">
        <v>-22392</v>
      </c>
      <c r="D18" s="5" t="n">
        <v>0</v>
      </c>
    </row>
    <row r="19">
      <c r="A19" s="4" t="inlineStr">
        <is>
          <t>Impairment of intangible assets</t>
        </is>
      </c>
      <c r="B19" s="5" t="n">
        <v>-56</v>
      </c>
      <c r="D19" s="5" t="n">
        <v>-26909</v>
      </c>
    </row>
    <row r="20">
      <c r="A20" s="4" t="inlineStr">
        <is>
          <t>Impairment of goodwill</t>
        </is>
      </c>
      <c r="D20" s="5" t="n">
        <v>-19200</v>
      </c>
    </row>
    <row r="21">
      <c r="A21" s="4" t="inlineStr">
        <is>
          <t>Operating loss from continuing operations</t>
        </is>
      </c>
      <c r="B21" s="5" t="n">
        <v>-68350</v>
      </c>
      <c r="C21" s="5" t="n">
        <v>-16986</v>
      </c>
      <c r="D21" s="5" t="n">
        <v>-73954</v>
      </c>
    </row>
    <row r="22">
      <c r="A22" s="4" t="inlineStr">
        <is>
          <t>Other income, net</t>
        </is>
      </c>
      <c r="B22" s="5" t="n">
        <v>594</v>
      </c>
      <c r="C22" s="5" t="n">
        <v>42</v>
      </c>
      <c r="D22" s="5" t="n">
        <v>0</v>
      </c>
    </row>
    <row r="23">
      <c r="A23" s="4" t="inlineStr">
        <is>
          <t>Interest income</t>
        </is>
      </c>
      <c r="B23" s="5" t="n">
        <v>56</v>
      </c>
      <c r="C23" s="5" t="n">
        <v>242</v>
      </c>
      <c r="D23" s="5" t="n">
        <v>1308</v>
      </c>
    </row>
    <row r="24">
      <c r="A24" s="4" t="inlineStr">
        <is>
          <t>Interest expense</t>
        </is>
      </c>
      <c r="B24" s="5" t="n">
        <v>-775</v>
      </c>
      <c r="D24" s="5" t="n">
        <v>0</v>
      </c>
    </row>
    <row r="25">
      <c r="A25" s="4" t="inlineStr">
        <is>
          <t>Loss from equity method investments</t>
        </is>
      </c>
      <c r="B25" s="5" t="n">
        <v>-1184</v>
      </c>
      <c r="C25" s="5" t="n">
        <v>-1865</v>
      </c>
      <c r="D25" s="5" t="n">
        <v>-1915</v>
      </c>
    </row>
    <row r="26">
      <c r="A26" s="4" t="inlineStr">
        <is>
          <t>Gain on previously held equity interest</t>
        </is>
      </c>
      <c r="B26" s="5" t="n">
        <v>5500</v>
      </c>
      <c r="D26" s="5" t="n">
        <v>0</v>
      </c>
    </row>
    <row r="27">
      <c r="A27" s="4" t="inlineStr">
        <is>
          <t>Impairment of long-term investments</t>
        </is>
      </c>
      <c r="B27" s="5" t="n">
        <v>0</v>
      </c>
      <c r="C27" s="5" t="n">
        <v>-4787</v>
      </c>
      <c r="D27" s="5" t="n">
        <v>-1372</v>
      </c>
    </row>
    <row r="28">
      <c r="A28" s="4" t="inlineStr">
        <is>
          <t>Gain from disposal of subsidiaries</t>
        </is>
      </c>
      <c r="B28" s="5" t="n">
        <v>234</v>
      </c>
      <c r="D28" s="5" t="n">
        <v>0</v>
      </c>
    </row>
    <row r="29">
      <c r="A29" s="4" t="inlineStr">
        <is>
          <t>Loss before income taxes from continuing operations</t>
        </is>
      </c>
      <c r="B29" s="5" t="n">
        <v>-63925</v>
      </c>
      <c r="C29" s="5" t="n">
        <v>-23354</v>
      </c>
      <c r="D29" s="5" t="n">
        <v>-75933</v>
      </c>
    </row>
    <row r="30">
      <c r="A30" s="4" t="inlineStr">
        <is>
          <t>Income taxes benefits</t>
        </is>
      </c>
      <c r="B30" s="5" t="n">
        <v>359</v>
      </c>
      <c r="C30" s="5" t="n">
        <v>30</v>
      </c>
      <c r="D30" s="5" t="n">
        <v>1083</v>
      </c>
    </row>
    <row r="31">
      <c r="A31" s="4" t="inlineStr">
        <is>
          <t>Net loss from continuing operations</t>
        </is>
      </c>
      <c r="B31" s="5" t="n">
        <v>-63566</v>
      </c>
      <c r="C31" s="5" t="n">
        <v>-23324</v>
      </c>
      <c r="D31" s="5" t="n">
        <v>-74850</v>
      </c>
    </row>
    <row r="32">
      <c r="A32" s="4" t="inlineStr">
        <is>
          <t>Loss from discontinued operations, net of income taxes</t>
        </is>
      </c>
      <c r="B32" s="5" t="n">
        <v>-2224</v>
      </c>
      <c r="C32" s="5" t="n">
        <v>-8779</v>
      </c>
      <c r="D32" s="5" t="n">
        <v>-20009</v>
      </c>
    </row>
    <row r="33">
      <c r="A33" s="4" t="inlineStr">
        <is>
          <t>Loss on disposal of discontinued operations, net of income taxes</t>
        </is>
      </c>
      <c r="B33" s="5" t="n">
        <v>-6697</v>
      </c>
      <c r="D33" s="5" t="n">
        <v>0</v>
      </c>
    </row>
    <row r="34">
      <c r="A34" s="4" t="inlineStr">
        <is>
          <t>Net loss from discontinued operations, net of income taxes</t>
        </is>
      </c>
      <c r="B34" s="5" t="n">
        <v>-8921</v>
      </c>
      <c r="C34" s="5" t="n">
        <v>-8779</v>
      </c>
      <c r="D34" s="5" t="n">
        <v>-20009</v>
      </c>
    </row>
    <row r="35">
      <c r="A35" s="4" t="inlineStr">
        <is>
          <t>Net loss</t>
        </is>
      </c>
      <c r="B35" s="5" t="n">
        <v>-72487</v>
      </c>
      <c r="C35" s="5" t="n">
        <v>-32103</v>
      </c>
      <c r="D35" s="5" t="n">
        <v>-94859</v>
      </c>
    </row>
    <row r="36">
      <c r="A36" s="4" t="inlineStr">
        <is>
          <t>Net loss from continuing operations attributable to non-controlling interest</t>
        </is>
      </c>
      <c r="B36" s="5" t="n">
        <v>-11792</v>
      </c>
      <c r="D36" s="5" t="n">
        <v>0</v>
      </c>
    </row>
    <row r="37">
      <c r="A37" s="4" t="inlineStr">
        <is>
          <t>Net (loss) income from discontinued operations attributable to non-controlling interest</t>
        </is>
      </c>
      <c r="B37" s="5" t="n">
        <v>-179</v>
      </c>
      <c r="C37" s="5" t="n">
        <v>309</v>
      </c>
      <c r="D37" s="5" t="n">
        <v>-438</v>
      </c>
    </row>
    <row r="38">
      <c r="A38" s="4" t="inlineStr">
        <is>
          <t>Less: Net (loss) income attributable to the non-controlling interest</t>
        </is>
      </c>
      <c r="B38" s="5" t="n">
        <v>-11971</v>
      </c>
      <c r="C38" s="5" t="n">
        <v>309</v>
      </c>
      <c r="D38" s="5" t="n">
        <v>-438</v>
      </c>
    </row>
    <row r="39">
      <c r="A39" s="4" t="inlineStr">
        <is>
          <t>Net loss</t>
        </is>
      </c>
      <c r="B39" s="5" t="n">
        <v>-60516</v>
      </c>
      <c r="C39" s="5" t="n">
        <v>-32412</v>
      </c>
      <c r="D39" s="5" t="n">
        <v>-94421</v>
      </c>
    </row>
    <row r="40">
      <c r="A40" s="3" t="inlineStr">
        <is>
          <t>Other comprehensive (loss) income:</t>
        </is>
      </c>
    </row>
    <row r="41">
      <c r="A41" s="4" t="inlineStr">
        <is>
          <t>Share of other comprehensive (loss) income of an equity method investee</t>
        </is>
      </c>
      <c r="B41" s="5" t="n">
        <v>631</v>
      </c>
      <c r="C41" s="5" t="n">
        <v>-177</v>
      </c>
      <c r="D41" s="5" t="n">
        <v>-578</v>
      </c>
    </row>
    <row r="42">
      <c r="A42" s="4" t="inlineStr">
        <is>
          <t>Reclassification into loss from equity method investments</t>
        </is>
      </c>
      <c r="B42" s="5" t="n">
        <v>131</v>
      </c>
      <c r="D42" s="5" t="n">
        <v>0</v>
      </c>
    </row>
    <row r="43">
      <c r="A43" s="4" t="inlineStr">
        <is>
          <t>Foreign currency translation (loss) gain</t>
        </is>
      </c>
      <c r="B43" s="5" t="n">
        <v>2115</v>
      </c>
      <c r="C43" s="5" t="n">
        <v>2317</v>
      </c>
      <c r="D43" s="5" t="n">
        <v>-384</v>
      </c>
    </row>
    <row r="44">
      <c r="A44" s="4" t="inlineStr">
        <is>
          <t>Other comprehensive (loss) income, net of tax</t>
        </is>
      </c>
      <c r="B44" s="5" t="n">
        <v>2877</v>
      </c>
      <c r="C44" s="5" t="n">
        <v>2140</v>
      </c>
      <c r="D44" s="5" t="n">
        <v>-962</v>
      </c>
    </row>
    <row r="45">
      <c r="A45" s="4" t="inlineStr">
        <is>
          <t>Comprehensive loss</t>
        </is>
      </c>
      <c r="B45" s="5" t="n">
        <v>-69610</v>
      </c>
      <c r="C45" s="5" t="n">
        <v>-29963</v>
      </c>
      <c r="D45" s="5" t="n">
        <v>-95821</v>
      </c>
    </row>
    <row r="46">
      <c r="A46" s="4" t="inlineStr">
        <is>
          <t>Less: Comprehensive (loss) income attributable to non-controlling interest</t>
        </is>
      </c>
      <c r="B46" s="5" t="n">
        <v>-11337</v>
      </c>
      <c r="C46" s="5" t="n">
        <v>309</v>
      </c>
      <c r="D46" s="5" t="n">
        <v>-630</v>
      </c>
    </row>
    <row r="47">
      <c r="A47" s="4" t="inlineStr">
        <is>
          <t>Comprehensive loss attributable to BIT Mining Limited</t>
        </is>
      </c>
      <c r="B47" s="6" t="n">
        <v>-58273</v>
      </c>
      <c r="C47" s="6" t="n">
        <v>-30272</v>
      </c>
      <c r="D47" s="6" t="n">
        <v>-95191</v>
      </c>
    </row>
    <row r="48">
      <c r="A48" s="3" t="inlineStr">
        <is>
          <t>Losses per share for Class A and Class B ordinary shares outstanding-Basic and Diluted:</t>
        </is>
      </c>
    </row>
    <row r="49">
      <c r="A49" s="4" t="inlineStr">
        <is>
          <t>Net loss from continuing operations | $ / shares</t>
        </is>
      </c>
      <c r="B49" s="8" t="n">
        <v>-0.08</v>
      </c>
      <c r="C49" s="8" t="n">
        <v>-0.05</v>
      </c>
      <c r="D49" s="8" t="n">
        <v>-0.17</v>
      </c>
    </row>
    <row r="50">
      <c r="A50" s="4" t="inlineStr">
        <is>
          <t>Net income from discontinued operations | $ / shares</t>
        </is>
      </c>
      <c r="B50" s="9" t="n">
        <v>-0.01</v>
      </c>
      <c r="C50" s="9" t="n">
        <v>-0.02</v>
      </c>
      <c r="D50" s="9" t="n">
        <v>-0.05</v>
      </c>
    </row>
    <row r="51">
      <c r="A51" s="4" t="inlineStr">
        <is>
          <t>Net loss | $ / shares</t>
        </is>
      </c>
      <c r="B51" s="9" t="n">
        <v>-0.09</v>
      </c>
      <c r="C51" s="9" t="n">
        <v>-0.07000000000000001</v>
      </c>
      <c r="D51" s="9" t="n">
        <v>-0.22</v>
      </c>
    </row>
    <row r="52">
      <c r="A52" s="3" t="inlineStr">
        <is>
          <t>Losses per American Depositary Share ("ADS") (1 ADS represents 10 Class A ordinary shares)-Basic and Diluted</t>
        </is>
      </c>
    </row>
    <row r="53">
      <c r="A53" s="4" t="inlineStr">
        <is>
          <t>Net loss from continuing operations | $ / shares</t>
        </is>
      </c>
      <c r="B53" s="9" t="n">
        <v>-0.83</v>
      </c>
      <c r="C53" s="9" t="n">
        <v>-0.54</v>
      </c>
      <c r="D53" s="9" t="n">
        <v>-1.75</v>
      </c>
    </row>
    <row r="54">
      <c r="A54" s="4" t="inlineStr">
        <is>
          <t>Net loss from discontinued operations | $ / shares</t>
        </is>
      </c>
      <c r="B54" s="9" t="n">
        <v>-0.14</v>
      </c>
      <c r="C54" s="9" t="n">
        <v>-0.21</v>
      </c>
      <c r="D54" s="9" t="n">
        <v>-0.46</v>
      </c>
    </row>
    <row r="55">
      <c r="A55" s="4" t="inlineStr">
        <is>
          <t>Net loss | $ / shares</t>
        </is>
      </c>
      <c r="B55" s="8" t="n">
        <v>-0.97</v>
      </c>
      <c r="C55" s="8" t="n">
        <v>-0.75</v>
      </c>
      <c r="D55" s="8" t="n">
        <v>-2.21</v>
      </c>
    </row>
    <row r="56">
      <c r="A56" s="3" t="inlineStr">
        <is>
          <t>Weighted average number of Class A and Class B ordinary shares outstanding:</t>
        </is>
      </c>
    </row>
    <row r="57">
      <c r="A57" s="4" t="inlineStr">
        <is>
          <t>Basic | shares</t>
        </is>
      </c>
      <c r="B57" s="5" t="n">
        <v>622337974</v>
      </c>
      <c r="C57" s="5" t="n">
        <v>430011263</v>
      </c>
      <c r="D57" s="5" t="n">
        <v>428586305</v>
      </c>
    </row>
    <row r="58">
      <c r="A58" s="4" t="inlineStr">
        <is>
          <t>Diluted | shares</t>
        </is>
      </c>
      <c r="B58" s="5" t="n">
        <v>622337974</v>
      </c>
      <c r="C58" s="5" t="n">
        <v>430011263</v>
      </c>
      <c r="D58" s="5" t="n">
        <v>4285863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YMENTS AND OTHER RECEIVABLES (Tables)</t>
        </is>
      </c>
      <c r="B1" s="2" t="inlineStr">
        <is>
          <t>12 Months Ended</t>
        </is>
      </c>
    </row>
    <row r="2">
      <c r="B2" s="2" t="inlineStr">
        <is>
          <t>Dec. 31, 2021</t>
        </is>
      </c>
    </row>
    <row r="3">
      <c r="A3" s="3" t="inlineStr">
        <is>
          <t>PREPAYMENTS AND OTHER RECEIVABLES</t>
        </is>
      </c>
    </row>
    <row r="4">
      <c r="A4" s="4" t="inlineStr">
        <is>
          <t>Summary of Prepayments and Other receivables</t>
        </is>
      </c>
      <c r="B4" s="4" t="inlineStr">
        <is>
          <t xml:space="preserve">​ ​ ​ ​ ​ ​ As of As of ​ ​ December 31, ​ December 31, ​ ​ 2020 ​ 2021 ​ ​ US$ ​ US$ ​ ​ ​ ​ ​ Receivables from third-party payment service providers 350 574 Utility deposits ​ — ​ 2,820 Deferred expense* 248 401 Loans to the third parties** ​ — ​ 9,328 Deductible value-added input tax 692 7,458 Interest receivables ​ 30 ​ — Others 242 944 Prepayments and other receivables 1,562 21,525 * Deferred expense represents cash paid in advance to vendors, such as consultant expense and compliance expense, which would be amortized according to their respective service periods. ** Loans to the third parties mainly consist of the free interest and due on demand loans of US$7,965 to Bee Computing (HK) Limited which engages in the research and development of cryptocurrency mining chips and mining machin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t>
        </is>
      </c>
      <c r="B4" s="4" t="inlineStr">
        <is>
          <t>Property and equipment consists of the following: ​ ​ ​ ​ ​ ​ As of As of ​ ​ December 31, ​ December 31, ​ ​ 2020 ​ 2021 ​ ​ US$ ​ US$ ​ ​ ​ ​ ​ Machinery and equipment ​ — ​ 95,979 Electronics and office equipment ​ 1,776 1,280 Motor vehicles ​ 648 966 Leasehold improvements ​ 5,921 9,082 Construction in progress ​ — ​ 7,662 ​ ​ ​ ​ ​ Property and equipment, cost ​ 8,345 114,969 Less: Accumulated depreciation ​ (7,348) (22,284) Less: Provision for impairment ​ — ​ (22,486) ​ ​ ​ ​ ​ Property and equipment, net ​ 997 70,1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t>
        </is>
      </c>
    </row>
    <row r="4">
      <c r="A4" s="4" t="inlineStr">
        <is>
          <t>Schedule of Intangible Assets</t>
        </is>
      </c>
      <c r="B4" s="4" t="inlineStr">
        <is>
          <t>​ ​ ​ ​ ​ ​ ​ As of As of ​ ​ December 31, ​ December 31, ​ ​ 2020 ​ 2021 ​ ​ US$ ​ US$ Cost: Computer software 5,052 3,988 License agreement 22,252 22,252 Internet domain name — 150 Brand name 12,733 71,292 Strategic contract ​ — ​ 18,199 ​ 40,037 115,881 Accumulated amortization: ​ ​ Computer software (4,287) (3,317) License agreement (5,470) (5,470) Internet domain name — (10) Brand name (3,131) (7,279) Strategic contract — (909) ​ ​ (12,888) ​ (16,985) Impairment* : ​ ​ ​ ​ Computer software ​ (525) ​ (581) License agreement ​ (16,782) ​ (16,782) Brand name ​ (9,602) ​ (9,602) ​ ​ (26,909) ​ (26,965) Intangible assets, net 240 71,931 * The impairment of US$26,909 was related to the acquired intangible assets of the Multi Group that were recognized during the year ended December 31, 2019. The additional impairment of US$56 was related to the intangible assets of computer software of Loto Interactive during the year ended December 31, 2021.</t>
        </is>
      </c>
    </row>
    <row r="5">
      <c r="A5" s="4" t="inlineStr">
        <is>
          <t>Schedule of Estimated Amortization Expense</t>
        </is>
      </c>
      <c r="B5" s="4" t="inlineStr">
        <is>
          <t>​ ​ ​ ​ US$ ​ ​ ​ 2022 9,559 2023 9,551 2024 9,512 2025 ​ 9,511 2026 8,601 2027 and thereafter ​ 25,197 ​ ​ ​ Total 71,9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12 Months Ended</t>
        </is>
      </c>
    </row>
    <row r="2">
      <c r="B2" s="2" t="inlineStr">
        <is>
          <t>Dec. 31, 2021</t>
        </is>
      </c>
    </row>
    <row r="3">
      <c r="A3" s="3" t="inlineStr">
        <is>
          <t>OPERATING LEASES</t>
        </is>
      </c>
    </row>
    <row r="4">
      <c r="A4" s="4" t="inlineStr">
        <is>
          <t>Schedule of operating lease related assets and liabilities</t>
        </is>
      </c>
      <c r="B4" s="4" t="inlineStr">
        <is>
          <t>​ ​ ​ ​ ​ ​ ​ ​ As of As of ​ ​ December 31, ​ December 31, ​ 2020 2021 ​ ​ US$ US$ ​ ​ ​ ​ ​ Right-of-use assets ​ 1,429 6,553 Impairment of right-of-use assets ​ — ​ (387) Right-of-use assets, net ​ 1,429 ​ 6,166 ​ ​ ​ ​ ​ Operating lease liabilities - current ​ 569 2,213 Operating lease liabilities – non-current ​ 890 4,569 Total operating lease liabilities ​ 1,459 6,782</t>
        </is>
      </c>
    </row>
    <row r="5">
      <c r="A5" s="4" t="inlineStr">
        <is>
          <t>Summary of maturity of operating lease liabilities</t>
        </is>
      </c>
      <c r="B5" s="4" t="inlineStr">
        <is>
          <t>​ ​ ​ ​ ​ ​ US$ ​ ​ ​ 2022 2,230 2023 1,775 2024 ​ 1,188 2025 ​ 1,188 2026 ​ 891 Total 7,272 Less: imputed interest 　 (490) Present value of lease liabilities 　 6,78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S (Tables)</t>
        </is>
      </c>
      <c r="B1" s="2" t="inlineStr">
        <is>
          <t>12 Months Ended</t>
        </is>
      </c>
    </row>
    <row r="2">
      <c r="B2" s="2" t="inlineStr">
        <is>
          <t>Dec. 31, 2021</t>
        </is>
      </c>
    </row>
    <row r="3">
      <c r="A3" s="3" t="inlineStr">
        <is>
          <t>ACCOUNTS PAYABLES\ACCRUED EXPENSES AND OTHER CURRENT LIABILITIES</t>
        </is>
      </c>
    </row>
    <row r="4">
      <c r="A4" s="4" t="inlineStr">
        <is>
          <t>Schedule of accounts payables</t>
        </is>
      </c>
      <c r="B4" s="4" t="inlineStr">
        <is>
          <t>​ ​ ​ ​ ​ ​ As of As of ​ ​ December 31, ​ December 31, ​ ​ 2020 ​ 2021 ​ ​ US$ ​ US$ Pool participants payable* — 53,400 Utility cost payable — 983 Others — 55 ​ ​ ​ ​ ​ ​ — 54,438 ​ * Pool participants payable represents payments to pool participants in the mining pool business which are settled in cryptocurrenc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OUNTS PAYABLES\ACCRUED EXPENSES AND OTHER CURRENT LIABILITIES</t>
        </is>
      </c>
    </row>
    <row r="4">
      <c r="A4" s="4" t="inlineStr">
        <is>
          <t>Summary of Accrued Expenses and Other Current Liabilities</t>
        </is>
      </c>
      <c r="B4" s="4" t="inlineStr">
        <is>
          <t>Accrued expenses and other current liabilities consist of the following: ​ ​ ​ ​ ​ ​ As of As of ​ ​ December 31, ​ December 31, ​ ​ 2020 ​ 2021 ​ ​ US$ ​ US$ ​ ​ ​ ​ ​ Advance from end users* 5,227 5,237 Deposit from customers** ​ — ​ 3,965 Business tax and other taxes payable 211 255 Professional fees and services payable 1,004 4,033 Promotional events payables 314 394 Decoration payables 19 — Contingent consideration ​ ​ ​ 1,247 Others 723 3,607 ​ ​ ​ ​ ​ ​ 7,498 18,738 * Advance from end users represents payments received by the Group in advance from the end users prior to the services to be provided. ** Deposit from customers represents payments received by the Group in advance from customers in the data center busines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Loss before income taxes</t>
        </is>
      </c>
      <c r="B4" s="4" t="inlineStr">
        <is>
          <t>​ ​ ​ ​ ​ ​ ​ ​ ​ 2019 2020 2021 ​ US$ US$ US$ ​ ​ ​ ​ ​ ​ ​ Cayman Islands (62,773) (17,673) (7,732) USA (631) (80) (1,292) Hong Kong (1,184) (710) (25,039) Japan (366) (79) — Malta (37) (1,410) (1,152) Curacao (3,291) 160 114 Cyprus (4) (6) — PRC (7,647) (3,556) (28,824) ​ ​ ​ ​ ​ ​ ​ (75,933) (23,354) (63,925)</t>
        </is>
      </c>
    </row>
    <row r="5">
      <c r="A5" s="4" t="inlineStr">
        <is>
          <t>Schedule of current and deferred components</t>
        </is>
      </c>
      <c r="B5" s="4" t="inlineStr">
        <is>
          <t>​ ​ ​ ​ ​ ​ ​ ​ ​ 2019 2020 2021 ​ ​ US$ ​ US$ ​ US$ ​ ​ ​ ​ ​ ​ ​ Current tax benefit (expense) (27) (1) — Deferred tax benefit 1,110 31 359 ​ ​ ​ ​ ​ ​ ​ Income tax benefit 1,083 30 359</t>
        </is>
      </c>
    </row>
    <row r="6">
      <c r="A6" s="4" t="inlineStr">
        <is>
          <t>Reconciliation of tax computed by applying the statutory income tax rate</t>
        </is>
      </c>
      <c r="B6" s="4" t="inlineStr">
        <is>
          <t>​ ​ ​ ​ ​ ​ ​ ​ ​ 2019 2020 2021 ​ ​ US$ ​ US$ ​ US$ ​ ​ ​ ​ ​ ​ ​ Loss before income taxes (75,933) (23,354) (63,925) Income tax computed at applicable tax rates (18,983) (5,839) (10,548) Effect of different tax rates in different jurisdictions 162 323 (858) Non-deductible expenses 17,524 3,940 5,481 Change in valuation allowance 1,522 1,812 6,188 Effect of EIT reversal for previous years — (22) (359) Research and development super-deduction (198) (235) (263) Others (1,110) (9) — ​ (1,083) (30) (359) ​</t>
        </is>
      </c>
    </row>
    <row r="7">
      <c r="A7" s="4" t="inlineStr">
        <is>
          <t>Schedule components of deferred taxes</t>
        </is>
      </c>
      <c r="B7" s="4" t="inlineStr">
        <is>
          <t>​ ​ ​ ​ ​ ​ ​ 2020 2021 ​ ​ US$ ​ US$ ​ ​ ​ ​ ​ Deferred tax assets Advertising costs deductible in future years 212 — Loss from equity method investment — 53 Bad debt provision 720 887 Impairment of long-lived asset — 7,526 Net operating losses (“NOLs”) 6,314 16,286 Less: valuation allowance (7,246) (24,752) ​ ​ ​ ​ ​ Total deferred tax assets, net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BASED PAYMENT (Tables)</t>
        </is>
      </c>
      <c r="B1" s="2" t="inlineStr">
        <is>
          <t>12 Months Ended</t>
        </is>
      </c>
    </row>
    <row r="2">
      <c r="B2" s="2" t="inlineStr">
        <is>
          <t>Dec. 31, 2021</t>
        </is>
      </c>
    </row>
    <row r="3">
      <c r="A3" s="3" t="inlineStr">
        <is>
          <t>Share-based Compensation Arrangement by Share-based Payment Award [Line Items]</t>
        </is>
      </c>
    </row>
    <row r="4">
      <c r="A4" s="4" t="inlineStr">
        <is>
          <t>Summary of Share Option Activity and Related Information</t>
        </is>
      </c>
      <c r="B4" s="4" t="inlineStr">
        <is>
          <t>​ ​ ​ ​ ​ ​ ​ ​ ​ ​ ​ ​ ​ ​ ​ Weighted Weighted ​ ​ ​ ​ ​ Weighted ​ average ​ average ​ ​ ​ ​ ​ ​ average ​ grant date ​ remaining ​ Aggregated ​ ​ Number of ​ exercise ​ fair value per ​ contractual ​ intrinsic ​ ​ options ​ price ​ share ​ year ​ value ​ ​ ​ ​ US$ ​ US$ ​ (Years) ​ US$’000 ​ ​ ​ ​ ​ ​ ​ ​ ​ ​ ​ Outstanding, January 1, 2019 ​ 35,474,100 ​ 1.07 ​ 1.17 ​ 0.94 ​ 2,078 Granted ​ — ​ — ​ — ​ — ​ — Forfeited ​ (5,900,000) ​ 1.74 ​ 0.92 ​ — ​ — Exercised ​ (3,572,880) ​ 0.69 ​ 0.97 ​ — ​ 921 Outstanding, December 31, 2019 ​ 26,001,220 0.96 1.25 0.71 1,590 Granted ​ — — — — — Forfeited ​ (18,616,300) 3.01 1.32 — — Exercised ​ (125,900) 0.20 0.38 — 88 Outstanding, December 31, 2020 7,259,020 ​ 0.99 ​ 1.09 ​ 0.51 ​ 907 Granted — — — — — Expired (3,708,680) 2.70 1.15 — — Exercised (3,508,990) 0.71 1.00 — 524 Outstanding, December 31, 2021 41,350 0.40 0.97 1.81 9 Vested and expected to vest at December 31, 2021 41,350 0.40 0.97 1.81 9 Exercisable at December 31, 2021 41,350 0.40 0.97 1.81 9</t>
        </is>
      </c>
    </row>
    <row r="5">
      <c r="A5" s="4" t="inlineStr">
        <is>
          <t>Schedule of Share-based Payment Award, Stock Options, Valuation Assumptions</t>
        </is>
      </c>
      <c r="B5" s="4" t="inlineStr">
        <is>
          <t xml:space="preserve">​ ​ ​ ​ ​ ​ ​ ​ ​ For the years ended December 31, ​ ​ ​ 2019 ​ 2020 ​ ​ ​ ​ ​ ​ ​ Expected volatility 66.89%~67.67 % 85.73%~97.73 % Risk-free interest rate 1.62%~1.95 % 0.11%~0.17 % Dividend yield 0.00 % 0.00 % Forfeiture rate 0.00 % 0.00 % Suboptimal early exercise factor 2.2~2.8 2.2~2.8 </t>
        </is>
      </c>
    </row>
    <row r="6">
      <c r="A6" s="4" t="inlineStr">
        <is>
          <t>Schedule of Share-Based Compensation Expenses Relating to Options Granted</t>
        </is>
      </c>
      <c r="B6" s="4" t="inlineStr">
        <is>
          <t>​ ​ ​ ​ ​ ​ ​ ​ ​ ​ For the year ended December 31, 2019 ​ ​ Employees ​ Directors ​ Total ​ US$ US$ US$ ​ ​ ​ ​ ​ ​ ​ Cost of services 2 — 2 Sales and marketing 1,075 — 1,075 General and administrative 8,364 73 8,437 Service development expenses 1,984 — 1,984 ​ ​ ​ ​ ​ ​ ​ ​ 11,425 73 11,498 ​ ​ ​ ​ ​ ​ ​ ​ ​ ​ For the year ended December 31, 2020 ​ ​ Employees ​ Directors ​ Total ​ US$ US$ US$ ​ ​ ​ ​ ​ ​ ​ Sales and marketing 694 — 694 General and administrative 4,568 1,355 5,923 Service development expenses 1,430 — 1,430 ​ ​ ​ ​ ​ ​ ​ ​ 6,692 1,355 8,047 ​ ​ ​ ​ ​ ​ ​ ​ ​ ​ For the year ended December 31, 2021 ​ ​ Employees ​ Directors ​ Total ​ US$ US$ US$ ​ ​ ​ ​ ​ ​ ​ Cost of services 1,665 — 1,665 Sales and marketing 16 — 16 General and administrative 2,843 1,613 4,456 Service development expenses 309 — 309 ​ ​ ​ ​ ​ ​ ​ ​ 4,833 1,613 6,446</t>
        </is>
      </c>
    </row>
    <row r="7">
      <c r="A7" s="4" t="inlineStr">
        <is>
          <t>Restricted shares granted to employees and directors [Member]</t>
        </is>
      </c>
    </row>
    <row r="8">
      <c r="A8" s="3" t="inlineStr">
        <is>
          <t>Share-based Compensation Arrangement by Share-based Payment Award [Line Items]</t>
        </is>
      </c>
    </row>
    <row r="9">
      <c r="A9" s="4" t="inlineStr">
        <is>
          <t>Schedule of Share-based Compensation, Restricted Stock Units Award Activity</t>
        </is>
      </c>
      <c r="B9" s="4" t="inlineStr">
        <is>
          <t>18. SHARE-BASED PAYMENT (continued) Restricted shares granted to employees and directors ​ ​ ​ ​ ​ ​ ​ ​ ​ ​ ​ Weighted Weighted ​ ​ ​ ​ ​ average ​ average ​ ​ ​ ​ ​ ​ grant date ​ remaining ​ Aggregated ​ ​ Number of ​ fair value ​ contractual ​ intrinsic ​ ​ options ​ per share ​ year ​ value ​ ​ ​ ​ US$ ​ (Years) ​ US$’000 ​ ​ ​ ​ ​ ​ ​ ​ ​ Outstanding, January 1, 2019 ​ 7,076,760 1.15 8.99 5,364 Granted ​ 7,553,980 0.76 9.01 6,496 Forfeited ​ — — — — Exercised ​ (1,224,180) 1.41 — 1,053 Outstanding, December 31, 2019 13,406,560 0.93 8.52 11,530 Granted 17,477,740 0.36 9.61 15,730 Forfeited — — — — Exercised — — — — Outstanding, December 31, 2020 ​ 30,884,300 ​ 0.62 ​ 8.98 ​ 27,796 Granted ​ 25,777,390 ​ 0.42 ​ 9.55 ​ 15,827 Forfeited ​ — ​ — ​ — ​ — Exercised ​ (34,632,130) ​ 0.60 ​ — ​ 21,264 Outstanding, December 31, 2021 22,029,560 0.42 9.55 13,526 Vested and expected to vest at December 31, 2021 22,029,560 0.42 9.55 13,526 Exercisable at December 31, 2021 22,029,560 0.42 9.55 13,5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related party transactions</t>
        </is>
      </c>
      <c r="B4" s="4" t="inlineStr">
        <is>
          <t>​ ​ ​ ​ ​ ​ ​ ​ ​ ​ For the year ​ For the year ​ For the year ​ ​ ended ended ended ​ ​ December 31, ​ December 31, ​ December 31, ​ 2019 2020 2021 ​ ​ US$ US$ US$ Interest from loan to Loto Interactive Information ​ 32 20 — Other operating income from management service provided to Loto Interactive Information ​ 46 32 — Data center operation costs for services provided by a minority interest shareholder of a subsidiary ​ — ​ — ​ 1,325 ​ ​ 78 52 1,3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LOSSES PER SHARE (Tables)</t>
        </is>
      </c>
      <c r="B1" s="2" t="inlineStr">
        <is>
          <t>12 Months Ended</t>
        </is>
      </c>
    </row>
    <row r="2">
      <c r="B2" s="2" t="inlineStr">
        <is>
          <t>Dec. 31, 2021</t>
        </is>
      </c>
    </row>
    <row r="3">
      <c r="A3" s="3" t="inlineStr">
        <is>
          <t>LOSSES PER SHARE</t>
        </is>
      </c>
    </row>
    <row r="4">
      <c r="A4" s="4" t="inlineStr">
        <is>
          <t>Calculation of Basic and Diluted Earnings Per Share</t>
        </is>
      </c>
      <c r="B4" s="4" t="inlineStr">
        <is>
          <t>Basic and diluted losses per share for each of the years presented is calculated as follows: ​ ​ ​ ​ ​ ​ ​ ​ ​ ​ ​ ​ ​ ​ ​ For the years ended December 31, ​ ​ 2019 ​ 2020 ​ 2021 ​ US$ US$ US$ US$ US$ US$ ​ Class A Class B Class A Class B Class A Class B ​ ​ ​ ​ ​ ​ ​ ​ ​ ​ ​ ​ ​ Losses per share from continuing operations—basic: Numerator: Allocation of net loss from continuing operations attributable to BIT Mining Limited’s ordinary shareholders used in calculating losses per ordinary share—basic (69,047) (5,803) (23,278) (46) (51,774) — ​ ​ ​ ​ ​ ​ ​ ​ ​ ​ ​ ​ ​ Denominator: Weighted average number of ordinary shares outstanding used in calculating basic losses per share 395,357,173 33,229,132 429,164,170 847,093 622,337,875 99 Denominator used for losses per share 395,357,173 33,229,132 429,164,170 847,093 622,337,875 99 Losses per share from continuing operations — basic (0.17) (0.17) (0.05) (0.05) (0.08) — ​ ​ ​ ​ ​ ​ ​ ​ ​ ​ ​ ​ ​ Losses per share from continuing operations—diluted: Numerator: Allocation of net loss from continuing operations attributable to BIT Mining Limited’s ordinary shareholders used in calculating loss per ordinary share— diluted (69,047) (5,803) (23,278) (46) (51,774) — Reallocation of net loss from continuing operations attributable to BIT Mining Limited’s ordinary shareholders as a result of conversion of Class B to Class A shares (5,803) — (46) — — — Net loss from continuing operations attributable to ordinary shareholders (74,850) (5,803) (23,324) (46) (51,774) — ​ ​ ​ ​ ​ ​ ​ ​ ​ ​ ​ ​ ​ Denominator: Weighted average number of ordinary shares outstanding used in calculating basic losses per share 395,357,173 33,229,132 429,164,170 847,093 622,337,875 99 Conversion of Class B to Class A ordinary shares 33,229,132 — 847,093 — 99 — Denominator used for losses per share 428,586,305 33,229,132 430,011,263 847,093 622,337,974 99 Losses per share from continuing operations—diluted (0.17) (0.17) (0.05) (0.05) (0.08) — ​ ​ ​ ​ ​ ​ ​ ​ ​ ​ ​ ​ ​ Losses from continuing operations per ADS: Denominator used for losses per ADS - basic 39,535,717 — 42,916,417 — 62,233,788 — Denominator used for losses per ADS - diluted 42,858,631 — 43,001,126 — 62,233,797 — Losses from continuing operations per ADS – basic (1.75) — (0.54) — (0.83) — Losses from continuing operations per ADS – diluted (1.75) — (0.54) — (0.83) —</t>
        </is>
      </c>
    </row>
    <row r="5">
      <c r="A5" s="4" t="inlineStr">
        <is>
          <t>Schedule Of Earnings Per Share Basic And Diluted From Discontinued Operations</t>
        </is>
      </c>
      <c r="B5" s="4" t="inlineStr">
        <is>
          <t>​ ​ ​ ​ ​ ​ ​ ​ ​ ​ ​ ​ ​ ​ ​ ​ For the years ended December 31, ​ ​ 2019 ​ 2020 ​ 2021 ​ US$ US$ US$ US$ US$ US$ ​ ​ Class A ​ Class B ​ Class A ​ Class B ​ Class A ​ Class B ​ ​ ​ ​ ​ ​ ​ ​ ​ ​ ​ ​ ​ Losses per share from discontinued operations—basic: Numerator: Allocation of net loss from discontinued operations attributable to BIT Mining Limited’s ordinary shareholders used in calculating losses per ordinary share—basic (18,054) (1,517) (9,070) (18) (8,742) — ​ ​ ​ ​ ​ ​ ​ ​ ​ ​ ​ ​ ​ Denominator: Weighted average number of ordinary shares outstanding used in calculating basic loss per share 395,357,173 33,229,132 429,164,170 847,093 622,337,875 99 Denominator used for loss per share 395,357,173 33,229,132 429,164,170 847,093 622,337,875 99 Losses per share from discontinued operations — basic (0.05) (0.05) (0.02) (0.02) (0.01) — ​ ​ ​ ​ ​ ​ ​ ​ ​ ​ ​ ​ ​ Losses per share from discontinued operations—diluted: Numerator: Allocation of net loss from discontinued operations attributable to BIT Mining Limited’s ordinary shareholders used in calculating loss per ordinary share— diluted (18,054) (1,517) (9,070) (18) (8,742) — Reallocation of net loss from discontinued operations attributable to BIT Mining Limited’s ordinary shareholders as a result of conversion of Class B to Class A shares (1,517) — (18) — — — Net loss from discontinued operations attributable to ordinary shareholders (19,571) (1,517) (9,088) (18) (8,742) — ​ ​ ​ ​ ​ ​ ​ ​ ​ ​ ​ ​ ​ Denominator: Weighted average number of ordinary shares outstanding used in calculating basic loss per share 395,357,173 33,229,132 429,164,170 847,093 622,337,875 99 Conversion of Class B to Class A ordinary shares 33,229,132 — 847,093 — 99 — Denominator used for loss per share 428,586,305 33,229,132 430,011,263 847,093 622,337,974 99 Losses per share from discontinued operations—diluted (0.05) (0.05) (0.02) (0.02) (0.01) — ​ ​ ​ ​ ​ ​ ​ ​ ​ ​ ​ ​ ​ Losses from discontinued operations per ADS: Denominator used for loss per ADS - basic 39,535,717 — 42,916,417 — 62,233,788 — Denominator used for loss per ADS - diluted 42,858,631 — 43,001,126 — 62,233,797 — Losses from discontinued operations per ADS – basic (0.46) — (0.21) — (0.14) — Losses from discontinued operations per ADS – diluted (0.46) — (0.21) — (0.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 from operating activities</t>
        </is>
      </c>
    </row>
    <row r="4">
      <c r="A4" s="4" t="inlineStr">
        <is>
          <t>Net loss</t>
        </is>
      </c>
      <c r="B4" s="6" t="n">
        <v>-72487</v>
      </c>
      <c r="C4" s="6" t="n">
        <v>-32103</v>
      </c>
      <c r="D4" s="6" t="n">
        <v>-94859</v>
      </c>
    </row>
    <row r="5">
      <c r="A5" s="3" t="inlineStr">
        <is>
          <t>Adjustments to reconcile net loss to net cash used in operating activities:</t>
        </is>
      </c>
    </row>
    <row r="6">
      <c r="A6" s="4" t="inlineStr">
        <is>
          <t>Write off of remaining ROU asset and lease liability pursuant to a lease termination</t>
        </is>
      </c>
      <c r="C6" s="5" t="n">
        <v>-1799</v>
      </c>
      <c r="D6" s="5" t="n">
        <v>0</v>
      </c>
    </row>
    <row r="7">
      <c r="A7" s="4" t="inlineStr">
        <is>
          <t>Amortization of right-of-use assets</t>
        </is>
      </c>
      <c r="B7" s="5" t="n">
        <v>1199</v>
      </c>
      <c r="C7" s="5" t="n">
        <v>1107</v>
      </c>
      <c r="D7" s="5" t="n">
        <v>2538</v>
      </c>
    </row>
    <row r="8">
      <c r="A8" s="4" t="inlineStr">
        <is>
          <t>Depreciation of property and equipment</t>
        </is>
      </c>
      <c r="B8" s="5" t="n">
        <v>15062</v>
      </c>
      <c r="C8" s="5" t="n">
        <v>6328</v>
      </c>
      <c r="D8" s="5" t="n">
        <v>4678</v>
      </c>
    </row>
    <row r="9">
      <c r="A9" s="4" t="inlineStr">
        <is>
          <t>Amortization of intangible assets</t>
        </is>
      </c>
      <c r="B9" s="5" t="n">
        <v>5293</v>
      </c>
      <c r="C9" s="5" t="n">
        <v>318</v>
      </c>
      <c r="D9" s="5" t="n">
        <v>4224</v>
      </c>
    </row>
    <row r="10">
      <c r="A10" s="4" t="inlineStr">
        <is>
          <t>Deferred tax benefit</t>
        </is>
      </c>
      <c r="B10" s="5" t="n">
        <v>-359</v>
      </c>
      <c r="C10" s="5" t="n">
        <v>-531</v>
      </c>
      <c r="D10" s="5" t="n">
        <v>-1083</v>
      </c>
    </row>
    <row r="11">
      <c r="A11" s="4" t="inlineStr">
        <is>
          <t>Share-based compensation</t>
        </is>
      </c>
      <c r="B11" s="5" t="n">
        <v>6446</v>
      </c>
      <c r="C11" s="5" t="n">
        <v>8047</v>
      </c>
      <c r="D11" s="5" t="n">
        <v>11498</v>
      </c>
    </row>
    <row r="12">
      <c r="A12" s="4" t="inlineStr">
        <is>
          <t>Losses on disposal of property and equipment</t>
        </is>
      </c>
      <c r="B12" s="5" t="n">
        <v>9804</v>
      </c>
      <c r="C12" s="5" t="n">
        <v>211</v>
      </c>
      <c r="D12" s="5" t="n">
        <v>0</v>
      </c>
    </row>
    <row r="13">
      <c r="A13" s="4" t="inlineStr">
        <is>
          <t>Impairment of intangible assets</t>
        </is>
      </c>
      <c r="B13" s="5" t="n">
        <v>-56</v>
      </c>
      <c r="D13" s="5" t="n">
        <v>-26909</v>
      </c>
    </row>
    <row r="14">
      <c r="A14" s="4" t="inlineStr">
        <is>
          <t>Impairment of goodwill</t>
        </is>
      </c>
      <c r="D14" s="5" t="n">
        <v>-19200</v>
      </c>
    </row>
    <row r="15">
      <c r="A15" s="4" t="inlineStr">
        <is>
          <t>Impairment of long-term investments</t>
        </is>
      </c>
      <c r="B15" s="5" t="n">
        <v>0</v>
      </c>
      <c r="C15" s="5" t="n">
        <v>4787</v>
      </c>
      <c r="D15" s="5" t="n">
        <v>3241</v>
      </c>
    </row>
    <row r="16">
      <c r="A16" s="4" t="inlineStr">
        <is>
          <t>Impairment of cryptocurrency assets</t>
        </is>
      </c>
      <c r="B16" s="5" t="n">
        <v>31757</v>
      </c>
      <c r="D16" s="5" t="n">
        <v>0</v>
      </c>
    </row>
    <row r="17">
      <c r="A17" s="4" t="inlineStr">
        <is>
          <t>Impairment of property and equipment</t>
        </is>
      </c>
      <c r="B17" s="5" t="n">
        <v>22392</v>
      </c>
      <c r="D17" s="5" t="n">
        <v>0</v>
      </c>
    </row>
    <row r="18">
      <c r="A18" s="4" t="inlineStr">
        <is>
          <t>Changes in fair value of derivative instrument</t>
        </is>
      </c>
      <c r="B18" s="5" t="n">
        <v>-3696</v>
      </c>
      <c r="D18" s="5" t="n">
        <v>0</v>
      </c>
    </row>
    <row r="19">
      <c r="A19" s="4" t="inlineStr">
        <is>
          <t>Changes in fair value of contingent considerations</t>
        </is>
      </c>
      <c r="B19" s="5" t="n">
        <v>-13936</v>
      </c>
      <c r="D19" s="5" t="n">
        <v>0</v>
      </c>
    </row>
    <row r="20">
      <c r="A20" s="4" t="inlineStr">
        <is>
          <t>Provision for bad debt</t>
        </is>
      </c>
      <c r="B20" s="5" t="n">
        <v>1113</v>
      </c>
      <c r="C20" s="5" t="n">
        <v>78</v>
      </c>
      <c r="D20" s="5" t="n">
        <v>2909</v>
      </c>
    </row>
    <row r="21">
      <c r="A21" s="4" t="inlineStr">
        <is>
          <t>Loss from equity method investments</t>
        </is>
      </c>
      <c r="B21" s="5" t="n">
        <v>1184</v>
      </c>
      <c r="C21" s="5" t="n">
        <v>1566</v>
      </c>
      <c r="D21" s="5" t="n">
        <v>1542</v>
      </c>
    </row>
    <row r="22">
      <c r="A22" s="4" t="inlineStr">
        <is>
          <t>Net gain on disposal of cryptocurrencies</t>
        </is>
      </c>
      <c r="B22" s="5" t="n">
        <v>-6717</v>
      </c>
      <c r="D22" s="5" t="n">
        <v>0</v>
      </c>
    </row>
    <row r="23">
      <c r="A23" s="4" t="inlineStr">
        <is>
          <t>Loss on disposal of subsidiaries and VIEs</t>
        </is>
      </c>
      <c r="B23" s="5" t="n">
        <v>6463</v>
      </c>
      <c r="D23" s="5" t="n">
        <v>0</v>
      </c>
    </row>
    <row r="24">
      <c r="A24" s="4" t="inlineStr">
        <is>
          <t>Gain on previously held equity interest</t>
        </is>
      </c>
      <c r="B24" s="5" t="n">
        <v>-5500</v>
      </c>
      <c r="D24" s="5" t="n">
        <v>0</v>
      </c>
    </row>
    <row r="25">
      <c r="A25" s="3" t="inlineStr">
        <is>
          <t>Changes in operating assets and liabilities:</t>
        </is>
      </c>
    </row>
    <row r="26">
      <c r="A26" s="4" t="inlineStr">
        <is>
          <t>Accounts receivable</t>
        </is>
      </c>
      <c r="B26" s="5" t="n">
        <v>1678</v>
      </c>
      <c r="D26" s="5" t="n">
        <v>0</v>
      </c>
    </row>
    <row r="27">
      <c r="A27" s="4" t="inlineStr">
        <is>
          <t>Prepayments and other receivables</t>
        </is>
      </c>
      <c r="B27" s="5" t="n">
        <v>-2309</v>
      </c>
      <c r="C27" s="5" t="n">
        <v>870</v>
      </c>
      <c r="D27" s="5" t="n">
        <v>2258</v>
      </c>
    </row>
    <row r="28">
      <c r="A28" s="4" t="inlineStr">
        <is>
          <t>Due from a related party</t>
        </is>
      </c>
      <c r="B28" s="5" t="n">
        <v>56</v>
      </c>
      <c r="D28" s="5" t="n">
        <v>0</v>
      </c>
    </row>
    <row r="29">
      <c r="A29" s="4" t="inlineStr">
        <is>
          <t>Cryptocurrency assets</t>
        </is>
      </c>
      <c r="B29" s="5" t="n">
        <v>-20075</v>
      </c>
      <c r="D29" s="5" t="n">
        <v>0</v>
      </c>
    </row>
    <row r="30">
      <c r="A30" s="4" t="inlineStr">
        <is>
          <t>Deposits</t>
        </is>
      </c>
      <c r="C30" s="5" t="n">
        <v>599</v>
      </c>
      <c r="D30" s="5" t="n">
        <v>-34</v>
      </c>
    </row>
    <row r="31">
      <c r="A31" s="4" t="inlineStr">
        <is>
          <t>Other non-current assets</t>
        </is>
      </c>
      <c r="C31" s="5" t="n">
        <v>34</v>
      </c>
      <c r="D31" s="5" t="n">
        <v>241</v>
      </c>
    </row>
    <row r="32">
      <c r="A32" s="4" t="inlineStr">
        <is>
          <t>Operating lease liabilities</t>
        </is>
      </c>
      <c r="B32" s="5" t="n">
        <v>-629</v>
      </c>
      <c r="C32" s="5" t="n">
        <v>-2206</v>
      </c>
      <c r="D32" s="5" t="n">
        <v>-1909</v>
      </c>
    </row>
    <row r="33">
      <c r="A33" s="4" t="inlineStr">
        <is>
          <t>Accounts payable</t>
        </is>
      </c>
      <c r="B33" s="5" t="n">
        <v>-7703</v>
      </c>
      <c r="D33" s="5" t="n">
        <v>0</v>
      </c>
    </row>
    <row r="34">
      <c r="A34" s="4" t="inlineStr">
        <is>
          <t>Accrued expenses and other current liabilities</t>
        </is>
      </c>
      <c r="B34" s="5" t="n">
        <v>-2775</v>
      </c>
      <c r="C34" s="5" t="n">
        <v>1966</v>
      </c>
      <c r="D34" s="5" t="n">
        <v>-3078</v>
      </c>
    </row>
    <row r="35">
      <c r="A35" s="4" t="inlineStr">
        <is>
          <t>Accrued payroll and welfare payable</t>
        </is>
      </c>
      <c r="B35" s="5" t="n">
        <v>-1465</v>
      </c>
      <c r="C35" s="5" t="n">
        <v>1000</v>
      </c>
      <c r="D35" s="5" t="n">
        <v>-417</v>
      </c>
    </row>
    <row r="36">
      <c r="A36" s="4" t="inlineStr">
        <is>
          <t>Long-term payables</t>
        </is>
      </c>
      <c r="C36" s="5" t="n">
        <v>-79</v>
      </c>
      <c r="D36" s="5" t="n">
        <v>-181</v>
      </c>
    </row>
    <row r="37">
      <c r="A37" s="4" t="inlineStr">
        <is>
          <t>Amounts due to related parties</t>
        </is>
      </c>
      <c r="B37" s="5" t="n">
        <v>1325</v>
      </c>
      <c r="D37" s="5" t="n">
        <v>0</v>
      </c>
    </row>
    <row r="38">
      <c r="A38" s="4" t="inlineStr">
        <is>
          <t>Income tax payable</t>
        </is>
      </c>
      <c r="B38" s="5" t="n">
        <v>-448</v>
      </c>
      <c r="D38" s="5" t="n">
        <v>64</v>
      </c>
    </row>
    <row r="39">
      <c r="A39" s="4" t="inlineStr">
        <is>
          <t>Net cash used in operating activities</t>
        </is>
      </c>
      <c r="B39" s="5" t="n">
        <v>-34271</v>
      </c>
      <c r="C39" s="5" t="n">
        <v>-9807</v>
      </c>
      <c r="D39" s="5" t="n">
        <v>-22259</v>
      </c>
    </row>
    <row r="40">
      <c r="A40" s="3" t="inlineStr">
        <is>
          <t>Cash flows from investing activities</t>
        </is>
      </c>
    </row>
    <row r="41">
      <c r="A41" s="4" t="inlineStr">
        <is>
          <t>Acquisition of property and equipment</t>
        </is>
      </c>
      <c r="B41" s="5" t="n">
        <v>-56599</v>
      </c>
      <c r="C41" s="5" t="n">
        <v>-225</v>
      </c>
      <c r="D41" s="5" t="n">
        <v>-540</v>
      </c>
    </row>
    <row r="42">
      <c r="A42" s="4" t="inlineStr">
        <is>
          <t>Disposal of subsidiaries and VIEs, net of cash received</t>
        </is>
      </c>
      <c r="B42" s="5" t="n">
        <v>-1394</v>
      </c>
      <c r="D42" s="5" t="n">
        <v>0</v>
      </c>
    </row>
    <row r="43">
      <c r="A43" s="4" t="inlineStr">
        <is>
          <t>Acquisition of redeemable non-controlling interest</t>
        </is>
      </c>
      <c r="C43" s="5" t="n">
        <v>-2120</v>
      </c>
      <c r="D43" s="5" t="n">
        <v>0</v>
      </c>
    </row>
    <row r="44">
      <c r="A44" s="4" t="inlineStr">
        <is>
          <t>Acquisition of long-term investments</t>
        </is>
      </c>
      <c r="B44" s="5" t="n">
        <v>-1000</v>
      </c>
      <c r="D44" s="5" t="n">
        <v>0</v>
      </c>
    </row>
    <row r="45">
      <c r="A45" s="4" t="inlineStr">
        <is>
          <t>Cash paid for short-term investments</t>
        </is>
      </c>
      <c r="C45" s="5" t="n">
        <v>-12261</v>
      </c>
      <c r="D45" s="5" t="n">
        <v>0</v>
      </c>
    </row>
    <row r="46">
      <c r="A46" s="4" t="inlineStr">
        <is>
          <t>Cash paid for time deposits</t>
        </is>
      </c>
      <c r="D46" s="5" t="n">
        <v>-23087</v>
      </c>
    </row>
    <row r="47">
      <c r="A47" s="4" t="inlineStr">
        <is>
          <t>Cash received from return of time deposits</t>
        </is>
      </c>
      <c r="C47" s="5" t="n">
        <v>3421</v>
      </c>
      <c r="D47" s="5" t="n">
        <v>19717</v>
      </c>
    </row>
    <row r="48">
      <c r="A48" s="4" t="inlineStr">
        <is>
          <t>Cash received from return of short-term investments</t>
        </is>
      </c>
      <c r="C48" s="5" t="n">
        <v>12261</v>
      </c>
      <c r="D48" s="5" t="n">
        <v>14364</v>
      </c>
    </row>
    <row r="49">
      <c r="A49" s="4" t="inlineStr">
        <is>
          <t>Cash received from return of long-term investments</t>
        </is>
      </c>
      <c r="B49" s="5" t="n">
        <v>301</v>
      </c>
      <c r="D49" s="5" t="n">
        <v>932</v>
      </c>
    </row>
    <row r="50">
      <c r="A50" s="4" t="inlineStr">
        <is>
          <t>Cash received from disposal of cryptocurrency assets</t>
        </is>
      </c>
      <c r="B50" s="5" t="n">
        <v>10841</v>
      </c>
      <c r="D50" s="5" t="n">
        <v>0</v>
      </c>
    </row>
    <row r="51">
      <c r="A51" s="4" t="inlineStr">
        <is>
          <t>Proceeds from disposal of property and equipment</t>
        </is>
      </c>
      <c r="B51" s="5" t="n">
        <v>5701</v>
      </c>
      <c r="C51" s="5" t="n">
        <v>24</v>
      </c>
      <c r="D51" s="5" t="n">
        <v>22</v>
      </c>
    </row>
    <row r="52">
      <c r="A52" s="4" t="inlineStr">
        <is>
          <t>Proceeds from disposal of long-term investments</t>
        </is>
      </c>
      <c r="C52" s="5" t="n">
        <v>371</v>
      </c>
      <c r="D52" s="5" t="n">
        <v>0</v>
      </c>
    </row>
    <row r="53">
      <c r="A53" s="4" t="inlineStr">
        <is>
          <t>Cash paid for business combination, net of cash received</t>
        </is>
      </c>
      <c r="B53" s="5" t="n">
        <v>-21913</v>
      </c>
      <c r="D53" s="5" t="n">
        <v>0</v>
      </c>
    </row>
    <row r="54">
      <c r="A54" s="4" t="inlineStr">
        <is>
          <t>Cash paid for additional interest acquired for Loto Interactive</t>
        </is>
      </c>
      <c r="B54" s="5" t="n">
        <v>-3378</v>
      </c>
      <c r="D54" s="5" t="n">
        <v>0</v>
      </c>
    </row>
    <row r="55">
      <c r="A55" s="4" t="inlineStr">
        <is>
          <t>Loans provided to a related party</t>
        </is>
      </c>
      <c r="D55" s="5" t="n">
        <v>-1436</v>
      </c>
    </row>
    <row r="56">
      <c r="A56" s="4" t="inlineStr">
        <is>
          <t>Loans provided to third parties</t>
        </is>
      </c>
      <c r="B56" s="5" t="n">
        <v>-7965</v>
      </c>
      <c r="D56" s="5" t="n">
        <v>-1131</v>
      </c>
    </row>
    <row r="57">
      <c r="A57" s="4" t="inlineStr">
        <is>
          <t>Repayment of loans provided to a related party</t>
        </is>
      </c>
      <c r="C57" s="5" t="n">
        <v>1533</v>
      </c>
      <c r="D57" s="5" t="n">
        <v>0</v>
      </c>
    </row>
    <row r="58">
      <c r="A58" s="4" t="inlineStr">
        <is>
          <t>Repayment of loans provided to third parties</t>
        </is>
      </c>
      <c r="C58" s="5" t="n">
        <v>326</v>
      </c>
      <c r="D58" s="5" t="n">
        <v>758</v>
      </c>
    </row>
    <row r="59">
      <c r="A59" s="4" t="inlineStr">
        <is>
          <t>Net cash provided by (used in) investing activities</t>
        </is>
      </c>
      <c r="B59" s="5" t="n">
        <v>-75406</v>
      </c>
      <c r="C59" s="5" t="n">
        <v>3330</v>
      </c>
      <c r="D59" s="5" t="n">
        <v>9599</v>
      </c>
    </row>
    <row r="60">
      <c r="A60" s="3" t="inlineStr">
        <is>
          <t>Cash flows from financing activities</t>
        </is>
      </c>
    </row>
    <row r="61">
      <c r="A61" s="4" t="inlineStr">
        <is>
          <t>Proceeds from the exercise of share-based awards</t>
        </is>
      </c>
      <c r="B61" s="5" t="n">
        <v>2521</v>
      </c>
      <c r="C61" s="5" t="n">
        <v>4</v>
      </c>
      <c r="D61" s="5" t="n">
        <v>2457</v>
      </c>
    </row>
    <row r="62">
      <c r="A62" s="4" t="inlineStr">
        <is>
          <t>Proceeds from short-term borrowings</t>
        </is>
      </c>
      <c r="B62" s="5" t="n">
        <v>46739</v>
      </c>
      <c r="D62" s="5" t="n">
        <v>0</v>
      </c>
    </row>
    <row r="63">
      <c r="A63" s="4" t="inlineStr">
        <is>
          <t>Repayment of short-term borrowings</t>
        </is>
      </c>
      <c r="B63" s="5" t="n">
        <v>-27732</v>
      </c>
      <c r="D63" s="5" t="n">
        <v>0</v>
      </c>
    </row>
    <row r="64">
      <c r="A64" s="4" t="inlineStr">
        <is>
          <t>Proceeds from issuance of ordinary shares for private placement</t>
        </is>
      </c>
      <c r="B64" s="5" t="n">
        <v>56139</v>
      </c>
      <c r="D64" s="5" t="n">
        <v>0</v>
      </c>
    </row>
    <row r="65">
      <c r="A65" s="4" t="inlineStr">
        <is>
          <t>Net cash provided by financing activities</t>
        </is>
      </c>
      <c r="B65" s="5" t="n">
        <v>77667</v>
      </c>
      <c r="C65" s="5" t="n">
        <v>4</v>
      </c>
      <c r="D65" s="5" t="n">
        <v>2457</v>
      </c>
    </row>
    <row r="66">
      <c r="A66" s="4" t="inlineStr">
        <is>
          <t>Effect of exchange rate changes on cash, cash equivalents and restricted cash</t>
        </is>
      </c>
      <c r="B66" s="5" t="n">
        <v>1920</v>
      </c>
      <c r="C66" s="5" t="n">
        <v>1824</v>
      </c>
      <c r="D66" s="5" t="n">
        <v>63</v>
      </c>
    </row>
    <row r="67">
      <c r="A67" s="4" t="inlineStr">
        <is>
          <t>Net decrease in cash, cash equivalents and restricted cash</t>
        </is>
      </c>
      <c r="B67" s="5" t="n">
        <v>-30090</v>
      </c>
      <c r="C67" s="5" t="n">
        <v>-4649</v>
      </c>
      <c r="D67" s="5" t="n">
        <v>-10140</v>
      </c>
    </row>
    <row r="68">
      <c r="A68" s="4" t="inlineStr">
        <is>
          <t>Cash, cash equivalents and restricted cash at beginning of the year</t>
        </is>
      </c>
      <c r="B68" s="5" t="n">
        <v>47894</v>
      </c>
      <c r="C68" s="5" t="n">
        <v>52543</v>
      </c>
      <c r="D68" s="5" t="n">
        <v>62683</v>
      </c>
    </row>
    <row r="69">
      <c r="A69" s="4" t="inlineStr">
        <is>
          <t>Cash, cash equivalents and restricted cash at end of the year</t>
        </is>
      </c>
      <c r="B69" s="5" t="n">
        <v>17804</v>
      </c>
      <c r="C69" s="5" t="n">
        <v>47894</v>
      </c>
      <c r="D69" s="5" t="n">
        <v>52543</v>
      </c>
    </row>
    <row r="70">
      <c r="A70" s="3" t="inlineStr">
        <is>
          <t>Supplemental disclosures of cash flow information:</t>
        </is>
      </c>
    </row>
    <row r="71">
      <c r="A71" s="4" t="inlineStr">
        <is>
          <t>Income tax paid</t>
        </is>
      </c>
      <c r="D71" s="5" t="n">
        <v>0</v>
      </c>
    </row>
    <row r="72">
      <c r="A72" s="4" t="inlineStr">
        <is>
          <t>Interest received</t>
        </is>
      </c>
      <c r="B72" s="5" t="n">
        <v>189</v>
      </c>
      <c r="C72" s="5" t="n">
        <v>1435</v>
      </c>
      <c r="D72" s="5" t="n">
        <v>1846</v>
      </c>
    </row>
    <row r="73">
      <c r="A73" s="4" t="inlineStr">
        <is>
          <t>Interest paid</t>
        </is>
      </c>
      <c r="B73" s="5" t="n">
        <v>-336</v>
      </c>
      <c r="D73" s="5" t="n">
        <v>0</v>
      </c>
    </row>
    <row r="74">
      <c r="A74" s="3" t="inlineStr">
        <is>
          <t>Supplemental disclosures of non-cash investing and financing activities:</t>
        </is>
      </c>
    </row>
    <row r="75">
      <c r="A75" s="4" t="inlineStr">
        <is>
          <t>Re-measurement of the lease liabilities and right-of-use assets due to lease modification</t>
        </is>
      </c>
      <c r="C75" s="6" t="n">
        <v>808</v>
      </c>
      <c r="D75" s="5" t="n">
        <v>0</v>
      </c>
    </row>
    <row r="76">
      <c r="A76" s="4" t="inlineStr">
        <is>
          <t>Payment of expense and non-current assets in the form of cryptocurrencies</t>
        </is>
      </c>
      <c r="B76" s="5" t="n">
        <v>2295</v>
      </c>
      <c r="D76" s="5" t="n">
        <v>0</v>
      </c>
    </row>
    <row r="77">
      <c r="A77" s="4" t="inlineStr">
        <is>
          <t>Proceeds from issuance of ordinary shares for private placement in the form of cryptocurrencies</t>
        </is>
      </c>
      <c r="B77" s="5" t="n">
        <v>19289</v>
      </c>
      <c r="D77" s="5" t="n">
        <v>0</v>
      </c>
    </row>
    <row r="78">
      <c r="A78" s="4" t="inlineStr">
        <is>
          <t>Collateral rendered to lender in the form of cryptocurrencies</t>
        </is>
      </c>
      <c r="B78" s="5" t="n">
        <v>18949</v>
      </c>
      <c r="D78" s="5" t="n">
        <v>0</v>
      </c>
    </row>
    <row r="79">
      <c r="A79" s="4" t="inlineStr">
        <is>
          <t>Repayment of third-party borrowings in the form of cryptocurrencies</t>
        </is>
      </c>
      <c r="B79" s="5" t="n">
        <v>6523</v>
      </c>
      <c r="D79" s="5" t="n">
        <v>0</v>
      </c>
    </row>
    <row r="80">
      <c r="A80" s="4" t="inlineStr">
        <is>
          <t>Repayment of deposit in the form of cryptocurrencies</t>
        </is>
      </c>
      <c r="B80" s="5" t="n">
        <v>6586</v>
      </c>
      <c r="D80" s="5" t="n">
        <v>0</v>
      </c>
    </row>
    <row r="81">
      <c r="A81" s="4" t="inlineStr">
        <is>
          <t>Issuance of ordinary shares in connection with business combination</t>
        </is>
      </c>
      <c r="B81" s="5" t="n">
        <v>94828</v>
      </c>
      <c r="D81" s="5" t="n">
        <v>0</v>
      </c>
    </row>
    <row r="82">
      <c r="A82" s="4" t="inlineStr">
        <is>
          <t>Deposits received from customers of mining data center in the form of cryptocurrencies</t>
        </is>
      </c>
      <c r="B82" s="5" t="n">
        <v>3965</v>
      </c>
      <c r="D82" s="5" t="n">
        <v>0</v>
      </c>
    </row>
    <row r="83">
      <c r="A83" s="4" t="inlineStr">
        <is>
          <t>Cryptocurrencies to be distributed for promotion activities on behalf of a third party</t>
        </is>
      </c>
      <c r="B83" s="5" t="n">
        <v>3179</v>
      </c>
      <c r="D83" s="5" t="n">
        <v>0</v>
      </c>
    </row>
    <row r="84">
      <c r="A84" s="4" t="inlineStr">
        <is>
          <t>Cryptocurrencies acquired in connection with business combination</t>
        </is>
      </c>
      <c r="B84" s="5" t="n">
        <v>73184</v>
      </c>
      <c r="D84" s="5" t="n">
        <v>0</v>
      </c>
    </row>
    <row r="85">
      <c r="A85" s="4" t="inlineStr">
        <is>
          <t>Cryptocurrencies borrowed from a third party</t>
        </is>
      </c>
      <c r="B85" s="5" t="n">
        <v>10222</v>
      </c>
      <c r="D85" s="5" t="n">
        <v>0</v>
      </c>
    </row>
    <row r="86">
      <c r="A86" s="4" t="inlineStr">
        <is>
          <t>Cryptocurrencies paid in connection with asset acquisition</t>
        </is>
      </c>
      <c r="B86" s="6" t="n">
        <v>1731</v>
      </c>
      <c r="D86"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MEASUREMENT</t>
        </is>
      </c>
    </row>
    <row r="4">
      <c r="A4" s="4" t="inlineStr">
        <is>
          <t>Summary of assets measured or disclosed at fair value</t>
        </is>
      </c>
      <c r="B4" s="4" t="inlineStr">
        <is>
          <t>​ ​ ​ ​ ​ ​ ​ ​ ​ ​ ​ ​ ​ ​ Fair value measurement ​ ​ ​ ​ at December 31, 2020 ​ ​ ​ ​ Quoted prices ​ ​ ​ ​ ​ ​ ​ ​ in active ​ ​ ​ ​ ​ ​ ​ ​ markets for ​ Significant other ​ Significant ​ ​ Total fair value at ​ identical ​ observable ​ unobservable ​ ​ December 31, ​ assets ​ inputs ​ inputs ​ ​ 2020 ​ (Level 1) ​ (Level 2) ​ (Level 3) ​ ​ US$ ​ US$ ​ US$ ​ US$ Description Assets ​ ​ ​ ​ ​ ​ ​ ​ Cash equivalents Wealth management products 15,388 — 15,388 — ​ ​ ​ ​ ​ ​ ​ ​ ​ Total assets 15,388 — 15,388 ​ — ​ ​ ​ ​ ​ ​ ​ ​ ​ ​ ​ ​ ​ ​ Fair value measurement ​ ​ ​ ​ at December 31, 2021 ​ ​ ​ ​ Quoted prices ​ ​ ​ ​ ​ ​ ​ ​ in active ​ ​ ​ ​ ​ ​ Total fair ​ markets for ​ Significant other ​ Significant ​ ​ value at ​ identical ​ observable ​ unobservable ​ ​ December 31, ​ assets ​ inputs ​ inputs ​ ​ 2021 ​ (Level 1) ​ (Level 2) ​ (Level 3) ​ ​ US$ ​ US$ ​ US$ ​ US$ Description Liabilities ​ ​ ​ ​ ​ ​ ​ ​ Contingent consideration ​ 1,247 ​ — ​ — ​ 1,247 ​ ​ ​ ​ ​ ​ ​ ​ ​ Total liabilities ​ 1,247 ​ — ​ — ​ 1,24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t>
        </is>
      </c>
    </row>
    <row r="4">
      <c r="A4" s="4" t="inlineStr">
        <is>
          <t>Schedule of Segment Reporting Information, by Segment</t>
        </is>
      </c>
      <c r="B4" s="4" t="inlineStr">
        <is>
          <t>​ ​ ​ ​ ​ ​ ​ ​ ​ For the years ended December 31, ​ ​ 2019 ​ 2020 ​ 2021 ​ ​ US$ ​ US$ ​ US$ Reportable segment revenues: Mining pool — — 1,275,106 Data center — — 11,825 Cryptocurrency mining — — 39,429 Others 5,161 2,167 2,516 Total segment and consolidated revenues 5,161 2,167 1,328,876 Reportable segment cost of revenue-exclusive depreciation and amortization: Mining pool — — (1,279,757) Data center — — (9,909) Cryptocurrency mining — — (13,205) Others (7,663) (1,787) (1,667) Total segment and consolidated cost of revenue-exclusive depreciation and amortization (7,663) (1,787) (1,304,538) Reportable segment cost of revenue-depreciation and amortization: Mining pool — — (4,148) Data center — — (3,269) Cryptocurrency mining — — (11,354) Others (254) (229) (106) Total segment and consolidated cost of revenue-depreciation and amortization (254) (229) (18,877) Total segment and consolidated cost (7,917) (2,016) (1,323,415) Reconciling items: Operating expenses (24,580) (17,419) (29,569) Other operating income 39 534 300 Government grant 34 21 — Other operating expenses (582) (273) (14,686) Net loss on disposal of cryptocurrencies — — 6,717 Impairment of cryptocurrencies — — (31,757) Changes in fair value of derivative instrument — — 3,696 Impairment of property and equipment — — (22,392) Changes in fair value of contingent considerations — — 13,936 Impairment of intangible assets (26,909) — (56) Impairment of goodwill (19,200) — — Operating loss (73,954) (16,986) (68,350) Other income, net — 42 594 Interest income 1,308 242 56 Interest expense — — (775) Loss from equity method investments (1,915) (1,865) (1,184) Gain on previously held equity interest — — 5,500 Impairment of long-term investments (1,372) (4,787) — Gain from disposal of subsidiaries — — 234 Income tax benefit 1,083 30 359 Net loss (74,850) (23,324) (63,56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NDENSED FINANCIAL INFORMATION OF THE PARENT COMPANY (Tables)</t>
        </is>
      </c>
      <c r="B1" s="2" t="inlineStr">
        <is>
          <t>12 Months Ended</t>
        </is>
      </c>
    </row>
    <row r="2">
      <c r="B2" s="2" t="inlineStr">
        <is>
          <t>Dec. 31, 2021</t>
        </is>
      </c>
    </row>
    <row r="3">
      <c r="A3" s="3" t="inlineStr">
        <is>
          <t>CONDENSED FINANCIAL INFORMATION OF THE PARENT COMPANY</t>
        </is>
      </c>
    </row>
    <row r="4">
      <c r="A4" s="4" t="inlineStr">
        <is>
          <t>Schedule of Condensed Balance Sheets</t>
        </is>
      </c>
      <c r="B4" s="4" t="inlineStr">
        <is>
          <t>​ ​ ​ ​ ​ ​ ​ As of As of ​ ​ December 31, ​ December 31, ​ ​ 2020 ​ 2021 ​ ​ US$ ​ US$ ​ ​ ​ ​ ​ ASSETS Current assets: Cash and cash equivalents 510 126 Cryptocurrency assets ​ — ​ 17,068 Other current assets 1,291 44,362 Amounts due from intergroup companies 73,242 95,697 ​ ​ ​ ​ ​ Total current assets 75,043 157,253 ​ ​ ​ ​ ​ Non-current assets: ​ ​ Investment in subsidiaries and VIEs (9,413) 38,981 Intangible assets, net — 140 ​ ​ ​ ​ ​ Total non-current assets (9,413) 39,121 ​ ​ ​ ​ ​ TOTAL ASSETS 65,630 196,374 ​ ​ ​ ​ ​ ​ ​ As of As of ​ ​ December 31, ​ December 31, ​ ​ 2020 ​ 2021 ​ ​ US$ ​ US$ LIABILITIES AND SHAREHOLDERS’ EQUITY Current liabilities: Accrued payroll and welfare payable 129 73 Accrued expenses and other liabilities 1,035 3,531 Amounts due to intergroup companies 2,633 10,993 ​ ​ ​ ​ ​ Total current liabilities 3,797 14,597 ​ ​ ​ ​ ​ TOTAL LIABILITIES 3,797 14,597 ​ ​ ​ ​ ​ Shareholders’ equity: Class A ordinary shares, par value US $0.00005 per share, 700,000,000 and 1,599,935,000 shares authorized as of December 31, 2020 and December 31, 2021 , respectively; 430,127,692 and 710,078,070 shares issued and outstanding as of December 31, 2020 and December 31, 2021, respectively 22 36 Class A preference shares, par value US $0.00005 per share; 0 and 65,000 shares authorized as of December 31, 2020 and December 31, 2021; 0 and 65,000 shares issued and outstanding as of December 31, 2020 and December 31, 2021, respectively ​ — ​ — Class B ordinary shares, par value US$0.00005 per share; 300,000,000 and 400,000,000 shares authorized as of December 31, 2020 and December 31, 2021,respectively; 99 shares issued and outstanding as of December 31, 2020 and December 31, 2021 — — Additional paid-in capital 412,364 590,567 Treasury shares (21,604) (21,604) Accumulated other comprehensive loss (4,598) (2,355) Accumulated deficit and statutory reserve (324,351) (384,867) ​ ​ ​ ​ ​ Total shareholder’s equity 61,833 181,777 ​ ​ ​ ​ ​ TOTAL LIABILITIES AND SHAREHOLDERS’ EQUITY 65,630 196,374</t>
        </is>
      </c>
    </row>
    <row r="5">
      <c r="A5" s="4" t="inlineStr">
        <is>
          <t>Schedule of Condensed Statements of Comprehensive Income (loss)</t>
        </is>
      </c>
      <c r="B5" s="4" t="inlineStr">
        <is>
          <t>​ ​ ​ ​ ​ ​ ​ ​ ​ ​ For the years ended December 31, ​ 2019 2020 2021 ​ ​ US$ ​ US$ ​ US$ ​ ​ ​ ​ ​ ​ ​ Revenues — — 39,414 Operating costs and expenses: ​ Cost of revenue ​ — ​ — ​ (6,279) Sales and marketing (8) (4) (244) General and administrative (4,270) (8,347) (8,047) ​ ​ ​ ​ ​ ​ ​ Total operating costs and expenses (4,278) (8,351) (14,570) ​ ​ ​ ​ ​ ​ ​ Net loss on disposal of cryptocurrencies ​ — ​ — ​ (7,381) Impairment of cryptocurrency assets ​ — ​ — ​ (3,637) ​ ​ ​ ​ ​ ​ ​ Operating profit (loss) (4,278) (8,351) 13,826 Interest income 18 34 9 Interest expense ​ — ​ — ​ (708) Equity in loss of subsidiaries and VIEs (90,161) (24,095) (73,643) ​ ​ ​ ​ ​ ​ ​ Loss before income tax (94,421) (32,412) (60,516) ​ ​ ​ ​ ​ ​ ​ Net loss (94,421) (32,412) (60,516) ​ ​ ​ ​ ​ ​ ​ Other comprehensive (loss) income ​ ​ ​ Foreign currency translation (loss) gain (192) 2,316 1,481 Reclassification into loss of loss from equity method investments ​ — ​ — ​ 131 Share of other comprehensive (loss) income from an equity method investee ​ (578) ​ (177) ​ 631 ​ ​ ​ ​ ​ ​ ​ Comprehensive loss (95,191) (30,273) (58,273)</t>
        </is>
      </c>
    </row>
    <row r="6">
      <c r="A6" s="4" t="inlineStr">
        <is>
          <t>Schedule of Condensed Statements of Cash Flows</t>
        </is>
      </c>
      <c r="B6" s="4" t="inlineStr">
        <is>
          <t>​ ​ ​ ​ ​ ​ ​ ​ ​ ​ For the years ended December 31, ​ 2019 2020 2021 ​ ​ US$ ​ US$ ​ US$ ​ ​ ​ ​ ​ ​ ​ Net cash used in operating activities (4,266) (2,606) (135,484) Net cash (used in) provided by investing activities (8,365) (1,842) 33,227 Net cash provided by financing activities 11,710 4,081 101,873 Net decrease in cash and cash equivalents (921) (367) (384) Cash and cash equivalents at beginning of the year 1,798 877 510 Cash and cash equivalents at end of the year 877 510 12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0"/>
  <sheetViews>
    <sheetView workbookViewId="0">
      <selection activeCell="A1" sqref="A1"/>
    </sheetView>
  </sheetViews>
  <sheetFormatPr baseColWidth="8" defaultRowHeight="15"/>
  <cols>
    <col width="62" customWidth="1" min="1" max="1"/>
    <col width="34" customWidth="1" min="2" max="2"/>
  </cols>
  <sheetData>
    <row r="1">
      <c r="A1" s="1" t="inlineStr">
        <is>
          <t>ORGANIZATION (Schedule of Variable Interest Entity) (Details)</t>
        </is>
      </c>
      <c r="B1" s="2" t="inlineStr">
        <is>
          <t>12 Months Ended</t>
        </is>
      </c>
    </row>
    <row r="2">
      <c r="B2" s="2" t="inlineStr">
        <is>
          <t>Dec. 31, 2021</t>
        </is>
      </c>
    </row>
    <row r="3">
      <c r="A3" s="4" t="inlineStr">
        <is>
          <t>BVI [Member]</t>
        </is>
      </c>
    </row>
    <row r="4">
      <c r="A4" s="3" t="inlineStr">
        <is>
          <t>Variable Interest Entity And Subsidiaries [Line Items]</t>
        </is>
      </c>
    </row>
    <row r="5">
      <c r="A5" s="4" t="inlineStr">
        <is>
          <t>Date of establishment</t>
        </is>
      </c>
      <c r="B5" s="4" t="inlineStr">
        <is>
          <t>Feb. 9,
		2011</t>
        </is>
      </c>
    </row>
    <row r="6">
      <c r="A6" s="4" t="inlineStr">
        <is>
          <t>Place of establishment</t>
        </is>
      </c>
      <c r="B6" s="4" t="inlineStr">
        <is>
          <t>British Virgin Islands</t>
        </is>
      </c>
    </row>
    <row r="7">
      <c r="A7" s="4" t="inlineStr">
        <is>
          <t>Percentage of ownership by the Company</t>
        </is>
      </c>
      <c r="B7" s="4" t="inlineStr">
        <is>
          <t>100.00%</t>
        </is>
      </c>
    </row>
    <row r="8">
      <c r="A8" s="4" t="inlineStr">
        <is>
          <t>Principal activities</t>
        </is>
      </c>
      <c r="B8" s="4" t="inlineStr">
        <is>
          <t>Investment Holding</t>
        </is>
      </c>
    </row>
    <row r="9">
      <c r="A9" s="4" t="inlineStr">
        <is>
          <t>BT Mining Limited [Member]</t>
        </is>
      </c>
    </row>
    <row r="10">
      <c r="A10" s="3" t="inlineStr">
        <is>
          <t>Variable Interest Entity And Subsidiaries [Line Items]</t>
        </is>
      </c>
    </row>
    <row r="11">
      <c r="A11" s="4" t="inlineStr">
        <is>
          <t>Date of establishment</t>
        </is>
      </c>
      <c r="B11" s="4" t="inlineStr">
        <is>
          <t>Apr. 19,
		2021</t>
        </is>
      </c>
    </row>
    <row r="12">
      <c r="A12" s="4" t="inlineStr">
        <is>
          <t>Place of establishment</t>
        </is>
      </c>
      <c r="B12" s="4" t="inlineStr">
        <is>
          <t>Cayman Islands</t>
        </is>
      </c>
    </row>
    <row r="13">
      <c r="A13" s="4" t="inlineStr">
        <is>
          <t>Percentage of ownership by the Company</t>
        </is>
      </c>
      <c r="B13" s="4" t="inlineStr">
        <is>
          <t>100.00%</t>
        </is>
      </c>
    </row>
    <row r="14">
      <c r="A14" s="4" t="inlineStr">
        <is>
          <t>Principal activities</t>
        </is>
      </c>
      <c r="B14" s="4" t="inlineStr">
        <is>
          <t>Investment Holding</t>
        </is>
      </c>
    </row>
    <row r="15">
      <c r="A15" s="4" t="inlineStr">
        <is>
          <t>500wan HK [Member]</t>
        </is>
      </c>
    </row>
    <row r="16">
      <c r="A16" s="3" t="inlineStr">
        <is>
          <t>Variable Interest Entity And Subsidiaries [Line Items]</t>
        </is>
      </c>
    </row>
    <row r="17">
      <c r="A17" s="4" t="inlineStr">
        <is>
          <t>Date of establishment</t>
        </is>
      </c>
      <c r="B17" s="4" t="inlineStr">
        <is>
          <t>Mar. 8,
		2011</t>
        </is>
      </c>
    </row>
    <row r="18">
      <c r="A18" s="4" t="inlineStr">
        <is>
          <t>Place of establishment</t>
        </is>
      </c>
      <c r="B18" s="4" t="inlineStr">
        <is>
          <t>Hong Kong</t>
        </is>
      </c>
    </row>
    <row r="19">
      <c r="A19" s="4" t="inlineStr">
        <is>
          <t>Percentage of ownership by the Company</t>
        </is>
      </c>
      <c r="B19" s="4" t="inlineStr">
        <is>
          <t>100.00%</t>
        </is>
      </c>
    </row>
    <row r="20">
      <c r="A20" s="4" t="inlineStr">
        <is>
          <t>Principal activities</t>
        </is>
      </c>
      <c r="B20" s="4" t="inlineStr">
        <is>
          <t>Investment Holding</t>
        </is>
      </c>
    </row>
    <row r="21">
      <c r="A21" s="4" t="inlineStr">
        <is>
          <t>E-Sun Sky Computer [Member]</t>
        </is>
      </c>
    </row>
    <row r="22">
      <c r="A22" s="3" t="inlineStr">
        <is>
          <t>Variable Interest Entity And Subsidiaries [Line Items]</t>
        </is>
      </c>
    </row>
    <row r="23">
      <c r="A23" s="4" t="inlineStr">
        <is>
          <t>Date of establishment</t>
        </is>
      </c>
      <c r="B23" s="4" t="inlineStr">
        <is>
          <t>Jun. 18,
		2007</t>
        </is>
      </c>
    </row>
    <row r="24">
      <c r="A24" s="4" t="inlineStr">
        <is>
          <t>Place of establishment</t>
        </is>
      </c>
      <c r="B24" s="4" t="inlineStr">
        <is>
          <t>PRC</t>
        </is>
      </c>
    </row>
    <row r="25">
      <c r="A25" s="4" t="inlineStr">
        <is>
          <t>Percentage of ownership by the Company</t>
        </is>
      </c>
      <c r="B25" s="4" t="inlineStr">
        <is>
          <t>100.00%</t>
        </is>
      </c>
    </row>
    <row r="26">
      <c r="A26" s="4" t="inlineStr">
        <is>
          <t>Principal activities</t>
        </is>
      </c>
      <c r="B26" s="4" t="inlineStr">
        <is>
          <t>Technology Service</t>
        </is>
      </c>
    </row>
    <row r="27">
      <c r="A27" s="4" t="inlineStr">
        <is>
          <t>Star Light Inc</t>
        </is>
      </c>
    </row>
    <row r="28">
      <c r="A28" s="3" t="inlineStr">
        <is>
          <t>Variable Interest Entity And Subsidiaries [Line Items]</t>
        </is>
      </c>
    </row>
    <row r="29">
      <c r="A29" s="4" t="inlineStr">
        <is>
          <t>Date of establishment</t>
        </is>
      </c>
      <c r="B29" s="4" t="inlineStr">
        <is>
          <t>Jan. 29,
		2021</t>
        </is>
      </c>
    </row>
    <row r="30">
      <c r="A30" s="4" t="inlineStr">
        <is>
          <t>Place of establishment</t>
        </is>
      </c>
      <c r="B30" s="4" t="inlineStr">
        <is>
          <t>Cayman Islands</t>
        </is>
      </c>
    </row>
    <row r="31">
      <c r="A31" s="4" t="inlineStr">
        <is>
          <t>Percentage of ownership by the Company</t>
        </is>
      </c>
      <c r="B31" s="4" t="inlineStr">
        <is>
          <t>100.00%</t>
        </is>
      </c>
    </row>
    <row r="32">
      <c r="A32" s="4" t="inlineStr">
        <is>
          <t>Principal activities</t>
        </is>
      </c>
      <c r="B32" s="4" t="inlineStr">
        <is>
          <t>Investment Holding</t>
        </is>
      </c>
    </row>
    <row r="33">
      <c r="A33" s="4" t="inlineStr">
        <is>
          <t>Skill Esport Limited</t>
        </is>
      </c>
    </row>
    <row r="34">
      <c r="A34" s="3" t="inlineStr">
        <is>
          <t>Variable Interest Entity And Subsidiaries [Line Items]</t>
        </is>
      </c>
    </row>
    <row r="35">
      <c r="A35" s="4" t="inlineStr">
        <is>
          <t>Date of establishment</t>
        </is>
      </c>
      <c r="B35" s="4" t="inlineStr">
        <is>
          <t>May 23,
		2018</t>
        </is>
      </c>
    </row>
    <row r="36">
      <c r="A36" s="4" t="inlineStr">
        <is>
          <t>Place of establishment</t>
        </is>
      </c>
      <c r="B36" s="4" t="inlineStr">
        <is>
          <t>Hong Kong</t>
        </is>
      </c>
    </row>
    <row r="37">
      <c r="A37" s="4" t="inlineStr">
        <is>
          <t>Percentage of ownership by the Company</t>
        </is>
      </c>
      <c r="B37" s="4" t="inlineStr">
        <is>
          <t>100.00%</t>
        </is>
      </c>
    </row>
    <row r="38">
      <c r="A38" s="4" t="inlineStr">
        <is>
          <t>Principal activities</t>
        </is>
      </c>
      <c r="B38" s="4" t="inlineStr">
        <is>
          <t>Cryptocurrency Mining</t>
        </is>
      </c>
    </row>
    <row r="39">
      <c r="A39" s="4" t="inlineStr">
        <is>
          <t>Summit Bend US Corporation [Member]</t>
        </is>
      </c>
    </row>
    <row r="40">
      <c r="A40" s="3" t="inlineStr">
        <is>
          <t>Variable Interest Entity And Subsidiaries [Line Items]</t>
        </is>
      </c>
    </row>
    <row r="41">
      <c r="A41" s="4" t="inlineStr">
        <is>
          <t>Date of establishment</t>
        </is>
      </c>
      <c r="B41" s="4" t="inlineStr">
        <is>
          <t>Sep. 22,
		2021</t>
        </is>
      </c>
    </row>
    <row r="42">
      <c r="A42" s="4" t="inlineStr">
        <is>
          <t>Place of establishment</t>
        </is>
      </c>
      <c r="B42" s="4" t="inlineStr">
        <is>
          <t>USA</t>
        </is>
      </c>
    </row>
    <row r="43">
      <c r="A43" s="4" t="inlineStr">
        <is>
          <t>Percentage of ownership by the Company</t>
        </is>
      </c>
      <c r="B43" s="4" t="inlineStr">
        <is>
          <t>100.00%</t>
        </is>
      </c>
    </row>
    <row r="44">
      <c r="A44" s="4" t="inlineStr">
        <is>
          <t>Principal activities</t>
        </is>
      </c>
      <c r="B44" s="4" t="inlineStr">
        <is>
          <t>Investment Holding</t>
        </is>
      </c>
    </row>
    <row r="45">
      <c r="A45" s="4" t="inlineStr">
        <is>
          <t>Star Light Ohio I Corporation [Member]</t>
        </is>
      </c>
    </row>
    <row r="46">
      <c r="A46" s="3" t="inlineStr">
        <is>
          <t>Variable Interest Entity And Subsidiaries [Line Items]</t>
        </is>
      </c>
    </row>
    <row r="47">
      <c r="A47" s="4" t="inlineStr">
        <is>
          <t>Date of establishment</t>
        </is>
      </c>
      <c r="B47" s="4" t="inlineStr">
        <is>
          <t>Sep. 23,
		2021</t>
        </is>
      </c>
    </row>
    <row r="48">
      <c r="A48" s="4" t="inlineStr">
        <is>
          <t>Place of establishment</t>
        </is>
      </c>
      <c r="B48" s="4" t="inlineStr">
        <is>
          <t>USA</t>
        </is>
      </c>
    </row>
    <row r="49">
      <c r="A49" s="4" t="inlineStr">
        <is>
          <t>Percentage of ownership by the Company</t>
        </is>
      </c>
      <c r="B49" s="4" t="inlineStr">
        <is>
          <t>100.00%</t>
        </is>
      </c>
    </row>
    <row r="50">
      <c r="A50" s="4" t="inlineStr">
        <is>
          <t>Principal activities</t>
        </is>
      </c>
      <c r="B50" s="4" t="inlineStr">
        <is>
          <t>Cryptocurrency Mining</t>
        </is>
      </c>
    </row>
    <row r="51">
      <c r="A51" s="4" t="inlineStr">
        <is>
          <t>Star Light Ohio II Corporation [Member]</t>
        </is>
      </c>
    </row>
    <row r="52">
      <c r="A52" s="3" t="inlineStr">
        <is>
          <t>Variable Interest Entity And Subsidiaries [Line Items]</t>
        </is>
      </c>
    </row>
    <row r="53">
      <c r="A53" s="4" t="inlineStr">
        <is>
          <t>Date of establishment</t>
        </is>
      </c>
      <c r="B53" s="4" t="inlineStr">
        <is>
          <t>Sep. 23,
		2021</t>
        </is>
      </c>
    </row>
    <row r="54">
      <c r="A54" s="4" t="inlineStr">
        <is>
          <t>Place of establishment</t>
        </is>
      </c>
      <c r="B54" s="4" t="inlineStr">
        <is>
          <t>USA</t>
        </is>
      </c>
    </row>
    <row r="55">
      <c r="A55" s="4" t="inlineStr">
        <is>
          <t>Percentage of ownership by the Company</t>
        </is>
      </c>
      <c r="B55" s="4" t="inlineStr">
        <is>
          <t>100.00%</t>
        </is>
      </c>
    </row>
    <row r="56">
      <c r="A56" s="4" t="inlineStr">
        <is>
          <t>Principal activities</t>
        </is>
      </c>
      <c r="B56" s="4" t="inlineStr">
        <is>
          <t>Investment Holding</t>
        </is>
      </c>
    </row>
    <row r="57">
      <c r="A57" s="4" t="inlineStr">
        <is>
          <t>Asgard Data Centers LLC [Member]</t>
        </is>
      </c>
    </row>
    <row r="58">
      <c r="A58" s="3" t="inlineStr">
        <is>
          <t>Variable Interest Entity And Subsidiaries [Line Items]</t>
        </is>
      </c>
    </row>
    <row r="59">
      <c r="A59" s="4" t="inlineStr">
        <is>
          <t>Date of establishment</t>
        </is>
      </c>
      <c r="B59" s="4" t="inlineStr">
        <is>
          <t>Sep. 16,
		2021</t>
        </is>
      </c>
    </row>
    <row r="60">
      <c r="A60" s="4" t="inlineStr">
        <is>
          <t>Place of establishment</t>
        </is>
      </c>
      <c r="B60" s="4" t="inlineStr">
        <is>
          <t>USA</t>
        </is>
      </c>
    </row>
    <row r="61">
      <c r="A61" s="4" t="inlineStr">
        <is>
          <t>Percentage of ownership by the Company</t>
        </is>
      </c>
      <c r="B61" s="4" t="inlineStr">
        <is>
          <t>55.00%</t>
        </is>
      </c>
    </row>
    <row r="62">
      <c r="A62" s="4" t="inlineStr">
        <is>
          <t>Principal activities</t>
        </is>
      </c>
      <c r="B62" s="4" t="inlineStr">
        <is>
          <t>Data Center Service</t>
        </is>
      </c>
    </row>
    <row r="63">
      <c r="A63" s="4" t="inlineStr">
        <is>
          <t>Alliance International Technologies Limited [Member]</t>
        </is>
      </c>
    </row>
    <row r="64">
      <c r="A64" s="3" t="inlineStr">
        <is>
          <t>Variable Interest Entity And Subsidiaries [Line Items]</t>
        </is>
      </c>
    </row>
    <row r="65">
      <c r="A65" s="4" t="inlineStr">
        <is>
          <t>Date of establishment</t>
        </is>
      </c>
      <c r="B65" s="4" t="inlineStr">
        <is>
          <t>Mar. 11,
		2020</t>
        </is>
      </c>
    </row>
    <row r="66">
      <c r="A66" s="4" t="inlineStr">
        <is>
          <t>Place of establishment</t>
        </is>
      </c>
      <c r="B66" s="4" t="inlineStr">
        <is>
          <t>British Virgin Islands</t>
        </is>
      </c>
    </row>
    <row r="67">
      <c r="A67" s="4" t="inlineStr">
        <is>
          <t>Percentage of ownership by the Company</t>
        </is>
      </c>
      <c r="B67" s="4" t="inlineStr">
        <is>
          <t>100.00%</t>
        </is>
      </c>
    </row>
    <row r="68">
      <c r="A68" s="4" t="inlineStr">
        <is>
          <t>Principal activities</t>
        </is>
      </c>
      <c r="B68" s="4" t="inlineStr">
        <is>
          <t>Investment Holding</t>
        </is>
      </c>
    </row>
    <row r="69">
      <c r="A69" s="4" t="inlineStr">
        <is>
          <t>Hong Kong Sunstar Technology Co., Limited[Member]</t>
        </is>
      </c>
    </row>
    <row r="70">
      <c r="A70" s="3" t="inlineStr">
        <is>
          <t>Variable Interest Entity And Subsidiaries [Line Items]</t>
        </is>
      </c>
    </row>
    <row r="71">
      <c r="A71" s="4" t="inlineStr">
        <is>
          <t>Date of establishment</t>
        </is>
      </c>
      <c r="B71" s="4" t="inlineStr">
        <is>
          <t>Apr. 9,
		2020</t>
        </is>
      </c>
    </row>
    <row r="72">
      <c r="A72" s="4" t="inlineStr">
        <is>
          <t>Place of establishment</t>
        </is>
      </c>
      <c r="B72" s="4" t="inlineStr">
        <is>
          <t>Hong Kong</t>
        </is>
      </c>
    </row>
    <row r="73">
      <c r="A73" s="4" t="inlineStr">
        <is>
          <t>Percentage of ownership by the Company</t>
        </is>
      </c>
      <c r="B73" s="4" t="inlineStr">
        <is>
          <t>100.00%</t>
        </is>
      </c>
    </row>
    <row r="74">
      <c r="A74" s="4" t="inlineStr">
        <is>
          <t>Principal activities</t>
        </is>
      </c>
      <c r="B74" s="4" t="inlineStr">
        <is>
          <t>Mining pool service</t>
        </is>
      </c>
    </row>
    <row r="75">
      <c r="A75" s="4" t="inlineStr">
        <is>
          <t>E-Sun Kazakhstan Limited</t>
        </is>
      </c>
    </row>
    <row r="76">
      <c r="A76" s="3" t="inlineStr">
        <is>
          <t>Variable Interest Entity And Subsidiaries [Line Items]</t>
        </is>
      </c>
    </row>
    <row r="77">
      <c r="A77" s="4" t="inlineStr">
        <is>
          <t>Date of establishment</t>
        </is>
      </c>
      <c r="B77" s="4" t="inlineStr">
        <is>
          <t>Aug. 23,
		2021</t>
        </is>
      </c>
    </row>
    <row r="78">
      <c r="A78" s="4" t="inlineStr">
        <is>
          <t>Place of establishment</t>
        </is>
      </c>
      <c r="B78" s="4" t="inlineStr">
        <is>
          <t>Kazakhstan</t>
        </is>
      </c>
    </row>
    <row r="79">
      <c r="A79" s="4" t="inlineStr">
        <is>
          <t>Percentage of ownership by the Company</t>
        </is>
      </c>
      <c r="B79" s="4" t="inlineStr">
        <is>
          <t>100.00%</t>
        </is>
      </c>
    </row>
    <row r="80">
      <c r="A80" s="4" t="inlineStr">
        <is>
          <t>Principal activities</t>
        </is>
      </c>
      <c r="B80" s="4" t="inlineStr">
        <is>
          <t>Investment Holding</t>
        </is>
      </c>
    </row>
    <row r="81">
      <c r="A81" s="4" t="inlineStr">
        <is>
          <t>B.C.Ltd 1324492 [Member]</t>
        </is>
      </c>
    </row>
    <row r="82">
      <c r="A82" s="3" t="inlineStr">
        <is>
          <t>Variable Interest Entity And Subsidiaries [Line Items]</t>
        </is>
      </c>
    </row>
    <row r="83">
      <c r="A83" s="4" t="inlineStr">
        <is>
          <t>Date of establishment</t>
        </is>
      </c>
      <c r="B83" s="4" t="inlineStr">
        <is>
          <t>Sep. 16,
		2021</t>
        </is>
      </c>
    </row>
    <row r="84">
      <c r="A84" s="4" t="inlineStr">
        <is>
          <t>Place of establishment</t>
        </is>
      </c>
      <c r="B84" s="4" t="inlineStr">
        <is>
          <t>Canada</t>
        </is>
      </c>
    </row>
    <row r="85">
      <c r="A85" s="4" t="inlineStr">
        <is>
          <t>Percentage of ownership by the Company</t>
        </is>
      </c>
      <c r="B85" s="4" t="inlineStr">
        <is>
          <t>100.00%</t>
        </is>
      </c>
    </row>
    <row r="86">
      <c r="A86" s="4" t="inlineStr">
        <is>
          <t>Principal activities</t>
        </is>
      </c>
      <c r="B86" s="4" t="inlineStr">
        <is>
          <t>Investment Holding</t>
        </is>
      </c>
    </row>
    <row r="87">
      <c r="A87" s="4" t="inlineStr">
        <is>
          <t>The Multi Group Ltd "The Multi Group" or "TMG" [Member]</t>
        </is>
      </c>
    </row>
    <row r="88">
      <c r="A88" s="3" t="inlineStr">
        <is>
          <t>Variable Interest Entity And Subsidiaries [Line Items]</t>
        </is>
      </c>
    </row>
    <row r="89">
      <c r="A89" s="4" t="inlineStr">
        <is>
          <t>Date of establishment</t>
        </is>
      </c>
      <c r="B89" s="4" t="inlineStr">
        <is>
          <t>Jun. 26,
		2015</t>
        </is>
      </c>
    </row>
    <row r="90">
      <c r="A90" s="4" t="inlineStr">
        <is>
          <t>Place of establishment</t>
        </is>
      </c>
      <c r="B90" s="4" t="inlineStr">
        <is>
          <t>Malta</t>
        </is>
      </c>
    </row>
    <row r="91">
      <c r="A91" s="4" t="inlineStr">
        <is>
          <t>Percentage of ownership by the Company</t>
        </is>
      </c>
      <c r="B91" s="4" t="inlineStr">
        <is>
          <t>100.00%</t>
        </is>
      </c>
    </row>
    <row r="92">
      <c r="A92" s="4" t="inlineStr">
        <is>
          <t>Principal activities</t>
        </is>
      </c>
      <c r="B92" s="4" t="inlineStr">
        <is>
          <t>Investment Holding</t>
        </is>
      </c>
    </row>
    <row r="93">
      <c r="A93" s="4" t="inlineStr">
        <is>
          <t>Multi Warehouse Ltd</t>
        </is>
      </c>
    </row>
    <row r="94">
      <c r="A94" s="3" t="inlineStr">
        <is>
          <t>Variable Interest Entity And Subsidiaries [Line Items]</t>
        </is>
      </c>
    </row>
    <row r="95">
      <c r="A95" s="4" t="inlineStr">
        <is>
          <t>Date of establishment</t>
        </is>
      </c>
      <c r="B95" s="4" t="inlineStr">
        <is>
          <t>Dec. 3,
		2014</t>
        </is>
      </c>
    </row>
    <row r="96">
      <c r="A96" s="4" t="inlineStr">
        <is>
          <t>Place of establishment</t>
        </is>
      </c>
      <c r="B96" s="4" t="inlineStr">
        <is>
          <t>Malta</t>
        </is>
      </c>
    </row>
    <row r="97">
      <c r="A97" s="4" t="inlineStr">
        <is>
          <t>Percentage of ownership by the Company</t>
        </is>
      </c>
      <c r="B97" s="4" t="inlineStr">
        <is>
          <t>100.00%</t>
        </is>
      </c>
    </row>
    <row r="98">
      <c r="A98" s="4" t="inlineStr">
        <is>
          <t>Principal activities</t>
        </is>
      </c>
      <c r="B98" s="4" t="inlineStr">
        <is>
          <t>Online Gaming</t>
        </is>
      </c>
    </row>
    <row r="99">
      <c r="A99" s="4" t="inlineStr">
        <is>
          <t>Multi Brand Gaming Ltd [Member]</t>
        </is>
      </c>
    </row>
    <row r="100">
      <c r="A100" s="3" t="inlineStr">
        <is>
          <t>Variable Interest Entity And Subsidiaries [Line Items]</t>
        </is>
      </c>
    </row>
    <row r="101">
      <c r="A101" s="4" t="inlineStr">
        <is>
          <t>Date of establishment</t>
        </is>
      </c>
      <c r="B101" s="4" t="inlineStr">
        <is>
          <t>Oct. 3,
		2014</t>
        </is>
      </c>
    </row>
    <row r="102">
      <c r="A102" s="4" t="inlineStr">
        <is>
          <t>Place of establishment</t>
        </is>
      </c>
      <c r="B102" s="4" t="inlineStr">
        <is>
          <t>Malta</t>
        </is>
      </c>
    </row>
    <row r="103">
      <c r="A103" s="4" t="inlineStr">
        <is>
          <t>Percentage of ownership by the Company</t>
        </is>
      </c>
      <c r="B103" s="4" t="inlineStr">
        <is>
          <t>100.00%</t>
        </is>
      </c>
    </row>
    <row r="104">
      <c r="A104" s="4" t="inlineStr">
        <is>
          <t>Principal activities</t>
        </is>
      </c>
      <c r="B104" s="4" t="inlineStr">
        <is>
          <t>Online Gaming</t>
        </is>
      </c>
    </row>
    <row r="105">
      <c r="A105" s="4" t="inlineStr">
        <is>
          <t>Multilotto UK Ltd [Member]</t>
        </is>
      </c>
    </row>
    <row r="106">
      <c r="A106" s="3" t="inlineStr">
        <is>
          <t>Variable Interest Entity And Subsidiaries [Line Items]</t>
        </is>
      </c>
    </row>
    <row r="107">
      <c r="A107" s="4" t="inlineStr">
        <is>
          <t>Date of establishment</t>
        </is>
      </c>
      <c r="B107" s="4" t="inlineStr">
        <is>
          <t>Sep. 1,
		2016</t>
        </is>
      </c>
    </row>
    <row r="108">
      <c r="A108" s="4" t="inlineStr">
        <is>
          <t>Place of establishment</t>
        </is>
      </c>
      <c r="B108" s="4" t="inlineStr">
        <is>
          <t>Malta</t>
        </is>
      </c>
    </row>
    <row r="109">
      <c r="A109" s="4" t="inlineStr">
        <is>
          <t>Percentage of ownership by the Company</t>
        </is>
      </c>
      <c r="B109" s="4" t="inlineStr">
        <is>
          <t>100.00%</t>
        </is>
      </c>
    </row>
    <row r="110">
      <c r="A110" s="4" t="inlineStr">
        <is>
          <t>Principal activities</t>
        </is>
      </c>
      <c r="B110" s="4" t="inlineStr">
        <is>
          <t>Online Gaming</t>
        </is>
      </c>
    </row>
    <row r="111">
      <c r="A111" s="4" t="inlineStr">
        <is>
          <t>Lotto Warehouse Ltd [Member]</t>
        </is>
      </c>
    </row>
    <row r="112">
      <c r="A112" s="3" t="inlineStr">
        <is>
          <t>Variable Interest Entity And Subsidiaries [Line Items]</t>
        </is>
      </c>
    </row>
    <row r="113">
      <c r="A113" s="4" t="inlineStr">
        <is>
          <t>Date of establishment</t>
        </is>
      </c>
      <c r="B113" s="4" t="inlineStr">
        <is>
          <t>Sep. 1,
		2016</t>
        </is>
      </c>
    </row>
    <row r="114">
      <c r="A114" s="4" t="inlineStr">
        <is>
          <t>Place of establishment</t>
        </is>
      </c>
      <c r="B114" s="4" t="inlineStr">
        <is>
          <t>Malta</t>
        </is>
      </c>
    </row>
    <row r="115">
      <c r="A115" s="4" t="inlineStr">
        <is>
          <t>Percentage of ownership by the Company</t>
        </is>
      </c>
      <c r="B115" s="4" t="inlineStr">
        <is>
          <t>100.00%</t>
        </is>
      </c>
    </row>
    <row r="116">
      <c r="A116" s="4" t="inlineStr">
        <is>
          <t>Principal activities</t>
        </is>
      </c>
      <c r="B116" s="4" t="inlineStr">
        <is>
          <t>Online Gaming</t>
        </is>
      </c>
    </row>
    <row r="117">
      <c r="A117" s="4" t="inlineStr">
        <is>
          <t>Wasp Media Ltd [Member]</t>
        </is>
      </c>
    </row>
    <row r="118">
      <c r="A118" s="3" t="inlineStr">
        <is>
          <t>Variable Interest Entity And Subsidiaries [Line Items]</t>
        </is>
      </c>
    </row>
    <row r="119">
      <c r="A119" s="4" t="inlineStr">
        <is>
          <t>Date of establishment</t>
        </is>
      </c>
      <c r="B119" s="4" t="inlineStr">
        <is>
          <t>Aug. 12,
		2016</t>
        </is>
      </c>
    </row>
    <row r="120">
      <c r="A120" s="4" t="inlineStr">
        <is>
          <t>Place of establishment</t>
        </is>
      </c>
      <c r="B120" s="4" t="inlineStr">
        <is>
          <t>Malta</t>
        </is>
      </c>
    </row>
    <row r="121">
      <c r="A121" s="4" t="inlineStr">
        <is>
          <t>Percentage of ownership by the Company</t>
        </is>
      </c>
      <c r="B121" s="4" t="inlineStr">
        <is>
          <t>100.00%</t>
        </is>
      </c>
    </row>
    <row r="122">
      <c r="A122" s="4" t="inlineStr">
        <is>
          <t>Principal activities</t>
        </is>
      </c>
      <c r="B122" s="4" t="inlineStr">
        <is>
          <t>Online Gaming</t>
        </is>
      </c>
    </row>
    <row r="123">
      <c r="A123" s="4" t="inlineStr">
        <is>
          <t>Round Spot Services Ltd [Member]</t>
        </is>
      </c>
    </row>
    <row r="124">
      <c r="A124" s="3" t="inlineStr">
        <is>
          <t>Variable Interest Entity And Subsidiaries [Line Items]</t>
        </is>
      </c>
    </row>
    <row r="125">
      <c r="A125" s="4" t="inlineStr">
        <is>
          <t>Date of establishment</t>
        </is>
      </c>
      <c r="B125" s="4" t="inlineStr">
        <is>
          <t>May 6,
		2015</t>
        </is>
      </c>
    </row>
    <row r="126">
      <c r="A126" s="4" t="inlineStr">
        <is>
          <t>Place of establishment</t>
        </is>
      </c>
      <c r="B126" s="4" t="inlineStr">
        <is>
          <t>Cyprus</t>
        </is>
      </c>
    </row>
    <row r="127">
      <c r="A127" s="4" t="inlineStr">
        <is>
          <t>Percentage of ownership by the Company</t>
        </is>
      </c>
      <c r="B127" s="4" t="inlineStr">
        <is>
          <t>100.00%</t>
        </is>
      </c>
    </row>
    <row r="128">
      <c r="A128" s="4" t="inlineStr">
        <is>
          <t>Principal activities</t>
        </is>
      </c>
      <c r="B128" s="4" t="inlineStr">
        <is>
          <t>Online Gaming</t>
        </is>
      </c>
    </row>
    <row r="129">
      <c r="A129" s="4" t="inlineStr">
        <is>
          <t>FMulti Pay N.V [Member]</t>
        </is>
      </c>
    </row>
    <row r="130">
      <c r="A130" s="3" t="inlineStr">
        <is>
          <t>Variable Interest Entity And Subsidiaries [Line Items]</t>
        </is>
      </c>
    </row>
    <row r="131">
      <c r="A131" s="4" t="inlineStr">
        <is>
          <t>Date of establishment</t>
        </is>
      </c>
      <c r="B131" s="4" t="inlineStr">
        <is>
          <t>Aug. 25,
		2011</t>
        </is>
      </c>
    </row>
    <row r="132">
      <c r="A132" s="4" t="inlineStr">
        <is>
          <t>Place of establishment</t>
        </is>
      </c>
      <c r="B132" s="4" t="inlineStr">
        <is>
          <t>Curacao</t>
        </is>
      </c>
    </row>
    <row r="133">
      <c r="A133" s="4" t="inlineStr">
        <is>
          <t>Percentage of ownership by the Company</t>
        </is>
      </c>
      <c r="B133" s="4" t="inlineStr">
        <is>
          <t>100.00%</t>
        </is>
      </c>
    </row>
    <row r="134">
      <c r="A134" s="4" t="inlineStr">
        <is>
          <t>Principal activities</t>
        </is>
      </c>
      <c r="B134" s="4" t="inlineStr">
        <is>
          <t>Online Gaming</t>
        </is>
      </c>
    </row>
    <row r="135">
      <c r="A135" s="4" t="inlineStr">
        <is>
          <t>Oddson Europe Ltd [Member]</t>
        </is>
      </c>
    </row>
    <row r="136">
      <c r="A136" s="3" t="inlineStr">
        <is>
          <t>Variable Interest Entity And Subsidiaries [Line Items]</t>
        </is>
      </c>
    </row>
    <row r="137">
      <c r="A137" s="4" t="inlineStr">
        <is>
          <t>Date of establishment</t>
        </is>
      </c>
      <c r="B137" s="4" t="inlineStr">
        <is>
          <t>Jan. 10,
		2018</t>
        </is>
      </c>
    </row>
    <row r="138">
      <c r="A138" s="4" t="inlineStr">
        <is>
          <t>Place of establishment</t>
        </is>
      </c>
      <c r="B138" s="4" t="inlineStr">
        <is>
          <t>Malta</t>
        </is>
      </c>
    </row>
    <row r="139">
      <c r="A139" s="4" t="inlineStr">
        <is>
          <t>Percentage of ownership by the Company</t>
        </is>
      </c>
      <c r="B139" s="4" t="inlineStr">
        <is>
          <t>100.00%</t>
        </is>
      </c>
    </row>
    <row r="140">
      <c r="A140" s="4" t="inlineStr">
        <is>
          <t>Principal activities</t>
        </is>
      </c>
      <c r="B140" s="4" t="inlineStr">
        <is>
          <t>Online Gaming</t>
        </is>
      </c>
    </row>
    <row r="141">
      <c r="A141" s="4" t="inlineStr">
        <is>
          <t>Beijing Guixinyanghang Technology Limited</t>
        </is>
      </c>
    </row>
    <row r="142">
      <c r="A142" s="3" t="inlineStr">
        <is>
          <t>Variable Interest Entity And Subsidiaries [Line Items]</t>
        </is>
      </c>
    </row>
    <row r="143">
      <c r="A143" s="4" t="inlineStr">
        <is>
          <t>Date of establishment</t>
        </is>
      </c>
      <c r="B143" s="4" t="inlineStr">
        <is>
          <t>Jun. 12,
		2020</t>
        </is>
      </c>
    </row>
    <row r="144">
      <c r="A144" s="4" t="inlineStr">
        <is>
          <t>Place of establishment</t>
        </is>
      </c>
      <c r="B144" s="4" t="inlineStr">
        <is>
          <t>PRC</t>
        </is>
      </c>
    </row>
    <row r="145">
      <c r="A145" s="4" t="inlineStr">
        <is>
          <t>Percentage of ownership by the Company</t>
        </is>
      </c>
      <c r="B145" s="4" t="inlineStr">
        <is>
          <t>100.00%</t>
        </is>
      </c>
    </row>
    <row r="146">
      <c r="A146" s="4" t="inlineStr">
        <is>
          <t>Principal activities</t>
        </is>
      </c>
      <c r="B146" s="4" t="inlineStr">
        <is>
          <t>Technology Service</t>
        </is>
      </c>
    </row>
    <row r="147">
      <c r="A147" s="4" t="inlineStr">
        <is>
          <t>Loto Interactive Limited</t>
        </is>
      </c>
    </row>
    <row r="148">
      <c r="A148" s="3" t="inlineStr">
        <is>
          <t>Variable Interest Entity And Subsidiaries [Line Items]</t>
        </is>
      </c>
    </row>
    <row r="149">
      <c r="A149" s="4" t="inlineStr">
        <is>
          <t>Date of establishment</t>
        </is>
      </c>
      <c r="B149" s="4" t="inlineStr">
        <is>
          <t>Nov. 26,
		1998</t>
        </is>
      </c>
    </row>
    <row r="150">
      <c r="A150" s="4" t="inlineStr">
        <is>
          <t>Place of establishment</t>
        </is>
      </c>
      <c r="B150" s="4" t="inlineStr">
        <is>
          <t>Cayman Islands</t>
        </is>
      </c>
    </row>
    <row r="151">
      <c r="A151" s="4" t="inlineStr">
        <is>
          <t>Percentage of ownership by the Company</t>
        </is>
      </c>
      <c r="B151" s="4" t="inlineStr">
        <is>
          <t>59.79%</t>
        </is>
      </c>
    </row>
    <row r="152">
      <c r="A152" s="4" t="inlineStr">
        <is>
          <t>Principal activities</t>
        </is>
      </c>
      <c r="B152" s="4" t="inlineStr">
        <is>
          <t>Investment Holding</t>
        </is>
      </c>
    </row>
    <row r="153">
      <c r="A153" s="4" t="inlineStr">
        <is>
          <t>Brighten Express Limited</t>
        </is>
      </c>
    </row>
    <row r="154">
      <c r="A154" s="3" t="inlineStr">
        <is>
          <t>Variable Interest Entity And Subsidiaries [Line Items]</t>
        </is>
      </c>
    </row>
    <row r="155">
      <c r="A155" s="4" t="inlineStr">
        <is>
          <t>Date of establishment</t>
        </is>
      </c>
      <c r="B155" s="4" t="inlineStr">
        <is>
          <t>Apr. 1,
		2016</t>
        </is>
      </c>
    </row>
    <row r="156">
      <c r="A156" s="4" t="inlineStr">
        <is>
          <t>Place of establishment</t>
        </is>
      </c>
      <c r="B156" s="4" t="inlineStr">
        <is>
          <t>Hong Kong</t>
        </is>
      </c>
    </row>
    <row r="157">
      <c r="A157" s="4" t="inlineStr">
        <is>
          <t>Percentage of ownership by the Company</t>
        </is>
      </c>
      <c r="B157" s="4" t="inlineStr">
        <is>
          <t>59.79%</t>
        </is>
      </c>
    </row>
    <row r="158">
      <c r="A158" s="4" t="inlineStr">
        <is>
          <t>Principal activities</t>
        </is>
      </c>
      <c r="B158" s="4" t="inlineStr">
        <is>
          <t>Investment Holding</t>
        </is>
      </c>
    </row>
    <row r="159">
      <c r="A159" s="4" t="inlineStr">
        <is>
          <t>Rising Move International Limited</t>
        </is>
      </c>
    </row>
    <row r="160">
      <c r="A160" s="3" t="inlineStr">
        <is>
          <t>Variable Interest Entity And Subsidiaries [Line Items]</t>
        </is>
      </c>
    </row>
    <row r="161">
      <c r="A161" s="4" t="inlineStr">
        <is>
          <t>Date of establishment</t>
        </is>
      </c>
      <c r="B161" s="4" t="inlineStr">
        <is>
          <t>Jul. 25,
		2007</t>
        </is>
      </c>
    </row>
    <row r="162">
      <c r="A162" s="4" t="inlineStr">
        <is>
          <t>Place of establishment</t>
        </is>
      </c>
      <c r="B162" s="4" t="inlineStr">
        <is>
          <t>BVI</t>
        </is>
      </c>
    </row>
    <row r="163">
      <c r="A163" s="4" t="inlineStr">
        <is>
          <t>Percentage of ownership by the Company</t>
        </is>
      </c>
      <c r="B163" s="4" t="inlineStr">
        <is>
          <t>59.79%</t>
        </is>
      </c>
    </row>
    <row r="164">
      <c r="A164" s="4" t="inlineStr">
        <is>
          <t>Principal activities</t>
        </is>
      </c>
      <c r="B164" s="4" t="inlineStr">
        <is>
          <t>Investment Holding</t>
        </is>
      </c>
    </row>
    <row r="165">
      <c r="A165" s="4" t="inlineStr">
        <is>
          <t>Interactive Lab Limited</t>
        </is>
      </c>
    </row>
    <row r="166">
      <c r="A166" s="3" t="inlineStr">
        <is>
          <t>Variable Interest Entity And Subsidiaries [Line Items]</t>
        </is>
      </c>
    </row>
    <row r="167">
      <c r="A167" s="4" t="inlineStr">
        <is>
          <t>Date of establishment</t>
        </is>
      </c>
      <c r="B167" s="4" t="inlineStr">
        <is>
          <t>Jul. 8,
		2015</t>
        </is>
      </c>
    </row>
    <row r="168">
      <c r="A168" s="4" t="inlineStr">
        <is>
          <t>Place of establishment</t>
        </is>
      </c>
      <c r="B168" s="4" t="inlineStr">
        <is>
          <t>BVI</t>
        </is>
      </c>
    </row>
    <row r="169">
      <c r="A169" s="4" t="inlineStr">
        <is>
          <t>Percentage of ownership by the Company</t>
        </is>
      </c>
      <c r="B169" s="4" t="inlineStr">
        <is>
          <t>59.79%</t>
        </is>
      </c>
    </row>
    <row r="170">
      <c r="A170" s="4" t="inlineStr">
        <is>
          <t>Principal activities</t>
        </is>
      </c>
      <c r="B170" s="4" t="inlineStr">
        <is>
          <t>Technology Service</t>
        </is>
      </c>
    </row>
    <row r="171">
      <c r="A171" s="4" t="inlineStr">
        <is>
          <t>Precious Success Holdings Limited</t>
        </is>
      </c>
    </row>
    <row r="172">
      <c r="A172" s="3" t="inlineStr">
        <is>
          <t>Variable Interest Entity And Subsidiaries [Line Items]</t>
        </is>
      </c>
    </row>
    <row r="173">
      <c r="A173" s="4" t="inlineStr">
        <is>
          <t>Date of establishment</t>
        </is>
      </c>
      <c r="B173" s="4" t="inlineStr">
        <is>
          <t>Jul. 10,
		2007</t>
        </is>
      </c>
    </row>
    <row r="174">
      <c r="A174" s="4" t="inlineStr">
        <is>
          <t>Place of establishment</t>
        </is>
      </c>
      <c r="B174" s="4" t="inlineStr">
        <is>
          <t>BVI</t>
        </is>
      </c>
    </row>
    <row r="175">
      <c r="A175" s="4" t="inlineStr">
        <is>
          <t>Percentage of ownership by the Company</t>
        </is>
      </c>
      <c r="B175" s="4" t="inlineStr">
        <is>
          <t>30.49%</t>
        </is>
      </c>
    </row>
    <row r="176">
      <c r="A176" s="4" t="inlineStr">
        <is>
          <t>Principal activities</t>
        </is>
      </c>
      <c r="B176" s="4" t="inlineStr">
        <is>
          <t>Investment Holding</t>
        </is>
      </c>
    </row>
    <row r="177">
      <c r="A177" s="4" t="inlineStr">
        <is>
          <t>PAL Development Limited</t>
        </is>
      </c>
    </row>
    <row r="178">
      <c r="A178" s="3" t="inlineStr">
        <is>
          <t>Variable Interest Entity And Subsidiaries [Line Items]</t>
        </is>
      </c>
    </row>
    <row r="179">
      <c r="A179" s="4" t="inlineStr">
        <is>
          <t>Date of establishment</t>
        </is>
      </c>
      <c r="B179" s="4" t="inlineStr">
        <is>
          <t>Aug. 17,
		2006</t>
        </is>
      </c>
    </row>
    <row r="180">
      <c r="A180" s="4" t="inlineStr">
        <is>
          <t>Place of establishment</t>
        </is>
      </c>
      <c r="B180" s="4" t="inlineStr">
        <is>
          <t>Hong Kong</t>
        </is>
      </c>
    </row>
    <row r="181">
      <c r="A181" s="4" t="inlineStr">
        <is>
          <t>Percentage of ownership by the Company</t>
        </is>
      </c>
      <c r="B181" s="4" t="inlineStr">
        <is>
          <t>30.49%</t>
        </is>
      </c>
    </row>
    <row r="182">
      <c r="A182" s="4" t="inlineStr">
        <is>
          <t>Principal activities</t>
        </is>
      </c>
      <c r="B182" s="4" t="inlineStr">
        <is>
          <t>Investment Holding</t>
        </is>
      </c>
    </row>
    <row r="183">
      <c r="A183" s="4" t="inlineStr">
        <is>
          <t>Global Score Asia Limited</t>
        </is>
      </c>
    </row>
    <row r="184">
      <c r="A184" s="3" t="inlineStr">
        <is>
          <t>Variable Interest Entity And Subsidiaries [Line Items]</t>
        </is>
      </c>
    </row>
    <row r="185">
      <c r="A185" s="4" t="inlineStr">
        <is>
          <t>Date of establishment</t>
        </is>
      </c>
      <c r="B185" s="4" t="inlineStr">
        <is>
          <t>Apr. 18,
		2005</t>
        </is>
      </c>
    </row>
    <row r="186">
      <c r="A186" s="4" t="inlineStr">
        <is>
          <t>Place of establishment</t>
        </is>
      </c>
      <c r="B186" s="4" t="inlineStr">
        <is>
          <t>BVI</t>
        </is>
      </c>
    </row>
    <row r="187">
      <c r="A187" s="4" t="inlineStr">
        <is>
          <t>Percentage of ownership by the Company</t>
        </is>
      </c>
      <c r="B187" s="4" t="inlineStr">
        <is>
          <t>59.79%</t>
        </is>
      </c>
    </row>
    <row r="188">
      <c r="A188" s="4" t="inlineStr">
        <is>
          <t>Principal activities</t>
        </is>
      </c>
      <c r="B188" s="4" t="inlineStr">
        <is>
          <t>Investment Holding</t>
        </is>
      </c>
    </row>
    <row r="189">
      <c r="A189" s="4" t="inlineStr">
        <is>
          <t>Trade Express Services Inc.</t>
        </is>
      </c>
    </row>
    <row r="190">
      <c r="A190" s="3" t="inlineStr">
        <is>
          <t>Variable Interest Entity And Subsidiaries [Line Items]</t>
        </is>
      </c>
    </row>
    <row r="191">
      <c r="A191" s="4" t="inlineStr">
        <is>
          <t>Date of establishment</t>
        </is>
      </c>
      <c r="B191" s="4" t="inlineStr">
        <is>
          <t>Nov. 3,
		2003</t>
        </is>
      </c>
    </row>
    <row r="192">
      <c r="A192" s="4" t="inlineStr">
        <is>
          <t>Place of establishment</t>
        </is>
      </c>
      <c r="B192" s="4" t="inlineStr">
        <is>
          <t>BVI</t>
        </is>
      </c>
    </row>
    <row r="193">
      <c r="A193" s="4" t="inlineStr">
        <is>
          <t>Percentage of ownership by the Company</t>
        </is>
      </c>
      <c r="B193" s="4" t="inlineStr">
        <is>
          <t>59.79%</t>
        </is>
      </c>
    </row>
    <row r="194">
      <c r="A194" s="4" t="inlineStr">
        <is>
          <t>Principal activities</t>
        </is>
      </c>
      <c r="B194" s="4" t="inlineStr">
        <is>
          <t>Investment Holding</t>
        </is>
      </c>
    </row>
    <row r="195">
      <c r="A195" s="4" t="inlineStr">
        <is>
          <t>Rise Accord Holdings Limited</t>
        </is>
      </c>
    </row>
    <row r="196">
      <c r="A196" s="3" t="inlineStr">
        <is>
          <t>Variable Interest Entity And Subsidiaries [Line Items]</t>
        </is>
      </c>
    </row>
    <row r="197">
      <c r="A197" s="4" t="inlineStr">
        <is>
          <t>Date of establishment</t>
        </is>
      </c>
      <c r="B197" s="4" t="inlineStr">
        <is>
          <t>Apr. 30,
		2013</t>
        </is>
      </c>
    </row>
    <row r="198">
      <c r="A198" s="4" t="inlineStr">
        <is>
          <t>Place of establishment</t>
        </is>
      </c>
      <c r="B198" s="4" t="inlineStr">
        <is>
          <t>BVI</t>
        </is>
      </c>
    </row>
    <row r="199">
      <c r="A199" s="4" t="inlineStr">
        <is>
          <t>Percentage of ownership by the Company</t>
        </is>
      </c>
      <c r="B199" s="4" t="inlineStr">
        <is>
          <t>59.79%</t>
        </is>
      </c>
    </row>
    <row r="200">
      <c r="A200" s="4" t="inlineStr">
        <is>
          <t>Principal activities</t>
        </is>
      </c>
      <c r="B200" s="4" t="inlineStr">
        <is>
          <t>Investment Holding</t>
        </is>
      </c>
    </row>
    <row r="201">
      <c r="A201" s="4" t="inlineStr">
        <is>
          <t>China Excellent Net Technology</t>
        </is>
      </c>
    </row>
    <row r="202">
      <c r="A202" s="3" t="inlineStr">
        <is>
          <t>Variable Interest Entity And Subsidiaries [Line Items]</t>
        </is>
      </c>
    </row>
    <row r="203">
      <c r="A203" s="4" t="inlineStr">
        <is>
          <t>Date of establishment</t>
        </is>
      </c>
      <c r="B203" s="4" t="inlineStr">
        <is>
          <t>Jul. 2,
		2009</t>
        </is>
      </c>
    </row>
    <row r="204">
      <c r="A204" s="4" t="inlineStr">
        <is>
          <t>Place of establishment</t>
        </is>
      </c>
      <c r="B204" s="4" t="inlineStr">
        <is>
          <t>Hong Kong</t>
        </is>
      </c>
    </row>
    <row r="205">
      <c r="A205" s="4" t="inlineStr">
        <is>
          <t>Percentage of ownership by the Company</t>
        </is>
      </c>
      <c r="B205" s="4" t="inlineStr">
        <is>
          <t>56.80%</t>
        </is>
      </c>
    </row>
    <row r="206">
      <c r="A206" s="4" t="inlineStr">
        <is>
          <t>Principal activities</t>
        </is>
      </c>
      <c r="B206" s="4" t="inlineStr">
        <is>
          <t>Investment Holding</t>
        </is>
      </c>
    </row>
    <row r="207">
      <c r="A207" s="4" t="inlineStr">
        <is>
          <t>Hong Kong Interactive Lab Limited</t>
        </is>
      </c>
    </row>
    <row r="208">
      <c r="A208" s="3" t="inlineStr">
        <is>
          <t>Variable Interest Entity And Subsidiaries [Line Items]</t>
        </is>
      </c>
    </row>
    <row r="209">
      <c r="A209" s="4" t="inlineStr">
        <is>
          <t>Date of establishment</t>
        </is>
      </c>
      <c r="B209" s="4" t="inlineStr">
        <is>
          <t>Mar. 23,
		2018</t>
        </is>
      </c>
    </row>
    <row r="210">
      <c r="A210" s="4" t="inlineStr">
        <is>
          <t>Place of establishment</t>
        </is>
      </c>
      <c r="B210" s="4" t="inlineStr">
        <is>
          <t>Hong Kong</t>
        </is>
      </c>
    </row>
    <row r="211">
      <c r="A211" s="4" t="inlineStr">
        <is>
          <t>Percentage of ownership by the Company</t>
        </is>
      </c>
      <c r="B211" s="4" t="inlineStr">
        <is>
          <t>59.79%</t>
        </is>
      </c>
    </row>
    <row r="212">
      <c r="A212" s="4" t="inlineStr">
        <is>
          <t>Principal activities</t>
        </is>
      </c>
      <c r="B212" s="4" t="inlineStr">
        <is>
          <t>Technology Service</t>
        </is>
      </c>
    </row>
    <row r="213">
      <c r="A213" s="4" t="inlineStr">
        <is>
          <t>Virtual Asset Ratings Limited</t>
        </is>
      </c>
    </row>
    <row r="214">
      <c r="A214" s="3" t="inlineStr">
        <is>
          <t>Variable Interest Entity And Subsidiaries [Line Items]</t>
        </is>
      </c>
    </row>
    <row r="215">
      <c r="A215" s="4" t="inlineStr">
        <is>
          <t>Date of establishment</t>
        </is>
      </c>
      <c r="B215" s="4" t="inlineStr">
        <is>
          <t>Jul. 26,
		2018</t>
        </is>
      </c>
    </row>
    <row r="216">
      <c r="A216" s="4" t="inlineStr">
        <is>
          <t>Place of establishment</t>
        </is>
      </c>
      <c r="B216" s="4" t="inlineStr">
        <is>
          <t>BVI</t>
        </is>
      </c>
    </row>
    <row r="217">
      <c r="A217" s="4" t="inlineStr">
        <is>
          <t>Percentage of ownership by the Company</t>
        </is>
      </c>
      <c r="B217" s="4" t="inlineStr">
        <is>
          <t>59.79%</t>
        </is>
      </c>
    </row>
    <row r="218">
      <c r="A218" s="4" t="inlineStr">
        <is>
          <t>Principal activities</t>
        </is>
      </c>
      <c r="B218" s="4" t="inlineStr">
        <is>
          <t>Technology Service</t>
        </is>
      </c>
    </row>
    <row r="219">
      <c r="A219" s="4" t="inlineStr">
        <is>
          <t>Loto Interactive Information</t>
        </is>
      </c>
    </row>
    <row r="220">
      <c r="A220" s="3" t="inlineStr">
        <is>
          <t>Variable Interest Entity And Subsidiaries [Line Items]</t>
        </is>
      </c>
    </row>
    <row r="221">
      <c r="A221" s="4" t="inlineStr">
        <is>
          <t>Date of establishment</t>
        </is>
      </c>
      <c r="B221" s="4" t="inlineStr">
        <is>
          <t>Dec. 14,
		2017</t>
        </is>
      </c>
    </row>
    <row r="222">
      <c r="A222" s="4" t="inlineStr">
        <is>
          <t>Place of establishment</t>
        </is>
      </c>
      <c r="B222" s="4" t="inlineStr">
        <is>
          <t>PRC</t>
        </is>
      </c>
    </row>
    <row r="223">
      <c r="A223" s="4" t="inlineStr">
        <is>
          <t>Percentage of ownership by the Company</t>
        </is>
      </c>
      <c r="B223" s="4" t="inlineStr">
        <is>
          <t>59.79%</t>
        </is>
      </c>
    </row>
    <row r="224">
      <c r="A224" s="4" t="inlineStr">
        <is>
          <t>Principal activities</t>
        </is>
      </c>
      <c r="B224" s="4" t="inlineStr">
        <is>
          <t>Investment Holding</t>
        </is>
      </c>
    </row>
    <row r="225">
      <c r="A225" s="4" t="inlineStr">
        <is>
          <t>Shenzhen Lewanwuxian Information</t>
        </is>
      </c>
    </row>
    <row r="226">
      <c r="A226" s="3" t="inlineStr">
        <is>
          <t>Variable Interest Entity And Subsidiaries [Line Items]</t>
        </is>
      </c>
    </row>
    <row r="227">
      <c r="A227" s="4" t="inlineStr">
        <is>
          <t>Date of establishment</t>
        </is>
      </c>
      <c r="B227" s="4" t="inlineStr">
        <is>
          <t>Feb. 5,
		2018</t>
        </is>
      </c>
    </row>
    <row r="228">
      <c r="A228" s="4" t="inlineStr">
        <is>
          <t>Place of establishment</t>
        </is>
      </c>
      <c r="B228" s="4" t="inlineStr">
        <is>
          <t>PRC</t>
        </is>
      </c>
    </row>
    <row r="229">
      <c r="A229" s="4" t="inlineStr">
        <is>
          <t>Percentage of ownership by the Company</t>
        </is>
      </c>
      <c r="B229" s="4" t="inlineStr">
        <is>
          <t>30.49%</t>
        </is>
      </c>
    </row>
    <row r="230">
      <c r="A230" s="4" t="inlineStr">
        <is>
          <t>Principal activities</t>
        </is>
      </c>
      <c r="B230" s="4" t="inlineStr">
        <is>
          <t>Online Gaming</t>
        </is>
      </c>
    </row>
    <row r="231">
      <c r="A231" s="4" t="inlineStr">
        <is>
          <t>Interactive Medical Lab Limited</t>
        </is>
      </c>
    </row>
    <row r="232">
      <c r="A232" s="3" t="inlineStr">
        <is>
          <t>Variable Interest Entity And Subsidiaries [Line Items]</t>
        </is>
      </c>
    </row>
    <row r="233">
      <c r="A233" s="4" t="inlineStr">
        <is>
          <t>Date of establishment</t>
        </is>
      </c>
      <c r="B233" s="4" t="inlineStr">
        <is>
          <t>Mar. 21,
		2019</t>
        </is>
      </c>
    </row>
    <row r="234">
      <c r="A234" s="4" t="inlineStr">
        <is>
          <t>Place of establishment</t>
        </is>
      </c>
      <c r="B234" s="4" t="inlineStr">
        <is>
          <t>BVI</t>
        </is>
      </c>
    </row>
    <row r="235">
      <c r="A235" s="4" t="inlineStr">
        <is>
          <t>Percentage of ownership by the Company</t>
        </is>
      </c>
      <c r="B235" s="4" t="inlineStr">
        <is>
          <t>59.79%</t>
        </is>
      </c>
    </row>
    <row r="236">
      <c r="A236" s="4" t="inlineStr">
        <is>
          <t>Principal activities</t>
        </is>
      </c>
      <c r="B236" s="4" t="inlineStr">
        <is>
          <t>Investment Holding</t>
        </is>
      </c>
    </row>
    <row r="237">
      <c r="A237" s="4" t="inlineStr">
        <is>
          <t>Interactive Medical Lab Corporation</t>
        </is>
      </c>
    </row>
    <row r="238">
      <c r="A238" s="3" t="inlineStr">
        <is>
          <t>Variable Interest Entity And Subsidiaries [Line Items]</t>
        </is>
      </c>
    </row>
    <row r="239">
      <c r="A239" s="4" t="inlineStr">
        <is>
          <t>Date of establishment</t>
        </is>
      </c>
      <c r="B239" s="4" t="inlineStr">
        <is>
          <t>Apr. 25,
		2019</t>
        </is>
      </c>
    </row>
    <row r="240">
      <c r="A240" s="4" t="inlineStr">
        <is>
          <t>Place of establishment</t>
        </is>
      </c>
      <c r="B240" s="4" t="inlineStr">
        <is>
          <t>USA</t>
        </is>
      </c>
    </row>
    <row r="241">
      <c r="A241" s="4" t="inlineStr">
        <is>
          <t>Percentage of ownership by the Company</t>
        </is>
      </c>
      <c r="B241" s="4" t="inlineStr">
        <is>
          <t>59.79%</t>
        </is>
      </c>
    </row>
    <row r="242">
      <c r="A242" s="4" t="inlineStr">
        <is>
          <t>Principal activities</t>
        </is>
      </c>
      <c r="B242" s="4" t="inlineStr">
        <is>
          <t>Investment Holding</t>
        </is>
      </c>
    </row>
    <row r="243">
      <c r="A243" s="4" t="inlineStr">
        <is>
          <t>Might Winner Limited</t>
        </is>
      </c>
    </row>
    <row r="244">
      <c r="A244" s="3" t="inlineStr">
        <is>
          <t>Variable Interest Entity And Subsidiaries [Line Items]</t>
        </is>
      </c>
    </row>
    <row r="245">
      <c r="A245" s="4" t="inlineStr">
        <is>
          <t>Date of establishment</t>
        </is>
      </c>
      <c r="B245" s="4" t="inlineStr">
        <is>
          <t>Aug. 9,
		2019</t>
        </is>
      </c>
    </row>
    <row r="246">
      <c r="A246" s="4" t="inlineStr">
        <is>
          <t>Place of establishment</t>
        </is>
      </c>
      <c r="B246" s="4" t="inlineStr">
        <is>
          <t>Hong Kong</t>
        </is>
      </c>
    </row>
    <row r="247">
      <c r="A247" s="4" t="inlineStr">
        <is>
          <t>Percentage of ownership by the Company</t>
        </is>
      </c>
      <c r="B247" s="4" t="inlineStr">
        <is>
          <t>59.79%</t>
        </is>
      </c>
    </row>
    <row r="248">
      <c r="A248" s="4" t="inlineStr">
        <is>
          <t>Principal activities</t>
        </is>
      </c>
      <c r="B248" s="4" t="inlineStr">
        <is>
          <t>Investment Holding</t>
        </is>
      </c>
    </row>
    <row r="249">
      <c r="A249" s="4" t="inlineStr">
        <is>
          <t>H.K CB. Cute Technology Co., Limited</t>
        </is>
      </c>
    </row>
    <row r="250">
      <c r="A250" s="3" t="inlineStr">
        <is>
          <t>Variable Interest Entity And Subsidiaries [Line Items]</t>
        </is>
      </c>
    </row>
    <row r="251">
      <c r="A251" s="4" t="inlineStr">
        <is>
          <t>Date of establishment</t>
        </is>
      </c>
      <c r="B251" s="4" t="inlineStr">
        <is>
          <t>Feb. 24,
		2012</t>
        </is>
      </c>
    </row>
    <row r="252">
      <c r="A252" s="4" t="inlineStr">
        <is>
          <t>Place of establishment</t>
        </is>
      </c>
      <c r="B252" s="4" t="inlineStr">
        <is>
          <t>Hong Kong</t>
        </is>
      </c>
    </row>
    <row r="253">
      <c r="A253" s="4" t="inlineStr">
        <is>
          <t>Percentage of ownership by the Company</t>
        </is>
      </c>
      <c r="B253" s="4" t="inlineStr">
        <is>
          <t>59.79%</t>
        </is>
      </c>
    </row>
    <row r="254">
      <c r="A254" s="4" t="inlineStr">
        <is>
          <t>Principal activities</t>
        </is>
      </c>
      <c r="B254" s="4" t="inlineStr">
        <is>
          <t>Investment Holding</t>
        </is>
      </c>
    </row>
    <row r="255">
      <c r="A255" s="4" t="inlineStr">
        <is>
          <t>Shenzhen Quanjing Financial Leasing Co., Ltd</t>
        </is>
      </c>
    </row>
    <row r="256">
      <c r="A256" s="3" t="inlineStr">
        <is>
          <t>Variable Interest Entity And Subsidiaries [Line Items]</t>
        </is>
      </c>
    </row>
    <row r="257">
      <c r="A257" s="4" t="inlineStr">
        <is>
          <t>Date of establishment</t>
        </is>
      </c>
      <c r="B257" s="4" t="inlineStr">
        <is>
          <t>May 12,
		2016</t>
        </is>
      </c>
    </row>
    <row r="258">
      <c r="A258" s="4" t="inlineStr">
        <is>
          <t>Place of establishment</t>
        </is>
      </c>
      <c r="B258" s="4" t="inlineStr">
        <is>
          <t>PRC</t>
        </is>
      </c>
    </row>
    <row r="259">
      <c r="A259" s="4" t="inlineStr">
        <is>
          <t>Percentage of ownership by the Company</t>
        </is>
      </c>
      <c r="B259" s="4" t="inlineStr">
        <is>
          <t>59.79%</t>
        </is>
      </c>
    </row>
    <row r="260">
      <c r="A260" s="4" t="inlineStr">
        <is>
          <t>Principal activities</t>
        </is>
      </c>
      <c r="B260" s="4" t="inlineStr">
        <is>
          <t>Investment Holding</t>
        </is>
      </c>
    </row>
    <row r="261">
      <c r="A261" s="4" t="inlineStr">
        <is>
          <t>Ganzi Changhe Hydropower</t>
        </is>
      </c>
    </row>
    <row r="262">
      <c r="A262" s="3" t="inlineStr">
        <is>
          <t>Variable Interest Entity And Subsidiaries [Line Items]</t>
        </is>
      </c>
    </row>
    <row r="263">
      <c r="A263" s="4" t="inlineStr">
        <is>
          <t>Date of establishment</t>
        </is>
      </c>
      <c r="B263" s="4" t="inlineStr">
        <is>
          <t>Apr. 25,
		2019</t>
        </is>
      </c>
    </row>
    <row r="264">
      <c r="A264" s="4" t="inlineStr">
        <is>
          <t>Place of establishment</t>
        </is>
      </c>
      <c r="B264" s="4" t="inlineStr">
        <is>
          <t>PRC</t>
        </is>
      </c>
    </row>
    <row r="265">
      <c r="A265" s="4" t="inlineStr">
        <is>
          <t>Percentage of ownership by the Company</t>
        </is>
      </c>
      <c r="B265" s="4" t="inlineStr">
        <is>
          <t>59.79%</t>
        </is>
      </c>
    </row>
    <row r="266">
      <c r="A266" s="4" t="inlineStr">
        <is>
          <t>Principal activities</t>
        </is>
      </c>
      <c r="B266" s="4" t="inlineStr">
        <is>
          <t>Data Analysis and Storage Service</t>
        </is>
      </c>
    </row>
    <row r="267">
      <c r="A267" s="4" t="inlineStr">
        <is>
          <t>Sichuan Lecaiyuntian Internet Technology Co., Ltd</t>
        </is>
      </c>
    </row>
    <row r="268">
      <c r="A268" s="3" t="inlineStr">
        <is>
          <t>Variable Interest Entity And Subsidiaries [Line Items]</t>
        </is>
      </c>
    </row>
    <row r="269">
      <c r="A269" s="4" t="inlineStr">
        <is>
          <t>Date of establishment</t>
        </is>
      </c>
      <c r="B269" s="4" t="inlineStr">
        <is>
          <t>Feb. 21,
		2019</t>
        </is>
      </c>
    </row>
    <row r="270">
      <c r="A270" s="4" t="inlineStr">
        <is>
          <t>Place of establishment</t>
        </is>
      </c>
      <c r="B270" s="4" t="inlineStr">
        <is>
          <t>PRC</t>
        </is>
      </c>
    </row>
    <row r="271">
      <c r="A271" s="4" t="inlineStr">
        <is>
          <t>Percentage of ownership by the Company</t>
        </is>
      </c>
      <c r="B271" s="4" t="inlineStr">
        <is>
          <t>59.79%</t>
        </is>
      </c>
    </row>
    <row r="272">
      <c r="A272" s="4" t="inlineStr">
        <is>
          <t>Principal activities</t>
        </is>
      </c>
      <c r="B272" s="4" t="inlineStr">
        <is>
          <t>Data Analysis and Storage Service</t>
        </is>
      </c>
    </row>
    <row r="273">
      <c r="A273" s="4" t="inlineStr">
        <is>
          <t>Chengdu Keying Interactive Information Technology Limited</t>
        </is>
      </c>
    </row>
    <row r="274">
      <c r="A274" s="3" t="inlineStr">
        <is>
          <t>Variable Interest Entity And Subsidiaries [Line Items]</t>
        </is>
      </c>
    </row>
    <row r="275">
      <c r="A275" s="4" t="inlineStr">
        <is>
          <t>Date of establishment</t>
        </is>
      </c>
      <c r="B275" s="4" t="inlineStr">
        <is>
          <t>Jan. 10,
		2019</t>
        </is>
      </c>
    </row>
    <row r="276">
      <c r="A276" s="4" t="inlineStr">
        <is>
          <t>Place of establishment</t>
        </is>
      </c>
      <c r="B276" s="4" t="inlineStr">
        <is>
          <t>PRC</t>
        </is>
      </c>
    </row>
    <row r="277">
      <c r="A277" s="4" t="inlineStr">
        <is>
          <t>Percentage of ownership by the Company</t>
        </is>
      </c>
      <c r="B277" s="4" t="inlineStr">
        <is>
          <t>59.79%</t>
        </is>
      </c>
    </row>
    <row r="278">
      <c r="A278" s="4" t="inlineStr">
        <is>
          <t>Principal activities</t>
        </is>
      </c>
      <c r="B278" s="4" t="inlineStr">
        <is>
          <t>Data Analysis and Storage Service</t>
        </is>
      </c>
    </row>
    <row r="279">
      <c r="A279" s="4" t="inlineStr">
        <is>
          <t>Chengdu Yilaike Technology Co., Ltd.</t>
        </is>
      </c>
    </row>
    <row r="280">
      <c r="A280" s="3" t="inlineStr">
        <is>
          <t>Variable Interest Entity And Subsidiaries [Line Items]</t>
        </is>
      </c>
    </row>
    <row r="281">
      <c r="A281" s="4" t="inlineStr">
        <is>
          <t>Date of establishment</t>
        </is>
      </c>
      <c r="B281" s="4" t="inlineStr">
        <is>
          <t>Dec. 1,
		2017</t>
        </is>
      </c>
    </row>
    <row r="282">
      <c r="A282" s="4" t="inlineStr">
        <is>
          <t>Place of establishment</t>
        </is>
      </c>
      <c r="B282" s="4" t="inlineStr">
        <is>
          <t>PRC</t>
        </is>
      </c>
    </row>
    <row r="283">
      <c r="A283" s="4" t="inlineStr">
        <is>
          <t>Percentage of ownership by the Company</t>
        </is>
      </c>
      <c r="B283" s="4" t="inlineStr">
        <is>
          <t>59.79%</t>
        </is>
      </c>
    </row>
    <row r="284">
      <c r="A284" s="4" t="inlineStr">
        <is>
          <t>Principal activities</t>
        </is>
      </c>
      <c r="B284" s="4" t="inlineStr">
        <is>
          <t>Data Analysis and Storage Service</t>
        </is>
      </c>
    </row>
    <row r="285">
      <c r="A285" s="4" t="inlineStr">
        <is>
          <t>GreenTech Ltd.</t>
        </is>
      </c>
    </row>
    <row r="286">
      <c r="A286" s="3" t="inlineStr">
        <is>
          <t>Variable Interest Entity And Subsidiaries [Line Items]</t>
        </is>
      </c>
    </row>
    <row r="287">
      <c r="A287" s="4" t="inlineStr">
        <is>
          <t>Date of establishment</t>
        </is>
      </c>
      <c r="B287" s="4" t="inlineStr">
        <is>
          <t>Oct. 1,
		2021</t>
        </is>
      </c>
    </row>
    <row r="288">
      <c r="A288" s="4" t="inlineStr">
        <is>
          <t>Place of establishment</t>
        </is>
      </c>
      <c r="B288" s="4" t="inlineStr">
        <is>
          <t>Kazakhstan</t>
        </is>
      </c>
    </row>
    <row r="289">
      <c r="A289" s="4" t="inlineStr">
        <is>
          <t>Percentage of ownership by the Company</t>
        </is>
      </c>
      <c r="B289" s="4" t="inlineStr">
        <is>
          <t>30.49%</t>
        </is>
      </c>
    </row>
    <row r="290">
      <c r="A290" s="4" t="inlineStr">
        <is>
          <t>Principal activities</t>
        </is>
      </c>
      <c r="B290" s="4" t="inlineStr">
        <is>
          <t>Data Analysis and Storage Servic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ORGANIZATION (Narrative) (Details)</t>
        </is>
      </c>
      <c r="B1" s="2" t="inlineStr">
        <is>
          <t>Jun. 18, 2021</t>
        </is>
      </c>
      <c r="C1" s="2" t="inlineStr">
        <is>
          <t>Mar. 31, 2021</t>
        </is>
      </c>
    </row>
    <row r="2">
      <c r="A2" s="3" t="inlineStr">
        <is>
          <t>ORGANIZATION</t>
        </is>
      </c>
    </row>
    <row r="3">
      <c r="A3" s="4" t="inlineStr">
        <is>
          <t>Equity interest percentage</t>
        </is>
      </c>
      <c r="B3" s="4" t="inlineStr">
        <is>
          <t>59.79%</t>
        </is>
      </c>
      <c r="C3" s="4" t="inlineStr">
        <is>
          <t>54.2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66" customWidth="1" min="2" max="2"/>
    <col width="14" customWidth="1" min="3" max="3"/>
  </cols>
  <sheetData>
    <row r="1">
      <c r="A1" s="1" t="inlineStr">
        <is>
          <t>SUMMARY OF SIGNIFICANT ACCOUNTING POLICIES (Schedule of Property and Equipment) (Details)</t>
        </is>
      </c>
      <c r="B1" s="2" t="inlineStr">
        <is>
          <t>12 Months Ended</t>
        </is>
      </c>
    </row>
    <row r="2">
      <c r="B2" s="2" t="inlineStr">
        <is>
          <t>Dec. 31, 2021</t>
        </is>
      </c>
      <c r="C2" s="2" t="inlineStr">
        <is>
          <t>Dec. 31, 2020</t>
        </is>
      </c>
    </row>
    <row r="3">
      <c r="A3" s="4" t="inlineStr">
        <is>
          <t>Electronics and office equipment [Member]</t>
        </is>
      </c>
    </row>
    <row r="4">
      <c r="A4" s="3" t="inlineStr">
        <is>
          <t>Property, Plant and Equipment [Line Items]</t>
        </is>
      </c>
    </row>
    <row r="5">
      <c r="A5" s="4" t="inlineStr">
        <is>
          <t>Estimated Residual, Percentage</t>
        </is>
      </c>
      <c r="C5" s="4" t="inlineStr">
        <is>
          <t>5.00%</t>
        </is>
      </c>
    </row>
    <row r="6">
      <c r="A6" s="4" t="inlineStr">
        <is>
          <t>Leasehold improvements</t>
        </is>
      </c>
    </row>
    <row r="7">
      <c r="A7" s="3" t="inlineStr">
        <is>
          <t>Property, Plant and Equipment [Line Items]</t>
        </is>
      </c>
    </row>
    <row r="8">
      <c r="A8" s="4" t="inlineStr">
        <is>
          <t>Leasehold improvements, Estimated Useful Life</t>
        </is>
      </c>
      <c r="B8" s="4" t="inlineStr">
        <is>
          <t>Shorter of lease term or the estimated useful lives of the assets</t>
        </is>
      </c>
    </row>
    <row r="9">
      <c r="A9" s="4" t="inlineStr">
        <is>
          <t>Estimated Residual, Percentage</t>
        </is>
      </c>
      <c r="C9" s="4" t="inlineStr">
        <is>
          <t>0.00%</t>
        </is>
      </c>
    </row>
    <row r="10">
      <c r="A10" s="4" t="inlineStr">
        <is>
          <t>Minimum [Member] | Machinery and Equipment</t>
        </is>
      </c>
    </row>
    <row r="11">
      <c r="A11" s="3" t="inlineStr">
        <is>
          <t>Property, Plant and Equipment [Line Items]</t>
        </is>
      </c>
    </row>
    <row r="12">
      <c r="A12" s="4" t="inlineStr">
        <is>
          <t>Estimated Useful Life</t>
        </is>
      </c>
      <c r="B12" s="4" t="inlineStr">
        <is>
          <t>2 years</t>
        </is>
      </c>
    </row>
    <row r="13">
      <c r="A13" s="4" t="inlineStr">
        <is>
          <t>Minimum [Member] | Electronics and office equipment [Member]</t>
        </is>
      </c>
    </row>
    <row r="14">
      <c r="A14" s="3" t="inlineStr">
        <is>
          <t>Property, Plant and Equipment [Line Items]</t>
        </is>
      </c>
    </row>
    <row r="15">
      <c r="A15" s="4" t="inlineStr">
        <is>
          <t>Estimated Useful Life</t>
        </is>
      </c>
      <c r="B15" s="4" t="inlineStr">
        <is>
          <t>3 years</t>
        </is>
      </c>
    </row>
    <row r="16">
      <c r="A16" s="4" t="inlineStr">
        <is>
          <t>Minimum [Member] | Motor vehicles</t>
        </is>
      </c>
    </row>
    <row r="17">
      <c r="A17" s="3" t="inlineStr">
        <is>
          <t>Property, Plant and Equipment [Line Items]</t>
        </is>
      </c>
    </row>
    <row r="18">
      <c r="A18" s="4" t="inlineStr">
        <is>
          <t>Estimated Useful Life</t>
        </is>
      </c>
      <c r="B18" s="4" t="inlineStr">
        <is>
          <t>5 years</t>
        </is>
      </c>
    </row>
    <row r="19">
      <c r="A19" s="4" t="inlineStr">
        <is>
          <t>Estimated Residual, Percentage</t>
        </is>
      </c>
      <c r="B19" s="4" t="inlineStr">
        <is>
          <t>2.00%</t>
        </is>
      </c>
    </row>
    <row r="20">
      <c r="A20" s="4" t="inlineStr">
        <is>
          <t>Maximum [Member] | Machinery and Equipment</t>
        </is>
      </c>
    </row>
    <row r="21">
      <c r="A21" s="3" t="inlineStr">
        <is>
          <t>Property, Plant and Equipment [Line Items]</t>
        </is>
      </c>
    </row>
    <row r="22">
      <c r="A22" s="4" t="inlineStr">
        <is>
          <t>Estimated Useful Life</t>
        </is>
      </c>
      <c r="B22" s="4" t="inlineStr">
        <is>
          <t>5 years</t>
        </is>
      </c>
    </row>
    <row r="23">
      <c r="A23" s="4" t="inlineStr">
        <is>
          <t>Maximum [Member] | Electronics and office equipment [Member]</t>
        </is>
      </c>
    </row>
    <row r="24">
      <c r="A24" s="3" t="inlineStr">
        <is>
          <t>Property, Plant and Equipment [Line Items]</t>
        </is>
      </c>
    </row>
    <row r="25">
      <c r="A25" s="4" t="inlineStr">
        <is>
          <t>Estimated Useful Life</t>
        </is>
      </c>
      <c r="B25" s="4" t="inlineStr">
        <is>
          <t>5 years</t>
        </is>
      </c>
    </row>
    <row r="26">
      <c r="A26" s="4" t="inlineStr">
        <is>
          <t>Maximum [Member] | Motor vehicles</t>
        </is>
      </c>
    </row>
    <row r="27">
      <c r="A27" s="3" t="inlineStr">
        <is>
          <t>Property, Plant and Equipment [Line Items]</t>
        </is>
      </c>
    </row>
    <row r="28">
      <c r="A28" s="4" t="inlineStr">
        <is>
          <t>Estimated Useful Life</t>
        </is>
      </c>
      <c r="B28" s="4" t="inlineStr">
        <is>
          <t>10 years</t>
        </is>
      </c>
    </row>
    <row r="29">
      <c r="A29" s="4" t="inlineStr">
        <is>
          <t>Estimated Residual, Percentage</t>
        </is>
      </c>
      <c r="B29" s="4" t="inlineStr">
        <is>
          <t>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Estimated Useful Lives of Intangible Assets) (Details)</t>
        </is>
      </c>
      <c r="B1" s="2" t="inlineStr">
        <is>
          <t>12 Months Ended</t>
        </is>
      </c>
    </row>
    <row r="2">
      <c r="B2" s="2" t="inlineStr">
        <is>
          <t>Dec. 31, 2021</t>
        </is>
      </c>
    </row>
    <row r="3">
      <c r="A3" s="4" t="inlineStr">
        <is>
          <t>Computer software [Member] | Minimum [Member]</t>
        </is>
      </c>
    </row>
    <row r="4">
      <c r="A4" s="3" t="inlineStr">
        <is>
          <t>Finite-Lived Intangible Assets [Line Items]</t>
        </is>
      </c>
    </row>
    <row r="5">
      <c r="A5" s="4" t="inlineStr">
        <is>
          <t>Estimated Useful Life</t>
        </is>
      </c>
      <c r="B5" s="4" t="inlineStr">
        <is>
          <t>3 years</t>
        </is>
      </c>
    </row>
    <row r="6">
      <c r="A6" s="4" t="inlineStr">
        <is>
          <t>Computer software [Member] | Maximum [Member]</t>
        </is>
      </c>
    </row>
    <row r="7">
      <c r="A7" s="3" t="inlineStr">
        <is>
          <t>Finite-Lived Intangible Assets [Line Items]</t>
        </is>
      </c>
    </row>
    <row r="8">
      <c r="A8" s="4" t="inlineStr">
        <is>
          <t>Estimated Useful Life</t>
        </is>
      </c>
      <c r="B8" s="4" t="inlineStr">
        <is>
          <t>10 years</t>
        </is>
      </c>
    </row>
    <row r="9">
      <c r="A9" s="4" t="inlineStr">
        <is>
          <t>Internet domain name [Member]</t>
        </is>
      </c>
    </row>
    <row r="10">
      <c r="A10" s="3" t="inlineStr">
        <is>
          <t>Finite-Lived Intangible Assets [Line Items]</t>
        </is>
      </c>
    </row>
    <row r="11">
      <c r="A11" s="4" t="inlineStr">
        <is>
          <t>Estimated Useful Life</t>
        </is>
      </c>
      <c r="B11" s="4" t="inlineStr">
        <is>
          <t>10 years</t>
        </is>
      </c>
    </row>
    <row r="12">
      <c r="A12" s="4" t="inlineStr">
        <is>
          <t>License agreement [Member]</t>
        </is>
      </c>
    </row>
    <row r="13">
      <c r="A13" s="3" t="inlineStr">
        <is>
          <t>Finite-Lived Intangible Assets [Line Items]</t>
        </is>
      </c>
    </row>
    <row r="14">
      <c r="A14" s="4" t="inlineStr">
        <is>
          <t>Estimated Useful Life</t>
        </is>
      </c>
      <c r="B14" s="4" t="inlineStr">
        <is>
          <t>10 years</t>
        </is>
      </c>
    </row>
    <row r="15">
      <c r="A15" s="4" t="inlineStr">
        <is>
          <t>License agreement, Estimated Useful Life</t>
        </is>
      </c>
      <c r="B15" s="4" t="inlineStr">
        <is>
          <t xml:space="preserve">Agreement term </t>
        </is>
      </c>
    </row>
    <row r="16">
      <c r="A16" s="4" t="inlineStr">
        <is>
          <t>Mobile Applications [Member]</t>
        </is>
      </c>
    </row>
    <row r="17">
      <c r="A17" s="3" t="inlineStr">
        <is>
          <t>Finite-Lived Intangible Assets [Line Items]</t>
        </is>
      </c>
    </row>
    <row r="18">
      <c r="A18" s="4" t="inlineStr">
        <is>
          <t>Estimated Useful Life</t>
        </is>
      </c>
      <c r="B18" s="4" t="inlineStr">
        <is>
          <t>5 years</t>
        </is>
      </c>
    </row>
    <row r="19">
      <c r="A19" s="4" t="inlineStr">
        <is>
          <t>Internet domain name and brand name</t>
        </is>
      </c>
    </row>
    <row r="20">
      <c r="A20" s="3" t="inlineStr">
        <is>
          <t>Finite-Lived Intangible Assets [Line Items]</t>
        </is>
      </c>
    </row>
    <row r="21">
      <c r="A21" s="4" t="inlineStr">
        <is>
          <t>Estimated Useful Life</t>
        </is>
      </c>
      <c r="B21" s="4" t="inlineStr">
        <is>
          <t>10 years</t>
        </is>
      </c>
    </row>
    <row r="22">
      <c r="A22" s="4" t="inlineStr">
        <is>
          <t>Strategic contract</t>
        </is>
      </c>
    </row>
    <row r="23">
      <c r="A23" s="3" t="inlineStr">
        <is>
          <t>Finite-Lived Intangible Assets [Line Items]</t>
        </is>
      </c>
    </row>
    <row r="24">
      <c r="A24" s="4" t="inlineStr">
        <is>
          <t>Estimated Useful Life</t>
        </is>
      </c>
      <c r="B24"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s>
  <sheetData>
    <row r="1">
      <c r="A1" s="1" t="inlineStr">
        <is>
          <t>SUMMARY OF SIGNIFICANT ACCOUNTING POLICIES (Narrative) (Details) - USD ($) $ in Thousands</t>
        </is>
      </c>
      <c r="B1" s="2" t="inlineStr">
        <is>
          <t>9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ummary Of Accounting Policies [Line Items]</t>
        </is>
      </c>
    </row>
    <row r="4">
      <c r="A4" s="4" t="inlineStr">
        <is>
          <t>Cumulative foreign currency translation adjustment</t>
        </is>
      </c>
      <c r="C4" s="6" t="n">
        <v>1481</v>
      </c>
      <c r="D4" s="6" t="n">
        <v>2317</v>
      </c>
      <c r="E4" s="6" t="n">
        <v>-192</v>
      </c>
    </row>
    <row r="5">
      <c r="A5" s="4" t="inlineStr">
        <is>
          <t>Cash and cash equivalents, maturities</t>
        </is>
      </c>
      <c r="D5" s="4" t="inlineStr">
        <is>
          <t>three months or less</t>
        </is>
      </c>
    </row>
    <row r="6">
      <c r="A6" s="4" t="inlineStr">
        <is>
          <t>Impairment of Cryptocurrencies</t>
        </is>
      </c>
      <c r="C6" s="5" t="n">
        <v>31757</v>
      </c>
      <c r="E6" s="5" t="n">
        <v>0</v>
      </c>
    </row>
    <row r="7">
      <c r="A7" s="4" t="inlineStr">
        <is>
          <t>Impairment of goodwill</t>
        </is>
      </c>
      <c r="E7" s="5" t="n">
        <v>19200</v>
      </c>
    </row>
    <row r="8">
      <c r="A8" s="4" t="inlineStr">
        <is>
          <t>Impairment of intangible assets</t>
        </is>
      </c>
      <c r="C8" s="5" t="n">
        <v>56</v>
      </c>
      <c r="E8" s="5" t="n">
        <v>26909</v>
      </c>
    </row>
    <row r="9">
      <c r="A9" s="4" t="inlineStr">
        <is>
          <t>Impairment of property and equipment</t>
        </is>
      </c>
      <c r="C9" s="5" t="n">
        <v>22392</v>
      </c>
      <c r="E9" s="5" t="n">
        <v>0</v>
      </c>
    </row>
    <row r="10">
      <c r="A10" s="4" t="inlineStr">
        <is>
          <t>Impairment loss for right-of-use assets</t>
        </is>
      </c>
      <c r="C10" s="5" t="n">
        <v>387</v>
      </c>
      <c r="D10" s="6" t="n">
        <v>0</v>
      </c>
      <c r="E10" s="5" t="n">
        <v>0</v>
      </c>
    </row>
    <row r="11">
      <c r="A11" s="4" t="inlineStr">
        <is>
          <t>Impairment of long-term investments</t>
        </is>
      </c>
      <c r="C11" s="5" t="n">
        <v>0</v>
      </c>
      <c r="D11" s="5" t="n">
        <v>4787</v>
      </c>
      <c r="E11" s="5" t="n">
        <v>1372</v>
      </c>
    </row>
    <row r="12">
      <c r="A12" s="4" t="inlineStr">
        <is>
          <t>Cost of mining pool services</t>
        </is>
      </c>
      <c r="B12" s="6" t="n">
        <v>1279800</v>
      </c>
    </row>
    <row r="13">
      <c r="A13" s="4" t="inlineStr">
        <is>
          <t>Cost of data center services</t>
        </is>
      </c>
      <c r="C13" s="5" t="n">
        <v>9900</v>
      </c>
    </row>
    <row r="14">
      <c r="A14" s="4" t="inlineStr">
        <is>
          <t>Server leasing and maintenance expenses</t>
        </is>
      </c>
      <c r="C14" s="5" t="n">
        <v>7800</v>
      </c>
      <c r="D14" s="5" t="n">
        <v>300</v>
      </c>
      <c r="E14" s="5" t="n">
        <v>400</v>
      </c>
    </row>
    <row r="15">
      <c r="A15" s="4" t="inlineStr">
        <is>
          <t>Lottery insurance expenses</t>
        </is>
      </c>
      <c r="C15" s="5" t="n">
        <v>900</v>
      </c>
      <c r="D15" s="5" t="n">
        <v>700</v>
      </c>
      <c r="E15" s="5" t="n">
        <v>1400</v>
      </c>
    </row>
    <row r="16">
      <c r="A16" s="4" t="inlineStr">
        <is>
          <t>Regulatory and compliance Fees</t>
        </is>
      </c>
      <c r="C16" s="5" t="n">
        <v>300</v>
      </c>
      <c r="D16" s="5" t="n">
        <v>300</v>
      </c>
      <c r="E16" s="5" t="n">
        <v>300</v>
      </c>
    </row>
    <row r="17">
      <c r="A17" s="4" t="inlineStr">
        <is>
          <t>Depreciation fees</t>
        </is>
      </c>
      <c r="C17" s="5" t="n">
        <v>15062</v>
      </c>
      <c r="D17" s="5" t="n">
        <v>6328</v>
      </c>
      <c r="E17" s="5" t="n">
        <v>4678</v>
      </c>
    </row>
    <row r="18">
      <c r="A18" s="4" t="inlineStr">
        <is>
          <t>Amortization of intangible assets</t>
        </is>
      </c>
      <c r="C18" s="5" t="n">
        <v>5293</v>
      </c>
      <c r="D18" s="6" t="n">
        <v>318</v>
      </c>
      <c r="E18" s="5" t="n">
        <v>4224</v>
      </c>
    </row>
    <row r="19">
      <c r="A19" s="4" t="inlineStr">
        <is>
          <t>Income Tax Examination, Likelihood of Unfavorable Settlement</t>
        </is>
      </c>
      <c r="D19" s="4" t="inlineStr">
        <is>
          <t>tax position if a tax return position or future tax position is “more likely than not” to be sustained upon examination based solely on the technical merits of the position. Tax positions that meet the “more likely than not” recognition threshold are measured at the largest amount of tax benefit, determined on a cumulative probability basis, that has a greater than fifty percent likelihood of being realized upon settlement</t>
        </is>
      </c>
    </row>
    <row r="20">
      <c r="A20" s="4" t="inlineStr">
        <is>
          <t>Changes in fair value of derivative instrument</t>
        </is>
      </c>
      <c r="C20" s="5" t="n">
        <v>3696</v>
      </c>
      <c r="E20" s="5" t="n">
        <v>0</v>
      </c>
    </row>
    <row r="21">
      <c r="A21" s="4" t="inlineStr">
        <is>
          <t>Discontinued Operations [Member]</t>
        </is>
      </c>
    </row>
    <row r="22">
      <c r="A22" s="3" t="inlineStr">
        <is>
          <t>Summary Of Accounting Policies [Line Items]</t>
        </is>
      </c>
    </row>
    <row r="23">
      <c r="A23" s="4" t="inlineStr">
        <is>
          <t>Impairment of long-term investments</t>
        </is>
      </c>
      <c r="C23" s="5" t="n">
        <v>0</v>
      </c>
      <c r="D23" s="6" t="n">
        <v>0</v>
      </c>
      <c r="E23" s="5" t="n">
        <v>1869</v>
      </c>
    </row>
    <row r="24">
      <c r="A24" s="4" t="inlineStr">
        <is>
          <t>Cost of Services [Member]</t>
        </is>
      </c>
    </row>
    <row r="25">
      <c r="A25" s="3" t="inlineStr">
        <is>
          <t>Summary Of Accounting Policies [Line Items]</t>
        </is>
      </c>
    </row>
    <row r="26">
      <c r="A26" s="4" t="inlineStr">
        <is>
          <t>Depreciation fees</t>
        </is>
      </c>
      <c r="C26" s="5" t="n">
        <v>13600</v>
      </c>
    </row>
    <row r="27">
      <c r="A27" s="4" t="inlineStr">
        <is>
          <t>Amortization of intangible assets</t>
        </is>
      </c>
      <c r="C27" s="5" t="n">
        <v>5200</v>
      </c>
      <c r="D27" s="5" t="n">
        <v>200</v>
      </c>
      <c r="E27" s="5" t="n">
        <v>4100</v>
      </c>
    </row>
    <row r="28">
      <c r="A28" s="4" t="inlineStr">
        <is>
          <t>Accrued Expenses and Other Current Liabilities [Member]</t>
        </is>
      </c>
    </row>
    <row r="29">
      <c r="A29" s="3" t="inlineStr">
        <is>
          <t>Summary Of Accounting Policies [Line Items]</t>
        </is>
      </c>
    </row>
    <row r="30">
      <c r="A30" s="4" t="inlineStr">
        <is>
          <t>Advance from customers balance</t>
        </is>
      </c>
      <c r="B30" s="6" t="n">
        <v>744</v>
      </c>
      <c r="C30" s="5" t="n">
        <v>744</v>
      </c>
      <c r="D30" s="5" t="n">
        <v>726</v>
      </c>
    </row>
    <row r="31">
      <c r="A31" s="4" t="inlineStr">
        <is>
          <t>Deferred revenue</t>
        </is>
      </c>
      <c r="C31" s="5" t="n">
        <v>640</v>
      </c>
      <c r="D31" s="5" t="n">
        <v>753</v>
      </c>
      <c r="E31" s="5" t="n">
        <v>1190</v>
      </c>
    </row>
    <row r="32">
      <c r="A32" s="4" t="inlineStr">
        <is>
          <t>Multi Group [Member]</t>
        </is>
      </c>
    </row>
    <row r="33">
      <c r="A33" s="3" t="inlineStr">
        <is>
          <t>Summary Of Accounting Policies [Line Items]</t>
        </is>
      </c>
    </row>
    <row r="34">
      <c r="A34" s="4" t="inlineStr">
        <is>
          <t>Impairment of goodwill</t>
        </is>
      </c>
      <c r="C34" s="5" t="n">
        <v>0</v>
      </c>
      <c r="D34" s="5" t="n">
        <v>0</v>
      </c>
      <c r="E34" s="5" t="n">
        <v>19200</v>
      </c>
    </row>
    <row r="35">
      <c r="A35" s="4" t="inlineStr">
        <is>
          <t>Impairment of intangible assets</t>
        </is>
      </c>
      <c r="E35" s="6" t="n">
        <v>26909</v>
      </c>
    </row>
    <row r="36">
      <c r="A36" s="4" t="inlineStr">
        <is>
          <t>Impairment of property and equipment</t>
        </is>
      </c>
      <c r="C36" s="5" t="n">
        <v>22392</v>
      </c>
    </row>
    <row r="37">
      <c r="A37" s="4" t="inlineStr">
        <is>
          <t>Loto Interactive Limited</t>
        </is>
      </c>
    </row>
    <row r="38">
      <c r="A38" s="3" t="inlineStr">
        <is>
          <t>Summary Of Accounting Policies [Line Items]</t>
        </is>
      </c>
    </row>
    <row r="39">
      <c r="A39" s="4" t="inlineStr">
        <is>
          <t>Impairment of intangible assets</t>
        </is>
      </c>
      <c r="C39" s="6" t="n">
        <v>56</v>
      </c>
      <c r="D39" s="6" t="n">
        <v>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Disposition of VIEs and VIE subsidiaries) (Details) $ in Thousands</t>
        </is>
      </c>
      <c r="B1" s="2" t="inlineStr">
        <is>
          <t>Jul. 23, 2021USD ($)</t>
        </is>
      </c>
    </row>
    <row r="2">
      <c r="A2" s="4" t="inlineStr">
        <is>
          <t>Lottery Business Related VIE Contracts [Member] | Disposal Group, Disposed of by Sale, Not Discontinued Operations [Member]</t>
        </is>
      </c>
    </row>
    <row r="3">
      <c r="A3" s="4" t="inlineStr">
        <is>
          <t>Consideration</t>
        </is>
      </c>
      <c r="B3"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Gain Resulting From Such Disposition) (Details) $ in Thousands</t>
        </is>
      </c>
      <c r="B1" s="2" t="inlineStr">
        <is>
          <t>Jul. 23, 2021USD ($)</t>
        </is>
      </c>
    </row>
    <row r="2">
      <c r="A2" s="4" t="inlineStr">
        <is>
          <t>Payables to the company</t>
        </is>
      </c>
      <c r="B2" s="6" t="n">
        <v>31195</v>
      </c>
    </row>
    <row r="3">
      <c r="A3" s="4" t="inlineStr">
        <is>
          <t>Qufan [Member]</t>
        </is>
      </c>
    </row>
    <row r="4">
      <c r="A4" s="4" t="inlineStr">
        <is>
          <t>Cash and cash equivalents</t>
        </is>
      </c>
      <c r="B4" s="5" t="n">
        <v>1200</v>
      </c>
    </row>
    <row r="5">
      <c r="A5" s="4" t="inlineStr">
        <is>
          <t>Restricted Cash</t>
        </is>
      </c>
      <c r="B5" s="5" t="n">
        <v>194</v>
      </c>
    </row>
    <row r="6">
      <c r="A6" s="4" t="inlineStr">
        <is>
          <t>Prepayments and other receivables</t>
        </is>
      </c>
      <c r="B6" s="5" t="n">
        <v>2032</v>
      </c>
    </row>
    <row r="7">
      <c r="A7" s="4" t="inlineStr">
        <is>
          <t>Property and equipment, net</t>
        </is>
      </c>
      <c r="B7" s="5" t="n">
        <v>1346</v>
      </c>
    </row>
    <row r="8">
      <c r="A8" s="4" t="inlineStr">
        <is>
          <t>Intangible assets, net</t>
        </is>
      </c>
      <c r="B8" s="5" t="n">
        <v>102</v>
      </c>
    </row>
    <row r="9">
      <c r="A9" s="4" t="inlineStr">
        <is>
          <t>Long-term investments</t>
        </is>
      </c>
      <c r="B9" s="5" t="n">
        <v>492</v>
      </c>
    </row>
    <row r="10">
      <c r="A10" s="4" t="inlineStr">
        <is>
          <t>Other non-current assets</t>
        </is>
      </c>
      <c r="B10" s="5" t="n">
        <v>236</v>
      </c>
    </row>
    <row r="11">
      <c r="A11" s="4" t="inlineStr">
        <is>
          <t>Accrued payroll and welfare payable</t>
        </is>
      </c>
      <c r="B11" s="5" t="n">
        <v>-173</v>
      </c>
    </row>
    <row r="12">
      <c r="A12" s="4" t="inlineStr">
        <is>
          <t>Accrued expenses and other current liabilities</t>
        </is>
      </c>
      <c r="B12" s="5" t="n">
        <v>-833</v>
      </c>
    </row>
    <row r="13">
      <c r="A13" s="4" t="inlineStr">
        <is>
          <t>Long-term payables</t>
        </is>
      </c>
      <c r="B13" s="5" t="n">
        <v>-61</v>
      </c>
    </row>
    <row r="14">
      <c r="A14" s="4" t="inlineStr">
        <is>
          <t>Net assets of lottery business related VIEs*</t>
        </is>
      </c>
      <c r="B14" s="5" t="n">
        <v>4535</v>
      </c>
    </row>
    <row r="15">
      <c r="A15" s="4" t="inlineStr">
        <is>
          <t>Non-controlling interest of lottery business related VIEs</t>
        </is>
      </c>
      <c r="B15" s="5" t="n">
        <v>2162</v>
      </c>
    </row>
    <row r="16">
      <c r="A16" s="4" t="inlineStr">
        <is>
          <t>Less: Net assets of Qufan attributable to the Company</t>
        </is>
      </c>
      <c r="B16" s="5" t="n">
        <v>6697</v>
      </c>
    </row>
    <row r="17">
      <c r="A17" s="4" t="inlineStr">
        <is>
          <t>Gain on disposal of Qufan</t>
        </is>
      </c>
      <c r="B17" s="5" t="n">
        <v>-6697</v>
      </c>
    </row>
    <row r="18">
      <c r="A18" s="4" t="inlineStr">
        <is>
          <t>Payables to the company</t>
        </is>
      </c>
      <c r="B18" s="5" t="n">
        <v>31195</v>
      </c>
    </row>
    <row r="19">
      <c r="A19" s="4" t="inlineStr">
        <is>
          <t>Qufan [Member] | E-Sun Sky Network [Member]</t>
        </is>
      </c>
    </row>
    <row r="20">
      <c r="A20" s="4" t="inlineStr">
        <is>
          <t>Loans payable to the company</t>
        </is>
      </c>
      <c r="B20" s="6" t="n">
        <v>279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33" customWidth="1" min="2" max="2"/>
    <col width="33" customWidth="1" min="3" max="3"/>
    <col width="35" customWidth="1" min="4" max="4"/>
    <col width="25" customWidth="1" min="5" max="5"/>
    <col width="36" customWidth="1" min="6" max="6"/>
    <col width="25" customWidth="1" min="7" max="7"/>
    <col width="37" customWidth="1" min="8" max="8"/>
    <col width="29" customWidth="1" min="9" max="9"/>
    <col width="34" customWidth="1" min="10" max="10"/>
    <col width="13" customWidth="1" min="11" max="11"/>
  </cols>
  <sheetData>
    <row r="1">
      <c r="A1" s="1" t="inlineStr">
        <is>
          <t>CONSOLIDATED STATEMENTS OF CHANGES IN SHAREHOLDERS' EQUITY - USD ($) $ in Thousands</t>
        </is>
      </c>
      <c r="B1" s="2" t="inlineStr">
        <is>
          <t>Class A Ordinary shares [Member]</t>
        </is>
      </c>
      <c r="C1" s="2" t="inlineStr">
        <is>
          <t>Class B Ordinary shares [Member]</t>
        </is>
      </c>
      <c r="D1" s="2" t="inlineStr">
        <is>
          <t>Class A preference shares [Member]</t>
        </is>
      </c>
      <c r="E1" s="2" t="inlineStr">
        <is>
          <t>Ordinary shares [Member]</t>
        </is>
      </c>
      <c r="F1" s="2" t="inlineStr">
        <is>
          <t>Additional paid-in capital [Member]</t>
        </is>
      </c>
      <c r="G1" s="2" t="inlineStr">
        <is>
          <t>Treasury shares [Member]</t>
        </is>
      </c>
      <c r="H1" s="2" t="inlineStr">
        <is>
          <t>Accumulated other comprehensive loss</t>
        </is>
      </c>
      <c r="I1" s="2" t="inlineStr">
        <is>
          <t>Accumulated deficit [Member]</t>
        </is>
      </c>
      <c r="J1" s="2" t="inlineStr">
        <is>
          <t>Noncontrolling interests [Member]</t>
        </is>
      </c>
      <c r="K1" s="2" t="inlineStr">
        <is>
          <t>Total</t>
        </is>
      </c>
    </row>
    <row r="2">
      <c r="A2" s="4" t="inlineStr">
        <is>
          <t>Balance at Dec. 31, 2018</t>
        </is>
      </c>
      <c r="E2" s="6" t="n">
        <v>22</v>
      </c>
      <c r="F2" s="6" t="n">
        <v>387512</v>
      </c>
      <c r="G2" s="6" t="n">
        <v>-21604</v>
      </c>
      <c r="H2" s="6" t="n">
        <v>-5968</v>
      </c>
      <c r="I2" s="6" t="n">
        <v>-197518</v>
      </c>
      <c r="J2" s="6" t="n">
        <v>-1662</v>
      </c>
      <c r="K2" s="6" t="n">
        <v>160782</v>
      </c>
    </row>
    <row r="3">
      <c r="A3" s="4" t="inlineStr">
        <is>
          <t>Balance, shares at Dec. 31, 2018</t>
        </is>
      </c>
      <c r="B3" s="5" t="n">
        <v>350804532</v>
      </c>
      <c r="C3" s="5" t="n">
        <v>74400299</v>
      </c>
    </row>
    <row r="4">
      <c r="A4" s="4" t="inlineStr">
        <is>
          <t>Net loss for the year</t>
        </is>
      </c>
      <c r="I4" s="5" t="n">
        <v>-94421</v>
      </c>
      <c r="J4" s="5" t="n">
        <v>-438</v>
      </c>
      <c r="K4" s="5" t="n">
        <v>-94859</v>
      </c>
    </row>
    <row r="5">
      <c r="A5" s="4" t="inlineStr">
        <is>
          <t>Foreign currency translation gain</t>
        </is>
      </c>
      <c r="H5" s="5" t="n">
        <v>-192</v>
      </c>
      <c r="J5" s="5" t="n">
        <v>-192</v>
      </c>
      <c r="K5" s="5" t="n">
        <v>-384</v>
      </c>
    </row>
    <row r="6">
      <c r="A6" s="4" t="inlineStr">
        <is>
          <t>Adjustment to redemption value of redeemable non-controlling interests</t>
        </is>
      </c>
      <c r="F6" s="5" t="n">
        <v>2088</v>
      </c>
      <c r="K6" s="5" t="n">
        <v>2088</v>
      </c>
    </row>
    <row r="7">
      <c r="A7" s="4" t="inlineStr">
        <is>
          <t>Share of other comprehensive income of an equity method investee</t>
        </is>
      </c>
      <c r="H7" s="5" t="n">
        <v>-578</v>
      </c>
      <c r="K7" s="5" t="n">
        <v>-578</v>
      </c>
    </row>
    <row r="8">
      <c r="A8" s="4" t="inlineStr">
        <is>
          <t>Reclassification into loss from equity method investments</t>
        </is>
      </c>
      <c r="K8" s="5" t="n">
        <v>0</v>
      </c>
    </row>
    <row r="9">
      <c r="A9" s="4" t="inlineStr">
        <is>
          <t>Issuance of ordinary shares for private placement, shares</t>
        </is>
      </c>
      <c r="B9" s="5" t="n">
        <v>4797060</v>
      </c>
    </row>
    <row r="10">
      <c r="A10" s="4" t="inlineStr">
        <is>
          <t>Conversion of Class B to Class A ordinary shares, shares</t>
        </is>
      </c>
      <c r="B10" s="5" t="n">
        <v>64400200</v>
      </c>
      <c r="C10" s="5" t="n">
        <v>-64400200</v>
      </c>
    </row>
    <row r="11">
      <c r="A11" s="4" t="inlineStr">
        <is>
          <t>Issuance of ordinary shares from exercise of share-based awards</t>
        </is>
      </c>
      <c r="F11" s="5" t="n">
        <v>3194</v>
      </c>
      <c r="K11" s="6" t="n">
        <v>3194</v>
      </c>
    </row>
    <row r="12">
      <c r="A12" s="4" t="inlineStr">
        <is>
          <t>Issuance of ordinary shares from exercise of share-based awards, shares</t>
        </is>
      </c>
      <c r="K12" s="5" t="n">
        <v>3572880</v>
      </c>
    </row>
    <row r="13">
      <c r="A13" s="4" t="inlineStr">
        <is>
          <t>Share-based compensation</t>
        </is>
      </c>
      <c r="F13" s="5" t="n">
        <v>11498</v>
      </c>
      <c r="K13" s="6" t="n">
        <v>11498</v>
      </c>
    </row>
    <row r="14">
      <c r="A14" s="4" t="inlineStr">
        <is>
          <t>Balance at Dec. 31, 2019</t>
        </is>
      </c>
      <c r="E14" s="5" t="n">
        <v>22</v>
      </c>
      <c r="F14" s="5" t="n">
        <v>404292</v>
      </c>
      <c r="G14" s="5" t="n">
        <v>-21604</v>
      </c>
      <c r="H14" s="5" t="n">
        <v>-6738</v>
      </c>
      <c r="I14" s="5" t="n">
        <v>-291939</v>
      </c>
      <c r="J14" s="5" t="n">
        <v>-2292</v>
      </c>
      <c r="K14" s="5" t="n">
        <v>81741</v>
      </c>
    </row>
    <row r="15">
      <c r="A15" s="4" t="inlineStr">
        <is>
          <t>Balance, shares at Dec. 31, 2019</t>
        </is>
      </c>
      <c r="B15" s="5" t="n">
        <v>420001792</v>
      </c>
      <c r="C15" s="5" t="n">
        <v>10000099</v>
      </c>
    </row>
    <row r="16">
      <c r="A16" s="4" t="inlineStr">
        <is>
          <t>Net loss for the year</t>
        </is>
      </c>
      <c r="I16" s="5" t="n">
        <v>-32412</v>
      </c>
      <c r="J16" s="5" t="n">
        <v>309</v>
      </c>
      <c r="K16" s="5" t="n">
        <v>-32103</v>
      </c>
    </row>
    <row r="17">
      <c r="A17" s="4" t="inlineStr">
        <is>
          <t>Foreign currency translation gain</t>
        </is>
      </c>
      <c r="H17" s="5" t="n">
        <v>2317</v>
      </c>
      <c r="K17" s="5" t="n">
        <v>2317</v>
      </c>
    </row>
    <row r="18">
      <c r="A18" s="4" t="inlineStr">
        <is>
          <t>Share of other comprehensive income of an equity method investee</t>
        </is>
      </c>
      <c r="H18" s="5" t="n">
        <v>-177</v>
      </c>
      <c r="K18" s="5" t="n">
        <v>-177</v>
      </c>
    </row>
    <row r="19">
      <c r="A19" s="4" t="inlineStr">
        <is>
          <t>Conversion of Class B to Class A ordinary shares, shares</t>
        </is>
      </c>
      <c r="B19" s="5" t="n">
        <v>10000000</v>
      </c>
      <c r="C19" s="5" t="n">
        <v>-10000000</v>
      </c>
    </row>
    <row r="20">
      <c r="A20" s="4" t="inlineStr">
        <is>
          <t>Issuance of ordinary shares from exercise of share-based awards</t>
        </is>
      </c>
      <c r="F20" s="5" t="n">
        <v>25</v>
      </c>
      <c r="K20" s="6" t="n">
        <v>25</v>
      </c>
    </row>
    <row r="21">
      <c r="A21" s="4" t="inlineStr">
        <is>
          <t>Issuance of ordinary shares from exercise of share-based awards, shares</t>
        </is>
      </c>
      <c r="B21" s="5" t="n">
        <v>125900</v>
      </c>
      <c r="K21" s="5" t="n">
        <v>125900</v>
      </c>
    </row>
    <row r="22">
      <c r="A22" s="4" t="inlineStr">
        <is>
          <t>Share-based compensation</t>
        </is>
      </c>
      <c r="F22" s="5" t="n">
        <v>8047</v>
      </c>
      <c r="K22" s="6" t="n">
        <v>8047</v>
      </c>
    </row>
    <row r="23">
      <c r="A23" s="4" t="inlineStr">
        <is>
          <t>Balance at Dec. 31, 2020</t>
        </is>
      </c>
      <c r="E23" s="5" t="n">
        <v>22</v>
      </c>
      <c r="F23" s="5" t="n">
        <v>412364</v>
      </c>
      <c r="G23" s="5" t="n">
        <v>-21604</v>
      </c>
      <c r="H23" s="5" t="n">
        <v>-4598</v>
      </c>
      <c r="I23" s="5" t="n">
        <v>-324351</v>
      </c>
      <c r="J23" s="5" t="n">
        <v>-1983</v>
      </c>
      <c r="K23" s="5" t="n">
        <v>59850</v>
      </c>
    </row>
    <row r="24">
      <c r="A24" s="4" t="inlineStr">
        <is>
          <t>Balance, shares at Dec. 31, 2020</t>
        </is>
      </c>
      <c r="B24" s="5" t="n">
        <v>430127692</v>
      </c>
      <c r="C24" s="5" t="n">
        <v>99</v>
      </c>
    </row>
    <row r="25">
      <c r="A25" s="4" t="inlineStr">
        <is>
          <t>Disposal of VIE</t>
        </is>
      </c>
      <c r="J25" s="5" t="n">
        <v>2162</v>
      </c>
      <c r="K25" s="5" t="n">
        <v>2162</v>
      </c>
    </row>
    <row r="26">
      <c r="A26" s="4" t="inlineStr">
        <is>
          <t>Acquisition of shares of consolidated subsidiaries</t>
        </is>
      </c>
      <c r="F26" s="5" t="n">
        <v>-981</v>
      </c>
      <c r="J26" s="5" t="n">
        <v>36531</v>
      </c>
      <c r="K26" s="5" t="n">
        <v>35550</v>
      </c>
    </row>
    <row r="27">
      <c r="A27" s="4" t="inlineStr">
        <is>
          <t>Net loss for the year</t>
        </is>
      </c>
      <c r="I27" s="5" t="n">
        <v>-60516</v>
      </c>
      <c r="J27" s="5" t="n">
        <v>-11971</v>
      </c>
      <c r="K27" s="5" t="n">
        <v>-72487</v>
      </c>
    </row>
    <row r="28">
      <c r="A28" s="4" t="inlineStr">
        <is>
          <t>Foreign currency translation gain</t>
        </is>
      </c>
      <c r="H28" s="5" t="n">
        <v>1481</v>
      </c>
      <c r="J28" s="5" t="n">
        <v>634</v>
      </c>
      <c r="K28" s="5" t="n">
        <v>2115</v>
      </c>
    </row>
    <row r="29">
      <c r="A29" s="4" t="inlineStr">
        <is>
          <t>Share of other comprehensive income of an equity method investee</t>
        </is>
      </c>
      <c r="H29" s="5" t="n">
        <v>631</v>
      </c>
      <c r="K29" s="5" t="n">
        <v>631</v>
      </c>
    </row>
    <row r="30">
      <c r="A30" s="4" t="inlineStr">
        <is>
          <t>Reclassification into loss from equity method investments</t>
        </is>
      </c>
      <c r="H30" s="5" t="n">
        <v>131</v>
      </c>
      <c r="K30" s="5" t="n">
        <v>131</v>
      </c>
    </row>
    <row r="31">
      <c r="A31" s="4" t="inlineStr">
        <is>
          <t>Issuance of ordinary shares for private placement</t>
        </is>
      </c>
      <c r="E31" s="5" t="n">
        <v>9</v>
      </c>
      <c r="F31" s="5" t="n">
        <v>75419</v>
      </c>
      <c r="K31" s="5" t="n">
        <v>75428</v>
      </c>
    </row>
    <row r="32">
      <c r="A32" s="4" t="inlineStr">
        <is>
          <t>Issuance of ordinary shares for private placement, shares</t>
        </is>
      </c>
      <c r="B32" s="5" t="n">
        <v>185572963</v>
      </c>
      <c r="D32" s="5" t="n">
        <v>65000</v>
      </c>
    </row>
    <row r="33">
      <c r="A33" s="4" t="inlineStr">
        <is>
          <t>Issuance of ordinary shares for business combinations</t>
        </is>
      </c>
      <c r="E33" s="5" t="n">
        <v>3</v>
      </c>
      <c r="F33" s="5" t="n">
        <v>94825</v>
      </c>
      <c r="K33" s="5" t="n">
        <v>94828</v>
      </c>
    </row>
    <row r="34">
      <c r="A34" s="4" t="inlineStr">
        <is>
          <t>Issuance of ordinary shares for business combinations, shares</t>
        </is>
      </c>
      <c r="B34" s="5" t="n">
        <v>56236295</v>
      </c>
    </row>
    <row r="35">
      <c r="A35" s="4" t="inlineStr">
        <is>
          <t>Issuance of ordinary shares from exercise of share-based awards</t>
        </is>
      </c>
      <c r="E35" s="5" t="n">
        <v>2</v>
      </c>
      <c r="F35" s="5" t="n">
        <v>2494</v>
      </c>
      <c r="K35" s="6" t="n">
        <v>2496</v>
      </c>
    </row>
    <row r="36">
      <c r="A36" s="4" t="inlineStr">
        <is>
          <t>Issuance of ordinary shares from exercise of share-based awards, shares</t>
        </is>
      </c>
      <c r="B36" s="5" t="n">
        <v>38141120</v>
      </c>
      <c r="K36" s="5" t="n">
        <v>3508990</v>
      </c>
    </row>
    <row r="37">
      <c r="A37" s="4" t="inlineStr">
        <is>
          <t>Share-based compensation</t>
        </is>
      </c>
      <c r="F37" s="5" t="n">
        <v>6446</v>
      </c>
      <c r="K37" s="6" t="n">
        <v>6446</v>
      </c>
    </row>
    <row r="38">
      <c r="A38" s="4" t="inlineStr">
        <is>
          <t>Balance at Dec. 31, 2021</t>
        </is>
      </c>
      <c r="E38" s="6" t="n">
        <v>36</v>
      </c>
      <c r="F38" s="6" t="n">
        <v>590567</v>
      </c>
      <c r="G38" s="6" t="n">
        <v>-21604</v>
      </c>
      <c r="H38" s="6" t="n">
        <v>-2355</v>
      </c>
      <c r="I38" s="6" t="n">
        <v>-384867</v>
      </c>
      <c r="J38" s="6" t="n">
        <v>25373</v>
      </c>
      <c r="K38" s="6" t="n">
        <v>207150</v>
      </c>
    </row>
    <row r="39">
      <c r="A39" s="4" t="inlineStr">
        <is>
          <t>Balance, shares at Dec. 31, 2021</t>
        </is>
      </c>
      <c r="B39" s="5" t="n">
        <v>710078070</v>
      </c>
      <c r="C39" s="5" t="n">
        <v>99</v>
      </c>
      <c r="D39" s="5" t="n">
        <v>6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Assets and Liabilities Related VIEs (Details) $ in Thousands</t>
        </is>
      </c>
      <c r="B1" s="2" t="inlineStr">
        <is>
          <t>Dec. 31, 2020USD ($)</t>
        </is>
      </c>
    </row>
    <row r="2">
      <c r="A2" s="3" t="inlineStr">
        <is>
          <t>Current assets for discontinued operations</t>
        </is>
      </c>
    </row>
    <row r="3">
      <c r="A3" s="4" t="inlineStr">
        <is>
          <t>Total</t>
        </is>
      </c>
      <c r="B3" s="6" t="n">
        <v>2016</v>
      </c>
    </row>
    <row r="4">
      <c r="A4" s="3" t="inlineStr">
        <is>
          <t>Non-current assets for discontinued operations</t>
        </is>
      </c>
    </row>
    <row r="5">
      <c r="A5" s="4" t="inlineStr">
        <is>
          <t>Total</t>
        </is>
      </c>
      <c r="B5" s="5" t="n">
        <v>3660</v>
      </c>
    </row>
    <row r="6">
      <c r="A6" s="3" t="inlineStr">
        <is>
          <t>Current liabilities for discontinued operations</t>
        </is>
      </c>
    </row>
    <row r="7">
      <c r="A7" s="4" t="inlineStr">
        <is>
          <t>Total</t>
        </is>
      </c>
      <c r="B7" s="5" t="n">
        <v>-2960</v>
      </c>
    </row>
    <row r="8">
      <c r="A8" s="3" t="inlineStr">
        <is>
          <t>Non-current liabilities for discontinued operations</t>
        </is>
      </c>
    </row>
    <row r="9">
      <c r="A9" s="4" t="inlineStr">
        <is>
          <t>Total</t>
        </is>
      </c>
      <c r="B9" s="5" t="n">
        <v>-81</v>
      </c>
    </row>
    <row r="10">
      <c r="A10" s="4" t="inlineStr">
        <is>
          <t>Lottery Business Related VIE Contracts [Member] | Disposal Group, Disposed of by Sale, Not Discontinued Operations [Member]</t>
        </is>
      </c>
    </row>
    <row r="11">
      <c r="A11" s="3" t="inlineStr">
        <is>
          <t>Current assets for discontinued operations</t>
        </is>
      </c>
    </row>
    <row r="12">
      <c r="A12" s="4" t="inlineStr">
        <is>
          <t>Prepayments and other receivables</t>
        </is>
      </c>
      <c r="B12" s="5" t="n">
        <v>1960</v>
      </c>
    </row>
    <row r="13">
      <c r="A13" s="4" t="inlineStr">
        <is>
          <t>Amount due from related-party</t>
        </is>
      </c>
      <c r="B13" s="5" t="n">
        <v>56</v>
      </c>
    </row>
    <row r="14">
      <c r="A14" s="4" t="inlineStr">
        <is>
          <t>Total</t>
        </is>
      </c>
      <c r="B14" s="5" t="n">
        <v>2016</v>
      </c>
    </row>
    <row r="15">
      <c r="A15" s="3" t="inlineStr">
        <is>
          <t>Non-current assets for discontinued operations</t>
        </is>
      </c>
    </row>
    <row r="16">
      <c r="A16" s="4" t="inlineStr">
        <is>
          <t>Property and equipment, net</t>
        </is>
      </c>
      <c r="B16" s="5" t="n">
        <v>2034</v>
      </c>
    </row>
    <row r="17">
      <c r="A17" s="4" t="inlineStr">
        <is>
          <t>Intangible assets, net</t>
        </is>
      </c>
      <c r="B17" s="5" t="n">
        <v>127</v>
      </c>
    </row>
    <row r="18">
      <c r="A18" s="4" t="inlineStr">
        <is>
          <t>Deposit</t>
        </is>
      </c>
      <c r="B18" s="5" t="n">
        <v>65</v>
      </c>
    </row>
    <row r="19">
      <c r="A19" s="4" t="inlineStr">
        <is>
          <t>Long-term investments</t>
        </is>
      </c>
      <c r="B19" s="5" t="n">
        <v>1265</v>
      </c>
    </row>
    <row r="20">
      <c r="A20" s="4" t="inlineStr">
        <is>
          <t>Other non-current assets</t>
        </is>
      </c>
      <c r="B20" s="5" t="n">
        <v>169</v>
      </c>
    </row>
    <row r="21">
      <c r="A21" s="4" t="inlineStr">
        <is>
          <t>Total</t>
        </is>
      </c>
      <c r="B21" s="5" t="n">
        <v>3660</v>
      </c>
    </row>
    <row r="22">
      <c r="A22" s="3" t="inlineStr">
        <is>
          <t>Current liabilities for discontinued operations</t>
        </is>
      </c>
    </row>
    <row r="23">
      <c r="A23" s="4" t="inlineStr">
        <is>
          <t>Accrued payroll and welfare payable</t>
        </is>
      </c>
      <c r="B23" s="5" t="n">
        <v>-1883</v>
      </c>
    </row>
    <row r="24">
      <c r="A24" s="4" t="inlineStr">
        <is>
          <t>Accrued expenses and other current liabilities</t>
        </is>
      </c>
      <c r="B24" s="5" t="n">
        <v>-1077</v>
      </c>
    </row>
    <row r="25">
      <c r="A25" s="4" t="inlineStr">
        <is>
          <t>Total</t>
        </is>
      </c>
      <c r="B25" s="5" t="n">
        <v>-2960</v>
      </c>
    </row>
    <row r="26">
      <c r="A26" s="3" t="inlineStr">
        <is>
          <t>Non-current liabilities for discontinued operations</t>
        </is>
      </c>
    </row>
    <row r="27">
      <c r="A27" s="4" t="inlineStr">
        <is>
          <t>Long-term payables</t>
        </is>
      </c>
      <c r="B27" s="5" t="n">
        <v>-81</v>
      </c>
    </row>
    <row r="28">
      <c r="A28" s="4" t="inlineStr">
        <is>
          <t>Total</t>
        </is>
      </c>
      <c r="B28" s="6" t="n">
        <v>-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ISCONTINUED OPERATIONS (The Condensed Cash Flows Of Qufan) (Details) - Qufan [Member] $ in Thousands, $ in Thousands</t>
        </is>
      </c>
      <c r="B1" s="2" t="inlineStr">
        <is>
          <t>12 Months Ended</t>
        </is>
      </c>
    </row>
    <row r="2">
      <c r="B2" s="2" t="inlineStr">
        <is>
          <t>Dec. 31, 2021HKD ($)</t>
        </is>
      </c>
      <c r="C2" s="2" t="inlineStr">
        <is>
          <t>Dec. 31, 2020HKD ($)</t>
        </is>
      </c>
      <c r="D2" s="2" t="inlineStr">
        <is>
          <t>Dec. 31, 2019USD ($)</t>
        </is>
      </c>
    </row>
    <row r="3">
      <c r="A3" s="4" t="inlineStr">
        <is>
          <t>Net cash provided by operating activities</t>
        </is>
      </c>
      <c r="B3" s="6" t="n">
        <v>-2985</v>
      </c>
      <c r="C3" s="6" t="n">
        <v>-5960</v>
      </c>
      <c r="D3" s="6" t="n">
        <v>-11596</v>
      </c>
    </row>
    <row r="4">
      <c r="A4" s="4" t="inlineStr">
        <is>
          <t>Net cash (used in) provided by investing activities</t>
        </is>
      </c>
      <c r="B4" s="5" t="n">
        <v>953</v>
      </c>
      <c r="C4" s="5" t="n">
        <v>2826</v>
      </c>
      <c r="D4" s="5" t="n">
        <v>-36</v>
      </c>
    </row>
    <row r="5">
      <c r="A5" s="4" t="inlineStr">
        <is>
          <t>Net cash provided by (used in) financing activities</t>
        </is>
      </c>
      <c r="B5" s="5" t="n">
        <v>-26955</v>
      </c>
      <c r="C5" s="5" t="n">
        <v>3026</v>
      </c>
      <c r="D5" s="5" t="n">
        <v>21934</v>
      </c>
    </row>
    <row r="6">
      <c r="A6" s="4" t="inlineStr">
        <is>
          <t>Effect of foreign exchange on cash</t>
        </is>
      </c>
      <c r="B6" s="6" t="n">
        <v>381</v>
      </c>
      <c r="C6" s="6" t="n">
        <v>1889</v>
      </c>
      <c r="D6" s="6" t="n">
        <v>-22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The Operating Results From Discontinued Operations) (Details) - USD ($) $ in Thousands</t>
        </is>
      </c>
      <c r="B1" s="2" t="inlineStr">
        <is>
          <t>12 Months Ended</t>
        </is>
      </c>
    </row>
    <row r="2">
      <c r="B2" s="2" t="inlineStr">
        <is>
          <t>Dec. 31, 2021</t>
        </is>
      </c>
      <c r="C2" s="2" t="inlineStr">
        <is>
          <t>Dec. 31, 2020</t>
        </is>
      </c>
      <c r="D2" s="2" t="inlineStr">
        <is>
          <t>Dec. 31, 2019</t>
        </is>
      </c>
    </row>
    <row r="3">
      <c r="A3" s="3" t="inlineStr">
        <is>
          <t>Major classes of line items constituting pre-tax profit of discontinued operations</t>
        </is>
      </c>
    </row>
    <row r="4">
      <c r="A4" s="4" t="inlineStr">
        <is>
          <t>Loss on deconsolidation of the subsidiary, net of income tax</t>
        </is>
      </c>
      <c r="B4" s="6" t="n">
        <v>-6697</v>
      </c>
      <c r="D4" s="6" t="n">
        <v>0</v>
      </c>
    </row>
    <row r="5">
      <c r="A5" s="4" t="inlineStr">
        <is>
          <t>Net loss from discontinued operations, net of income tax</t>
        </is>
      </c>
      <c r="B5" s="5" t="n">
        <v>-8921</v>
      </c>
      <c r="C5" s="6" t="n">
        <v>-8779</v>
      </c>
      <c r="D5" s="5" t="n">
        <v>-20009</v>
      </c>
    </row>
    <row r="6">
      <c r="A6" s="4" t="inlineStr">
        <is>
          <t>Qufan [Member]</t>
        </is>
      </c>
    </row>
    <row r="7">
      <c r="A7" s="3" t="inlineStr">
        <is>
          <t>Major classes of line items constituting pre-tax profit of discontinued operations</t>
        </is>
      </c>
    </row>
    <row r="8">
      <c r="A8" s="4" t="inlineStr">
        <is>
          <t>Net revenues</t>
        </is>
      </c>
      <c r="B8" s="5" t="n">
        <v>1269</v>
      </c>
      <c r="C8" s="5" t="n">
        <v>1000</v>
      </c>
      <c r="D8" s="5" t="n">
        <v>593</v>
      </c>
    </row>
    <row r="9">
      <c r="A9" s="4" t="inlineStr">
        <is>
          <t>Cost of services</t>
        </is>
      </c>
      <c r="B9" s="5" t="n">
        <v>-192</v>
      </c>
      <c r="C9" s="5" t="n">
        <v>-419</v>
      </c>
      <c r="D9" s="5" t="n">
        <v>-696</v>
      </c>
    </row>
    <row r="10">
      <c r="A10" s="4" t="inlineStr">
        <is>
          <t>Sales and marketing</t>
        </is>
      </c>
      <c r="B10" s="5" t="n">
        <v>-556</v>
      </c>
      <c r="C10" s="5" t="n">
        <v>-1284</v>
      </c>
      <c r="D10" s="5" t="n">
        <v>-3122</v>
      </c>
    </row>
    <row r="11">
      <c r="A11" s="4" t="inlineStr">
        <is>
          <t>General and administrative</t>
        </is>
      </c>
      <c r="B11" s="5" t="n">
        <v>-2322</v>
      </c>
      <c r="C11" s="5" t="n">
        <v>-7822</v>
      </c>
      <c r="D11" s="5" t="n">
        <v>-13751</v>
      </c>
    </row>
    <row r="12">
      <c r="A12" s="4" t="inlineStr">
        <is>
          <t>Service development expenses</t>
        </is>
      </c>
      <c r="B12" s="5" t="n">
        <v>-496</v>
      </c>
      <c r="C12" s="5" t="n">
        <v>-2444</v>
      </c>
      <c r="D12" s="5" t="n">
        <v>-4190</v>
      </c>
    </row>
    <row r="13">
      <c r="A13" s="4" t="inlineStr">
        <is>
          <t>Other income that are not major</t>
        </is>
      </c>
      <c r="B13" s="5" t="n">
        <v>73</v>
      </c>
      <c r="C13" s="5" t="n">
        <v>1690</v>
      </c>
      <c r="D13" s="5" t="n">
        <v>1132</v>
      </c>
    </row>
    <row r="14">
      <c r="A14" s="4" t="inlineStr">
        <is>
          <t>Loss from discontinued operations, before income tax</t>
        </is>
      </c>
      <c r="B14" s="5" t="n">
        <v>-2224</v>
      </c>
      <c r="C14" s="5" t="n">
        <v>-9279</v>
      </c>
      <c r="D14" s="5" t="n">
        <v>-20034</v>
      </c>
    </row>
    <row r="15">
      <c r="A15" s="4" t="inlineStr">
        <is>
          <t>Income tax expense</t>
        </is>
      </c>
      <c r="C15" s="5" t="n">
        <v>500</v>
      </c>
      <c r="D15" s="5" t="n">
        <v>25</v>
      </c>
    </row>
    <row r="16">
      <c r="A16" s="4" t="inlineStr">
        <is>
          <t>Loss from discontinued operations, net of income tax</t>
        </is>
      </c>
      <c r="B16" s="5" t="n">
        <v>-2224</v>
      </c>
      <c r="C16" s="5" t="n">
        <v>-8779</v>
      </c>
      <c r="D16" s="5" t="n">
        <v>-20009</v>
      </c>
    </row>
    <row r="17">
      <c r="A17" s="4" t="inlineStr">
        <is>
          <t>Loss on deconsolidation of the subsidiary, net of income tax</t>
        </is>
      </c>
      <c r="B17" s="5" t="n">
        <v>-6697</v>
      </c>
    </row>
    <row r="18">
      <c r="A18" s="4" t="inlineStr">
        <is>
          <t>Net loss from discontinued operations, net of income tax</t>
        </is>
      </c>
      <c r="B18" s="6" t="n">
        <v>-8921</v>
      </c>
      <c r="C18" s="6" t="n">
        <v>-8779</v>
      </c>
      <c r="D18" s="6" t="n">
        <v>-2000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 AND ASSET ACQUISITION (Calculation of the purchase consideration) (Details) - Loto Interactive ¥ in Thousands, $ in Thousands, $ in Thousands</t>
        </is>
      </c>
      <c r="B1" s="2" t="inlineStr">
        <is>
          <t>Jun. 18, 2021HKD ($)</t>
        </is>
      </c>
      <c r="C1" s="2" t="inlineStr">
        <is>
          <t>Jun. 18, 2021USD ($)</t>
        </is>
      </c>
      <c r="D1" s="2" t="inlineStr">
        <is>
          <t>Mar. 31, 2021HKD ($)</t>
        </is>
      </c>
      <c r="E1" s="2" t="inlineStr">
        <is>
          <t>Mar. 31, 2021USD ($)</t>
        </is>
      </c>
      <c r="F1" s="2" t="inlineStr">
        <is>
          <t>Mar. 31, 2021CNY (¥)</t>
        </is>
      </c>
      <c r="G1" s="2" t="inlineStr">
        <is>
          <t>Jun. 07, 2017HKD ($)</t>
        </is>
      </c>
    </row>
    <row r="2">
      <c r="A2" s="3" t="inlineStr">
        <is>
          <t>Business Acquisition [Line Items]</t>
        </is>
      </c>
    </row>
    <row r="3">
      <c r="A3" s="4" t="inlineStr">
        <is>
          <t>Exchange rate</t>
        </is>
      </c>
      <c r="D3" s="10" t="n">
        <v>0.1286</v>
      </c>
      <c r="E3" s="10" t="n">
        <v>0.1286</v>
      </c>
      <c r="F3" s="10" t="n">
        <v>0.1286</v>
      </c>
    </row>
    <row r="4">
      <c r="A4" s="4" t="inlineStr">
        <is>
          <t>Re-measurement of the fair value of previously-held equity interest</t>
        </is>
      </c>
      <c r="D4" s="6" t="n">
        <v>79280</v>
      </c>
      <c r="E4" s="6" t="n">
        <v>10200</v>
      </c>
    </row>
    <row r="5">
      <c r="A5" s="4" t="inlineStr">
        <is>
          <t>Purchase price at acquisition close on March 31, 2021</t>
        </is>
      </c>
      <c r="B5" s="6" t="n">
        <v>26224</v>
      </c>
      <c r="C5" s="6" t="n">
        <v>3378</v>
      </c>
      <c r="D5" s="5" t="n">
        <v>105000</v>
      </c>
      <c r="E5" s="5" t="n">
        <v>13503</v>
      </c>
      <c r="F5" s="11" t="n">
        <v>88200</v>
      </c>
      <c r="G5" s="6" t="n">
        <v>322200</v>
      </c>
    </row>
    <row r="6">
      <c r="A6" s="4" t="inlineStr">
        <is>
          <t>Fair value of non-controlling shareholders</t>
        </is>
      </c>
      <c r="D6" s="5" t="n">
        <v>155715</v>
      </c>
      <c r="E6" s="5" t="n">
        <v>20029</v>
      </c>
    </row>
    <row r="7">
      <c r="A7" s="4" t="inlineStr">
        <is>
          <t>Total allocated purchase price</t>
        </is>
      </c>
      <c r="D7" s="6" t="n">
        <v>339995</v>
      </c>
      <c r="E7" s="6" t="n">
        <v>437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 AND ASSET ACQUISITION (purchase price allocation of the assets acquired and the liabilities assumed at the acquisition date) (Details) - Mar. 31, 2021 - Loto Interactive $ in Thousands, $ in Thousands</t>
        </is>
      </c>
      <c r="B1" s="2" t="inlineStr">
        <is>
          <t>HKD ($)</t>
        </is>
      </c>
      <c r="C1" s="2" t="inlineStr">
        <is>
          <t>USD ($)</t>
        </is>
      </c>
    </row>
    <row r="2">
      <c r="A2" s="3" t="inlineStr">
        <is>
          <t>Purchase price allocation of the assets acquired and the liabilities assumed at the acquisition date</t>
        </is>
      </c>
    </row>
    <row r="3">
      <c r="A3" s="4" t="inlineStr">
        <is>
          <t>Current assets</t>
        </is>
      </c>
      <c r="B3" s="6" t="n">
        <v>232103</v>
      </c>
      <c r="C3" s="6" t="n">
        <v>29854</v>
      </c>
    </row>
    <row r="4">
      <c r="A4" s="4" t="inlineStr">
        <is>
          <t>Property and equipment, net</t>
        </is>
      </c>
      <c r="B4" s="5" t="n">
        <v>201713</v>
      </c>
      <c r="C4" s="5" t="n">
        <v>25946</v>
      </c>
    </row>
    <row r="5">
      <c r="A5" s="4" t="inlineStr">
        <is>
          <t>Other non-current assets</t>
        </is>
      </c>
      <c r="B5" s="5" t="n">
        <v>71728</v>
      </c>
      <c r="C5" s="5" t="n">
        <v>9226</v>
      </c>
    </row>
    <row r="6">
      <c r="A6" s="4" t="inlineStr">
        <is>
          <t>Total identifiable assets acquired</t>
        </is>
      </c>
      <c r="B6" s="5" t="n">
        <v>505544</v>
      </c>
      <c r="C6" s="5" t="n">
        <v>65026</v>
      </c>
    </row>
    <row r="7">
      <c r="A7" s="4" t="inlineStr">
        <is>
          <t>Current liabilities</t>
        </is>
      </c>
      <c r="B7" s="5" t="n">
        <v>163161</v>
      </c>
      <c r="C7" s="5" t="n">
        <v>20987</v>
      </c>
    </row>
    <row r="8">
      <c r="A8" s="4" t="inlineStr">
        <is>
          <t>Non-current liabilities</t>
        </is>
      </c>
      <c r="B8" s="5" t="n">
        <v>2388</v>
      </c>
      <c r="C8" s="5" t="n">
        <v>307</v>
      </c>
    </row>
    <row r="9">
      <c r="A9" s="4" t="inlineStr">
        <is>
          <t>Total liabilities assumed</t>
        </is>
      </c>
      <c r="B9" s="5" t="n">
        <v>165549</v>
      </c>
      <c r="C9" s="5" t="n">
        <v>21294</v>
      </c>
    </row>
    <row r="10">
      <c r="A10" s="4" t="inlineStr">
        <is>
          <t>Net identifiable assets acquired</t>
        </is>
      </c>
      <c r="B10" s="6" t="n">
        <v>339995</v>
      </c>
      <c r="C10" s="6" t="n">
        <v>437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BUSINESS COMBINATION AND ASSET ACQUISITION (The calculation of the purchase consideration) (Details) - Blockchain Alliance Technologies $ in Thousands</t>
        </is>
      </c>
      <c r="B1" s="2" t="inlineStr">
        <is>
          <t>Apr. 15, 2021USD ($)shares</t>
        </is>
      </c>
    </row>
    <row r="2">
      <c r="A2" s="3" t="inlineStr">
        <is>
          <t>Business Acquisition [Line Items]</t>
        </is>
      </c>
    </row>
    <row r="3">
      <c r="A3" s="4" t="inlineStr">
        <is>
          <t>Fair value of 44,353,435 Class A ordinary shares at acquisition close on April 15, 2021</t>
        </is>
      </c>
      <c r="B3" s="6" t="n">
        <v>69945</v>
      </c>
    </row>
    <row r="4">
      <c r="A4" s="4" t="inlineStr">
        <is>
          <t>Contingent consideration</t>
        </is>
      </c>
      <c r="B4" s="5" t="n">
        <v>15183</v>
      </c>
    </row>
    <row r="5">
      <c r="A5" s="4" t="inlineStr">
        <is>
          <t>Total allocated purchase price</t>
        </is>
      </c>
      <c r="B5" s="6" t="n">
        <v>85128</v>
      </c>
    </row>
    <row r="6">
      <c r="A6" s="4" t="inlineStr">
        <is>
          <t>Class A Ordinary shares [Member]</t>
        </is>
      </c>
    </row>
    <row r="7">
      <c r="A7" s="3" t="inlineStr">
        <is>
          <t>Business Acquisition [Line Items]</t>
        </is>
      </c>
    </row>
    <row r="8">
      <c r="A8" s="4" t="inlineStr">
        <is>
          <t>Ordinary shares already held at acquisition | shares</t>
        </is>
      </c>
      <c r="B8" s="5" t="n">
        <v>443534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AND ASSET ACQUISITION (The purchase price allocation of the assets acquired and the liabilities assumed at the acquisition date) (Details) - USD ($) $ in Thousands</t>
        </is>
      </c>
      <c r="B1" s="2" t="inlineStr">
        <is>
          <t>Apr. 15, 2021</t>
        </is>
      </c>
      <c r="C1" s="2" t="inlineStr">
        <is>
          <t>Dec. 31, 2021</t>
        </is>
      </c>
    </row>
    <row r="2">
      <c r="A2" s="3" t="inlineStr">
        <is>
          <t>Purchase price allocation of the assets acquired and the liabilities assumed at the acquisition date</t>
        </is>
      </c>
    </row>
    <row r="3">
      <c r="A3" s="4" t="inlineStr">
        <is>
          <t>Goodwill</t>
        </is>
      </c>
      <c r="C3" s="6" t="n">
        <v>26569</v>
      </c>
    </row>
    <row r="4">
      <c r="A4" s="4" t="inlineStr">
        <is>
          <t>Blockchain Alliance Technologies</t>
        </is>
      </c>
    </row>
    <row r="5">
      <c r="A5" s="3" t="inlineStr">
        <is>
          <t>Purchase price allocation of the assets acquired and the liabilities assumed at the acquisition date</t>
        </is>
      </c>
    </row>
    <row r="6">
      <c r="A6" s="4" t="inlineStr">
        <is>
          <t>Current assets</t>
        </is>
      </c>
      <c r="B6" s="6" t="n">
        <v>73389</v>
      </c>
    </row>
    <row r="7">
      <c r="A7" s="4" t="inlineStr">
        <is>
          <t>Acquired intangible assets</t>
        </is>
      </c>
      <c r="B7" s="5" t="n">
        <v>58559</v>
      </c>
    </row>
    <row r="8">
      <c r="A8" s="4" t="inlineStr">
        <is>
          <t>Other non-current assets</t>
        </is>
      </c>
      <c r="B8" s="5" t="n">
        <v>31</v>
      </c>
    </row>
    <row r="9">
      <c r="A9" s="4" t="inlineStr">
        <is>
          <t>Total identifiable assets acquired</t>
        </is>
      </c>
      <c r="B9" s="5" t="n">
        <v>131979</v>
      </c>
    </row>
    <row r="10">
      <c r="A10" s="4" t="inlineStr">
        <is>
          <t>Other current liabilities</t>
        </is>
      </c>
      <c r="B10" s="5" t="n">
        <v>73420</v>
      </c>
    </row>
    <row r="11">
      <c r="A11" s="4" t="inlineStr">
        <is>
          <t>Total liabilities assumed</t>
        </is>
      </c>
      <c r="B11" s="5" t="n">
        <v>73420</v>
      </c>
    </row>
    <row r="12">
      <c r="A12" s="4" t="inlineStr">
        <is>
          <t>Net identifiable assets acquired</t>
        </is>
      </c>
      <c r="B12" s="5" t="n">
        <v>58559</v>
      </c>
    </row>
    <row r="13">
      <c r="A13" s="4" t="inlineStr">
        <is>
          <t>Total consideration</t>
        </is>
      </c>
      <c r="B13" s="5" t="n">
        <v>85128</v>
      </c>
    </row>
    <row r="14">
      <c r="A14" s="4" t="inlineStr">
        <is>
          <t>Goodwill</t>
        </is>
      </c>
      <c r="B14" s="6" t="n">
        <v>26569</v>
      </c>
    </row>
    <row r="15">
      <c r="A15" s="4" t="inlineStr">
        <is>
          <t>Amortization Years</t>
        </is>
      </c>
      <c r="B15"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ND ASSET ACQUISITION (Summary of Pro forma Information) (Details) - USD ($) $ in Thousands</t>
        </is>
      </c>
      <c r="B1" s="2" t="inlineStr">
        <is>
          <t>12 Months Ended</t>
        </is>
      </c>
    </row>
    <row r="2">
      <c r="B2" s="2" t="inlineStr">
        <is>
          <t>Dec. 31, 2021</t>
        </is>
      </c>
      <c r="C2" s="2" t="inlineStr">
        <is>
          <t>Dec. 31, 2020</t>
        </is>
      </c>
    </row>
    <row r="3">
      <c r="A3" s="3" t="inlineStr">
        <is>
          <t>BUSINESS COMBINATION AND ASSET ACQUISITION</t>
        </is>
      </c>
    </row>
    <row r="4">
      <c r="A4" s="4" t="inlineStr">
        <is>
          <t>Pro forma total revenues</t>
        </is>
      </c>
      <c r="B4" s="6" t="n">
        <v>2607685</v>
      </c>
      <c r="C4" s="6" t="n">
        <v>1301890</v>
      </c>
    </row>
    <row r="5">
      <c r="A5" s="4" t="inlineStr">
        <is>
          <t>Pro forma net loss</t>
        </is>
      </c>
      <c r="B5" s="6" t="n">
        <v>-87431</v>
      </c>
      <c r="C5" s="6" t="n">
        <v>-39561</v>
      </c>
    </row>
    <row r="6">
      <c r="A6" s="4" t="inlineStr">
        <is>
          <t>Pro forma net loss attributable to BIT Mining Limited</t>
        </is>
      </c>
      <c r="B6" s="5" t="n">
        <v>-74912</v>
      </c>
      <c r="C6" s="5" t="n">
        <v>-4608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AND ASSET ACQUISITION - Acquisition of Asgard Data Centers LLC - Assets acquired and liabilities assumed (Details) - USD ($) $ in Thousands</t>
        </is>
      </c>
      <c r="B1" s="2" t="inlineStr">
        <is>
          <t>1 Months Ended</t>
        </is>
      </c>
    </row>
    <row r="2">
      <c r="B2" s="2" t="inlineStr">
        <is>
          <t>Oct. 31, 2021</t>
        </is>
      </c>
      <c r="C2" s="2" t="inlineStr">
        <is>
          <t>Dec. 31, 2021</t>
        </is>
      </c>
      <c r="D2" s="2" t="inlineStr">
        <is>
          <t>Dec. 31, 2020</t>
        </is>
      </c>
    </row>
    <row r="3">
      <c r="A3" s="3" t="inlineStr">
        <is>
          <t>Asset Acquisition [Line Items]</t>
        </is>
      </c>
    </row>
    <row r="4">
      <c r="A4" s="4" t="inlineStr">
        <is>
          <t>Acquired intangible asset</t>
        </is>
      </c>
      <c r="C4" s="6" t="n">
        <v>71931</v>
      </c>
      <c r="D4" s="6" t="n">
        <v>240</v>
      </c>
    </row>
    <row r="5">
      <c r="A5" s="4" t="inlineStr">
        <is>
          <t>Total identifiable assets acquired</t>
        </is>
      </c>
      <c r="C5" s="5" t="n">
        <v>296116</v>
      </c>
      <c r="D5" s="5" t="n">
        <v>72103</v>
      </c>
    </row>
    <row r="6">
      <c r="A6" s="4" t="inlineStr">
        <is>
          <t>Current liabilities</t>
        </is>
      </c>
      <c r="C6" s="5" t="n">
        <v>84397</v>
      </c>
      <c r="D6" s="5" t="n">
        <v>11282</v>
      </c>
    </row>
    <row r="7">
      <c r="A7" s="4" t="inlineStr">
        <is>
          <t>Non-current liabilities</t>
        </is>
      </c>
      <c r="C7" s="5" t="n">
        <v>4569</v>
      </c>
      <c r="D7" s="5" t="n">
        <v>971</v>
      </c>
    </row>
    <row r="8">
      <c r="A8" s="4" t="inlineStr">
        <is>
          <t>Total liabilities</t>
        </is>
      </c>
      <c r="C8" s="5" t="n">
        <v>88966</v>
      </c>
      <c r="D8" s="5" t="n">
        <v>12253</v>
      </c>
    </row>
    <row r="9">
      <c r="A9" s="4" t="inlineStr">
        <is>
          <t>Non-controlling interest</t>
        </is>
      </c>
      <c r="C9" s="6" t="n">
        <v>-25373</v>
      </c>
      <c r="D9" s="6" t="n">
        <v>1983</v>
      </c>
    </row>
    <row r="10">
      <c r="A10" s="4" t="inlineStr">
        <is>
          <t>Acquisition of Asgard Data Centers LLC</t>
        </is>
      </c>
    </row>
    <row r="11">
      <c r="A11" s="3" t="inlineStr">
        <is>
          <t>Asset Acquisition [Line Items]</t>
        </is>
      </c>
    </row>
    <row r="12">
      <c r="A12" s="4" t="inlineStr">
        <is>
          <t>Non-current assets</t>
        </is>
      </c>
      <c r="B12" s="6" t="n">
        <v>29277</v>
      </c>
    </row>
    <row r="13">
      <c r="A13" s="4" t="inlineStr">
        <is>
          <t>Acquired intangible asset</t>
        </is>
      </c>
      <c r="B13" s="5" t="n">
        <v>18199</v>
      </c>
    </row>
    <row r="14">
      <c r="A14" s="4" t="inlineStr">
        <is>
          <t>Total identifiable assets acquired</t>
        </is>
      </c>
      <c r="B14" s="5" t="n">
        <v>47476</v>
      </c>
    </row>
    <row r="15">
      <c r="A15" s="4" t="inlineStr">
        <is>
          <t>Current liabilities</t>
        </is>
      </c>
      <c r="B15" s="5" t="n">
        <v>1217</v>
      </c>
    </row>
    <row r="16">
      <c r="A16" s="4" t="inlineStr">
        <is>
          <t>Non-current liabilities</t>
        </is>
      </c>
      <c r="B16" s="5" t="n">
        <v>4259</v>
      </c>
    </row>
    <row r="17">
      <c r="A17" s="4" t="inlineStr">
        <is>
          <t>Total liabilities</t>
        </is>
      </c>
      <c r="B17" s="5" t="n">
        <v>5476</v>
      </c>
    </row>
    <row r="18">
      <c r="A18" s="4" t="inlineStr">
        <is>
          <t>Net identifiable assets acquired</t>
        </is>
      </c>
      <c r="B18" s="5" t="n">
        <v>42000</v>
      </c>
    </row>
    <row r="19">
      <c r="A19" s="4" t="inlineStr">
        <is>
          <t>Non-controlling interest</t>
        </is>
      </c>
      <c r="B19" s="5" t="n">
        <v>-18900</v>
      </c>
    </row>
    <row r="20">
      <c r="A20" s="4" t="inlineStr">
        <is>
          <t>Total purchase consideration</t>
        </is>
      </c>
      <c r="B20" s="6" t="n">
        <v>23100</v>
      </c>
    </row>
    <row r="21">
      <c r="A21" s="4" t="inlineStr">
        <is>
          <t>Amortization years</t>
        </is>
      </c>
      <c r="B21" s="4" t="inlineStr">
        <is>
          <t>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7" customWidth="1" min="5" max="5"/>
    <col width="27" customWidth="1" min="6" max="6"/>
    <col width="31" customWidth="1" min="7" max="7"/>
    <col width="20" customWidth="1" min="8" max="8"/>
    <col width="21" customWidth="1" min="9" max="9"/>
    <col width="21" customWidth="1" min="10" max="10"/>
    <col width="21" customWidth="1" min="11" max="11"/>
  </cols>
  <sheetData>
    <row r="1">
      <c r="A1" s="1" t="inlineStr">
        <is>
          <t>BUSINESS COMBINATION AND ASSET ACQUISITION (Narrative 1) (Details) $ / shares in Units, ¥ in Thousands, $ in Thousands, $ in Thousands</t>
        </is>
      </c>
      <c r="B1" s="2" t="inlineStr">
        <is>
          <t>Jun. 18, 2021USD ($)shares</t>
        </is>
      </c>
      <c r="C1" s="2" t="inlineStr">
        <is>
          <t>Jun. 18, 2021HKD ($)shares</t>
        </is>
      </c>
      <c r="D1" s="2" t="inlineStr">
        <is>
          <t>Mar. 31, 2021USD ($)shares</t>
        </is>
      </c>
      <c r="E1" s="2" t="inlineStr">
        <is>
          <t>Mar. 31, 2021HKD ($)$ / sharesshares</t>
        </is>
      </c>
      <c r="F1" s="2" t="inlineStr">
        <is>
          <t>Mar. 31, 2021CNY (¥)shares</t>
        </is>
      </c>
      <c r="G1" s="2" t="inlineStr">
        <is>
          <t>Jun. 07, 2017HKD ($)$ / shares</t>
        </is>
      </c>
      <c r="H1" s="2" t="inlineStr">
        <is>
          <t>Jun. 06, 2017shares</t>
        </is>
      </c>
      <c r="I1" s="2" t="inlineStr">
        <is>
          <t>Dec. 31, 2021USD ($)</t>
        </is>
      </c>
      <c r="J1" s="2" t="inlineStr">
        <is>
          <t>Dec. 31, 2019USD ($)</t>
        </is>
      </c>
      <c r="K1" s="2" t="inlineStr">
        <is>
          <t>Dec. 31, 2020USD ($)</t>
        </is>
      </c>
    </row>
    <row r="2">
      <c r="A2" s="3" t="inlineStr">
        <is>
          <t>Business Acquisition [Line Items]</t>
        </is>
      </c>
    </row>
    <row r="3">
      <c r="A3" s="4" t="inlineStr">
        <is>
          <t>Equity interest percentage</t>
        </is>
      </c>
      <c r="B3" s="4" t="inlineStr">
        <is>
          <t>59.79%</t>
        </is>
      </c>
      <c r="C3" s="4" t="inlineStr">
        <is>
          <t>59.79%</t>
        </is>
      </c>
      <c r="E3" s="4" t="inlineStr">
        <is>
          <t>54.20%</t>
        </is>
      </c>
    </row>
    <row r="4">
      <c r="A4" s="4" t="inlineStr">
        <is>
          <t>Carrying amount of equity method investments</t>
        </is>
      </c>
      <c r="I4" s="6" t="n">
        <v>2380</v>
      </c>
      <c r="K4" s="6" t="n">
        <v>7305</v>
      </c>
    </row>
    <row r="5">
      <c r="A5" s="4" t="inlineStr">
        <is>
          <t>Gain on previously held equity interest</t>
        </is>
      </c>
      <c r="I5" s="6" t="n">
        <v>5500</v>
      </c>
      <c r="J5" s="6" t="n">
        <v>0</v>
      </c>
    </row>
    <row r="6">
      <c r="A6" s="4" t="inlineStr">
        <is>
          <t>Loto Interactive</t>
        </is>
      </c>
    </row>
    <row r="7">
      <c r="A7" s="3" t="inlineStr">
        <is>
          <t>Business Acquisition [Line Items]</t>
        </is>
      </c>
    </row>
    <row r="8">
      <c r="A8" s="4" t="inlineStr">
        <is>
          <t>Number of shares purchased | shares</t>
        </is>
      </c>
      <c r="H8" s="5" t="n">
        <v>1278714329</v>
      </c>
    </row>
    <row r="9">
      <c r="A9" s="4" t="inlineStr">
        <is>
          <t>Equity interest percentage</t>
        </is>
      </c>
      <c r="H9" s="4" t="inlineStr">
        <is>
          <t>40.65%</t>
        </is>
      </c>
    </row>
    <row r="10">
      <c r="A10" s="4" t="inlineStr">
        <is>
          <t>Price per share for business combination | $ / shares</t>
        </is>
      </c>
      <c r="E10" s="8" t="n">
        <v>0.62</v>
      </c>
      <c r="G10" s="12" t="n">
        <v>0.252</v>
      </c>
    </row>
    <row r="11">
      <c r="A11" s="4" t="inlineStr">
        <is>
          <t>Percentage of Equity Securities Without Readily Determinable Fair Value</t>
        </is>
      </c>
      <c r="K11" s="4" t="inlineStr">
        <is>
          <t>33.74%</t>
        </is>
      </c>
    </row>
    <row r="12">
      <c r="A12" s="4" t="inlineStr">
        <is>
          <t>Number of shares acquired | shares</t>
        </is>
      </c>
      <c r="B12" s="5" t="n">
        <v>30642534</v>
      </c>
      <c r="C12" s="5" t="n">
        <v>30642534</v>
      </c>
      <c r="D12" s="5" t="n">
        <v>169354839</v>
      </c>
      <c r="E12" s="5" t="n">
        <v>169354839</v>
      </c>
      <c r="F12" s="5" t="n">
        <v>169354839</v>
      </c>
    </row>
    <row r="13">
      <c r="A13" s="4" t="inlineStr">
        <is>
          <t>Total consideration paid</t>
        </is>
      </c>
      <c r="B13" s="6" t="n">
        <v>3378</v>
      </c>
      <c r="C13" s="6" t="n">
        <v>26224</v>
      </c>
      <c r="D13" s="6" t="n">
        <v>13503</v>
      </c>
      <c r="E13" s="6" t="n">
        <v>105000</v>
      </c>
      <c r="F13" s="11" t="n">
        <v>88200</v>
      </c>
      <c r="G13" s="6" t="n">
        <v>322200</v>
      </c>
    </row>
    <row r="14">
      <c r="A14" s="4" t="inlineStr">
        <is>
          <t>Ownership interest held</t>
        </is>
      </c>
      <c r="B14" s="4" t="inlineStr">
        <is>
          <t>59.79%</t>
        </is>
      </c>
      <c r="C14" s="4" t="inlineStr">
        <is>
          <t>59.79%</t>
        </is>
      </c>
      <c r="E14" s="4" t="inlineStr">
        <is>
          <t>54.20%</t>
        </is>
      </c>
    </row>
    <row r="15">
      <c r="A15" s="4" t="inlineStr">
        <is>
          <t>Gain on previously held equity interest</t>
        </is>
      </c>
      <c r="D15" s="5" t="n">
        <v>5500</v>
      </c>
    </row>
    <row r="16">
      <c r="A16" s="4" t="inlineStr">
        <is>
          <t>Ganzi Changhe Data Center</t>
        </is>
      </c>
    </row>
    <row r="17">
      <c r="A17" s="3" t="inlineStr">
        <is>
          <t>Business Acquisition [Line Items]</t>
        </is>
      </c>
    </row>
    <row r="18">
      <c r="A18" s="4" t="inlineStr">
        <is>
          <t>Total consideration paid</t>
        </is>
      </c>
      <c r="D18" s="6" t="n">
        <v>138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1</t>
        </is>
      </c>
    </row>
    <row r="3">
      <c r="A3" s="3" t="inlineStr">
        <is>
          <t>ORGANIZATION</t>
        </is>
      </c>
    </row>
    <row r="4">
      <c r="A4" s="4" t="inlineStr">
        <is>
          <t>ORGANIZATION</t>
        </is>
      </c>
      <c r="B4" s="4" t="inlineStr">
        <is>
          <t xml:space="preserve">1. ORGANIZATION BIT Mining Limited (the “Company”) was incorporated under the laws of the Cayman Islands on April 20, 2007 under the original name of “Fine Success Limited”, which was changed to “500wan.com” on May 9, 2011, changed to “500.com Limited” on October 9, 2013. The Company changed to the new name of “BIT Mining Limited” and the new ticker symbol “BTCM” effective April 20, 2021. The Company announced the entry into the cryptocurrency industry in December 2020. As of December 31, 2021, the Company has completed the transformation of its business and become an enterprise that primarily engages in cryptocurrency mining, data center operation and mining pool services. The Company continually monitors the reportable segments for changes in facts and circumstances to determine whether changes in the identification or aggregation of operating segments are necessary. Due to the transformation into cryptocurrency industry, in the first quarter of 2021, the Company updated the reportable segments. Consequently, the segment disclosures in this filing have been recast to reflect these changes and therefore differ from prior filings. See Note 24 Segment Information for additional details. On March 31, 2021, the Company completed the subscription for shares of Loto Interactive (as defined below), which primarily engages in the data center operation business. The Company’s ownership of Loto Interactive thereby increased to 54.2% and Loto Interactive became a subsidiary of the Company. As a result, the Company began to consolidate Loto Interactive on March 31, 2021. On June 18, 2021, the Company completed the unconditional mandatory cash offers pursuant to certain rules of the Hong Kong Code on Takeovers and Mergers and its ownership of Loto Interactive thereby increased to 59.79%. On April 15, 2021, the Company completed the acquisition of the entire mining pool business of Blockchain Technologies Holding Company operated under BTC.com, including the domain name BTC.com and the cryptocurrency wallet of BTC.com. As of December 31, 2021, the Company has subsidiaries incorporated in countries and jurisdictions including British Virgin Islands, Cayman Islands, Hong Kong, the United States of America (“USA”), Kazakhstan, Canada, the People's Republic of China (“PRC”), Malta, Cyprus and Curacao. ​ 1. ORGANIZATION (continued) As of December 31, 2021, the Company’s major subsidiaries are listed below: ​ ​ ​ ​ ​ ​ ​ ​ ​ ​ ​ ​ ​ Percentage ​ ​ ​ ​ ​ ​ ​ of ownership ​ ​ ​ ​ ​ ​ Place of ​ by the ​ ​ Entity ​ Date of establishment ​ establishment ​ Company ​ Principal activities ​ ​ ​ ​ ​ ​ ​ ​ ​ Subsidiaries ​ ​ Fine Brand Limited (“BVI”) ​ February 9, 2011 ​ British Virgin Islands ​ 100 % Investment Holding BT Mining Limited (BT Mining) ​ April 19, 2021 ​ Cayman Islands ​ 100 % Investment Holding 500wan HK Limited (“500wan HK”) ​ March 8, 2011 ​ Hong Kong ​ 100 % Investment Holding E-Sun Sky Computer (Shenzhen) Co., Ltd. (“E-Sun Sky Computer”) ​ June 18, 2007 ​ PRC ​ 100 % Technology Service Star Light Inc. (“Star Light”) ​ January 29, 2021 ​ Cayman Islands ​ 100 % Investment Holding Skill Esport Limited(“Skill Esport”) ​ May 23, 2018 ​ Hong Kong ​ 100 % Cryptocurrency Mining Summit Bend US Corporation(“Summit Bend”) ​ September 22, 2021 ​ USA ​ 100 % Investment Holding Star Light Ohio I Corporation(“Ohio I”) ​ September 23, 2021 ​ USA ​ 100 % Cryptocurrency Mining Star Light Ohio II Corporation(“Ohio II”) ​ September 23, 2021 ​ USA ​ 100 % Investment Holding Asgard Data Centers LLC (“Asgard”) ​ September 16, 2021 ​ USA ​ 55 % Data Center Service Alliance International Technologies Limited(“Alliance International Technologies”) ​ March 11, 2020 ​ British Virgin Islands ​ 100 % Investment Holding Hong Kong Sunstar Technology Co., Limited (“Sunstar Technology”) ​ April 9, 2020 ​ Hong Kong ​ 100 % Mining pool service Beijing Guixinyanghang Technology Limited(“Guixinyanghang“) ​ June 12, 2020 ​ PRC ​ 100 % Technology Service E-Sun Kazakhstan Limited ​ August 23, 2021 ​ Kazakhstan ​ 100 % Investment Holding 1324492 B.C.Ltd ​ September 16, 2021 ​ Canada ​ 100 % Investment Holding The Multi Group Ltd (“The Multi Group” or “TMG”) ​ June 26, 2015 ​ Malta ​ 100 % Investment Holding Multi Warehouse Ltd* ​ December 3, 2014 ​ Malta ​ 100 % Online Gaming Multi Brand Gaming Ltd* ​ October 3, 2014 ​ Malta ​ 100 % Online Gaming Multilotto UK Ltd* ​ September1, 2016 ​ Malta ​ 100 % Online Gaming Lotto Warehouse Ltd* ​ September1, 2016 ​ Malta ​ 100 % Online Gaming Wasp Media Ltd* ​ August 12, 2016 ​ Malta ​ 100 % Online Gaming Round Spot Services Ltd* ​ May 6, 2015 ​ Cyprus ​ 100 % Online Gaming FMulti Pay N.V.* ​ August 25, 2011 ​ Curacao ​ 100 % Online Gaming Oddson Europe Ltd* ​ January10, 2018 ​ Malta ​ 100 % Online Gaming Loto Interactive Limited(“Loto Interactive”) ​ November 26, 1998 ​ Cayman Islands ​ 59.79 % Investment Holding Brighten Express Limited** ​ April 1, 2016 ​ Hong Kong ​ 59.79 % Investment Holding Rising Move International Limited** ​ July 25, 2007 ​ BVI ​ 59.79 % Investment Holding Interactive Lab Limited** ​ July 8, 2015 ​ BVI ​ 59.79 % Technology Service Precious Success Holdings Limited** ​ July 10, 2007 ​ BVI ​ 30.49 % Investment Holding PAL Development Limited** ​ August 17, 2006 ​ Hong Kong ​ 30.49 % Investment Holding Global Score Asia Limited** ​ April 18, 2005 ​ BVI ​ 59.79 % Investment Holding Trade Express Services Inc. ** ​ November 3, 2003 ​ BVI ​ 59.79 % Investment Holding Rise Accord Holdings Limited** ​ April 30, 2013 ​ BVI ​ 59.79 % Investment Holding China Excellent Net Technology ​ July 2, 2009 ​ Hong Kong ​ 56.80 % Investment Holding Hong Kong Interactive Lab Limited** ​ March 23, 2018 ​ Hong Kong ​ 59.79 % Technology Service Virtual Asset Ratings Limited** ​ July 26, 2018 ​ BVI ​ 59.79 % Technology Service Loto Interactive Information Technology (Shenzhen) Limited(“Loto Interactive Information”)** ​ December14, 2017 ​ PRC ​ 59.79 % Investment Holding Shenzhen Lewanwuxian Information Technology Co., Ltd. (“Lewanwuxian”) ** ​ February 5, 2018 ​ PRC ​ 30.49 % Online Gaming Interactive Medical Lab Limited** ​ March 21, 2019 ​ BVI ​ 59.79 % Investment Holding Interactive Medical Lab Corporation** ​ April 25, 2019 ​ USA ​ 59.79 % Investment Holding Might Winner Limited** ​ August 9, 2019 ​ Hong Kong ​ 59.79 % Investment Holding H.K CB. Cute Technology Co., Limited** ​ February 24, 2012 ​ Hong Kong ​ 59.79 % Investment Holding Shenzhen Quanjing Financial Leasing Co., Ltd(“Shenzhen Quanjing”) ** ​ May 12, 2016 ​ PRC ​ 59.79 % Investment Holding Ganzi Changhe Hydropower Consumption Service Co., Ltd(“Ganzi Changhe”)** ​ April 25, 2019 ​ PRC ​ 59.79 % Data Analysis and Storage Service Sichuan Lecaiyuntian Internet Technology Co., Ltd (“Lecaiyuntian”)** ​ February 21, 2019 ​ PRC ​ 59.79 % Data Analysis and Storage Service Chengdu Keying Interactive Information Technology Limited (“Chengdu Keying”)** ​ January 10, 2019 ​ PRC ​ 59.79 % Data Analysis and Storage Service Chengdu Yilaike Technology Co., Ltd. (“Chengdu Yilaike”) ** ​ December 1,2017 ​ PRC ​ 59.79 % Data Analysis and Storage Service GreenTech Ltd.** ​ October 1, 2021 ​ Kazakhstan ​ 30.49 % Data Analysis and Storage Service * A subsidiary of the Multi Group ** A subsidiary of Loto Interactive The Company and its subsidiaries are hereinafter collectively referred to as the “Group”. ​ 1. ORGANIZATION (continued) Information on Variable Interest Entities (“VIEs”) The Company has previously conducted the lottery business in China through a series of contractual arrangements with Shenzhen Youlanguang Science and Technology Co., Ltd., Shenzhen E-Sun Network Co., Ltd., and Shenzhen Guangtiandi Science and Technology Co., Ltd. (collectively, the “lottery business related VIEs”), and their respective shareholders. Since March 31, 2021, the Company also consolidated the financial results of Zhejiang Keying Huancai Information Technology Co., Ltd. (“Zhejiang Keying”), a VIE primarily engaged in the provision of data analysis and storage services, through its contractual arrangement with Loto Interactive Information Technology (Shenzhen) Co., Ltd., which is indirectly controlled by the Company after the completion of the acquisition of the majority interest of Loto Interactive Limited on March 31, 2021. On July 23, 2021, the Company announced the decision to dispose of the VIE structures in China, and on August 3, 2021 the Group has terminated all of the VIE structures with the lottery-related affiliated entities and Zhejiang Keying, and the Group has entered into agreement with Zhejiang Keying and Zhejiang Keying’s shareholders to transfer all of the equity interests of Zhejiang Keying's subsidiaries to Loto Shenzhen. In February 2022, the Company has completed the transfer of the equity interests of Zhejiang Keying's subsidiaries to Loto Shenzhen. From July 23, 2021, the Company no longer retained any financial interest over the lottery business related VIEs and accordingly deconsolidated the lottery business related VIEs’ financial statements from the Company’s consolidated financial statements. The disposal of lottery business related VIEs represented a strategic shift and has a major effect on the Company’s result of operations. Accordingly, assets, liabilities, and results of operations related to lottery business related VIEs have been reported as discontinued operations for all periods presen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AND ASSET ACQUISITION (Narrative 2) (Details) - Class A Ordinary shares [Member] - $ / shares</t>
        </is>
      </c>
      <c r="B1" s="2" t="inlineStr">
        <is>
          <t>Apr. 15, 2021</t>
        </is>
      </c>
      <c r="C1" s="2" t="inlineStr">
        <is>
          <t>Dec. 31, 2021</t>
        </is>
      </c>
      <c r="D1" s="2" t="inlineStr">
        <is>
          <t>Dec. 31, 2020</t>
        </is>
      </c>
      <c r="E1" s="2" t="inlineStr">
        <is>
          <t>Dec. 31, 2019</t>
        </is>
      </c>
    </row>
    <row r="2">
      <c r="A2" s="3" t="inlineStr">
        <is>
          <t>Business Acquisition [Line Items]</t>
        </is>
      </c>
    </row>
    <row r="3">
      <c r="A3" s="4" t="inlineStr">
        <is>
          <t>Ordinary shares, par value per share</t>
        </is>
      </c>
      <c r="C3" s="7" t="n">
        <v>5e-05</v>
      </c>
      <c r="D3" s="7" t="n">
        <v>5e-05</v>
      </c>
      <c r="E3" s="7" t="n">
        <v>5e-05</v>
      </c>
    </row>
    <row r="4">
      <c r="A4" s="4" t="inlineStr">
        <is>
          <t>if the BTC.com Pool Businesses records net operating loss | Maximum [Member]</t>
        </is>
      </c>
    </row>
    <row r="5">
      <c r="A5" s="3" t="inlineStr">
        <is>
          <t>Business Acquisition [Line Items]</t>
        </is>
      </c>
    </row>
    <row r="6">
      <c r="A6" s="4" t="inlineStr">
        <is>
          <t>Number of shares repurchased for acquisition</t>
        </is>
      </c>
      <c r="C6" s="5" t="n">
        <v>4435344</v>
      </c>
    </row>
    <row r="7">
      <c r="A7" s="4" t="inlineStr">
        <is>
          <t>Blockchain Alliance Technologies</t>
        </is>
      </c>
    </row>
    <row r="8">
      <c r="A8" s="3" t="inlineStr">
        <is>
          <t>Business Acquisition [Line Items]</t>
        </is>
      </c>
    </row>
    <row r="9">
      <c r="A9" s="4" t="inlineStr">
        <is>
          <t>Number of shares issued for acquisition</t>
        </is>
      </c>
      <c r="B9" s="5" t="n">
        <v>44353435</v>
      </c>
    </row>
    <row r="10">
      <c r="A10" s="4" t="inlineStr">
        <is>
          <t>Ordinary shares, par value per share</t>
        </is>
      </c>
      <c r="B10" s="7" t="n">
        <v>5e-05</v>
      </c>
    </row>
    <row r="11">
      <c r="A11" s="4" t="inlineStr">
        <is>
          <t>Blockchain Alliance Technologies | if the BTC.com Pool Businesses records net operating profit | Maximum [Member]</t>
        </is>
      </c>
    </row>
    <row r="12">
      <c r="A12" s="3" t="inlineStr">
        <is>
          <t>Business Acquisition [Line Items]</t>
        </is>
      </c>
    </row>
    <row r="13">
      <c r="A13" s="4" t="inlineStr">
        <is>
          <t>Number of shares issued for acquisition</t>
        </is>
      </c>
      <c r="C13" s="5" t="n">
        <v>221767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21" customWidth="1" min="7" max="7"/>
    <col width="21" customWidth="1" min="8" max="8"/>
    <col width="21" customWidth="1" min="9" max="9"/>
    <col width="21" customWidth="1" min="10" max="10"/>
  </cols>
  <sheetData>
    <row r="1">
      <c r="A1" s="1" t="inlineStr">
        <is>
          <t>BUSINESS COMBINATION AND ASSET ACQUISITION (Narrative 3) (Details) - Loto Interactive ¥ in Thousands, $ in Thousands, $ in Thousands</t>
        </is>
      </c>
      <c r="B1" s="2" t="inlineStr">
        <is>
          <t>Jun. 18, 2021HKD ($)shares</t>
        </is>
      </c>
      <c r="C1" s="2" t="inlineStr">
        <is>
          <t>Jun. 18, 2021USD ($)shares</t>
        </is>
      </c>
      <c r="D1" s="2" t="inlineStr">
        <is>
          <t>Mar. 31, 2021HKD ($)shares</t>
        </is>
      </c>
      <c r="E1" s="2" t="inlineStr">
        <is>
          <t>Mar. 31, 2021USD ($)shares</t>
        </is>
      </c>
      <c r="F1" s="2" t="inlineStr">
        <is>
          <t>Mar. 31, 2021CNY (¥)shares</t>
        </is>
      </c>
      <c r="G1" s="2" t="inlineStr">
        <is>
          <t>Jun. 07, 2017HKD ($)</t>
        </is>
      </c>
      <c r="H1" s="2" t="inlineStr">
        <is>
          <t>Dec. 31, 2021HKD ($)</t>
        </is>
      </c>
      <c r="I1" s="2" t="inlineStr">
        <is>
          <t>Dec. 31, 2021USD ($)</t>
        </is>
      </c>
      <c r="J1" s="2" t="inlineStr">
        <is>
          <t>Dec. 31, 2021USD ($)</t>
        </is>
      </c>
    </row>
    <row r="2">
      <c r="A2" s="3" t="inlineStr">
        <is>
          <t>Business Acquisition [Line Items]</t>
        </is>
      </c>
    </row>
    <row r="3">
      <c r="A3" s="4" t="inlineStr">
        <is>
          <t>Number of shares acquired | shares</t>
        </is>
      </c>
      <c r="B3" s="5" t="n">
        <v>30642534</v>
      </c>
      <c r="C3" s="5" t="n">
        <v>30642534</v>
      </c>
      <c r="D3" s="5" t="n">
        <v>169354839</v>
      </c>
      <c r="E3" s="5" t="n">
        <v>169354839</v>
      </c>
      <c r="F3" s="5" t="n">
        <v>169354839</v>
      </c>
    </row>
    <row r="4">
      <c r="A4" s="4" t="inlineStr">
        <is>
          <t>Total consideration paid</t>
        </is>
      </c>
      <c r="B4" s="6" t="n">
        <v>26224</v>
      </c>
      <c r="C4" s="6" t="n">
        <v>3378</v>
      </c>
      <c r="D4" s="6" t="n">
        <v>105000</v>
      </c>
      <c r="E4" s="6" t="n">
        <v>13503</v>
      </c>
      <c r="F4" s="11" t="n">
        <v>88200</v>
      </c>
      <c r="G4" s="6" t="n">
        <v>322200</v>
      </c>
    </row>
    <row r="5">
      <c r="A5" s="4" t="inlineStr">
        <is>
          <t>Ownership interest held</t>
        </is>
      </c>
      <c r="B5" s="4" t="inlineStr">
        <is>
          <t>59.79%</t>
        </is>
      </c>
      <c r="C5" s="4" t="inlineStr">
        <is>
          <t>59.79%</t>
        </is>
      </c>
      <c r="D5" s="4" t="inlineStr">
        <is>
          <t>54.20%</t>
        </is>
      </c>
      <c r="E5" s="4" t="inlineStr">
        <is>
          <t>54.20%</t>
        </is>
      </c>
      <c r="F5" s="4" t="inlineStr">
        <is>
          <t>54.20%</t>
        </is>
      </c>
    </row>
    <row r="6">
      <c r="A6" s="4" t="inlineStr">
        <is>
          <t>Total acquisition costs | $</t>
        </is>
      </c>
      <c r="J6" s="6" t="n">
        <v>796</v>
      </c>
    </row>
    <row r="7">
      <c r="A7" s="4" t="inlineStr">
        <is>
          <t>Revenues since acquisition</t>
        </is>
      </c>
      <c r="H7" s="6" t="n">
        <v>93832</v>
      </c>
      <c r="I7" s="6" t="n">
        <v>12142</v>
      </c>
    </row>
    <row r="8">
      <c r="A8" s="4" t="inlineStr">
        <is>
          <t>Net loss since acquisition</t>
        </is>
      </c>
      <c r="H8" s="6" t="n">
        <v>214194</v>
      </c>
      <c r="I8" s="6" t="n">
        <v>277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AND ASSET ACQUISITION (Narrative 4) (Details) - USD ($) $ in Thousands</t>
        </is>
      </c>
      <c r="B1" s="2" t="inlineStr">
        <is>
          <t>Apr. 15, 2021</t>
        </is>
      </c>
      <c r="C1" s="2" t="inlineStr">
        <is>
          <t>Dec. 31, 2021</t>
        </is>
      </c>
      <c r="D1" s="2" t="inlineStr">
        <is>
          <t>Dec. 31, 2021</t>
        </is>
      </c>
      <c r="E1" s="2" t="inlineStr">
        <is>
          <t>Dec. 31, 2020</t>
        </is>
      </c>
      <c r="F1" s="2" t="inlineStr">
        <is>
          <t>Dec. 31, 2019</t>
        </is>
      </c>
    </row>
    <row r="2">
      <c r="A2" s="3" t="inlineStr">
        <is>
          <t>Business Acquisition [Line Items]</t>
        </is>
      </c>
    </row>
    <row r="3">
      <c r="A3" s="4" t="inlineStr">
        <is>
          <t>Amortization expense of acquired Intangible assets</t>
        </is>
      </c>
      <c r="D3" s="6" t="n">
        <v>5293</v>
      </c>
      <c r="E3" s="6" t="n">
        <v>318</v>
      </c>
      <c r="F3" s="6" t="n">
        <v>4224</v>
      </c>
    </row>
    <row r="4">
      <c r="A4" s="4" t="inlineStr">
        <is>
          <t>Changes in fair value of contingent considerations</t>
        </is>
      </c>
      <c r="D4" s="5" t="n">
        <v>13936</v>
      </c>
      <c r="F4" s="6" t="n">
        <v>0</v>
      </c>
    </row>
    <row r="5">
      <c r="A5" s="4" t="inlineStr">
        <is>
          <t>Blockchain Alliance Technologies</t>
        </is>
      </c>
    </row>
    <row r="6">
      <c r="A6" s="3" t="inlineStr">
        <is>
          <t>Business Acquisition [Line Items]</t>
        </is>
      </c>
    </row>
    <row r="7">
      <c r="A7" s="4" t="inlineStr">
        <is>
          <t>Estimated useful lives</t>
        </is>
      </c>
      <c r="B7" s="4" t="inlineStr">
        <is>
          <t>10 years</t>
        </is>
      </c>
    </row>
    <row r="8">
      <c r="A8" s="4" t="inlineStr">
        <is>
          <t>Total acquisition costs</t>
        </is>
      </c>
      <c r="B8" s="6" t="n">
        <v>766</v>
      </c>
    </row>
    <row r="9">
      <c r="A9" s="4" t="inlineStr">
        <is>
          <t>Revenues since acquisition</t>
        </is>
      </c>
      <c r="C9" s="6" t="n">
        <v>1275097</v>
      </c>
    </row>
    <row r="10">
      <c r="A10" s="4" t="inlineStr">
        <is>
          <t>Net profit since acquisition</t>
        </is>
      </c>
      <c r="C10" s="5" t="n">
        <v>24288</v>
      </c>
    </row>
    <row r="11">
      <c r="A11" s="4" t="inlineStr">
        <is>
          <t>Amortization expense of acquired Intangible assets</t>
        </is>
      </c>
      <c r="C11" s="5" t="n">
        <v>4148</v>
      </c>
    </row>
    <row r="12">
      <c r="A12" s="4" t="inlineStr">
        <is>
          <t>Fair value of the contingent consideration</t>
        </is>
      </c>
      <c r="C12" s="6" t="n">
        <v>1247</v>
      </c>
      <c r="D12" s="5" t="n">
        <v>1247</v>
      </c>
    </row>
    <row r="13">
      <c r="A13" s="4" t="inlineStr">
        <is>
          <t>Changes in fair value of contingent considerations</t>
        </is>
      </c>
      <c r="D13" s="6" t="n">
        <v>13936</v>
      </c>
    </row>
    <row r="14">
      <c r="A14" s="4" t="inlineStr">
        <is>
          <t>Internet domain name and brand name | Blockchain Alliance Technologies</t>
        </is>
      </c>
    </row>
    <row r="15">
      <c r="A15" s="3" t="inlineStr">
        <is>
          <t>Business Acquisition [Line Items]</t>
        </is>
      </c>
    </row>
    <row r="16">
      <c r="A16" s="4" t="inlineStr">
        <is>
          <t>Estimated useful lives</t>
        </is>
      </c>
      <c r="B16" s="4" t="inlineStr">
        <is>
          <t>10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14" customWidth="1" min="5" max="5"/>
  </cols>
  <sheetData>
    <row r="1">
      <c r="A1" s="1" t="inlineStr">
        <is>
          <t>BUSINESS COMBINATION AND ASSET ACQUISITION (Narrative 5) (Details) $ in Thousands</t>
        </is>
      </c>
      <c r="B1" s="2" t="inlineStr">
        <is>
          <t>Oct. 10, 2021USD ($)</t>
        </is>
      </c>
      <c r="C1" s="2" t="inlineStr">
        <is>
          <t>Oct. 31, 2021USD ($)MWshares</t>
        </is>
      </c>
      <c r="D1" s="2" t="inlineStr">
        <is>
          <t>Dec. 31, 2021USD ($)</t>
        </is>
      </c>
      <c r="E1" s="2" t="inlineStr">
        <is>
          <t>Sep. 30, 2021</t>
        </is>
      </c>
    </row>
    <row r="2">
      <c r="A2" s="4" t="inlineStr">
        <is>
          <t>Strategic contract</t>
        </is>
      </c>
    </row>
    <row r="3">
      <c r="A3" s="3" t="inlineStr">
        <is>
          <t>Business combination [Line Items]</t>
        </is>
      </c>
    </row>
    <row r="4">
      <c r="A4" s="4" t="inlineStr">
        <is>
          <t>Estimated Useful Life</t>
        </is>
      </c>
      <c r="D4" s="4" t="inlineStr">
        <is>
          <t>5 years</t>
        </is>
      </c>
    </row>
    <row r="5">
      <c r="A5" s="4" t="inlineStr">
        <is>
          <t>Acquisition of Asgard Data Centers LLC</t>
        </is>
      </c>
    </row>
    <row r="6">
      <c r="A6" s="3" t="inlineStr">
        <is>
          <t>Business combination [Line Items]</t>
        </is>
      </c>
    </row>
    <row r="7">
      <c r="A7" s="4" t="inlineStr">
        <is>
          <t>Cash consideration</t>
        </is>
      </c>
      <c r="C7" s="6" t="n">
        <v>20625</v>
      </c>
    </row>
    <row r="8">
      <c r="A8" s="4" t="inlineStr">
        <is>
          <t>Payment of consideration</t>
        </is>
      </c>
      <c r="D8" s="6" t="n">
        <v>16780</v>
      </c>
    </row>
    <row r="9">
      <c r="A9" s="4" t="inlineStr">
        <is>
          <t>Remaining consideration amounts due to related party</t>
        </is>
      </c>
      <c r="D9" s="6" t="n">
        <v>6320</v>
      </c>
    </row>
    <row r="10">
      <c r="A10" s="4" t="inlineStr">
        <is>
          <t>Additional cash consideration in lieu of stock</t>
        </is>
      </c>
      <c r="C10" s="6" t="n">
        <v>2475</v>
      </c>
    </row>
    <row r="11">
      <c r="A11" s="4" t="inlineStr">
        <is>
          <t>Acquisition of Asgard Data Centers LLC | Class A Ordinary shares [Member]</t>
        </is>
      </c>
    </row>
    <row r="12">
      <c r="A12" s="3" t="inlineStr">
        <is>
          <t>Business combination [Line Items]</t>
        </is>
      </c>
    </row>
    <row r="13">
      <c r="A13" s="4" t="inlineStr">
        <is>
          <t>Stock consideration (shares) | shares</t>
        </is>
      </c>
      <c r="C13" s="5" t="n">
        <v>2358400</v>
      </c>
    </row>
    <row r="14">
      <c r="A14" s="4" t="inlineStr">
        <is>
          <t>Viking Data Centers LLC | Acquisition of Asgard Data Centers LLC</t>
        </is>
      </c>
    </row>
    <row r="15">
      <c r="A15" s="3" t="inlineStr">
        <is>
          <t>Business combination [Line Items]</t>
        </is>
      </c>
    </row>
    <row r="16">
      <c r="A16" s="4" t="inlineStr">
        <is>
          <t>Percentage of voting interests acquired</t>
        </is>
      </c>
      <c r="C16" s="4" t="inlineStr">
        <is>
          <t>55.00%</t>
        </is>
      </c>
      <c r="E16" s="4" t="inlineStr">
        <is>
          <t>51.00%</t>
        </is>
      </c>
    </row>
    <row r="17">
      <c r="A17" s="4" t="inlineStr">
        <is>
          <t>Maximum capacity to acquired | MW</t>
        </is>
      </c>
      <c r="C17" s="5" t="n">
        <v>150</v>
      </c>
    </row>
    <row r="18">
      <c r="A18" s="4" t="inlineStr">
        <is>
          <t>Viking Data Centers LLC | Acquisition of Asgard Data Centers LLC | Strategic contract</t>
        </is>
      </c>
    </row>
    <row r="19">
      <c r="A19" s="3" t="inlineStr">
        <is>
          <t>Business combination [Line Items]</t>
        </is>
      </c>
    </row>
    <row r="20">
      <c r="A20" s="4" t="inlineStr">
        <is>
          <t>Obligation to complete certain constructions</t>
        </is>
      </c>
      <c r="B20" s="6" t="n">
        <v>23800</v>
      </c>
    </row>
    <row r="21">
      <c r="A21" s="4" t="inlineStr">
        <is>
          <t>Estimated Useful Life</t>
        </is>
      </c>
      <c r="B21" s="4" t="inlineStr">
        <is>
          <t>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Long-term Investments) (Details) - USD ($) $ in Thousands</t>
        </is>
      </c>
      <c r="B1" s="2" t="inlineStr">
        <is>
          <t>Dec. 31, 2021</t>
        </is>
      </c>
      <c r="C1" s="2" t="inlineStr">
        <is>
          <t>Dec. 31, 2020</t>
        </is>
      </c>
    </row>
    <row r="2">
      <c r="A2" s="3" t="inlineStr">
        <is>
          <t>INVESTMENTS</t>
        </is>
      </c>
    </row>
    <row r="3">
      <c r="A3" s="4" t="inlineStr">
        <is>
          <t>Carrying amount of equity investments without readily determinable fair value</t>
        </is>
      </c>
      <c r="B3" s="6" t="n">
        <v>7670</v>
      </c>
      <c r="C3" s="6" t="n">
        <v>6751</v>
      </c>
    </row>
    <row r="4">
      <c r="A4" s="4" t="inlineStr">
        <is>
          <t>Carrying amount of equity method investments</t>
        </is>
      </c>
      <c r="B4" s="5" t="n">
        <v>2380</v>
      </c>
      <c r="C4" s="5" t="n">
        <v>7305</v>
      </c>
    </row>
    <row r="5">
      <c r="A5" s="4" t="inlineStr">
        <is>
          <t>Carrying amount of long-term investments</t>
        </is>
      </c>
      <c r="B5" s="6" t="n">
        <v>10050</v>
      </c>
      <c r="C5" s="6" t="n">
        <v>140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INVESTMENTS (Schedule of Investments Categorized by Investment Class) (Details) ¥ in Thousands, $ in Thousands</t>
        </is>
      </c>
      <c r="B1" s="2" t="inlineStr">
        <is>
          <t>12 Months Ended</t>
        </is>
      </c>
    </row>
    <row r="2">
      <c r="B2" s="2" t="inlineStr">
        <is>
          <t>Dec. 31, 2021USD ($)</t>
        </is>
      </c>
      <c r="C2" s="2" t="inlineStr">
        <is>
          <t>Dec. 31, 2020USD ($)</t>
        </is>
      </c>
      <c r="D2" s="2" t="inlineStr">
        <is>
          <t>Dec. 31, 2020CNY (¥)</t>
        </is>
      </c>
      <c r="E2" s="2" t="inlineStr">
        <is>
          <t>Dec. 31, 2019USD ($)</t>
        </is>
      </c>
      <c r="F2" s="2" t="inlineStr">
        <is>
          <t>Dec. 31, 2019CNY (¥)</t>
        </is>
      </c>
    </row>
    <row r="3">
      <c r="A3" s="3" t="inlineStr">
        <is>
          <t>Cost method and equity method investments</t>
        </is>
      </c>
    </row>
    <row r="4">
      <c r="A4" s="4" t="inlineStr">
        <is>
          <t>Cost of equity investments without readily determinable fair value</t>
        </is>
      </c>
      <c r="B4" s="6" t="n">
        <v>9543</v>
      </c>
      <c r="C4" s="6" t="n">
        <v>8624</v>
      </c>
    </row>
    <row r="5">
      <c r="A5" s="4" t="inlineStr">
        <is>
          <t>Impairment on equity investments at fair value without readily determinable fair value</t>
        </is>
      </c>
      <c r="B5" s="5" t="n">
        <v>0</v>
      </c>
      <c r="C5" s="5" t="n">
        <v>0</v>
      </c>
      <c r="F5" s="11" t="n">
        <v>-12890</v>
      </c>
    </row>
    <row r="6">
      <c r="A6" s="4" t="inlineStr">
        <is>
          <t>Carrying amount of equity investments without readily determinable fair value</t>
        </is>
      </c>
      <c r="B6" s="5" t="n">
        <v>7670</v>
      </c>
      <c r="C6" s="5" t="n">
        <v>6751</v>
      </c>
    </row>
    <row r="7">
      <c r="A7" s="4" t="inlineStr">
        <is>
          <t>Loss (income) from equity method investment</t>
        </is>
      </c>
      <c r="B7" s="5" t="n">
        <v>-1184</v>
      </c>
      <c r="C7" s="5" t="n">
        <v>-1865</v>
      </c>
      <c r="D7" s="11" t="n">
        <v>1865</v>
      </c>
      <c r="E7" s="6" t="n">
        <v>-1915</v>
      </c>
    </row>
    <row r="8">
      <c r="A8" s="4" t="inlineStr">
        <is>
          <t>Carrying amount of equity method investments</t>
        </is>
      </c>
      <c r="B8" s="5" t="n">
        <v>2380</v>
      </c>
      <c r="C8" s="5" t="n">
        <v>7305</v>
      </c>
    </row>
    <row r="9">
      <c r="A9" s="4" t="inlineStr">
        <is>
          <t>Equity Method Investments [Member]</t>
        </is>
      </c>
    </row>
    <row r="10">
      <c r="A10" s="3" t="inlineStr">
        <is>
          <t>Cost method and equity method investments</t>
        </is>
      </c>
    </row>
    <row r="11">
      <c r="A11" s="4" t="inlineStr">
        <is>
          <t>Cost of equity method investments</t>
        </is>
      </c>
      <c r="B11" s="5" t="n">
        <v>2552</v>
      </c>
      <c r="C11" s="5" t="n">
        <v>45307</v>
      </c>
    </row>
    <row r="12">
      <c r="A12" s="4" t="inlineStr">
        <is>
          <t>Impairment loss on equity investment</t>
        </is>
      </c>
      <c r="B12" s="5" t="n">
        <v>-417</v>
      </c>
      <c r="C12" s="5" t="n">
        <v>-31652</v>
      </c>
    </row>
    <row r="13">
      <c r="A13" s="4" t="inlineStr">
        <is>
          <t>Loss (income) from equity method investment</t>
        </is>
      </c>
      <c r="B13" s="5" t="n">
        <v>245</v>
      </c>
      <c r="C13" s="5" t="n">
        <v>-6350</v>
      </c>
    </row>
    <row r="14">
      <c r="A14" s="4" t="inlineStr">
        <is>
          <t>Carrying amount of equity method investments</t>
        </is>
      </c>
      <c r="B14" s="5" t="n">
        <v>2380</v>
      </c>
      <c r="C14" s="5" t="n">
        <v>7305</v>
      </c>
    </row>
    <row r="15">
      <c r="A15" s="4" t="inlineStr">
        <is>
          <t>Equity Method Investments Fair Value [Member]</t>
        </is>
      </c>
    </row>
    <row r="16">
      <c r="A16" s="3" t="inlineStr">
        <is>
          <t>Cost method and equity method investments</t>
        </is>
      </c>
    </row>
    <row r="17">
      <c r="A17" s="4" t="inlineStr">
        <is>
          <t>Cost of equity investments without readily determinable fair value</t>
        </is>
      </c>
      <c r="B17" s="5" t="n">
        <v>9543</v>
      </c>
      <c r="C17" s="5" t="n">
        <v>8624</v>
      </c>
    </row>
    <row r="18">
      <c r="A18" s="4" t="inlineStr">
        <is>
          <t>Impairment on equity investments at fair value without readily determinable fair value</t>
        </is>
      </c>
      <c r="B18" s="5" t="n">
        <v>-1873</v>
      </c>
      <c r="C18" s="5" t="n">
        <v>-1873</v>
      </c>
    </row>
    <row r="19">
      <c r="A19" s="4" t="inlineStr">
        <is>
          <t>Carrying amount of equity investments without readily determinable fair value</t>
        </is>
      </c>
      <c r="B19" s="5" t="n">
        <v>7670</v>
      </c>
      <c r="C19" s="5" t="n">
        <v>6751</v>
      </c>
    </row>
    <row r="20">
      <c r="A20" s="4" t="inlineStr">
        <is>
          <t>Privately Held Entities [Member] | Equity Method Investments Fair Value [Member]</t>
        </is>
      </c>
    </row>
    <row r="21">
      <c r="A21" s="3" t="inlineStr">
        <is>
          <t>Cost method and equity method investments</t>
        </is>
      </c>
    </row>
    <row r="22">
      <c r="A22" s="4" t="inlineStr">
        <is>
          <t>Cost of equity investments without readily determinable fair value</t>
        </is>
      </c>
      <c r="B22" s="5" t="n">
        <v>6543</v>
      </c>
      <c r="C22" s="5" t="n">
        <v>5506</v>
      </c>
    </row>
    <row r="23">
      <c r="A23" s="4" t="inlineStr">
        <is>
          <t>Limited partnership [Member] | Equity Method Investments [Member]</t>
        </is>
      </c>
    </row>
    <row r="24">
      <c r="A24" s="3" t="inlineStr">
        <is>
          <t>Cost method and equity method investments</t>
        </is>
      </c>
    </row>
    <row r="25">
      <c r="A25" s="4" t="inlineStr">
        <is>
          <t>Cost of equity method investments</t>
        </is>
      </c>
      <c r="B25" s="5" t="n">
        <v>1768</v>
      </c>
      <c r="C25" s="5" t="n">
        <v>1897</v>
      </c>
    </row>
    <row r="26">
      <c r="A26" s="4" t="inlineStr">
        <is>
          <t>Limited partnership [Member] | Equity Method Investments Fair Value [Member]</t>
        </is>
      </c>
    </row>
    <row r="27">
      <c r="A27" s="3" t="inlineStr">
        <is>
          <t>Cost method and equity method investments</t>
        </is>
      </c>
    </row>
    <row r="28">
      <c r="A28" s="4" t="inlineStr">
        <is>
          <t>Cost of equity investments without readily determinable fair value</t>
        </is>
      </c>
      <c r="B28" s="5" t="n">
        <v>3000</v>
      </c>
      <c r="C28" s="5" t="n">
        <v>3118</v>
      </c>
    </row>
    <row r="29">
      <c r="A29" s="4" t="inlineStr">
        <is>
          <t>Listed Company [Member] | Equity Method Investments [Member]</t>
        </is>
      </c>
    </row>
    <row r="30">
      <c r="A30" s="3" t="inlineStr">
        <is>
          <t>Cost method and equity method investments</t>
        </is>
      </c>
    </row>
    <row r="31">
      <c r="A31" s="4" t="inlineStr">
        <is>
          <t>Cost of equity method investments</t>
        </is>
      </c>
      <c r="B31" s="6" t="n">
        <v>784</v>
      </c>
      <c r="C31" s="6" t="n">
        <v>43410</v>
      </c>
    </row>
  </sheetData>
  <mergeCells count="2">
    <mergeCell ref="A1:A2"/>
    <mergeCell ref="B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E13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14" customWidth="1" min="14" max="14"/>
    <col width="21" customWidth="1" min="15" max="15"/>
    <col width="20" customWidth="1" min="16" max="16"/>
    <col width="21" customWidth="1" min="17" max="17"/>
    <col width="14" customWidth="1" min="18" max="18"/>
    <col width="14"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14" customWidth="1" min="29" max="29"/>
    <col width="21" customWidth="1" min="30" max="30"/>
    <col width="21" customWidth="1" min="31" max="31"/>
  </cols>
  <sheetData>
    <row r="1">
      <c r="A1" s="1" t="inlineStr">
        <is>
          <t>INVESTMENTS (Narrative) (Details) ¥ in Thousands, $ in Thousands</t>
        </is>
      </c>
      <c r="B1" s="2" t="inlineStr">
        <is>
          <t>1 Months Ended</t>
        </is>
      </c>
      <c r="E1" s="2" t="inlineStr">
        <is>
          <t>3 Months Ended</t>
        </is>
      </c>
      <c r="F1" s="2" t="inlineStr">
        <is>
          <t>12 Months Ended</t>
        </is>
      </c>
    </row>
    <row r="2">
      <c r="B2" s="2" t="inlineStr">
        <is>
          <t>Jun. 30, 2021CNY (¥)</t>
        </is>
      </c>
      <c r="C2" s="2" t="inlineStr">
        <is>
          <t>Aug. 31, 2018CNY (¥)</t>
        </is>
      </c>
      <c r="D2" s="2" t="inlineStr">
        <is>
          <t>Mar. 31, 2016</t>
        </is>
      </c>
      <c r="E2" s="2" t="inlineStr">
        <is>
          <t>Mar. 31, 2021USD ($)</t>
        </is>
      </c>
      <c r="F2" s="2" t="inlineStr">
        <is>
          <t>Dec. 31, 2021USD ($)</t>
        </is>
      </c>
      <c r="G2" s="2" t="inlineStr">
        <is>
          <t>Dec. 31, 2021CNY (¥)</t>
        </is>
      </c>
      <c r="H2" s="2" t="inlineStr">
        <is>
          <t>Dec. 31, 2020USD ($)</t>
        </is>
      </c>
      <c r="I2" s="2" t="inlineStr">
        <is>
          <t>Dec. 31, 2020CNY (¥)</t>
        </is>
      </c>
      <c r="J2" s="2" t="inlineStr">
        <is>
          <t>Dec. 31, 2019USD ($)</t>
        </is>
      </c>
      <c r="K2" s="2" t="inlineStr">
        <is>
          <t>Dec. 31, 2019CNY (¥)</t>
        </is>
      </c>
      <c r="L2" s="2" t="inlineStr">
        <is>
          <t>Oct. 31, 2021USD ($)</t>
        </is>
      </c>
      <c r="M2" s="2" t="inlineStr">
        <is>
          <t>Jun. 18, 2021</t>
        </is>
      </c>
      <c r="N2" s="2" t="inlineStr">
        <is>
          <t>Dec. 31, 2018</t>
        </is>
      </c>
      <c r="O2" s="2" t="inlineStr">
        <is>
          <t>Jun. 30, 2018USD ($)</t>
        </is>
      </c>
      <c r="P2" s="2" t="inlineStr">
        <is>
          <t>May 31, 2018CNY (¥)</t>
        </is>
      </c>
      <c r="Q2" s="2" t="inlineStr">
        <is>
          <t>Feb. 28, 2018USD ($)</t>
        </is>
      </c>
      <c r="R2" s="2" t="inlineStr">
        <is>
          <t>Dec. 31, 2017</t>
        </is>
      </c>
      <c r="S2" s="2" t="inlineStr">
        <is>
          <t>Jun. 06, 2017</t>
        </is>
      </c>
      <c r="T2" s="2" t="inlineStr">
        <is>
          <t>Mar. 31, 2017USD ($)</t>
        </is>
      </c>
      <c r="U2" s="2" t="inlineStr">
        <is>
          <t>Feb. 28, 2017USD ($)</t>
        </is>
      </c>
      <c r="V2" s="2" t="inlineStr">
        <is>
          <t>Dec. 31, 2016USD ($)</t>
        </is>
      </c>
      <c r="W2" s="2" t="inlineStr">
        <is>
          <t>Nov. 30, 2016USD ($)</t>
        </is>
      </c>
      <c r="X2" s="2" t="inlineStr">
        <is>
          <t>Jun. 30, 2016CNY (¥)</t>
        </is>
      </c>
      <c r="Y2" s="2" t="inlineStr">
        <is>
          <t>Dec. 31, 2015USD ($)</t>
        </is>
      </c>
      <c r="Z2" s="2" t="inlineStr">
        <is>
          <t>Aug. 31, 2015USD ($)</t>
        </is>
      </c>
      <c r="AA2" s="2" t="inlineStr">
        <is>
          <t>Aug. 31, 2015CNY (¥)</t>
        </is>
      </c>
      <c r="AB2" s="2" t="inlineStr">
        <is>
          <t>Jun. 30, 2015CNY (¥)</t>
        </is>
      </c>
      <c r="AC2" s="2" t="inlineStr">
        <is>
          <t>Apr. 30, 2015</t>
        </is>
      </c>
      <c r="AD2" s="2" t="inlineStr">
        <is>
          <t>Mar. 31, 2015USD ($)</t>
        </is>
      </c>
      <c r="AE2" s="2" t="inlineStr">
        <is>
          <t>Jun. 30, 2014USD ($)</t>
        </is>
      </c>
    </row>
    <row r="3">
      <c r="A3" s="3" t="inlineStr">
        <is>
          <t>Debt and Equity Securities, FV-NI [Line Items]</t>
        </is>
      </c>
    </row>
    <row r="4">
      <c r="A4" s="4" t="inlineStr">
        <is>
          <t>Equity Securities without Readily Determinable Fair Value, Amount</t>
        </is>
      </c>
      <c r="F4" s="6" t="n">
        <v>7670</v>
      </c>
      <c r="H4" s="6" t="n">
        <v>6751</v>
      </c>
    </row>
    <row r="5">
      <c r="A5" s="4" t="inlineStr">
        <is>
          <t>Limited partnership interest percentage</t>
        </is>
      </c>
      <c r="E5" s="4" t="inlineStr">
        <is>
          <t>54.20%</t>
        </is>
      </c>
      <c r="M5" s="4" t="inlineStr">
        <is>
          <t>59.79%</t>
        </is>
      </c>
    </row>
    <row r="6">
      <c r="A6" s="4" t="inlineStr">
        <is>
          <t>Equity Method Investments</t>
        </is>
      </c>
      <c r="F6" s="5" t="n">
        <v>2380</v>
      </c>
      <c r="H6" s="5" t="n">
        <v>7305</v>
      </c>
    </row>
    <row r="7">
      <c r="A7" s="4" t="inlineStr">
        <is>
          <t>Loss from equity method investments</t>
        </is>
      </c>
      <c r="F7" s="5" t="n">
        <v>-1184</v>
      </c>
      <c r="H7" s="5" t="n">
        <v>-1865</v>
      </c>
      <c r="I7" s="11" t="n">
        <v>1865</v>
      </c>
      <c r="J7" s="6" t="n">
        <v>-1915</v>
      </c>
    </row>
    <row r="8">
      <c r="A8" s="4" t="inlineStr">
        <is>
          <t>Operating incomes (losses) from these equity method investments for discontinued operation</t>
        </is>
      </c>
      <c r="F8" s="5" t="n">
        <v>-399</v>
      </c>
      <c r="H8" s="5" t="n">
        <v>299</v>
      </c>
      <c r="J8" s="5" t="n">
        <v>373</v>
      </c>
    </row>
    <row r="9">
      <c r="A9" s="4" t="inlineStr">
        <is>
          <t>Share of other comprehensive income of an equity method investee</t>
        </is>
      </c>
      <c r="F9" s="5" t="n">
        <v>631</v>
      </c>
      <c r="H9" s="5" t="n">
        <v>-177</v>
      </c>
      <c r="J9" s="5" t="n">
        <v>-578</v>
      </c>
    </row>
    <row r="10">
      <c r="A10" s="4" t="inlineStr">
        <is>
          <t>Cost of equity investments without readily determinable fair value</t>
        </is>
      </c>
      <c r="F10" s="5" t="n">
        <v>9543</v>
      </c>
      <c r="H10" s="5" t="n">
        <v>8624</v>
      </c>
    </row>
    <row r="11">
      <c r="A11" s="4" t="inlineStr">
        <is>
          <t>Equity Securities without Readily Determinable Fair Value, Impairment Loss, Annual Amount</t>
        </is>
      </c>
      <c r="F11" s="5" t="n">
        <v>0</v>
      </c>
      <c r="H11" s="5" t="n">
        <v>0</v>
      </c>
      <c r="K11" s="11" t="n">
        <v>12890</v>
      </c>
    </row>
    <row r="12">
      <c r="A12" s="4" t="inlineStr">
        <is>
          <t>Equity Securities without Readily Determinable Fair Value, Impairment Loss, Cumulative Amount</t>
        </is>
      </c>
      <c r="F12" s="5" t="n">
        <v>1873</v>
      </c>
      <c r="H12" s="5" t="n">
        <v>1873</v>
      </c>
    </row>
    <row r="13">
      <c r="A13" s="4" t="inlineStr">
        <is>
          <t>Equity interest percentage</t>
        </is>
      </c>
      <c r="E13" s="4" t="inlineStr">
        <is>
          <t>54.20%</t>
        </is>
      </c>
      <c r="M13" s="4" t="inlineStr">
        <is>
          <t>59.79%</t>
        </is>
      </c>
    </row>
    <row r="14">
      <c r="A14" s="4" t="inlineStr">
        <is>
          <t>Loto Interactive</t>
        </is>
      </c>
    </row>
    <row r="15">
      <c r="A15" s="3" t="inlineStr">
        <is>
          <t>Debt and Equity Securities, FV-NI [Line Items]</t>
        </is>
      </c>
    </row>
    <row r="16">
      <c r="A16" s="4" t="inlineStr">
        <is>
          <t>Limited partnership interest percentage</t>
        </is>
      </c>
      <c r="S16" s="4" t="inlineStr">
        <is>
          <t>40.65%</t>
        </is>
      </c>
    </row>
    <row r="17">
      <c r="A17" s="4" t="inlineStr">
        <is>
          <t>Equity Method Investment, Other than Temporary Impairment</t>
        </is>
      </c>
      <c r="F17" s="5" t="n">
        <v>0</v>
      </c>
      <c r="H17" s="6" t="n">
        <v>4787</v>
      </c>
      <c r="J17" s="5" t="n">
        <v>0</v>
      </c>
    </row>
    <row r="18">
      <c r="A18" s="4" t="inlineStr">
        <is>
          <t>Percentage of Equity Securities Without Readily Determinable Fair Value</t>
        </is>
      </c>
      <c r="H18" s="4" t="inlineStr">
        <is>
          <t>33.74%</t>
        </is>
      </c>
    </row>
    <row r="19">
      <c r="A19" s="4" t="inlineStr">
        <is>
          <t>Equity interest percentage</t>
        </is>
      </c>
      <c r="S19" s="4" t="inlineStr">
        <is>
          <t>40.65%</t>
        </is>
      </c>
    </row>
    <row r="20">
      <c r="A20" s="4" t="inlineStr">
        <is>
          <t>Ownership interest held</t>
        </is>
      </c>
      <c r="E20" s="4" t="inlineStr">
        <is>
          <t>54.20%</t>
        </is>
      </c>
      <c r="M20" s="4" t="inlineStr">
        <is>
          <t>59.79%</t>
        </is>
      </c>
    </row>
    <row r="21">
      <c r="A21" s="4" t="inlineStr">
        <is>
          <t>Limited partnership [Member] | Guangda Sports Culture [Member]</t>
        </is>
      </c>
    </row>
    <row r="22">
      <c r="A22" s="3" t="inlineStr">
        <is>
          <t>Debt and Equity Securities, FV-NI [Line Items]</t>
        </is>
      </c>
    </row>
    <row r="23">
      <c r="A23" s="4" t="inlineStr">
        <is>
          <t>Limited partnership interest percentage</t>
        </is>
      </c>
      <c r="R23" s="4" t="inlineStr">
        <is>
          <t>12.20%</t>
        </is>
      </c>
      <c r="AC23" s="4" t="inlineStr">
        <is>
          <t>9.90%</t>
        </is>
      </c>
    </row>
    <row r="24">
      <c r="A24" s="4" t="inlineStr">
        <is>
          <t>Equity Method Investments</t>
        </is>
      </c>
      <c r="Y24" s="6" t="n">
        <v>20000</v>
      </c>
    </row>
    <row r="25">
      <c r="A25" s="4" t="inlineStr">
        <is>
          <t>Loss from equity method investments</t>
        </is>
      </c>
      <c r="F25" s="5" t="n">
        <v>-213</v>
      </c>
      <c r="H25" s="6" t="n">
        <v>-471</v>
      </c>
      <c r="J25" s="5" t="n">
        <v>323</v>
      </c>
    </row>
    <row r="26">
      <c r="A26" s="4" t="inlineStr">
        <is>
          <t>Equity interest percentage</t>
        </is>
      </c>
      <c r="R26" s="4" t="inlineStr">
        <is>
          <t>12.20%</t>
        </is>
      </c>
      <c r="AC26" s="4" t="inlineStr">
        <is>
          <t>9.90%</t>
        </is>
      </c>
    </row>
    <row r="27">
      <c r="A27" s="4" t="inlineStr">
        <is>
          <t>Publicly listed company [Member] | Loto Interactive</t>
        </is>
      </c>
    </row>
    <row r="28">
      <c r="A28" s="3" t="inlineStr">
        <is>
          <t>Debt and Equity Securities, FV-NI [Line Items]</t>
        </is>
      </c>
    </row>
    <row r="29">
      <c r="A29" s="4" t="inlineStr">
        <is>
          <t>Share of other comprehensive income of an equity method investee</t>
        </is>
      </c>
      <c r="F29" s="5" t="n">
        <v>631</v>
      </c>
      <c r="H29" s="5" t="n">
        <v>-177</v>
      </c>
      <c r="J29" s="5" t="n">
        <v>-578</v>
      </c>
    </row>
    <row r="30">
      <c r="A30" s="4" t="inlineStr">
        <is>
          <t>Hzone Holiding Company [Member]</t>
        </is>
      </c>
    </row>
    <row r="31">
      <c r="A31" s="3" t="inlineStr">
        <is>
          <t>Debt and Equity Securities, FV-NI [Line Items]</t>
        </is>
      </c>
    </row>
    <row r="32">
      <c r="A32" s="4" t="inlineStr">
        <is>
          <t>Equity Securities without Readily Determinable Fair Value, Impairment Loss, Annual Amount | ¥</t>
        </is>
      </c>
      <c r="K32" s="5" t="n">
        <v>12400</v>
      </c>
    </row>
    <row r="33">
      <c r="A33" s="4" t="inlineStr">
        <is>
          <t>Hzone Holiding Company [Member] | Privately Held Entities [Member]</t>
        </is>
      </c>
    </row>
    <row r="34">
      <c r="A34" s="3" t="inlineStr">
        <is>
          <t>Debt and Equity Securities, FV-NI [Line Items]</t>
        </is>
      </c>
    </row>
    <row r="35">
      <c r="A35" s="4" t="inlineStr">
        <is>
          <t>Cost of equity investments without readily determinable fair value</t>
        </is>
      </c>
      <c r="AD35" s="6" t="n">
        <v>2000</v>
      </c>
    </row>
    <row r="36">
      <c r="A36" s="4" t="inlineStr">
        <is>
          <t>Percentage of Equity Securities Without Readily Determinable Fair Value</t>
        </is>
      </c>
      <c r="AD36" s="4" t="inlineStr">
        <is>
          <t>10.00%</t>
        </is>
      </c>
    </row>
    <row r="37">
      <c r="A37" s="4" t="inlineStr">
        <is>
          <t>Hzone Holiding Company [Member] | Beijing Huizhong Wealth Investment Management Co., Ltd</t>
        </is>
      </c>
    </row>
    <row r="38">
      <c r="A38" s="3" t="inlineStr">
        <is>
          <t>Debt and Equity Securities, FV-NI [Line Items]</t>
        </is>
      </c>
    </row>
    <row r="39">
      <c r="A39" s="4" t="inlineStr">
        <is>
          <t>Parentage of interest disposed</t>
        </is>
      </c>
      <c r="D39" s="4" t="inlineStr">
        <is>
          <t>10.00%</t>
        </is>
      </c>
    </row>
    <row r="40">
      <c r="A40" s="4" t="inlineStr">
        <is>
          <t>Topgame Global Limited [Member]</t>
        </is>
      </c>
    </row>
    <row r="41">
      <c r="A41" s="3" t="inlineStr">
        <is>
          <t>Debt and Equity Securities, FV-NI [Line Items]</t>
        </is>
      </c>
    </row>
    <row r="42">
      <c r="A42" s="4" t="inlineStr">
        <is>
          <t>Equity Securities without Readily Determinable Fair Value, Impairment Loss, Annual Amount</t>
        </is>
      </c>
      <c r="J42" s="6" t="n">
        <v>1372</v>
      </c>
    </row>
    <row r="43">
      <c r="A43" s="4" t="inlineStr">
        <is>
          <t>Topgame Global Limited [Member] | Privately Held Entities [Member]</t>
        </is>
      </c>
    </row>
    <row r="44">
      <c r="A44" s="3" t="inlineStr">
        <is>
          <t>Debt and Equity Securities, FV-NI [Line Items]</t>
        </is>
      </c>
    </row>
    <row r="45">
      <c r="A45" s="4" t="inlineStr">
        <is>
          <t>Cost of equity investments without readily determinable fair value</t>
        </is>
      </c>
      <c r="Z45" s="6" t="n">
        <v>1372</v>
      </c>
    </row>
    <row r="46">
      <c r="A46" s="4" t="inlineStr">
        <is>
          <t>Percentage of Equity Securities Without Readily Determinable Fair Value</t>
        </is>
      </c>
      <c r="Z46" s="4" t="inlineStr">
        <is>
          <t>1.29%</t>
        </is>
      </c>
      <c r="AA46" s="4" t="inlineStr">
        <is>
          <t>1.29%</t>
        </is>
      </c>
    </row>
    <row r="47">
      <c r="A47" s="4" t="inlineStr">
        <is>
          <t>Caicaihudong (Beijing) Technology Co., Ltd [Member]</t>
        </is>
      </c>
    </row>
    <row r="48">
      <c r="A48" s="3" t="inlineStr">
        <is>
          <t>Debt and Equity Securities, FV-NI [Line Items]</t>
        </is>
      </c>
    </row>
    <row r="49">
      <c r="A49" s="4" t="inlineStr">
        <is>
          <t>Equity Securities without Readily Determinable Fair Value, Impairment Loss, Annual Amount | ¥</t>
        </is>
      </c>
      <c r="K49" s="5" t="n">
        <v>13</v>
      </c>
    </row>
    <row r="50">
      <c r="A50" s="4" t="inlineStr">
        <is>
          <t>Caicaihudong (Beijing) Technology Co., Ltd [Member] | Privately Held Entities [Member]</t>
        </is>
      </c>
    </row>
    <row r="51">
      <c r="A51" s="3" t="inlineStr">
        <is>
          <t>Debt and Equity Securities, FV-NI [Line Items]</t>
        </is>
      </c>
    </row>
    <row r="52">
      <c r="A52" s="4" t="inlineStr">
        <is>
          <t>Cost of equity investments without readily determinable fair value | ¥</t>
        </is>
      </c>
      <c r="AA52" s="11" t="n">
        <v>13</v>
      </c>
    </row>
    <row r="53">
      <c r="A53" s="4" t="inlineStr">
        <is>
          <t>Percentage of Equity Securities Without Readily Determinable Fair Value</t>
        </is>
      </c>
      <c r="Z53" s="4" t="inlineStr">
        <is>
          <t>1.29%</t>
        </is>
      </c>
      <c r="AA53" s="4" t="inlineStr">
        <is>
          <t>1.29%</t>
        </is>
      </c>
    </row>
    <row r="54">
      <c r="A54" s="4" t="inlineStr">
        <is>
          <t>Youwang Technology (Shanghai) Co., Ltd. [Member]</t>
        </is>
      </c>
    </row>
    <row r="55">
      <c r="A55" s="3" t="inlineStr">
        <is>
          <t>Debt and Equity Securities, FV-NI [Line Items]</t>
        </is>
      </c>
    </row>
    <row r="56">
      <c r="A56" s="4" t="inlineStr">
        <is>
          <t>Equity Securities without Readily Determinable Fair Value, Impairment Loss, Annual Amount | ¥</t>
        </is>
      </c>
      <c r="K56" s="11" t="n">
        <v>477</v>
      </c>
    </row>
    <row r="57">
      <c r="A57" s="4" t="inlineStr">
        <is>
          <t>Youwang Technology (Shanghai) Co., Ltd. [Member] | Privately Held Entities [Member]</t>
        </is>
      </c>
    </row>
    <row r="58">
      <c r="A58" s="3" t="inlineStr">
        <is>
          <t>Debt and Equity Securities, FV-NI [Line Items]</t>
        </is>
      </c>
    </row>
    <row r="59">
      <c r="A59" s="4" t="inlineStr">
        <is>
          <t>Cost of equity investments without readily determinable fair value | ¥</t>
        </is>
      </c>
      <c r="AA59" s="11" t="n">
        <v>477</v>
      </c>
    </row>
    <row r="60">
      <c r="A60" s="4" t="inlineStr">
        <is>
          <t>Danhua [Member] | Privately Held Entities [Member]</t>
        </is>
      </c>
    </row>
    <row r="61">
      <c r="A61" s="3" t="inlineStr">
        <is>
          <t>Debt and Equity Securities, FV-NI [Line Items]</t>
        </is>
      </c>
    </row>
    <row r="62">
      <c r="A62" s="4" t="inlineStr">
        <is>
          <t>Return of Principal</t>
        </is>
      </c>
      <c r="F62" s="6" t="n">
        <v>237</v>
      </c>
    </row>
    <row r="63">
      <c r="A63" s="4" t="inlineStr">
        <is>
          <t>Danhua [Member] | Limited partnership [Member]</t>
        </is>
      </c>
    </row>
    <row r="64">
      <c r="A64" s="3" t="inlineStr">
        <is>
          <t>Debt and Equity Securities, FV-NI [Line Items]</t>
        </is>
      </c>
    </row>
    <row r="65">
      <c r="A65" s="4" t="inlineStr">
        <is>
          <t>Cost of equity investments without readily determinable fair value</t>
        </is>
      </c>
      <c r="AE65" s="6" t="n">
        <v>1000</v>
      </c>
    </row>
    <row r="66">
      <c r="A66" s="4" t="inlineStr">
        <is>
          <t>Percentage of Equity Securities Without Readily Determinable Fair Value</t>
        </is>
      </c>
      <c r="AE66" s="4" t="inlineStr">
        <is>
          <t>0.011%</t>
        </is>
      </c>
    </row>
    <row r="67">
      <c r="A67" s="4" t="inlineStr">
        <is>
          <t>Beijing Weisaishidai Sports Technology Co., Ltd [Member]</t>
        </is>
      </c>
    </row>
    <row r="68">
      <c r="A68" s="3" t="inlineStr">
        <is>
          <t>Debt and Equity Securities, FV-NI [Line Items]</t>
        </is>
      </c>
    </row>
    <row r="69">
      <c r="A69" s="4" t="inlineStr">
        <is>
          <t>Amount of original cost of cost method investments | ¥</t>
        </is>
      </c>
      <c r="X69" s="11" t="n">
        <v>10000</v>
      </c>
    </row>
    <row r="70">
      <c r="A70" s="4" t="inlineStr">
        <is>
          <t>Beijing Weisaishidai Sports Technology Co., Ltd [Member] | Privately Held Entities [Member]</t>
        </is>
      </c>
    </row>
    <row r="71">
      <c r="A71" s="3" t="inlineStr">
        <is>
          <t>Debt and Equity Securities, FV-NI [Line Items]</t>
        </is>
      </c>
    </row>
    <row r="72">
      <c r="A72" s="4" t="inlineStr">
        <is>
          <t>Percentage of Equity Securities Without Readily Determinable Fair Value</t>
        </is>
      </c>
      <c r="N72" s="4" t="inlineStr">
        <is>
          <t>0.83%</t>
        </is>
      </c>
    </row>
    <row r="73">
      <c r="A73" s="4" t="inlineStr">
        <is>
          <t>Percentage of Equity Securities Original Cost Without Readily Determinable Fair Value</t>
        </is>
      </c>
      <c r="X73" s="4" t="inlineStr">
        <is>
          <t>0.84%</t>
        </is>
      </c>
    </row>
    <row r="74">
      <c r="A74" s="4" t="inlineStr">
        <is>
          <t>Techelix Co., Ltd [Member]</t>
        </is>
      </c>
    </row>
    <row r="75">
      <c r="A75" s="3" t="inlineStr">
        <is>
          <t>Debt and Equity Securities, FV-NI [Line Items]</t>
        </is>
      </c>
    </row>
    <row r="76">
      <c r="A76" s="4" t="inlineStr">
        <is>
          <t>Amount of original cost of cost method investments</t>
        </is>
      </c>
      <c r="W76" s="6" t="n">
        <v>600</v>
      </c>
    </row>
    <row r="77">
      <c r="A77" s="4" t="inlineStr">
        <is>
          <t>Techelix Co., Ltd [Member] | Privately Held Entities [Member]</t>
        </is>
      </c>
    </row>
    <row r="78">
      <c r="A78" s="3" t="inlineStr">
        <is>
          <t>Debt and Equity Securities, FV-NI [Line Items]</t>
        </is>
      </c>
    </row>
    <row r="79">
      <c r="A79" s="4" t="inlineStr">
        <is>
          <t>Amount of original cost of cost method investments</t>
        </is>
      </c>
      <c r="Q79" s="6" t="n">
        <v>300</v>
      </c>
    </row>
    <row r="80">
      <c r="A80" s="4" t="inlineStr">
        <is>
          <t>Equity Securities without Readily Determinable Fair Value, Amount</t>
        </is>
      </c>
      <c r="O80" s="6" t="n">
        <v>50</v>
      </c>
    </row>
    <row r="81">
      <c r="A81" s="4" t="inlineStr">
        <is>
          <t>Percentage of Equity Securities Without Readily Determinable Fair Value</t>
        </is>
      </c>
      <c r="J81" s="4" t="inlineStr">
        <is>
          <t>1.65%</t>
        </is>
      </c>
      <c r="K81" s="4" t="inlineStr">
        <is>
          <t>1.65%</t>
        </is>
      </c>
      <c r="N81" s="4" t="inlineStr">
        <is>
          <t>1.98%</t>
        </is>
      </c>
      <c r="W81" s="4" t="inlineStr">
        <is>
          <t>2.00%</t>
        </is>
      </c>
    </row>
    <row r="82">
      <c r="A82" s="4" t="inlineStr">
        <is>
          <t>Beijing Heimatuoxin Venture Capital LP [Member] | Limited partnership [Member]</t>
        </is>
      </c>
    </row>
    <row r="83">
      <c r="A83" s="3" t="inlineStr">
        <is>
          <t>Debt and Equity Securities, FV-NI [Line Items]</t>
        </is>
      </c>
    </row>
    <row r="84">
      <c r="A84" s="4" t="inlineStr">
        <is>
          <t>Cost of equity investments without readily determinable fair value | ¥</t>
        </is>
      </c>
      <c r="AB84" s="11" t="n">
        <v>3000</v>
      </c>
    </row>
    <row r="85">
      <c r="A85" s="4" t="inlineStr">
        <is>
          <t>Percentage of Equity Securities Without Readily Determinable Fair Value</t>
        </is>
      </c>
      <c r="AB85" s="4" t="inlineStr">
        <is>
          <t>3.49%</t>
        </is>
      </c>
    </row>
    <row r="86">
      <c r="A86" s="4" t="inlineStr">
        <is>
          <t>Dividend Income, Equity Securities, Operating | ¥</t>
        </is>
      </c>
      <c r="G86" s="11" t="n">
        <v>679</v>
      </c>
    </row>
    <row r="87">
      <c r="A87" s="4" t="inlineStr">
        <is>
          <t>Return of Principal | ¥</t>
        </is>
      </c>
      <c r="G87" s="11" t="n">
        <v>858</v>
      </c>
    </row>
    <row r="88">
      <c r="A88" s="4" t="inlineStr">
        <is>
          <t>Extended period for partnership agreement</t>
        </is>
      </c>
      <c r="F88" s="4" t="inlineStr">
        <is>
          <t>2 years</t>
        </is>
      </c>
      <c r="G88" s="4" t="inlineStr">
        <is>
          <t>2 years</t>
        </is>
      </c>
    </row>
    <row r="89">
      <c r="A89" s="4" t="inlineStr">
        <is>
          <t>zPark [Member] | Limited partnership [Member]</t>
        </is>
      </c>
    </row>
    <row r="90">
      <c r="A90" s="3" t="inlineStr">
        <is>
          <t>Debt and Equity Securities, FV-NI [Line Items]</t>
        </is>
      </c>
    </row>
    <row r="91">
      <c r="A91" s="4" t="inlineStr">
        <is>
          <t>Cost of equity investments without readily determinable fair value</t>
        </is>
      </c>
      <c r="V91" s="6" t="n">
        <v>1000</v>
      </c>
    </row>
    <row r="92">
      <c r="A92" s="4" t="inlineStr">
        <is>
          <t>Percentage of Equity Securities Without Readily Determinable Fair Value</t>
        </is>
      </c>
      <c r="F92" s="4" t="inlineStr">
        <is>
          <t>1.78%</t>
        </is>
      </c>
      <c r="J92" s="4" t="inlineStr">
        <is>
          <t>1.64%</t>
        </is>
      </c>
      <c r="K92" s="4" t="inlineStr">
        <is>
          <t>1.64%</t>
        </is>
      </c>
      <c r="V92" s="4" t="inlineStr">
        <is>
          <t>2.00%</t>
        </is>
      </c>
    </row>
    <row r="93">
      <c r="A93" s="4" t="inlineStr">
        <is>
          <t>Cheerful Interactive Limited [Member]</t>
        </is>
      </c>
    </row>
    <row r="94">
      <c r="A94" s="3" t="inlineStr">
        <is>
          <t>Debt and Equity Securities, FV-NI [Line Items]</t>
        </is>
      </c>
    </row>
    <row r="95">
      <c r="A95" s="4" t="inlineStr">
        <is>
          <t>Equity Securities without Readily Determinable Fair Value, Amount</t>
        </is>
      </c>
      <c r="T95" s="6" t="n">
        <v>1250</v>
      </c>
    </row>
    <row r="96">
      <c r="A96" s="4" t="inlineStr">
        <is>
          <t>Cheerful Interactive Limited [Member] | Privately Held Entities [Member]</t>
        </is>
      </c>
    </row>
    <row r="97">
      <c r="A97" s="3" t="inlineStr">
        <is>
          <t>Debt and Equity Securities, FV-NI [Line Items]</t>
        </is>
      </c>
    </row>
    <row r="98">
      <c r="A98" s="4" t="inlineStr">
        <is>
          <t>Percentage of Equity Securities Without Readily Determinable Fair Value</t>
        </is>
      </c>
      <c r="N98" s="4" t="inlineStr">
        <is>
          <t>3.92%</t>
        </is>
      </c>
      <c r="T98" s="4" t="inlineStr">
        <is>
          <t>5.00%</t>
        </is>
      </c>
    </row>
    <row r="99">
      <c r="A99" s="4" t="inlineStr">
        <is>
          <t>Loto Interactive Limited | Publicly listed company [Member]</t>
        </is>
      </c>
    </row>
    <row r="100">
      <c r="A100" s="3" t="inlineStr">
        <is>
          <t>Debt and Equity Securities, FV-NI [Line Items]</t>
        </is>
      </c>
    </row>
    <row r="101">
      <c r="A101" s="4" t="inlineStr">
        <is>
          <t>Loss from equity method investments</t>
        </is>
      </c>
      <c r="E101" s="6" t="n">
        <v>131</v>
      </c>
      <c r="F101" s="6" t="n">
        <v>364</v>
      </c>
      <c r="H101" s="5" t="n">
        <v>2103</v>
      </c>
      <c r="J101" s="6" t="n">
        <v>2382</v>
      </c>
    </row>
    <row r="102">
      <c r="A102" s="4" t="inlineStr">
        <is>
          <t>Sparkland Venture Capital Growth Fund L.P [Member]</t>
        </is>
      </c>
    </row>
    <row r="103">
      <c r="A103" s="3" t="inlineStr">
        <is>
          <t>Debt and Equity Securities, FV-NI [Line Items]</t>
        </is>
      </c>
    </row>
    <row r="104">
      <c r="A104" s="4" t="inlineStr">
        <is>
          <t>Loss from equity method investments</t>
        </is>
      </c>
      <c r="F104" s="5" t="n">
        <v>130</v>
      </c>
      <c r="H104" s="5" t="n">
        <v>62</v>
      </c>
      <c r="J104" s="5" t="n">
        <v>-47</v>
      </c>
    </row>
    <row r="105">
      <c r="A105" s="4" t="inlineStr">
        <is>
          <t>Sparkland Venture Capital Growth Fund L.P [Member] | Limited partnership [Member]</t>
        </is>
      </c>
    </row>
    <row r="106">
      <c r="A106" s="3" t="inlineStr">
        <is>
          <t>Debt and Equity Securities, FV-NI [Line Items]</t>
        </is>
      </c>
    </row>
    <row r="107">
      <c r="A107" s="4" t="inlineStr">
        <is>
          <t>Limited partnership interest percentage</t>
        </is>
      </c>
      <c r="R107" s="4" t="inlineStr">
        <is>
          <t>15.38%</t>
        </is>
      </c>
      <c r="U107" s="4" t="inlineStr">
        <is>
          <t>6.67%</t>
        </is>
      </c>
    </row>
    <row r="108">
      <c r="A108" s="4" t="inlineStr">
        <is>
          <t>Equity Method Investments</t>
        </is>
      </c>
      <c r="U108" s="6" t="n">
        <v>1000</v>
      </c>
    </row>
    <row r="109">
      <c r="A109" s="4" t="inlineStr">
        <is>
          <t>Equity interest percentage</t>
        </is>
      </c>
      <c r="R109" s="4" t="inlineStr">
        <is>
          <t>15.38%</t>
        </is>
      </c>
      <c r="U109" s="4" t="inlineStr">
        <is>
          <t>6.67%</t>
        </is>
      </c>
    </row>
    <row r="110">
      <c r="A110" s="4" t="inlineStr">
        <is>
          <t>Jinyingzaixian</t>
        </is>
      </c>
    </row>
    <row r="111">
      <c r="A111" s="3" t="inlineStr">
        <is>
          <t>Debt and Equity Securities, FV-NI [Line Items]</t>
        </is>
      </c>
    </row>
    <row r="112">
      <c r="A112" s="4" t="inlineStr">
        <is>
          <t>Parentage of interest disposed</t>
        </is>
      </c>
      <c r="B112" s="4" t="inlineStr">
        <is>
          <t>20.00%</t>
        </is>
      </c>
    </row>
    <row r="113">
      <c r="A113" s="4" t="inlineStr">
        <is>
          <t>Cash consideration | ¥</t>
        </is>
      </c>
      <c r="B113" s="11" t="n">
        <v>2726</v>
      </c>
    </row>
    <row r="114">
      <c r="A114" s="4" t="inlineStr">
        <is>
          <t>Jinyingzaixian | Privately Held Entities [Member]</t>
        </is>
      </c>
    </row>
    <row r="115">
      <c r="A115" s="3" t="inlineStr">
        <is>
          <t>Debt and Equity Securities, FV-NI [Line Items]</t>
        </is>
      </c>
    </row>
    <row r="116">
      <c r="A116" s="4" t="inlineStr">
        <is>
          <t>Equity Securities without Readily Determinable Fair Value, Amount | ¥</t>
        </is>
      </c>
      <c r="P116" s="11" t="n">
        <v>9000</v>
      </c>
    </row>
    <row r="117">
      <c r="A117" s="4" t="inlineStr">
        <is>
          <t>Limited partnership interest percentage</t>
        </is>
      </c>
      <c r="P117" s="4" t="inlineStr">
        <is>
          <t>45.00%</t>
        </is>
      </c>
    </row>
    <row r="118">
      <c r="A118" s="4" t="inlineStr">
        <is>
          <t>Loss on Sale of Investments</t>
        </is>
      </c>
      <c r="F118" s="5" t="n">
        <v>-399</v>
      </c>
      <c r="H118" s="6" t="n">
        <v>770</v>
      </c>
      <c r="J118" s="6" t="n">
        <v>-15</v>
      </c>
    </row>
    <row r="119">
      <c r="A119" s="4" t="inlineStr">
        <is>
          <t>Equity interest percentage</t>
        </is>
      </c>
      <c r="P119" s="4" t="inlineStr">
        <is>
          <t>45.00%</t>
        </is>
      </c>
    </row>
    <row r="120">
      <c r="A120" s="4" t="inlineStr">
        <is>
          <t>Jingyan [Member] | Limited partnership [Member]</t>
        </is>
      </c>
    </row>
    <row r="121">
      <c r="A121" s="3" t="inlineStr">
        <is>
          <t>Debt and Equity Securities, FV-NI [Line Items]</t>
        </is>
      </c>
    </row>
    <row r="122">
      <c r="A122" s="4" t="inlineStr">
        <is>
          <t>Cost of equity investments without readily determinable fair value | ¥</t>
        </is>
      </c>
      <c r="X122" s="11" t="n">
        <v>6000</v>
      </c>
    </row>
    <row r="123">
      <c r="A123" s="4" t="inlineStr">
        <is>
          <t>Percentage of Equity Securities Without Readily Determinable Fair Value</t>
        </is>
      </c>
      <c r="N123" s="4" t="inlineStr">
        <is>
          <t>4.31%</t>
        </is>
      </c>
      <c r="X123" s="4" t="inlineStr">
        <is>
          <t>4.64%</t>
        </is>
      </c>
    </row>
    <row r="124">
      <c r="A124" s="4" t="inlineStr">
        <is>
          <t>Dividend Income, Equity Securities, Operating</t>
        </is>
      </c>
      <c r="F124" s="5" t="n">
        <v>270</v>
      </c>
      <c r="G124" s="11" t="n">
        <v>2890</v>
      </c>
    </row>
    <row r="125">
      <c r="A125" s="4" t="inlineStr">
        <is>
          <t>Return of Principal</t>
        </is>
      </c>
      <c r="F125" s="5" t="n">
        <v>56</v>
      </c>
      <c r="G125" s="11" t="n">
        <v>60</v>
      </c>
    </row>
    <row r="126">
      <c r="A126" s="4" t="inlineStr">
        <is>
          <t>Guangzhou Sentai | Loto Interactive</t>
        </is>
      </c>
    </row>
    <row r="127">
      <c r="A127" s="3" t="inlineStr">
        <is>
          <t>Debt and Equity Securities, FV-NI [Line Items]</t>
        </is>
      </c>
    </row>
    <row r="128">
      <c r="A128" s="4" t="inlineStr">
        <is>
          <t>Limited partnership interest percentage</t>
        </is>
      </c>
      <c r="C128" s="4" t="inlineStr">
        <is>
          <t>20.00%</t>
        </is>
      </c>
    </row>
    <row r="129">
      <c r="A129" s="4" t="inlineStr">
        <is>
          <t>Equity interest percentage</t>
        </is>
      </c>
      <c r="C129" s="4" t="inlineStr">
        <is>
          <t>20.00%</t>
        </is>
      </c>
    </row>
    <row r="130">
      <c r="A130" s="4" t="inlineStr">
        <is>
          <t>Cash consideration | ¥</t>
        </is>
      </c>
      <c r="C130" s="11" t="n">
        <v>5000</v>
      </c>
    </row>
    <row r="131">
      <c r="A131" s="4" t="inlineStr">
        <is>
          <t>Guangzhou Sentai | Privately Held Entities [Member] | Loto Interactive</t>
        </is>
      </c>
    </row>
    <row r="132">
      <c r="A132" s="3" t="inlineStr">
        <is>
          <t>Debt and Equity Securities, FV-NI [Line Items]</t>
        </is>
      </c>
    </row>
    <row r="133">
      <c r="A133" s="4" t="inlineStr">
        <is>
          <t>Share of other comprehensive income of an equity method investee</t>
        </is>
      </c>
      <c r="F133" s="6" t="n">
        <v>17</v>
      </c>
    </row>
    <row r="134">
      <c r="A134" s="4" t="inlineStr">
        <is>
          <t>PTE Inc</t>
        </is>
      </c>
    </row>
    <row r="135">
      <c r="A135" s="3" t="inlineStr">
        <is>
          <t>Debt and Equity Securities, FV-NI [Line Items]</t>
        </is>
      </c>
    </row>
    <row r="136">
      <c r="A136" s="4" t="inlineStr">
        <is>
          <t>Equity Securities without Readily Determinable Fair Value, Amount</t>
        </is>
      </c>
      <c r="L136" s="6" t="n">
        <v>1000</v>
      </c>
    </row>
    <row r="137">
      <c r="A137" s="4" t="inlineStr">
        <is>
          <t>PTE Inc | Privately Held Entities [Member]</t>
        </is>
      </c>
    </row>
    <row r="138">
      <c r="A138" s="3" t="inlineStr">
        <is>
          <t>Debt and Equity Securities, FV-NI [Line Items]</t>
        </is>
      </c>
    </row>
    <row r="139">
      <c r="A139" s="4" t="inlineStr">
        <is>
          <t>Percentage of Equity Securities Without Readily Determinable Fair Value</t>
        </is>
      </c>
      <c r="L139" s="4" t="inlineStr">
        <is>
          <t>3.33%</t>
        </is>
      </c>
    </row>
  </sheetData>
  <mergeCells count="4">
    <mergeCell ref="A1:A2"/>
    <mergeCell ref="B1:D1"/>
    <mergeCell ref="F1:K1"/>
    <mergeCell ref="Z1:AA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YPTOCURRENCY ASSETS (Details) - USD ($) $ in Thousands</t>
        </is>
      </c>
      <c r="B1" s="2" t="inlineStr">
        <is>
          <t>12 Months Ended</t>
        </is>
      </c>
    </row>
    <row r="2">
      <c r="B2" s="2" t="inlineStr">
        <is>
          <t>Dec. 31, 2021</t>
        </is>
      </c>
      <c r="C2" s="2" t="inlineStr">
        <is>
          <t>Dec. 31, 2019</t>
        </is>
      </c>
    </row>
    <row r="3">
      <c r="A3" s="3" t="inlineStr">
        <is>
          <t>Indefinite-lived Intangible Assets [Line Items]</t>
        </is>
      </c>
    </row>
    <row r="4">
      <c r="A4" s="4" t="inlineStr">
        <is>
          <t>Cryptocurrencies paid in connection with asset acquisition</t>
        </is>
      </c>
      <c r="B4" s="6" t="n">
        <v>-1731</v>
      </c>
      <c r="C4" s="6" t="n">
        <v>0</v>
      </c>
    </row>
    <row r="5">
      <c r="A5" s="4" t="inlineStr">
        <is>
          <t>Impairment of cryptocurrency assets</t>
        </is>
      </c>
      <c r="B5" s="5" t="n">
        <v>-31757</v>
      </c>
      <c r="C5" s="6" t="n">
        <v>0</v>
      </c>
    </row>
    <row r="6">
      <c r="A6" s="4" t="inlineStr">
        <is>
          <t>Ending balance of cryptocurrency assets, net</t>
        </is>
      </c>
      <c r="B6" s="5" t="n">
        <v>55077</v>
      </c>
    </row>
    <row r="7">
      <c r="A7" s="4" t="inlineStr">
        <is>
          <t>CRYPTOCURRENCY ASSETS.</t>
        </is>
      </c>
    </row>
    <row r="8">
      <c r="A8" s="3" t="inlineStr">
        <is>
          <t>Indefinite-lived Intangible Assets [Line Items]</t>
        </is>
      </c>
    </row>
    <row r="9">
      <c r="A9" s="4" t="inlineStr">
        <is>
          <t>Receipts</t>
        </is>
      </c>
      <c r="B9" s="5" t="n">
        <v>19289</v>
      </c>
    </row>
    <row r="10">
      <c r="A10" s="4" t="inlineStr">
        <is>
          <t>Cryptocurrencies acquired</t>
        </is>
      </c>
      <c r="B10" s="5" t="n">
        <v>73184</v>
      </c>
    </row>
    <row r="11">
      <c r="A11" s="4" t="inlineStr">
        <is>
          <t>Cryptocurrencies borrowing</t>
        </is>
      </c>
      <c r="B11" s="5" t="n">
        <v>10222</v>
      </c>
    </row>
    <row r="12">
      <c r="A12" s="4" t="inlineStr">
        <is>
          <t>Cryptocurrency to be distributed for promotion activities on behalf of a third party</t>
        </is>
      </c>
      <c r="B12" s="5" t="n">
        <v>3179</v>
      </c>
    </row>
    <row r="13">
      <c r="A13" s="4" t="inlineStr">
        <is>
          <t>Deposits received from customers of mining data center</t>
        </is>
      </c>
      <c r="B13" s="5" t="n">
        <v>3965</v>
      </c>
    </row>
    <row r="14">
      <c r="A14" s="4" t="inlineStr">
        <is>
          <t>Distribution to pool participants</t>
        </is>
      </c>
      <c r="B14" s="5" t="n">
        <v>-1282143</v>
      </c>
    </row>
    <row r="15">
      <c r="A15" s="4" t="inlineStr">
        <is>
          <t>Repayment of deposit in the form of cryptocurrencies</t>
        </is>
      </c>
      <c r="B15" s="5" t="n">
        <v>-6586</v>
      </c>
    </row>
    <row r="16">
      <c r="A16" s="4" t="inlineStr">
        <is>
          <t>Repayment of cryptocurrencies borrowing</t>
        </is>
      </c>
      <c r="B16" s="5" t="n">
        <v>-6523</v>
      </c>
    </row>
    <row r="17">
      <c r="A17" s="4" t="inlineStr">
        <is>
          <t>Payment of service expense and long-lived assets</t>
        </is>
      </c>
      <c r="B17" s="5" t="n">
        <v>-2295</v>
      </c>
    </row>
    <row r="18">
      <c r="A18" s="4" t="inlineStr">
        <is>
          <t>Cryptocurrencies paid in connection with asset acquisition</t>
        </is>
      </c>
      <c r="B18" s="5" t="n">
        <v>-1731</v>
      </c>
    </row>
    <row r="19">
      <c r="A19" s="4" t="inlineStr">
        <is>
          <t>Disposal of cryptocurrencies</t>
        </is>
      </c>
      <c r="B19" s="5" t="n">
        <v>-37599</v>
      </c>
    </row>
    <row r="20">
      <c r="A20" s="4" t="inlineStr">
        <is>
          <t>Others</t>
        </is>
      </c>
      <c r="B20" s="5" t="n">
        <v>-379</v>
      </c>
    </row>
    <row r="21">
      <c r="A21" s="4" t="inlineStr">
        <is>
          <t>Impairment of cryptocurrency assets</t>
        </is>
      </c>
      <c r="B21" s="5" t="n">
        <v>-31757</v>
      </c>
    </row>
    <row r="22">
      <c r="A22" s="4" t="inlineStr">
        <is>
          <t>Ending balance of cryptocurrency assets, net</t>
        </is>
      </c>
      <c r="B22" s="5" t="n">
        <v>55077</v>
      </c>
    </row>
    <row r="23">
      <c r="A23" s="4" t="inlineStr">
        <is>
          <t>CRYPTOCURRENCY ASSETS. | Mining pool business</t>
        </is>
      </c>
    </row>
    <row r="24">
      <c r="A24" s="3" t="inlineStr">
        <is>
          <t>Indefinite-lived Intangible Assets [Line Items]</t>
        </is>
      </c>
    </row>
    <row r="25">
      <c r="A25" s="4" t="inlineStr">
        <is>
          <t>Cryptocurrencies mined</t>
        </is>
      </c>
      <c r="B25" s="5" t="n">
        <v>1275238</v>
      </c>
    </row>
    <row r="26">
      <c r="A26" s="4" t="inlineStr">
        <is>
          <t>CRYPTOCURRENCY ASSETS. | Mining business</t>
        </is>
      </c>
    </row>
    <row r="27">
      <c r="A27" s="3" t="inlineStr">
        <is>
          <t>Indefinite-lived Intangible Assets [Line Items]</t>
        </is>
      </c>
    </row>
    <row r="28">
      <c r="A28" s="4" t="inlineStr">
        <is>
          <t>Cryptocurrencies mined</t>
        </is>
      </c>
      <c r="B28" s="6" t="n">
        <v>390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RECEIVABLES (Summary of Prepayments and Other Receivables) (Details) - USD ($) $ in Thousands</t>
        </is>
      </c>
      <c r="B1" s="2" t="inlineStr">
        <is>
          <t>Dec. 31, 2021</t>
        </is>
      </c>
      <c r="C1" s="2" t="inlineStr">
        <is>
          <t>Dec. 31, 2020</t>
        </is>
      </c>
    </row>
    <row r="2">
      <c r="A2" s="4" t="inlineStr">
        <is>
          <t>Receivables from third-party payment service providers</t>
        </is>
      </c>
      <c r="B2" s="6" t="n">
        <v>574</v>
      </c>
      <c r="C2" s="6" t="n">
        <v>350</v>
      </c>
    </row>
    <row r="3">
      <c r="A3" s="4" t="inlineStr">
        <is>
          <t>Utility deposits</t>
        </is>
      </c>
      <c r="B3" s="5" t="n">
        <v>2820</v>
      </c>
      <c r="C3" s="5" t="n">
        <v>0</v>
      </c>
    </row>
    <row r="4">
      <c r="A4" s="4" t="inlineStr">
        <is>
          <t>Deferred expense</t>
        </is>
      </c>
      <c r="B4" s="5" t="n">
        <v>401</v>
      </c>
      <c r="C4" s="5" t="n">
        <v>248</v>
      </c>
    </row>
    <row r="5">
      <c r="A5" s="4" t="inlineStr">
        <is>
          <t>Loans to the third parties</t>
        </is>
      </c>
      <c r="B5" s="5" t="n">
        <v>9328</v>
      </c>
      <c r="C5" s="5" t="n">
        <v>0</v>
      </c>
    </row>
    <row r="6">
      <c r="A6" s="4" t="inlineStr">
        <is>
          <t>Deductible value-added input tax</t>
        </is>
      </c>
      <c r="B6" s="5" t="n">
        <v>7458</v>
      </c>
      <c r="C6" s="5" t="n">
        <v>692</v>
      </c>
    </row>
    <row r="7">
      <c r="A7" s="4" t="inlineStr">
        <is>
          <t>Interest receivables</t>
        </is>
      </c>
      <c r="B7" s="5" t="n">
        <v>0</v>
      </c>
      <c r="C7" s="5" t="n">
        <v>30</v>
      </c>
    </row>
    <row r="8">
      <c r="A8" s="4" t="inlineStr">
        <is>
          <t>Others</t>
        </is>
      </c>
      <c r="B8" s="5" t="n">
        <v>944</v>
      </c>
      <c r="C8" s="5" t="n">
        <v>242</v>
      </c>
    </row>
    <row r="9">
      <c r="A9" s="4" t="inlineStr">
        <is>
          <t>Prepayments and other receivables</t>
        </is>
      </c>
      <c r="B9" s="5" t="n">
        <v>21525</v>
      </c>
      <c r="C9" s="6" t="n">
        <v>1562</v>
      </c>
    </row>
    <row r="10">
      <c r="A10" s="4" t="inlineStr">
        <is>
          <t>Bee Computing (HK) Limited</t>
        </is>
      </c>
    </row>
    <row r="11">
      <c r="A11" s="4" t="inlineStr">
        <is>
          <t>Loans to the third parties</t>
        </is>
      </c>
      <c r="B11" s="6" t="n">
        <v>79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Schedule of Property and Equipment) (Details) - USD ($) $ in Thousands</t>
        </is>
      </c>
      <c r="B1" s="2" t="inlineStr">
        <is>
          <t>Dec. 31, 2021</t>
        </is>
      </c>
      <c r="C1" s="2" t="inlineStr">
        <is>
          <t>Dec. 31, 2020</t>
        </is>
      </c>
      <c r="D1" s="2" t="inlineStr">
        <is>
          <t>Dec. 31, 2019</t>
        </is>
      </c>
    </row>
    <row r="2">
      <c r="A2" s="3" t="inlineStr">
        <is>
          <t>Property, Plant and Equipment [Line Items]</t>
        </is>
      </c>
    </row>
    <row r="3">
      <c r="A3" s="4" t="inlineStr">
        <is>
          <t>Property and equipment, cost</t>
        </is>
      </c>
      <c r="B3" s="6" t="n">
        <v>114969</v>
      </c>
      <c r="C3" s="6" t="n">
        <v>8345</v>
      </c>
    </row>
    <row r="4">
      <c r="A4" s="4" t="inlineStr">
        <is>
          <t>Less: Accumulated depreciation</t>
        </is>
      </c>
      <c r="B4" s="5" t="n">
        <v>-22284</v>
      </c>
      <c r="C4" s="5" t="n">
        <v>-7348</v>
      </c>
    </row>
    <row r="5">
      <c r="A5" s="4" t="inlineStr">
        <is>
          <t>Less: Provision for impairment</t>
        </is>
      </c>
      <c r="B5" s="5" t="n">
        <v>-22486</v>
      </c>
      <c r="C5" s="5" t="n">
        <v>0</v>
      </c>
      <c r="D5" s="6" t="n">
        <v>0</v>
      </c>
    </row>
    <row r="6">
      <c r="A6" s="4" t="inlineStr">
        <is>
          <t>Property and equipment, net</t>
        </is>
      </c>
      <c r="B6" s="5" t="n">
        <v>70199</v>
      </c>
      <c r="C6" s="5" t="n">
        <v>997</v>
      </c>
    </row>
    <row r="7">
      <c r="A7" s="4" t="inlineStr">
        <is>
          <t>Machinery and Equipment</t>
        </is>
      </c>
    </row>
    <row r="8">
      <c r="A8" s="3" t="inlineStr">
        <is>
          <t>Property, Plant and Equipment [Line Items]</t>
        </is>
      </c>
    </row>
    <row r="9">
      <c r="A9" s="4" t="inlineStr">
        <is>
          <t>Property and equipment, cost</t>
        </is>
      </c>
      <c r="B9" s="5" t="n">
        <v>95979</v>
      </c>
      <c r="C9" s="5" t="n">
        <v>0</v>
      </c>
    </row>
    <row r="10">
      <c r="A10" s="4" t="inlineStr">
        <is>
          <t>Electronics and office equipment</t>
        </is>
      </c>
    </row>
    <row r="11">
      <c r="A11" s="3" t="inlineStr">
        <is>
          <t>Property, Plant and Equipment [Line Items]</t>
        </is>
      </c>
    </row>
    <row r="12">
      <c r="A12" s="4" t="inlineStr">
        <is>
          <t>Property and equipment, cost</t>
        </is>
      </c>
      <c r="B12" s="5" t="n">
        <v>1280</v>
      </c>
      <c r="C12" s="5" t="n">
        <v>1776</v>
      </c>
    </row>
    <row r="13">
      <c r="A13" s="4" t="inlineStr">
        <is>
          <t>Motor vehicles</t>
        </is>
      </c>
    </row>
    <row r="14">
      <c r="A14" s="3" t="inlineStr">
        <is>
          <t>Property, Plant and Equipment [Line Items]</t>
        </is>
      </c>
    </row>
    <row r="15">
      <c r="A15" s="4" t="inlineStr">
        <is>
          <t>Property and equipment, cost</t>
        </is>
      </c>
      <c r="B15" s="5" t="n">
        <v>966</v>
      </c>
      <c r="C15" s="5" t="n">
        <v>648</v>
      </c>
    </row>
    <row r="16">
      <c r="A16" s="4" t="inlineStr">
        <is>
          <t>Leasehold improvements</t>
        </is>
      </c>
    </row>
    <row r="17">
      <c r="A17" s="3" t="inlineStr">
        <is>
          <t>Property, Plant and Equipment [Line Items]</t>
        </is>
      </c>
    </row>
    <row r="18">
      <c r="A18" s="4" t="inlineStr">
        <is>
          <t>Property and equipment, cost</t>
        </is>
      </c>
      <c r="B18" s="5" t="n">
        <v>9082</v>
      </c>
      <c r="C18" s="5" t="n">
        <v>5921</v>
      </c>
    </row>
    <row r="19">
      <c r="A19" s="4" t="inlineStr">
        <is>
          <t>Construction in Progress</t>
        </is>
      </c>
    </row>
    <row r="20">
      <c r="A20" s="3" t="inlineStr">
        <is>
          <t>Property, Plant and Equipment [Line Items]</t>
        </is>
      </c>
    </row>
    <row r="21">
      <c r="A21" s="4" t="inlineStr">
        <is>
          <t>Property and equipment, cost</t>
        </is>
      </c>
      <c r="B21" s="6" t="n">
        <v>7662</v>
      </c>
      <c r="C21"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and use of estimates The accompanying consolidated financial statements have been prepared in accordance with United States Generally Accepted Accounting Principles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consolidated financial statements include, but are not limited to, allowance for credit losses, useful lives of property and equipment and intangible assets, impairment of long-lived assets, long-term investments and goodwill, the valuation of cryptocurrencies, realization of deferred tax assets, uncertain income tax positions, share-based compensation, valuation of contingent consideration from business combination and purchase price allocation for business combinations and assets acquisition. Actual results could materially differ from those estimates. Principles of consolidation The consolidated financial statements of the Group include the financial statements of the Company, its subsidiaries and VIEs in which it has a controlling financial interest. The results of the subsidiaries and VIEs are consolidated from the date on which the Group obtained control and continue to be consolidated until the date that such control ceases. A controlling financial interest is typically determined when a company holds a majority of the voting equity interest in an entity. Furthermore, if the Company demonstrates that it has ability to control the VIEs through its rights to all the residual benefits of the VIEs and its obligation to fund losses of the VIEs then the entity is consolidated. All significant intercompany balances and transactions among the Company, its subsidiaries and VIEs have been eliminated on consolidation. ​ 2. SUMMARY OF SIGNIFICANT ACCOUNTING POLICIES (continued) Reclassification Certain prior year amounts have been reclassified to conform to the current period presentation. These reclassifications had no impact on net earnings and financial position. Foreign currency translation and change in reporting currency The functional currency of the Company, BVI, 500wan HK, Alliance Technologies, Sunstar Technology, Skill Esport, Summit Bend, Ohio I, Ohio II and Asgard is the US$. The functional currency of the Multi Group and its subsidiaries is EUR. The functional currency of Loto Interactive with its subsidiaries is HKD. E-Sun Sky Computer with its former VIEs and Beijing Guixinyanghang determined their functional currencies to be RMB, which is their respective local currencies based on the criteria of ASC 830, “ Foreign Currency Matters” Transactions denominated in foreign currencies are re-measured into the functional currency at the exchange rates prevailing on the transaction dates. Exchange gains and losses resulting from foreign currency transactions are included in the consolidated statements of comprehensive loss. Starting from the third quarter of 2021, the Group changed its reporting currency from RMB to US$, to reduce the impact of increased volatility of the US$ to RMB exchange rate on the Group’s reported operating results. The aligning of the reporting currency with the underlying operations will better depict the Group’s results of operations for each period. The related financial statements prior to July 1, 2021 have been recasted to US$ as if the financial statements originally had been presented in US$ since the earliest periods presented. The change in reporting currency resulted in cumulative foreign currency translation adjustment to the Group’s comprehensive loss amounted to a loss of US$192, a gain of US$2,317 and a gain of US$1,481 for the years ended December 31, 2019, 2020 and 2021, respectively. Business combinations, asset acquisitions and non-controlling interests The Group accounts for its business combinations using the purchase method of accounting in accordance with ASC 805 (“ASC 805”), “ Business Combinations” If investment involves the acquisition of an asset or group of assets that does not meet the definition of a business, the transaction is accounted for as an asset acquisition. An asset acquisition is recorded at cost, which includes capitalized transaction costs, and does not result in the recognition of goodwill. The cost of the acquisition is allocated to the assets acquired on the basis of relative fair values. ​ 2. SUMMARY OF SIGNIFICANT ACCOUNTING POLICIES (continued) Business combinations and noncontrolling interests (continued)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In a business combination or asset acquisition, the Company may recognize identifiable intangibles that meet either or both the contractual legal criterion or the separability criterion. Identifiable intangible assets recognized in the Company’s acquisitions generally include brand name and strategic contract. For the Company's majority-owned subsidiaries, non-controlling interests are recognized to reflect the portion of their equity which is not attributable, directly or indirectly, to the Group. “Net loss” on the consolidated statements of comprehensive loss include the “net loss attributable to non-controlling interests”. The cumulative results of operations attributable to non-controlling interests are also recorded as non-controlling interests in the Company's consolidated balance sheets. Cash and cash equivalents 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 when purchased are classified as cash equivalents. Restricted cash Restricted cash represents cash held by banks which were granted by the government and designated only for certain approved projects and deposits in merchant bank where withdrawals are currently restricted. Allowance for doubtful accounts Receivables are carried at original invoiced amount less an allowance for doubtful accounts when collection of the amount is no longer probable. Prior to January 1, 2020, in evaluating the collectability of receivable balances, the Group considers factors such as customer circumstances or age of the receivable. Receivables are written off after all collection efforts have ceased. Collateral is not typically required, nor is interest charged on receivables. Starting from January 1, 2020, the Group adopted ASU No. 2016-13, “ Financial Instruments—Credit Losses (Topic 326): Measurement of Credit Losses on Financial Instruments ​ 2. SUMMARY OF SIGNIFICANT ACCOUNTING POLICIES (continued) Cryptocurrency assets Cryptocurrency assets are included in current assets in the accompanying consolidated balance sheets. Cryptocurrency assets generated from the cryptocurrency mining business and the mining pool business are accounted for in connection with the Group’s revenue recognition policy disclosed below. Cryptocurrencies held are accounted for as intangible assets with indefinite useful lives. An intangible asset with an indefinite useful life is not amortized but assessed for impairment quarter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Group has the option to first perform a qualitative assessment to determine whether it is more likely than not that an impairment exists. If it is determined that it is not more likely than not that an impairment exists, a quantitative impairment test is not necessary. If the Group concludes otherwise, it is required to perform a quantitative impairment test. To the extent an impairment loss is recognized, the loss establishes the new cost basis of the asset. Subsequent reversal of impairment losses is not permitted. For the year ended December 31, 2021, US $31,757 of impairment loss was recorded. Cryptocurrencies generated from the cryptocurrency mining business and the mining pool business as well as the cryptocurrencies distributed to mining pool participants are included within operating activities in the accompanying consolidated statements of cash flows. The sales of cryptocurrencies are included within investing activities in the accompanying consolidated statements of cash flows and any realized gains or losses from such sales are included in gain or loss of disposal of cryptocurrencies in the consolidated statements of comprehensive loss. The Group accounts for its gains or losses in accordance with the first-in-first-out (FIFO) method of accounting. Property and equipment, net Property and equipment are stated at cost and depreciated using the straight-line method over the estimated useful lives of the assets, as follows: ​ ​ ​ ​ ​ ​ ​ Category Estimated Useful Life Estimated Residual ​ ​ ​ ​ ​ ​ Machinery and equipment ​ 2-5 years ​ — ​ Electronics and office equipment 3-5 years 5 % Motor vehicles 5-10 years 2-5 % Leasehold improvements Shorter of lease term or the estimated useful lives of the assets — ​ ​ Repair and maintenance costs are charged to expense as incurred, whereas the cost of renewals and betterment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loss. ​ 2. SUMMARY OF SIGNIFICANT ACCOUNTING POLICIES (continued) Intangible assets Intangible assets represent computer software, internet domain name, licensing agreement, and intangible assets arising from business combination. Computer software, internet domain name and licensing agreement purchased from third parties are initially recorded at cost and amortized on a straight-line basis over their estimated useful lives of the respective assets. 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useful life of the assets. Estimated useful lives of the respective assets are set out as follows: ​ ​ ​ ​ Category Estimated Useful Life Computer software 3-10 years Internet domain name 10 years Licensing agreement Agreement term Intangible assets arising from business combination and asset acquisition Licenses and brand name 10 years Mobile applications and software 5 years Internet domain name and brand name ​ 10 years Strategic contract ​ 5 years ​ Goodwill The Group assesses goodwill for impairment in accordance with ASC 350-20 (“ASC 350-20”), “Intangibles–Goodwill and Other: Goodwill”, which requires that goodwill to be tested for impairment at the reporting unit level at least annually and more frequently upon the occurrence of certain events, as defined by ASC 350-20. Prior to the early adoption of ASU 2017-04, “Simplifying the Test for Goodwill Impairment”, on January 1, 2019,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 2. SUMMARY OF SIGNIFICANT ACCOUNTING POLICIES (continued) Goodwill (continued) In January 2017, the FASB issued Accounting Standards Update No. 2017-04(“ASU 2017-04”), “Intangibles – Goodwill and Other (Topic 350): Simplifying the Test for Goodwill Impairment.” ASU 2017-04 eliminates the requirement to calculate the implied fair value of goodwill to measure a goodwill impairment charge. Instead, entities will record an impairment charge based on the excess of a reporting unit’s carrying amount over its fair value. The Group early adopted the ASU 2017-04 on January 1, 2019. As triggered by TMG’s temporary suspension of its operations in Sweden since January 2020, the Group performed qualitative and quantitative assessment in accordance with ASU 2017-04 and recognized a full impairment loss of US$19,200 for goodwill arising from acquisition of TMG during the year ended December 31, 2019. There was no such impairment during the years ended December 31, 2020 and 2021. Impairment of long-lived assets other than goodwill The Group evaluates its long-lived assets or asset group, including property and equipment, intangible assets and right-of-us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The Group recorded an impairment loss of US$26,909 for intangible assets arising from acquisition of the Multi Group for the year ended December 31, 2019, and an impairment loss of US$56 for intangible assets of Loto Interactive Limited for the year ended December 31, 2021. There was no such impairment for the year ended December 31, 2020. The Group recorded an impairment loss of US$22,392 for property and equipment and an impairment loss of US$387 for right-of-use assets, due to the closure and demolition of data centers in Sichuan, China, of Loto Interactive Limited for the year ended December 31, 2021. Long-term investments The Group’s long-term investments consist of equity investments without readily determinable fair value and equity method investments. For those investments over which the Group does not have significant influence and without readily determinable fair value, the Group records them at cost, less impairment, and plus or minus subsequent adjustments for observable price changes, in accordance with ASC Topic 321 (“ASC 321”), “ Investments Equity Securities Management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is recognized in earnings equal to the excess of the investment’s cost over its fair value at the balance sheet date of the reporting period for which the assessment is made. The fair value would then become the new cost basis of investment. ​ 2. SUMMARY OF SIGNIFICANT ACCOUNTING POLICIES (continued) Long-term investments (continued) Investments in entities in which the Group can exercise significant influence but does not own a majority equity interest or control are accounted for using the equity method of accounting in accordance with ASC Topic 323 (“ASC 323”), “ Investments-Equity Method and Joint Ventures According to the above testing, impairment losses of US$1,372, US$4,787 and nil for the long-term investments were recognized for continuing operation during the years of 2019, 2020 and 2021, respectively. Impairment losses of US$1,869, nil and nil for the long-term investments were recognized for discontinued operation during the years of 2019, 2020 and 2021, respectively. Investments in limited partnerships greater than 5% are considered more than minor and accounted for using the equity method, unless it is readily apparent that the Group has virtually no influence over the partnership’s financial and operating policies. Cryptocurrency asset borrowings In April 2021, the Group borrowed cryptocurrency assets from a third party on an unsecured basis in connection with acquisition of the entire mining pool business of Blockchain Technologies Holding Company operated under BTC.com. The borrowing is interest-free and due in three months. In July 2021, the Group have repaid the borrowing in cryptocurrencies. The borrowings are accounted for as hybrid instruments, with a liability host contract that contains an embedded derivative based on the changes in the fair value of the underlying cryptocurrency asset. The host contract is carried at the fair value of the assets acquired. The embedded derivative is accounted for at fair value, with changes in fair value recognized as changes in fair value of derivative instrument in the consolidated statements of comprehensive loss. During the year ended December 31, 2021, the Company recognized changes in fair value of derivative instrument of $3,696 in the consolidated statements of comprehensive loss. ​ 2. SUMMARY OF SIGNIFICANT ACCOUNTING POLICIES (continued) Derivative contracts As a result of the Group entering into transactions to borrow cryptocurrencies, an embedded derivative is recognized relating to the differences between the cost of the cryptocurrencies borrowed on the contract effective date and the fair value of the cryptocurrencies that will ultimately be repaid, based on changes in the spot price of the cryptocurrencies over the term of the borrowing. The Group measures the fair value of the cryptocurrencies by taking the quoted prices from price aggregator websites, which the Group considers to be a Level 2 fair value input under ASC 820 “Fair Value Measurements and Disclosures”. Fair value measurements Financial instruments primarily include cash and cash equivalents, restricted cash, accounts receivables, prepayments and other receivables, equity security without readily determinable fair values, equity method investments, accounts payable and accrued expenses and other current liabilities. The Group carries the investment under the measurement alternative basis and equity method investment on other-than-temporary basis. Contingent consideration related to the acquisition of Alliance International Technologies (formerly known as “Blockchain Alliance Technologies Limited”) is included in accrued expenses and other current liabilities in the consolidated balance sheets, the fair value of which was based on the number of shares of ordinary shares that were expected to be issued and the fair value of the ordinary shares of the Company. The carrying values of other financial instruments, approximate their fair values due to their short-term maturities. The Group’s non-financial assets, including cryptocurrency assets, intangible assets, goodwill and property and equipment are measured at fair value when an impairment charge is recognized. Fair value of cryptocurrencies is based on quoted prices in active markets. The Group applies ASC 820 (“ASC 820”), “Fair Value Measurements and Disclosures”. ASC 820 defines fair value, establishes a framework for measuring fair value and requires disclosures to be provided on fair value measurement.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 2. SUMMARY OF SIGNIFICANT ACCOUNTING POLICIES (continued) Related party transactions A related party is generally defined as (i) any person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Related parties may be individuals or corporate ent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Revenue recognition The Group’s revenues were derived principally from cryptocurrency mining, data center services, mining pool services and online gaming services. The Group also provided sports information service through its VIE subsidiaries and disposed of this business line together with the disposal of VIE structures on July 23, 2021. The Group accounts for revenues under ASC Topic 606 “Revenue from Contracts with Customers” (“ASC 606”).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primary sources of the Group’s revenues are as follows: Cryptocurrency mining The Group has entered into a cryptocurrency mining pool, BTC.com, by executing contracts with the mining pool operator to provide computing power to the mining pool. The contracts are terminable at any time by either party and the Group’s enforceable right to compensation only begins when the Group provides computing power to the mining pool operator. In exchange for providing computing power, the Group is entitled to a fractional share of the cryptocurrency award the mining pool operator receives (less cryptocurrency transaction fees to the mining pool operator which are recorded net with revenues), for successfully adding a block to the blockchain. The Group’s fractional share is based on the proportion of computing power the Group contributed to the mining pool operator to the total computing power contributed by all mining pool participants in solving the current algorithm. Providing computing power in cryptocurrency transaction verification services is an output of the Group’s ordinary activities. The provision of computing power is the only performance obligation in the Group’s contracts with the pool operator. The transaction consideration the Group receives, if any, is noncash consideration, in the form of cryptocurrencies. The Group measures the cryptocurrencies at fair value when earned from the pool, which is not materially different than the fair value at contract inception. Revenue is considered earned and recognized when the computing power is provided to the mining pool and there is no uncertainty associated with the variable consideration. There is no significant financing component in these transactions. Fair value of the cryptocurrency award received is determined using the quoted price of the related cryptocurrency when earned. ​ 2. SUMMARY OF SIGNIFICANT ACCOUNTING POLICIES (continued) Revenue recognition (continued) Data center services The Group provides data center services such as providing its customers with rack space, utility and cloud services such as virtual services, virtual storage, and data backup services, generally invoices the customers based on monthly services provided at a defined price included in the contracts. The performance obligations are the services provided to a customer for the month based on the contract. The transaction price is the price agreed with the customer for the monthly services provided and the revenues are recognized monthly based on the services rendered for the month. Mining pool services The Group operates its mining pool, BTC.com, to enable providers of computing power (“pool participants”) to participate in crypto-mining activities in an efficient manner in the blockchain network, in exchange for a fee (“pool operator fee”) for its coordination efforts as the pool operator. The Group receives all the mining rewards under the blockchain protocols, and then allocates mining rewards to each pool participant net of the pool operator fees based on the sharing mechanism predetermined. The mining rewards include the block rewards and the transaction verification fees related to the transactions included in the block. The Group considers itself the principal in transactions with the blockchain networks and recognizes the mining pool revenue on a gross basis. The performance obligation is to create or validate each block. Revenue is recognized at the point when the block creation or validation is complete and the Group has received the rewards. Revenue is measured at the fair value of rewards upon receipt, which is not materially different than the fair value at contract inception. The Group considers itself the principal in transactions with the blockchain networks as it coordinates all the computing power within the mining pool, delivers such aggregated computing power to the blockchain network, collects centrally all mining rewards and distributes them in accordance with the predetermined sharing mechanisms. The Group has control over the pool participants’ computing power. Although the pool participants can enter and exit the pool at will and deploy the qualifying types of mining machines at the choices of the pool participants, during the mining process, the Group dictates the tasks and the participants’ mining machines merely follow the allocation prescribed by the Group. As a result, the Group is primarily responsible for fulfilling the promise to provide the specified service. Further, under existing sharing mechanisms, the Group is exposed to the risk that actual block rewards may differ from expected rewards, therefore, bears the inventory risk before the specified service has been transferred to a customer. The Group provides mining pool services under BTC.com. Online gaming services The Group also provides online lottery betting and online casino platforms through the Group’s designated website after the acquisition of TMG in July 2017. The Group earns difference between betting and winning for online lottery betting services and online casino platforms as revenues that are generated from the registered users. The registered users enter into certain terms and conditions when they first open their accounts with the Group. Lottery and Casino purchase orders are placed by users through the Group’s online platforms view website. Then the Group processes these orders. Prior to processing orders, users prepay all purchase amounts. The Group pays users prizes when there are any winnings attributable to users. The Group records revenues on a net basis by deducting the winning amounts from betting amounts. Revenue comprises the fair value of the consideration received for the provision of internet gaming in the ordinary course of the Group’s activities, which is recognized when the outcome of an event is known. The Company is in the process of terminating its online lottery business in Europe which was operated under The Multi Group (“TMG”), a subsidiary the Company acquired in July 2017. As December 31, 2021, TMG has ceased the business operation under Sweden e-Gaming license. Other business operations have been ceased in January 2022. 2. SUMMARY OF SIGNIFICANT ACCOUNTING POLICIES (continued) Revenue recognition (continued) Contract balances The Group does not have any contract assets. The Group’s contract liabilities include advance from customers, which is recorded when consideration is received from a customer prior to providing services to the customer under the terms of a contract. As of December 31, 2020 and 2021, the Group recorded advance from customers balance of US$726 and US$744 respectively, which was included in “Accrued expenses and other current liabilities” in the accompanying consolidated balance sheets. US$1,190, US$753 and U$640 of deferred revenue included in the opening balances of advance from customers was recognized during the years ended December 31, 2019, 2020 and 2021, respectively. The amounts were included in revenues on the accompanying statements of comprehensive loss. Refer to Note 24 regarding the discussion of the Group's disaggregate revenue data. Cost of services Cost of mining pool services Cost of mining pool services which was offered under BTC.com consists primarily of the mining rewards allocated to each pool participant in exchange for their computing power contributed to the mini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 of Continuing Operations</t>
        </is>
      </c>
      <c r="B4" s="6" t="n">
        <v>14328</v>
      </c>
      <c r="C4" s="6" t="n">
        <v>2253</v>
      </c>
      <c r="D4" s="6" t="n">
        <v>1792</v>
      </c>
    </row>
    <row r="5">
      <c r="A5" s="4" t="inlineStr">
        <is>
          <t>Depreciation expense of discontinued Operations</t>
        </is>
      </c>
      <c r="B5" s="5" t="n">
        <v>734</v>
      </c>
      <c r="C5" s="5" t="n">
        <v>4075</v>
      </c>
      <c r="D5" s="5" t="n">
        <v>2886</v>
      </c>
    </row>
    <row r="6">
      <c r="A6" s="4" t="inlineStr">
        <is>
          <t>Provision for impairment from continuing operations</t>
        </is>
      </c>
      <c r="B6" s="5" t="n">
        <v>22486</v>
      </c>
      <c r="C6" s="6" t="n">
        <v>0</v>
      </c>
      <c r="D6" s="6" t="n">
        <v>0</v>
      </c>
    </row>
    <row r="7">
      <c r="A7" s="4" t="inlineStr">
        <is>
          <t>Data center</t>
        </is>
      </c>
    </row>
    <row r="8">
      <c r="A8" s="3" t="inlineStr">
        <is>
          <t>Property, Plant and Equipment [Line Items]</t>
        </is>
      </c>
    </row>
    <row r="9">
      <c r="A9" s="4" t="inlineStr">
        <is>
          <t>Provision for impairment from continuing operations</t>
        </is>
      </c>
      <c r="B9" s="6" t="n">
        <v>2239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Schedule of Intangible Assets) (Details) - USD ($) $ in Thousands</t>
        </is>
      </c>
      <c r="B1" s="2" t="inlineStr">
        <is>
          <t>12 Months Ended</t>
        </is>
      </c>
    </row>
    <row r="2">
      <c r="B2" s="2" t="inlineStr">
        <is>
          <t>Dec. 31, 2021</t>
        </is>
      </c>
      <c r="C2" s="2" t="inlineStr">
        <is>
          <t>Dec. 31, 2019</t>
        </is>
      </c>
      <c r="D2" s="2" t="inlineStr">
        <is>
          <t>Dec. 31, 2020</t>
        </is>
      </c>
    </row>
    <row r="3">
      <c r="A3" s="3" t="inlineStr">
        <is>
          <t>Finite-Lived Intangible Assets [Line Items]</t>
        </is>
      </c>
    </row>
    <row r="4">
      <c r="A4" s="4" t="inlineStr">
        <is>
          <t>Cost</t>
        </is>
      </c>
      <c r="B4" s="6" t="n">
        <v>115881</v>
      </c>
      <c r="D4" s="6" t="n">
        <v>40037</v>
      </c>
    </row>
    <row r="5">
      <c r="A5" s="4" t="inlineStr">
        <is>
          <t>Accumulated amortization</t>
        </is>
      </c>
      <c r="B5" s="5" t="n">
        <v>-16985</v>
      </c>
      <c r="D5" s="5" t="n">
        <v>-12888</v>
      </c>
    </row>
    <row r="6">
      <c r="A6" s="4" t="inlineStr">
        <is>
          <t>Impairment*:</t>
        </is>
      </c>
      <c r="B6" s="5" t="n">
        <v>-26965</v>
      </c>
      <c r="D6" s="5" t="n">
        <v>-26909</v>
      </c>
    </row>
    <row r="7">
      <c r="A7" s="4" t="inlineStr">
        <is>
          <t>Intangible assets, net</t>
        </is>
      </c>
      <c r="B7" s="5" t="n">
        <v>71931</v>
      </c>
      <c r="D7" s="5" t="n">
        <v>240</v>
      </c>
    </row>
    <row r="8">
      <c r="A8" s="4" t="inlineStr">
        <is>
          <t>Impairment of intangible assets</t>
        </is>
      </c>
      <c r="B8" s="5" t="n">
        <v>-56</v>
      </c>
      <c r="C8" s="6" t="n">
        <v>-26909</v>
      </c>
    </row>
    <row r="9">
      <c r="A9" s="4" t="inlineStr">
        <is>
          <t>Computer software [Member]</t>
        </is>
      </c>
    </row>
    <row r="10">
      <c r="A10" s="3" t="inlineStr">
        <is>
          <t>Finite-Lived Intangible Assets [Line Items]</t>
        </is>
      </c>
    </row>
    <row r="11">
      <c r="A11" s="4" t="inlineStr">
        <is>
          <t>Cost</t>
        </is>
      </c>
      <c r="B11" s="5" t="n">
        <v>3988</v>
      </c>
      <c r="D11" s="5" t="n">
        <v>5052</v>
      </c>
    </row>
    <row r="12">
      <c r="A12" s="4" t="inlineStr">
        <is>
          <t>Accumulated amortization</t>
        </is>
      </c>
      <c r="B12" s="5" t="n">
        <v>-3317</v>
      </c>
      <c r="D12" s="5" t="n">
        <v>-4287</v>
      </c>
    </row>
    <row r="13">
      <c r="A13" s="4" t="inlineStr">
        <is>
          <t>Impairment*:</t>
        </is>
      </c>
      <c r="B13" s="5" t="n">
        <v>-581</v>
      </c>
      <c r="D13" s="5" t="n">
        <v>-525</v>
      </c>
    </row>
    <row r="14">
      <c r="A14" s="4" t="inlineStr">
        <is>
          <t>License agreement [Member]</t>
        </is>
      </c>
    </row>
    <row r="15">
      <c r="A15" s="3" t="inlineStr">
        <is>
          <t>Finite-Lived Intangible Assets [Line Items]</t>
        </is>
      </c>
    </row>
    <row r="16">
      <c r="A16" s="4" t="inlineStr">
        <is>
          <t>Cost</t>
        </is>
      </c>
      <c r="B16" s="5" t="n">
        <v>22252</v>
      </c>
      <c r="D16" s="5" t="n">
        <v>22252</v>
      </c>
    </row>
    <row r="17">
      <c r="A17" s="4" t="inlineStr">
        <is>
          <t>Accumulated amortization</t>
        </is>
      </c>
      <c r="B17" s="5" t="n">
        <v>-5470</v>
      </c>
      <c r="D17" s="5" t="n">
        <v>-5470</v>
      </c>
    </row>
    <row r="18">
      <c r="A18" s="4" t="inlineStr">
        <is>
          <t>Impairment*:</t>
        </is>
      </c>
      <c r="B18" s="5" t="n">
        <v>-16782</v>
      </c>
      <c r="D18" s="5" t="n">
        <v>-16782</v>
      </c>
    </row>
    <row r="19">
      <c r="A19" s="4" t="inlineStr">
        <is>
          <t>Internet domain name [Member]</t>
        </is>
      </c>
    </row>
    <row r="20">
      <c r="A20" s="3" t="inlineStr">
        <is>
          <t>Finite-Lived Intangible Assets [Line Items]</t>
        </is>
      </c>
    </row>
    <row r="21">
      <c r="A21" s="4" t="inlineStr">
        <is>
          <t>Cost</t>
        </is>
      </c>
      <c r="B21" s="5" t="n">
        <v>150</v>
      </c>
      <c r="D21" s="5" t="n">
        <v>0</v>
      </c>
    </row>
    <row r="22">
      <c r="A22" s="4" t="inlineStr">
        <is>
          <t>Accumulated amortization</t>
        </is>
      </c>
      <c r="B22" s="5" t="n">
        <v>-10</v>
      </c>
      <c r="D22" s="5" t="n">
        <v>0</v>
      </c>
    </row>
    <row r="23">
      <c r="A23" s="4" t="inlineStr">
        <is>
          <t>Brand name.</t>
        </is>
      </c>
    </row>
    <row r="24">
      <c r="A24" s="3" t="inlineStr">
        <is>
          <t>Finite-Lived Intangible Assets [Line Items]</t>
        </is>
      </c>
    </row>
    <row r="25">
      <c r="A25" s="4" t="inlineStr">
        <is>
          <t>Cost</t>
        </is>
      </c>
      <c r="B25" s="5" t="n">
        <v>71292</v>
      </c>
      <c r="D25" s="5" t="n">
        <v>12733</v>
      </c>
    </row>
    <row r="26">
      <c r="A26" s="4" t="inlineStr">
        <is>
          <t>Accumulated amortization</t>
        </is>
      </c>
      <c r="B26" s="5" t="n">
        <v>-7279</v>
      </c>
      <c r="D26" s="5" t="n">
        <v>-3131</v>
      </c>
    </row>
    <row r="27">
      <c r="A27" s="4" t="inlineStr">
        <is>
          <t>Impairment*:</t>
        </is>
      </c>
      <c r="B27" s="5" t="n">
        <v>-9602</v>
      </c>
      <c r="D27" s="5" t="n">
        <v>-9602</v>
      </c>
    </row>
    <row r="28">
      <c r="A28" s="4" t="inlineStr">
        <is>
          <t>Strategic contract</t>
        </is>
      </c>
    </row>
    <row r="29">
      <c r="A29" s="3" t="inlineStr">
        <is>
          <t>Finite-Lived Intangible Assets [Line Items]</t>
        </is>
      </c>
    </row>
    <row r="30">
      <c r="A30" s="4" t="inlineStr">
        <is>
          <t>Cost</t>
        </is>
      </c>
      <c r="B30" s="5" t="n">
        <v>18199</v>
      </c>
      <c r="D30" s="5" t="n">
        <v>0</v>
      </c>
    </row>
    <row r="31">
      <c r="A31" s="4" t="inlineStr">
        <is>
          <t>Accumulated amortization</t>
        </is>
      </c>
      <c r="B31" s="6" t="n">
        <v>-909</v>
      </c>
      <c r="D31"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Estimated Amortization Expense) (Details) - USD ($) $ in Thousands</t>
        </is>
      </c>
      <c r="B1" s="2" t="inlineStr">
        <is>
          <t>Dec. 31, 2021</t>
        </is>
      </c>
      <c r="C1" s="2" t="inlineStr">
        <is>
          <t>Dec. 31, 2020</t>
        </is>
      </c>
    </row>
    <row r="2">
      <c r="A2" s="3" t="inlineStr">
        <is>
          <t>INTANGIBLE ASSETS, NET</t>
        </is>
      </c>
    </row>
    <row r="3">
      <c r="A3" s="4" t="inlineStr">
        <is>
          <t>2022</t>
        </is>
      </c>
      <c r="B3" s="6" t="n">
        <v>9559</v>
      </c>
    </row>
    <row r="4">
      <c r="A4" s="4" t="inlineStr">
        <is>
          <t>2023</t>
        </is>
      </c>
      <c r="B4" s="5" t="n">
        <v>9551</v>
      </c>
    </row>
    <row r="5">
      <c r="A5" s="4" t="inlineStr">
        <is>
          <t>2024</t>
        </is>
      </c>
      <c r="B5" s="5" t="n">
        <v>9512</v>
      </c>
    </row>
    <row r="6">
      <c r="A6" s="4" t="inlineStr">
        <is>
          <t>2025</t>
        </is>
      </c>
      <c r="B6" s="5" t="n">
        <v>9511</v>
      </c>
    </row>
    <row r="7">
      <c r="A7" s="4" t="inlineStr">
        <is>
          <t>2026</t>
        </is>
      </c>
      <c r="B7" s="5" t="n">
        <v>8601</v>
      </c>
    </row>
    <row r="8">
      <c r="A8" s="4" t="inlineStr">
        <is>
          <t>2027 and thereafter</t>
        </is>
      </c>
      <c r="B8" s="5" t="n">
        <v>25197</v>
      </c>
    </row>
    <row r="9">
      <c r="A9" s="4" t="inlineStr">
        <is>
          <t>Intangible assets, net</t>
        </is>
      </c>
      <c r="B9" s="6" t="n">
        <v>71931</v>
      </c>
      <c r="C9" s="6" t="n">
        <v>2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NET (Narrative) (Details) - USD ($) $ in Thousands</t>
        </is>
      </c>
      <c r="B1" s="2" t="inlineStr">
        <is>
          <t>12 Months Ended</t>
        </is>
      </c>
    </row>
    <row r="2">
      <c r="B2" s="2" t="inlineStr">
        <is>
          <t>Dec. 31, 2021</t>
        </is>
      </c>
      <c r="C2" s="2" t="inlineStr">
        <is>
          <t>Dec. 31, 2020</t>
        </is>
      </c>
      <c r="D2" s="2" t="inlineStr">
        <is>
          <t>Dec. 31, 2019</t>
        </is>
      </c>
    </row>
    <row r="3">
      <c r="A3" s="3" t="inlineStr">
        <is>
          <t>INTANGIBLE ASSETS, NET</t>
        </is>
      </c>
    </row>
    <row r="4">
      <c r="A4" s="4" t="inlineStr">
        <is>
          <t>Impairment</t>
        </is>
      </c>
      <c r="B4" s="6" t="n">
        <v>56</v>
      </c>
      <c r="D4" s="6" t="n">
        <v>26909</v>
      </c>
    </row>
    <row r="5">
      <c r="A5" s="4" t="inlineStr">
        <is>
          <t>Amortization Expense Continuing Operations</t>
        </is>
      </c>
      <c r="B5" s="5" t="n">
        <v>5261</v>
      </c>
      <c r="C5" s="6" t="n">
        <v>252</v>
      </c>
      <c r="D5" s="5" t="n">
        <v>4141</v>
      </c>
    </row>
    <row r="6">
      <c r="A6" s="4" t="inlineStr">
        <is>
          <t>Amortization Expense Discontinued Operations</t>
        </is>
      </c>
      <c r="B6" s="6" t="n">
        <v>32</v>
      </c>
      <c r="C6" s="6" t="n">
        <v>66</v>
      </c>
      <c r="D6" s="6" t="n">
        <v>8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Operating lease related assets and liabilities) (Details) - USD ($) $ in Thousands</t>
        </is>
      </c>
      <c r="B1" s="2" t="inlineStr">
        <is>
          <t>12 Months Ended</t>
        </is>
      </c>
    </row>
    <row r="2">
      <c r="B2" s="2" t="inlineStr">
        <is>
          <t>Dec. 31, 2021</t>
        </is>
      </c>
      <c r="C2" s="2" t="inlineStr">
        <is>
          <t>Dec. 31, 2020</t>
        </is>
      </c>
      <c r="D2" s="2" t="inlineStr">
        <is>
          <t>Dec. 31, 2019</t>
        </is>
      </c>
    </row>
    <row r="3">
      <c r="A3" s="3" t="inlineStr">
        <is>
          <t>OPERATING LEASES</t>
        </is>
      </c>
    </row>
    <row r="4">
      <c r="A4" s="4" t="inlineStr">
        <is>
          <t>Right-of-use assets</t>
        </is>
      </c>
      <c r="B4" s="6" t="n">
        <v>6553</v>
      </c>
      <c r="C4" s="6" t="n">
        <v>1429</v>
      </c>
    </row>
    <row r="5">
      <c r="A5" s="4" t="inlineStr">
        <is>
          <t>Impairment of right-of-use assets</t>
        </is>
      </c>
      <c r="B5" s="5" t="n">
        <v>-387</v>
      </c>
      <c r="C5" s="5" t="n">
        <v>0</v>
      </c>
      <c r="D5" s="6" t="n">
        <v>0</v>
      </c>
    </row>
    <row r="6">
      <c r="A6" s="4" t="inlineStr">
        <is>
          <t>Right-of-use assets, net</t>
        </is>
      </c>
      <c r="B6" s="5" t="n">
        <v>6166</v>
      </c>
      <c r="C6" s="5" t="n">
        <v>1429</v>
      </c>
    </row>
    <row r="7">
      <c r="A7" s="4" t="inlineStr">
        <is>
          <t>Operating lease liabilities - current</t>
        </is>
      </c>
      <c r="B7" s="5" t="n">
        <v>2213</v>
      </c>
      <c r="C7" s="5" t="n">
        <v>569</v>
      </c>
    </row>
    <row r="8">
      <c r="A8" s="4" t="inlineStr">
        <is>
          <t>Operating lease liabilities - non-current</t>
        </is>
      </c>
      <c r="B8" s="5" t="n">
        <v>4569</v>
      </c>
      <c r="C8" s="5" t="n">
        <v>890</v>
      </c>
    </row>
    <row r="9">
      <c r="A9" s="4" t="inlineStr">
        <is>
          <t>Total operating lease liabilities</t>
        </is>
      </c>
      <c r="B9" s="6" t="n">
        <v>6782</v>
      </c>
      <c r="C9" s="6" t="n">
        <v>145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Summary of maturity of operating leases liabilities) (Details) - USD ($) $ in Thousands</t>
        </is>
      </c>
      <c r="B1" s="2" t="inlineStr">
        <is>
          <t>Dec. 31, 2021</t>
        </is>
      </c>
      <c r="C1" s="2" t="inlineStr">
        <is>
          <t>Dec. 31, 2020</t>
        </is>
      </c>
    </row>
    <row r="2">
      <c r="A2" s="3" t="inlineStr">
        <is>
          <t>Future lease payments under operating leases</t>
        </is>
      </c>
    </row>
    <row r="3">
      <c r="A3" s="4" t="inlineStr">
        <is>
          <t>2022</t>
        </is>
      </c>
      <c r="B3" s="6" t="n">
        <v>2230</v>
      </c>
    </row>
    <row r="4">
      <c r="A4" s="4" t="inlineStr">
        <is>
          <t>2023</t>
        </is>
      </c>
      <c r="B4" s="5" t="n">
        <v>1775</v>
      </c>
    </row>
    <row r="5">
      <c r="A5" s="4" t="inlineStr">
        <is>
          <t>2024</t>
        </is>
      </c>
      <c r="B5" s="5" t="n">
        <v>1188</v>
      </c>
    </row>
    <row r="6">
      <c r="A6" s="4" t="inlineStr">
        <is>
          <t>2025</t>
        </is>
      </c>
      <c r="B6" s="5" t="n">
        <v>1188</v>
      </c>
    </row>
    <row r="7">
      <c r="A7" s="4" t="inlineStr">
        <is>
          <t>2026</t>
        </is>
      </c>
      <c r="B7" s="5" t="n">
        <v>891</v>
      </c>
    </row>
    <row r="8">
      <c r="A8" s="4" t="inlineStr">
        <is>
          <t>Total</t>
        </is>
      </c>
      <c r="B8" s="5" t="n">
        <v>7272</v>
      </c>
    </row>
    <row r="9">
      <c r="A9" s="4" t="inlineStr">
        <is>
          <t>Less: imputed interest</t>
        </is>
      </c>
      <c r="B9" s="5" t="n">
        <v>-490</v>
      </c>
    </row>
    <row r="10">
      <c r="A10" s="4" t="inlineStr">
        <is>
          <t>Present value of lease liabilities</t>
        </is>
      </c>
      <c r="B10" s="6" t="n">
        <v>6782</v>
      </c>
      <c r="C10" s="6" t="n">
        <v>145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23" customWidth="1" min="2" max="2"/>
    <col width="14" customWidth="1" min="3" max="3"/>
    <col width="14" customWidth="1" min="4" max="4"/>
  </cols>
  <sheetData>
    <row r="1">
      <c r="A1" s="1" t="inlineStr">
        <is>
          <t>OPERATING LEASES (Narratives) (Details) - USD ($) $ in Thousand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costs</t>
        </is>
      </c>
      <c r="B4" s="6" t="n">
        <v>1223</v>
      </c>
      <c r="C4" s="6" t="n">
        <v>121</v>
      </c>
      <c r="D4" s="6" t="n">
        <v>966</v>
      </c>
    </row>
    <row r="5">
      <c r="A5" s="4" t="inlineStr">
        <is>
          <t>Short term lease costs</t>
        </is>
      </c>
      <c r="B5" s="5" t="n">
        <v>270</v>
      </c>
      <c r="C5" s="5" t="n">
        <v>405</v>
      </c>
      <c r="D5" s="5" t="n">
        <v>619</v>
      </c>
    </row>
    <row r="6">
      <c r="A6" s="4" t="inlineStr">
        <is>
          <t>Cash paid amounts included in measurement of operating lease liabilities</t>
        </is>
      </c>
      <c r="B6" s="6" t="n">
        <v>735</v>
      </c>
      <c r="C6" s="6" t="n">
        <v>52</v>
      </c>
      <c r="D6" s="6" t="n">
        <v>0</v>
      </c>
    </row>
    <row r="7">
      <c r="A7" s="4" t="inlineStr">
        <is>
          <t>Weighted average remaining lease term</t>
        </is>
      </c>
      <c r="B7" s="4" t="inlineStr">
        <is>
          <t>4 years 1 month 2 days</t>
        </is>
      </c>
    </row>
    <row r="8">
      <c r="A8" s="4" t="inlineStr">
        <is>
          <t>Weighted average discount rate</t>
        </is>
      </c>
      <c r="B8" s="4" t="inlineStr">
        <is>
          <t>3.71%</t>
        </is>
      </c>
    </row>
    <row r="9">
      <c r="A9" s="4" t="inlineStr">
        <is>
          <t>Operating lease expenses</t>
        </is>
      </c>
      <c r="B9" s="6" t="n">
        <v>387</v>
      </c>
    </row>
    <row r="10">
      <c r="A10" s="4" t="inlineStr">
        <is>
          <t>Minimum [Member]</t>
        </is>
      </c>
    </row>
    <row r="11">
      <c r="A11" s="3" t="inlineStr">
        <is>
          <t>Lessee, Lease, Description [Line Items]</t>
        </is>
      </c>
    </row>
    <row r="12">
      <c r="A12" s="4" t="inlineStr">
        <is>
          <t>Operating lease remaining lease term</t>
        </is>
      </c>
      <c r="B12" s="4" t="inlineStr">
        <is>
          <t>3 months 29 days</t>
        </is>
      </c>
    </row>
    <row r="13">
      <c r="A13" s="4" t="inlineStr">
        <is>
          <t>Maximum [Member]</t>
        </is>
      </c>
    </row>
    <row r="14">
      <c r="A14" s="3" t="inlineStr">
        <is>
          <t>Lessee, Lease, Description [Line Items]</t>
        </is>
      </c>
    </row>
    <row r="15">
      <c r="A15" s="4" t="inlineStr">
        <is>
          <t>Operating lease remaining lease term</t>
        </is>
      </c>
      <c r="B15" s="4" t="inlineStr">
        <is>
          <t>4 years 9 month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ACCOUNTS PAYABLES (Details) $ in Thousands</t>
        </is>
      </c>
      <c r="B1" s="2" t="inlineStr">
        <is>
          <t>Dec. 31, 2021USD ($)</t>
        </is>
      </c>
    </row>
    <row r="2">
      <c r="A2" s="3" t="inlineStr">
        <is>
          <t>ACCOUNTS PAYABLES\ACCRUED EXPENSES AND OTHER CURRENT LIABILITIES</t>
        </is>
      </c>
    </row>
    <row r="3">
      <c r="A3" s="4" t="inlineStr">
        <is>
          <t>Pool participants payable</t>
        </is>
      </c>
      <c r="B3" s="6" t="n">
        <v>53400</v>
      </c>
    </row>
    <row r="4">
      <c r="A4" s="4" t="inlineStr">
        <is>
          <t>Utility cost payable</t>
        </is>
      </c>
      <c r="B4" s="5" t="n">
        <v>983</v>
      </c>
    </row>
    <row r="5">
      <c r="A5" s="4" t="inlineStr">
        <is>
          <t>Others</t>
        </is>
      </c>
      <c r="B5" s="5" t="n">
        <v>55</v>
      </c>
    </row>
    <row r="6">
      <c r="A6" s="4" t="inlineStr">
        <is>
          <t>Accounts payable</t>
        </is>
      </c>
      <c r="B6" s="6" t="n">
        <v>5443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4" customWidth="1" min="1" max="1"/>
    <col width="20" customWidth="1" min="2" max="2"/>
    <col width="21" customWidth="1" min="3" max="3"/>
    <col width="21" customWidth="1" min="4" max="4"/>
    <col width="20" customWidth="1" min="5" max="5"/>
    <col width="21" customWidth="1" min="6" max="6"/>
  </cols>
  <sheetData>
    <row r="1">
      <c r="A1" s="1" t="inlineStr">
        <is>
          <t>SHORT-TERM LOANS (Details) ¥ in Thousands, $ in Thousands, $ in Thousands</t>
        </is>
      </c>
      <c r="B1" s="2" t="inlineStr">
        <is>
          <t>1 Months Ended</t>
        </is>
      </c>
    </row>
    <row r="2">
      <c r="B2" s="2" t="inlineStr">
        <is>
          <t>May 31, 2021CNY (¥)</t>
        </is>
      </c>
      <c r="C2" s="2" t="inlineStr">
        <is>
          <t>Mar. 31, 2021CNY (¥)</t>
        </is>
      </c>
      <c r="D2" s="2" t="inlineStr">
        <is>
          <t>Jan. 31, 2021HKD ($)</t>
        </is>
      </c>
      <c r="E2" s="2" t="inlineStr">
        <is>
          <t>May 31, 2021USD ($)</t>
        </is>
      </c>
      <c r="F2" s="2" t="inlineStr">
        <is>
          <t>Jan. 31, 2021CNY (¥)</t>
        </is>
      </c>
    </row>
    <row r="3">
      <c r="A3" s="4" t="inlineStr">
        <is>
          <t>Loan agreement</t>
        </is>
      </c>
    </row>
    <row r="4">
      <c r="A4" s="3" t="inlineStr">
        <is>
          <t>Short-term Debt [Line Items]</t>
        </is>
      </c>
    </row>
    <row r="5">
      <c r="A5" s="4" t="inlineStr">
        <is>
          <t>Loan period</t>
        </is>
      </c>
      <c r="D5" s="4" t="inlineStr">
        <is>
          <t>3 months</t>
        </is>
      </c>
    </row>
    <row r="6">
      <c r="A6" s="4" t="inlineStr">
        <is>
          <t>Principal amount</t>
        </is>
      </c>
      <c r="D6" s="6" t="n">
        <v>11000</v>
      </c>
      <c r="F6" s="11" t="n">
        <v>8000</v>
      </c>
    </row>
    <row r="7">
      <c r="A7" s="4" t="inlineStr">
        <is>
          <t>Fixed interest rate per annum, description</t>
        </is>
      </c>
      <c r="D7" s="4" t="inlineStr">
        <is>
          <t>6%</t>
        </is>
      </c>
    </row>
    <row r="8">
      <c r="A8" s="4" t="inlineStr">
        <is>
          <t>Loan agreement | Shanghai Bank</t>
        </is>
      </c>
    </row>
    <row r="9">
      <c r="A9" s="3" t="inlineStr">
        <is>
          <t>Short-term Debt [Line Items]</t>
        </is>
      </c>
    </row>
    <row r="10">
      <c r="A10" s="4" t="inlineStr">
        <is>
          <t>Loan period</t>
        </is>
      </c>
      <c r="D10" s="4" t="inlineStr">
        <is>
          <t>6 months</t>
        </is>
      </c>
    </row>
    <row r="11">
      <c r="A11" s="4" t="inlineStr">
        <is>
          <t>Principal amount | $</t>
        </is>
      </c>
      <c r="D11" s="6" t="n">
        <v>173400</v>
      </c>
    </row>
    <row r="12">
      <c r="A12" s="4" t="inlineStr">
        <is>
          <t>Fixed interest rate per annum, description</t>
        </is>
      </c>
      <c r="D12" s="4" t="inlineStr">
        <is>
          <t>6MHIBOR+200BPs</t>
        </is>
      </c>
    </row>
    <row r="13">
      <c r="A13" s="4" t="inlineStr">
        <is>
          <t>Cash deposits pledged</t>
        </is>
      </c>
      <c r="F13" s="5" t="n">
        <v>155000</v>
      </c>
    </row>
    <row r="14">
      <c r="A14" s="4" t="inlineStr">
        <is>
          <t>Loan agreement | Non-financial institution</t>
        </is>
      </c>
    </row>
    <row r="15">
      <c r="A15" s="3" t="inlineStr">
        <is>
          <t>Short-term Debt [Line Items]</t>
        </is>
      </c>
    </row>
    <row r="16">
      <c r="A16" s="4" t="inlineStr">
        <is>
          <t>Loan period</t>
        </is>
      </c>
      <c r="B16" s="4" t="inlineStr">
        <is>
          <t>3 months</t>
        </is>
      </c>
      <c r="C16" s="4" t="inlineStr">
        <is>
          <t>3 months</t>
        </is>
      </c>
    </row>
    <row r="17">
      <c r="A17" s="4" t="inlineStr">
        <is>
          <t>Principal amount</t>
        </is>
      </c>
      <c r="B17" s="11" t="n">
        <v>5000</v>
      </c>
      <c r="C17" s="11" t="n">
        <v>5000</v>
      </c>
    </row>
    <row r="18">
      <c r="A18" s="4" t="inlineStr">
        <is>
          <t>Fixed interest rate per annum, description</t>
        </is>
      </c>
      <c r="B18" s="4" t="inlineStr">
        <is>
          <t>6%</t>
        </is>
      </c>
      <c r="C18" s="4" t="inlineStr">
        <is>
          <t>6%</t>
        </is>
      </c>
    </row>
    <row r="19">
      <c r="A19" s="4" t="inlineStr">
        <is>
          <t>Loan agreement, one</t>
        </is>
      </c>
    </row>
    <row r="20">
      <c r="A20" s="3" t="inlineStr">
        <is>
          <t>Short-term Debt [Line Items]</t>
        </is>
      </c>
    </row>
    <row r="21">
      <c r="A21" s="4" t="inlineStr">
        <is>
          <t>Principal amount</t>
        </is>
      </c>
      <c r="F21" s="11" t="n">
        <v>10000</v>
      </c>
    </row>
    <row r="22">
      <c r="A22" s="4" t="inlineStr">
        <is>
          <t>Loan and pledge agreement</t>
        </is>
      </c>
    </row>
    <row r="23">
      <c r="A23" s="3" t="inlineStr">
        <is>
          <t>Short-term Debt [Line Items]</t>
        </is>
      </c>
    </row>
    <row r="24">
      <c r="A24" s="4" t="inlineStr">
        <is>
          <t>Principal amount | $</t>
        </is>
      </c>
      <c r="E24" s="6" t="n">
        <v>18949</v>
      </c>
    </row>
    <row r="25">
      <c r="A25" s="4" t="inlineStr">
        <is>
          <t>Percentage of the current Fair Market Value considered for loan</t>
        </is>
      </c>
      <c r="B25" s="4" t="inlineStr">
        <is>
          <t>70.00%</t>
        </is>
      </c>
      <c r="C25" s="4" t="inlineStr">
        <is>
          <t>70.00%</t>
        </is>
      </c>
    </row>
    <row r="26">
      <c r="A26" s="4" t="inlineStr">
        <is>
          <t>Fixed interest rate per annum</t>
        </is>
      </c>
      <c r="B26" s="4" t="inlineStr">
        <is>
          <t>3.25%</t>
        </is>
      </c>
      <c r="C26" s="4" t="inlineStr">
        <is>
          <t>3.25%</t>
        </is>
      </c>
      <c r="E26" s="4" t="inlineStr">
        <is>
          <t>3.25%</t>
        </is>
      </c>
    </row>
    <row r="27">
      <c r="A27" s="4" t="inlineStr">
        <is>
          <t>Percentage of service fee</t>
        </is>
      </c>
      <c r="B27" s="4" t="inlineStr">
        <is>
          <t>2.00%</t>
        </is>
      </c>
      <c r="C27" s="4" t="inlineStr">
        <is>
          <t>2.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Components of Deferred Taxes) (Details) - USD ($) $ in Thousands</t>
        </is>
      </c>
      <c r="B1" s="2" t="inlineStr">
        <is>
          <t>Dec. 31, 2021</t>
        </is>
      </c>
      <c r="C1" s="2" t="inlineStr">
        <is>
          <t>Dec. 31, 2020</t>
        </is>
      </c>
    </row>
    <row r="2">
      <c r="A2" s="3" t="inlineStr">
        <is>
          <t>Deferred tax assets</t>
        </is>
      </c>
    </row>
    <row r="3">
      <c r="A3" s="4" t="inlineStr">
        <is>
          <t>Advertising costs deductible in future years</t>
        </is>
      </c>
      <c r="C3" s="6" t="n">
        <v>212</v>
      </c>
    </row>
    <row r="4">
      <c r="A4" s="4" t="inlineStr">
        <is>
          <t>Loss from equity method investment</t>
        </is>
      </c>
      <c r="B4" s="6" t="n">
        <v>53</v>
      </c>
    </row>
    <row r="5">
      <c r="A5" s="4" t="inlineStr">
        <is>
          <t>Bad debt provision</t>
        </is>
      </c>
      <c r="B5" s="5" t="n">
        <v>887</v>
      </c>
      <c r="C5" s="5" t="n">
        <v>720</v>
      </c>
    </row>
    <row r="6">
      <c r="A6" s="4" t="inlineStr">
        <is>
          <t>Impairment of long-term investments</t>
        </is>
      </c>
      <c r="B6" s="5" t="n">
        <v>7526</v>
      </c>
    </row>
    <row r="7">
      <c r="A7" s="4" t="inlineStr">
        <is>
          <t>Net operating losses ("NOLs")</t>
        </is>
      </c>
      <c r="B7" s="5" t="n">
        <v>16286</v>
      </c>
      <c r="C7" s="5" t="n">
        <v>6314</v>
      </c>
    </row>
    <row r="8">
      <c r="A8" s="4" t="inlineStr">
        <is>
          <t>Less: valuation allowance</t>
        </is>
      </c>
      <c r="B8" s="5" t="n">
        <v>-24752</v>
      </c>
      <c r="C8" s="5" t="n">
        <v>-7246</v>
      </c>
    </row>
    <row r="9">
      <c r="A9" s="4" t="inlineStr">
        <is>
          <t>Total deferred tax assets, net</t>
        </is>
      </c>
      <c r="B9" s="6" t="n">
        <v>0</v>
      </c>
      <c r="C9"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 OF RISKS</t>
        </is>
      </c>
      <c r="B1" s="2" t="inlineStr">
        <is>
          <t>12 Months Ended</t>
        </is>
      </c>
    </row>
    <row r="2">
      <c r="B2" s="2" t="inlineStr">
        <is>
          <t>Dec. 31, 2021</t>
        </is>
      </c>
    </row>
    <row r="3">
      <c r="A3" s="3" t="inlineStr">
        <is>
          <t>CONCENTRATION OF RISKS</t>
        </is>
      </c>
    </row>
    <row r="4">
      <c r="A4" s="4" t="inlineStr">
        <is>
          <t>CONCENTRATION OF RISKS</t>
        </is>
      </c>
      <c r="B4" s="4" t="inlineStr">
        <is>
          <t>3. CONCENTRATION OF RISKS Concentration of credit risk Assets that potentially subject the Group to significant concentration of credit risk primarily consist of cash and cash equivalents and restricted cash. As of December 31, 2021, substantially all of the Group’s cash and cash equivalents and restricted cash were deposited in financial institutions located in the PRC, Hong Kong, United States and Malta, which management believes are of high credit quality. Vulnerability due to change of regulations or policies The blockchain and cryptocurrency mining business could be significantly affected by, among other things, the regulatory and policy developments in international markets where the Company operates, such as the United States and Kazakhstan. Governmental authorities are likely to continue to issue new laws, rules and regulations governing the blockchain and cryptocurrency industry in and enhance enforcement of existing laws, rules and regulations. For example, the People’s Bank of China (the “PBOC”), Ministry of Industry and Information Technology, State Administration for Industry and Commerce, China Banking Regulatory Commission, China Securities Regulatory Commission and China Insurance Regulatory Commission issued “Announcement on Preventing Token Fundraising Risks” on September 4, 2017, prohibiting all organizations and individual from engaging in initial coin offering transactions. On May 21, 2021, the Financial Stability and Development Committee of the PRC State Council called for the need to resolutely control financial risks and crack down on cryptocurrency mining and trading activities. On June 18, 2021, the “Notice of the Sichuan Provincial Development and Reform Commission and the Sichuan Provincial Energy Administration on the Cleanup and Shutdown of Virtual Currency Mining Projects” required electricity companies within Sichuan Province to close down power supply to businesses involved in cryptocurrency mining. On June 21, 2021, the Company terminated the operations of the two data centers in Sichuan according to the written notice from the Local Power Supplier. On October 14, 2021, the Group announced that its mining pool subsidiary, BTC.com, would completely exit the China market, cease registering new users from China and start to retire accounts of existing users from China. The Group has been working on solutions with its existing users in China, such as migrating users’ mining machines to overseas markets so that they have access to the services in a compliant manner. The Group had begun the development of the international operations before these regulatory and policy developments in China. In the second half of 2021, the Group has finished the migration of the cryptocurrency operations to international mark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OUNTS PAYABLES\ACCRUED EXPENSES AND OTHER CURRENT LIABILITIES</t>
        </is>
      </c>
    </row>
    <row r="3">
      <c r="A3" s="4" t="inlineStr">
        <is>
          <t>Advance from end users</t>
        </is>
      </c>
      <c r="B3" s="6" t="n">
        <v>5237</v>
      </c>
      <c r="C3" s="6" t="n">
        <v>5227</v>
      </c>
    </row>
    <row r="4">
      <c r="A4" s="4" t="inlineStr">
        <is>
          <t>Deposit from customers</t>
        </is>
      </c>
      <c r="B4" s="5" t="n">
        <v>3965</v>
      </c>
    </row>
    <row r="5">
      <c r="A5" s="4" t="inlineStr">
        <is>
          <t>Business tax and other taxes payable</t>
        </is>
      </c>
      <c r="B5" s="5" t="n">
        <v>255</v>
      </c>
      <c r="C5" s="5" t="n">
        <v>211</v>
      </c>
    </row>
    <row r="6">
      <c r="A6" s="4" t="inlineStr">
        <is>
          <t>Professional fees and services payable</t>
        </is>
      </c>
      <c r="B6" s="5" t="n">
        <v>4033</v>
      </c>
      <c r="C6" s="5" t="n">
        <v>1004</v>
      </c>
    </row>
    <row r="7">
      <c r="A7" s="4" t="inlineStr">
        <is>
          <t>Promotional events payables</t>
        </is>
      </c>
      <c r="B7" s="5" t="n">
        <v>394</v>
      </c>
      <c r="C7" s="5" t="n">
        <v>314</v>
      </c>
    </row>
    <row r="8">
      <c r="A8" s="4" t="inlineStr">
        <is>
          <t>Decoration payables</t>
        </is>
      </c>
      <c r="C8" s="5" t="n">
        <v>19</v>
      </c>
    </row>
    <row r="9">
      <c r="A9" s="4" t="inlineStr">
        <is>
          <t>Contingent consideration</t>
        </is>
      </c>
      <c r="B9" s="5" t="n">
        <v>1247</v>
      </c>
    </row>
    <row r="10">
      <c r="A10" s="4" t="inlineStr">
        <is>
          <t>Others</t>
        </is>
      </c>
      <c r="B10" s="5" t="n">
        <v>3607</v>
      </c>
      <c r="C10" s="5" t="n">
        <v>723</v>
      </c>
    </row>
    <row r="11">
      <c r="A11" s="4" t="inlineStr">
        <is>
          <t>Total</t>
        </is>
      </c>
      <c r="B11" s="6" t="n">
        <v>18738</v>
      </c>
      <c r="C11" s="6" t="n">
        <v>749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1" customWidth="1" min="2" max="2"/>
  </cols>
  <sheetData>
    <row r="1">
      <c r="A1" s="1" t="inlineStr">
        <is>
          <t>STATUTORY RESERVE AND RESTRICTED NET ASSETS (Details) $ in Thousands</t>
        </is>
      </c>
      <c r="B1" s="2" t="inlineStr">
        <is>
          <t>12 Months Ended</t>
        </is>
      </c>
    </row>
    <row r="2">
      <c r="B2" s="2" t="inlineStr">
        <is>
          <t>Dec. 31, 2021USD ($)</t>
        </is>
      </c>
    </row>
    <row r="3">
      <c r="A3" s="3" t="inlineStr">
        <is>
          <t>Variable Interest Entity [Line Items]</t>
        </is>
      </c>
    </row>
    <row r="4">
      <c r="A4" s="4" t="inlineStr">
        <is>
          <t>Percentage of after tax profits to be allocated to general reserve fund</t>
        </is>
      </c>
      <c r="B4" s="4" t="inlineStr">
        <is>
          <t>10.00%</t>
        </is>
      </c>
    </row>
    <row r="5">
      <c r="A5" s="4" t="inlineStr">
        <is>
          <t>Variable Interest Entity, Primary Beneficiary [Member]</t>
        </is>
      </c>
    </row>
    <row r="6">
      <c r="A6" s="3" t="inlineStr">
        <is>
          <t>Variable Interest Entity [Line Items]</t>
        </is>
      </c>
    </row>
    <row r="7">
      <c r="A7" s="4" t="inlineStr">
        <is>
          <t>Percentage of after tax profits to be allocated to general reserve fund</t>
        </is>
      </c>
      <c r="B7" s="4" t="inlineStr">
        <is>
          <t>10.00%</t>
        </is>
      </c>
    </row>
    <row r="8">
      <c r="A8" s="4" t="inlineStr">
        <is>
          <t>Percentage of registered capital</t>
        </is>
      </c>
      <c r="B8" s="4" t="inlineStr">
        <is>
          <t>50.00%</t>
        </is>
      </c>
    </row>
    <row r="9">
      <c r="A9" s="4" t="inlineStr">
        <is>
          <t>PRC Subsidiary and VIEs restricted amount</t>
        </is>
      </c>
      <c r="B9" s="6" t="n">
        <v>110715</v>
      </c>
    </row>
    <row r="10">
      <c r="A10" s="4" t="inlineStr">
        <is>
          <t>E-Sun Sky Computer [Member]</t>
        </is>
      </c>
    </row>
    <row r="11">
      <c r="A11" s="3" t="inlineStr">
        <is>
          <t>Variable Interest Entity [Line Items]</t>
        </is>
      </c>
    </row>
    <row r="12">
      <c r="A12" s="4" t="inlineStr">
        <is>
          <t>Percentage of after tax profits to be allocated to general reserve fund</t>
        </is>
      </c>
      <c r="B12" s="4" t="inlineStr">
        <is>
          <t>10.00%</t>
        </is>
      </c>
    </row>
    <row r="13">
      <c r="A13" s="4" t="inlineStr">
        <is>
          <t>Percentage of registered capital</t>
        </is>
      </c>
      <c r="B13" s="4" t="inlineStr">
        <is>
          <t>50.00%</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OME TAXES (Narrative Summary of Tax Rates) (Details)</t>
        </is>
      </c>
      <c r="B1" s="2" t="inlineStr">
        <is>
          <t>12 Months Ended</t>
        </is>
      </c>
      <c r="E1" s="2" t="inlineStr">
        <is>
          <t>24 Months Ended</t>
        </is>
      </c>
    </row>
    <row r="2">
      <c r="B2" s="2" t="inlineStr">
        <is>
          <t>Dec. 31, 2021</t>
        </is>
      </c>
      <c r="C2" s="2" t="inlineStr">
        <is>
          <t>Dec. 31, 2020</t>
        </is>
      </c>
      <c r="D2" s="2" t="inlineStr">
        <is>
          <t>Dec. 31, 2019</t>
        </is>
      </c>
      <c r="E2" s="2" t="inlineStr">
        <is>
          <t>Dec. 31, 2020</t>
        </is>
      </c>
    </row>
    <row r="3">
      <c r="A3" s="4" t="inlineStr">
        <is>
          <t>Shenzhen Kaisheng [Member]</t>
        </is>
      </c>
    </row>
    <row r="4">
      <c r="A4" s="3" t="inlineStr">
        <is>
          <t>Income Tax Contingency [Line Items]</t>
        </is>
      </c>
    </row>
    <row r="5">
      <c r="A5" s="4" t="inlineStr">
        <is>
          <t>Statutory EIT rate on taxable income</t>
        </is>
      </c>
      <c r="B5" s="4" t="inlineStr">
        <is>
          <t>25.00%</t>
        </is>
      </c>
      <c r="C5" s="4" t="inlineStr">
        <is>
          <t>25.00%</t>
        </is>
      </c>
      <c r="D5" s="4" t="inlineStr">
        <is>
          <t>25.00%</t>
        </is>
      </c>
    </row>
    <row r="6">
      <c r="A6" s="4" t="inlineStr">
        <is>
          <t>Variable Interest Entity, Primary Beneficiary [Member] | High-tech Enterprise [Member] | Shangmeng Services [Member]</t>
        </is>
      </c>
    </row>
    <row r="7">
      <c r="A7" s="3" t="inlineStr">
        <is>
          <t>Income Tax Contingency [Line Items]</t>
        </is>
      </c>
    </row>
    <row r="8">
      <c r="A8" s="4" t="inlineStr">
        <is>
          <t>Transitional income tax rate period</t>
        </is>
      </c>
      <c r="C8" s="4" t="inlineStr">
        <is>
          <t>3 years</t>
        </is>
      </c>
    </row>
    <row r="9">
      <c r="A9" s="4" t="inlineStr">
        <is>
          <t>Hong Kong [Member]</t>
        </is>
      </c>
    </row>
    <row r="10">
      <c r="A10" s="3" t="inlineStr">
        <is>
          <t>Income Tax Contingency [Line Items]</t>
        </is>
      </c>
    </row>
    <row r="11">
      <c r="A11" s="4" t="inlineStr">
        <is>
          <t>Statutory EIT rate on taxable income</t>
        </is>
      </c>
      <c r="B11" s="4" t="inlineStr">
        <is>
          <t>16.50%</t>
        </is>
      </c>
    </row>
    <row r="12">
      <c r="A12" s="4" t="inlineStr">
        <is>
          <t>Taxable Income Upto HKD 2000</t>
        </is>
      </c>
    </row>
    <row r="13">
      <c r="A13" s="3" t="inlineStr">
        <is>
          <t>Income Tax Contingency [Line Items]</t>
        </is>
      </c>
    </row>
    <row r="14">
      <c r="A14" s="4" t="inlineStr">
        <is>
          <t>Statutory EIT rate on taxable income</t>
        </is>
      </c>
      <c r="B14" s="4" t="inlineStr">
        <is>
          <t>8.25%</t>
        </is>
      </c>
    </row>
    <row r="15">
      <c r="A15" s="4" t="inlineStr">
        <is>
          <t>Taxable Income Over HKD 2000</t>
        </is>
      </c>
    </row>
    <row r="16">
      <c r="A16" s="3" t="inlineStr">
        <is>
          <t>Income Tax Contingency [Line Items]</t>
        </is>
      </c>
    </row>
    <row r="17">
      <c r="A17" s="4" t="inlineStr">
        <is>
          <t>Statutory EIT rate on taxable income</t>
        </is>
      </c>
      <c r="B17" s="4" t="inlineStr">
        <is>
          <t>16.50%</t>
        </is>
      </c>
    </row>
    <row r="18">
      <c r="A18" s="4" t="inlineStr">
        <is>
          <t>PRC [Member]</t>
        </is>
      </c>
    </row>
    <row r="19">
      <c r="A19" s="3" t="inlineStr">
        <is>
          <t>Income Tax Contingency [Line Items]</t>
        </is>
      </c>
    </row>
    <row r="20">
      <c r="A20" s="4" t="inlineStr">
        <is>
          <t>Statutory EIT rate on taxable income</t>
        </is>
      </c>
      <c r="E20" s="4" t="inlineStr">
        <is>
          <t>25.00%</t>
        </is>
      </c>
    </row>
    <row r="21">
      <c r="A21" s="4" t="inlineStr">
        <is>
          <t>PRC [Member] | Variable Interest Entity, Primary Beneficiary [Member] | Youlanguang Technology [Member]</t>
        </is>
      </c>
    </row>
    <row r="22">
      <c r="A22" s="3" t="inlineStr">
        <is>
          <t>Income Tax Contingency [Line Items]</t>
        </is>
      </c>
    </row>
    <row r="23">
      <c r="A23" s="4" t="inlineStr">
        <is>
          <t>Statutory EIT rate on taxable income</t>
        </is>
      </c>
      <c r="C23" s="4" t="inlineStr">
        <is>
          <t>25.00%</t>
        </is>
      </c>
    </row>
    <row r="24">
      <c r="A24" s="4" t="inlineStr">
        <is>
          <t>MALTA</t>
        </is>
      </c>
    </row>
    <row r="25">
      <c r="A25" s="3" t="inlineStr">
        <is>
          <t>Income Tax Contingency [Line Items]</t>
        </is>
      </c>
    </row>
    <row r="26">
      <c r="A26" s="4" t="inlineStr">
        <is>
          <t>Statutory EIT rate on taxable income</t>
        </is>
      </c>
      <c r="B26" s="4" t="inlineStr">
        <is>
          <t>35.00%</t>
        </is>
      </c>
    </row>
    <row r="27">
      <c r="A27" s="4" t="inlineStr">
        <is>
          <t>Effective Income Tax Rate Reconciliation, Percent</t>
        </is>
      </c>
      <c r="B27" s="4" t="inlineStr">
        <is>
          <t>5.00%</t>
        </is>
      </c>
    </row>
    <row r="28">
      <c r="A28" s="4" t="inlineStr">
        <is>
          <t>CURAAO</t>
        </is>
      </c>
    </row>
    <row r="29">
      <c r="A29" s="3" t="inlineStr">
        <is>
          <t>Income Tax Contingency [Line Items]</t>
        </is>
      </c>
    </row>
    <row r="30">
      <c r="A30" s="4" t="inlineStr">
        <is>
          <t>Statutory EIT rate on taxable income</t>
        </is>
      </c>
      <c r="B30" s="4" t="inlineStr">
        <is>
          <t>2.00%</t>
        </is>
      </c>
    </row>
    <row r="31">
      <c r="A31" s="4" t="inlineStr">
        <is>
          <t>USA</t>
        </is>
      </c>
    </row>
    <row r="32">
      <c r="A32" s="3" t="inlineStr">
        <is>
          <t>Income Tax Contingency [Line Items]</t>
        </is>
      </c>
    </row>
    <row r="33">
      <c r="A33" s="4" t="inlineStr">
        <is>
          <t>Statutory EIT rate on taxable income</t>
        </is>
      </c>
      <c r="B33" s="4" t="inlineStr">
        <is>
          <t>21.00%</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Loss before income taxe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Loss before income taxes</t>
        </is>
      </c>
      <c r="B4" s="6" t="n">
        <v>-63925</v>
      </c>
      <c r="C4" s="6" t="n">
        <v>-23354</v>
      </c>
      <c r="D4" s="6" t="n">
        <v>-75933</v>
      </c>
    </row>
    <row r="5">
      <c r="A5" s="4" t="inlineStr">
        <is>
          <t>Cayman Islands [Member]</t>
        </is>
      </c>
    </row>
    <row r="6">
      <c r="A6" s="3" t="inlineStr">
        <is>
          <t>Segment Reporting Information [Line Items]</t>
        </is>
      </c>
    </row>
    <row r="7">
      <c r="A7" s="4" t="inlineStr">
        <is>
          <t>Loss before income taxes</t>
        </is>
      </c>
      <c r="B7" s="5" t="n">
        <v>-7732</v>
      </c>
      <c r="C7" s="5" t="n">
        <v>-17673</v>
      </c>
      <c r="D7" s="5" t="n">
        <v>-62773</v>
      </c>
    </row>
    <row r="8">
      <c r="A8" s="4" t="inlineStr">
        <is>
          <t>USA</t>
        </is>
      </c>
    </row>
    <row r="9">
      <c r="A9" s="3" t="inlineStr">
        <is>
          <t>Segment Reporting Information [Line Items]</t>
        </is>
      </c>
    </row>
    <row r="10">
      <c r="A10" s="4" t="inlineStr">
        <is>
          <t>Loss before income taxes</t>
        </is>
      </c>
      <c r="B10" s="5" t="n">
        <v>-1292</v>
      </c>
      <c r="C10" s="5" t="n">
        <v>-80</v>
      </c>
      <c r="D10" s="5" t="n">
        <v>-631</v>
      </c>
    </row>
    <row r="11">
      <c r="A11" s="4" t="inlineStr">
        <is>
          <t>Hong Kong [Member]</t>
        </is>
      </c>
    </row>
    <row r="12">
      <c r="A12" s="3" t="inlineStr">
        <is>
          <t>Segment Reporting Information [Line Items]</t>
        </is>
      </c>
    </row>
    <row r="13">
      <c r="A13" s="4" t="inlineStr">
        <is>
          <t>Loss before income taxes</t>
        </is>
      </c>
      <c r="B13" s="5" t="n">
        <v>-25039</v>
      </c>
      <c r="C13" s="5" t="n">
        <v>-710</v>
      </c>
      <c r="D13" s="5" t="n">
        <v>-1184</v>
      </c>
    </row>
    <row r="14">
      <c r="A14" s="4" t="inlineStr">
        <is>
          <t>Japan</t>
        </is>
      </c>
    </row>
    <row r="15">
      <c r="A15" s="3" t="inlineStr">
        <is>
          <t>Segment Reporting Information [Line Items]</t>
        </is>
      </c>
    </row>
    <row r="16">
      <c r="A16" s="4" t="inlineStr">
        <is>
          <t>Loss before income taxes</t>
        </is>
      </c>
      <c r="B16" s="5" t="n">
        <v>0</v>
      </c>
      <c r="C16" s="5" t="n">
        <v>-79</v>
      </c>
      <c r="D16" s="5" t="n">
        <v>-366</v>
      </c>
    </row>
    <row r="17">
      <c r="A17" s="4" t="inlineStr">
        <is>
          <t>MALTA</t>
        </is>
      </c>
    </row>
    <row r="18">
      <c r="A18" s="3" t="inlineStr">
        <is>
          <t>Segment Reporting Information [Line Items]</t>
        </is>
      </c>
    </row>
    <row r="19">
      <c r="A19" s="4" t="inlineStr">
        <is>
          <t>Loss before income taxes</t>
        </is>
      </c>
      <c r="B19" s="5" t="n">
        <v>-1152</v>
      </c>
      <c r="C19" s="5" t="n">
        <v>-1410</v>
      </c>
      <c r="D19" s="5" t="n">
        <v>-37</v>
      </c>
    </row>
    <row r="20">
      <c r="A20" s="4" t="inlineStr">
        <is>
          <t>CURAAO</t>
        </is>
      </c>
    </row>
    <row r="21">
      <c r="A21" s="3" t="inlineStr">
        <is>
          <t>Segment Reporting Information [Line Items]</t>
        </is>
      </c>
    </row>
    <row r="22">
      <c r="A22" s="4" t="inlineStr">
        <is>
          <t>Loss before income taxes</t>
        </is>
      </c>
      <c r="B22" s="5" t="n">
        <v>114</v>
      </c>
      <c r="C22" s="5" t="n">
        <v>160</v>
      </c>
      <c r="D22" s="5" t="n">
        <v>-3291</v>
      </c>
    </row>
    <row r="23">
      <c r="A23" s="4" t="inlineStr">
        <is>
          <t>Cyprus</t>
        </is>
      </c>
    </row>
    <row r="24">
      <c r="A24" s="3" t="inlineStr">
        <is>
          <t>Segment Reporting Information [Line Items]</t>
        </is>
      </c>
    </row>
    <row r="25">
      <c r="A25" s="4" t="inlineStr">
        <is>
          <t>Loss before income taxes</t>
        </is>
      </c>
      <c r="B25" s="5" t="n">
        <v>0</v>
      </c>
      <c r="C25" s="5" t="n">
        <v>-6</v>
      </c>
      <c r="D25" s="5" t="n">
        <v>-4</v>
      </c>
    </row>
    <row r="26">
      <c r="A26" s="4" t="inlineStr">
        <is>
          <t>PRC [Member]</t>
        </is>
      </c>
    </row>
    <row r="27">
      <c r="A27" s="3" t="inlineStr">
        <is>
          <t>Segment Reporting Information [Line Items]</t>
        </is>
      </c>
    </row>
    <row r="28">
      <c r="A28" s="4" t="inlineStr">
        <is>
          <t>Loss before income taxes</t>
        </is>
      </c>
      <c r="B28" s="6" t="n">
        <v>-28824</v>
      </c>
      <c r="C28" s="6" t="n">
        <v>-3556</v>
      </c>
      <c r="D28" s="6" t="n">
        <v>-764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urrent and Deferred Component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Current tax benefit (expense)</t>
        </is>
      </c>
      <c r="C4" s="6" t="n">
        <v>-1</v>
      </c>
      <c r="D4" s="6" t="n">
        <v>-27</v>
      </c>
    </row>
    <row r="5">
      <c r="A5" s="4" t="inlineStr">
        <is>
          <t>Deferred tax benefit</t>
        </is>
      </c>
      <c r="B5" s="6" t="n">
        <v>359</v>
      </c>
      <c r="C5" s="5" t="n">
        <v>31</v>
      </c>
      <c r="D5" s="5" t="n">
        <v>1110</v>
      </c>
    </row>
    <row r="6">
      <c r="A6" s="4" t="inlineStr">
        <is>
          <t>Income tax benefit</t>
        </is>
      </c>
      <c r="B6" s="6" t="n">
        <v>359</v>
      </c>
      <c r="C6" s="6" t="n">
        <v>30</v>
      </c>
      <c r="D6" s="6" t="n">
        <v>108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ax Computed Applying Statutory Income Tax Rate)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Loss before income taxes</t>
        </is>
      </c>
      <c r="B4" s="6" t="n">
        <v>-63925</v>
      </c>
      <c r="C4" s="6" t="n">
        <v>-23354</v>
      </c>
      <c r="D4" s="6" t="n">
        <v>-75933</v>
      </c>
    </row>
    <row r="5">
      <c r="A5" s="4" t="inlineStr">
        <is>
          <t>Income tax computed at applicable tax rates (25%)</t>
        </is>
      </c>
      <c r="B5" s="5" t="n">
        <v>-10548</v>
      </c>
      <c r="C5" s="5" t="n">
        <v>-5839</v>
      </c>
      <c r="D5" s="5" t="n">
        <v>-18983</v>
      </c>
    </row>
    <row r="6">
      <c r="A6" s="4" t="inlineStr">
        <is>
          <t>Effect of different tax rates in different jurisdictions</t>
        </is>
      </c>
      <c r="B6" s="5" t="n">
        <v>-858</v>
      </c>
      <c r="C6" s="5" t="n">
        <v>323</v>
      </c>
      <c r="D6" s="5" t="n">
        <v>162</v>
      </c>
    </row>
    <row r="7">
      <c r="A7" s="4" t="inlineStr">
        <is>
          <t>Non-deductible expenses</t>
        </is>
      </c>
      <c r="B7" s="5" t="n">
        <v>5481</v>
      </c>
      <c r="C7" s="5" t="n">
        <v>3940</v>
      </c>
      <c r="D7" s="5" t="n">
        <v>17524</v>
      </c>
    </row>
    <row r="8">
      <c r="A8" s="4" t="inlineStr">
        <is>
          <t>Change in valuation allowance</t>
        </is>
      </c>
      <c r="B8" s="5" t="n">
        <v>6188</v>
      </c>
      <c r="C8" s="5" t="n">
        <v>1812</v>
      </c>
      <c r="D8" s="5" t="n">
        <v>1522</v>
      </c>
    </row>
    <row r="9">
      <c r="A9" s="4" t="inlineStr">
        <is>
          <t>Effect of EIT reversal for previous years</t>
        </is>
      </c>
      <c r="B9" s="5" t="n">
        <v>-359</v>
      </c>
      <c r="C9" s="5" t="n">
        <v>-22</v>
      </c>
    </row>
    <row r="10">
      <c r="A10" s="4" t="inlineStr">
        <is>
          <t>Research and development super-deduction</t>
        </is>
      </c>
      <c r="B10" s="5" t="n">
        <v>-263</v>
      </c>
      <c r="C10" s="5" t="n">
        <v>-235</v>
      </c>
      <c r="D10" s="5" t="n">
        <v>-198</v>
      </c>
    </row>
    <row r="11">
      <c r="A11" s="4" t="inlineStr">
        <is>
          <t>Others</t>
        </is>
      </c>
      <c r="C11" s="5" t="n">
        <v>-9</v>
      </c>
      <c r="D11" s="5" t="n">
        <v>-1110</v>
      </c>
    </row>
    <row r="12">
      <c r="A12" s="4" t="inlineStr">
        <is>
          <t>Income tax expense (benefit)</t>
        </is>
      </c>
      <c r="B12" s="6" t="n">
        <v>-359</v>
      </c>
      <c r="C12" s="6" t="n">
        <v>-30</v>
      </c>
      <c r="D12" s="6" t="n">
        <v>-108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76" customWidth="1" min="2" max="2"/>
    <col width="21" customWidth="1" min="3" max="3"/>
    <col width="21" customWidth="1" min="4" max="4"/>
  </cols>
  <sheetData>
    <row r="1">
      <c r="A1" s="1" t="inlineStr">
        <is>
          <t>INCOME TAXES (Narrative) (Details) ¥ in Thousands, $ in Thousands</t>
        </is>
      </c>
      <c r="B1" s="2" t="inlineStr">
        <is>
          <t>12 Months Ended</t>
        </is>
      </c>
    </row>
    <row r="2">
      <c r="B2" s="2" t="inlineStr">
        <is>
          <t>Dec. 31, 2021USD ($)</t>
        </is>
      </c>
      <c r="C2" s="2" t="inlineStr">
        <is>
          <t>Dec. 31, 2020CNY (¥)</t>
        </is>
      </c>
      <c r="D2" s="2" t="inlineStr">
        <is>
          <t>Dec. 31, 2021CNY (¥)</t>
        </is>
      </c>
    </row>
    <row r="3">
      <c r="A3" s="3" t="inlineStr">
        <is>
          <t>Income Tax Contingency [Line Items]</t>
        </is>
      </c>
    </row>
    <row r="4">
      <c r="A4" s="4" t="inlineStr">
        <is>
          <t>Cumulative temporary differences of investments in foreign subsidiaries | ¥</t>
        </is>
      </c>
      <c r="C4" s="11" t="n">
        <v>0</v>
      </c>
      <c r="D4" s="11" t="n">
        <v>0</v>
      </c>
    </row>
    <row r="5">
      <c r="A5" s="4" t="inlineStr">
        <is>
          <t>Unrecognized deferred tax liabilities | ¥</t>
        </is>
      </c>
      <c r="C5" s="11" t="n">
        <v>0</v>
      </c>
      <c r="D5" s="11" t="n">
        <v>0</v>
      </c>
    </row>
    <row r="6">
      <c r="A6" s="4" t="inlineStr">
        <is>
          <t>Entitlement Of Income Tax Refund, Description</t>
        </is>
      </c>
      <c r="B6" s="4" t="inlineStr">
        <is>
          <t>the paying entity is entitled to claim 6/7 of the profit tax paid as refund</t>
        </is>
      </c>
    </row>
    <row r="7">
      <c r="A7" s="4" t="inlineStr">
        <is>
          <t>PRC [Member]</t>
        </is>
      </c>
    </row>
    <row r="8">
      <c r="A8" s="3" t="inlineStr">
        <is>
          <t>Income Tax Contingency [Line Items]</t>
        </is>
      </c>
    </row>
    <row r="9">
      <c r="A9" s="4" t="inlineStr">
        <is>
          <t>Net operating losses | $</t>
        </is>
      </c>
      <c r="B9" s="6" t="n">
        <v>65151</v>
      </c>
    </row>
    <row r="10">
      <c r="A10" s="4" t="inlineStr">
        <is>
          <t>Hong Kong [Member]</t>
        </is>
      </c>
    </row>
    <row r="11">
      <c r="A11" s="3" t="inlineStr">
        <is>
          <t>Income Tax Contingency [Line Items]</t>
        </is>
      </c>
    </row>
    <row r="12">
      <c r="A12" s="4" t="inlineStr">
        <is>
          <t>Net operating losses | $</t>
        </is>
      </c>
      <c r="B12" s="6" t="n">
        <v>11086</v>
      </c>
    </row>
    <row r="13">
      <c r="A13" s="4" t="inlineStr">
        <is>
          <t>Earliest Tax Year [Member]</t>
        </is>
      </c>
    </row>
    <row r="14">
      <c r="A14" s="3" t="inlineStr">
        <is>
          <t>Income Tax Contingency [Line Items]</t>
        </is>
      </c>
    </row>
    <row r="15">
      <c r="A15" s="4" t="inlineStr">
        <is>
          <t>Net operating losses expiration year</t>
        </is>
      </c>
      <c r="C15" s="4" t="inlineStr">
        <is>
          <t>2022</t>
        </is>
      </c>
    </row>
    <row r="16">
      <c r="A16" s="4" t="inlineStr">
        <is>
          <t>Latest Tax Year [Member]</t>
        </is>
      </c>
    </row>
    <row r="17">
      <c r="A17" s="3" t="inlineStr">
        <is>
          <t>Income Tax Contingency [Line Items]</t>
        </is>
      </c>
    </row>
    <row r="18">
      <c r="A18" s="4" t="inlineStr">
        <is>
          <t>Net operating losses expiration year</t>
        </is>
      </c>
      <c r="C18" s="4" t="inlineStr">
        <is>
          <t>2026</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DEFINED CONTRIBUTION PLAN (Details) - USD ($) $ in Thousands</t>
        </is>
      </c>
      <c r="B1" s="2" t="inlineStr">
        <is>
          <t>12 Months Ended</t>
        </is>
      </c>
    </row>
    <row r="2">
      <c r="B2" s="2" t="inlineStr">
        <is>
          <t>Dec. 31, 2021</t>
        </is>
      </c>
      <c r="C2" s="2" t="inlineStr">
        <is>
          <t>Dec. 31, 2020</t>
        </is>
      </c>
      <c r="D2" s="2" t="inlineStr">
        <is>
          <t>Dec. 31, 2019</t>
        </is>
      </c>
    </row>
    <row r="3">
      <c r="A3" s="3" t="inlineStr">
        <is>
          <t>EMPLOYEE DEFINED CONTRIBUTION PLAN</t>
        </is>
      </c>
    </row>
    <row r="4">
      <c r="A4" s="4" t="inlineStr">
        <is>
          <t>Amount of employee benefits expensed</t>
        </is>
      </c>
      <c r="B4" s="6" t="n">
        <v>828</v>
      </c>
      <c r="C4" s="6" t="n">
        <v>126</v>
      </c>
      <c r="D4" s="6" t="n">
        <v>26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5" customWidth="1" min="2" max="2"/>
    <col width="26" customWidth="1" min="3" max="3"/>
    <col width="24" customWidth="1" min="4" max="4"/>
    <col width="26" customWidth="1" min="5" max="5"/>
  </cols>
  <sheetData>
    <row r="1">
      <c r="A1" s="1" t="inlineStr">
        <is>
          <t>SHARE-BASED PAYMENT (Summary of Share Option Activity and Related Information)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umber of option</t>
        </is>
      </c>
    </row>
    <row r="4">
      <c r="A4" s="4" t="inlineStr">
        <is>
          <t>Exercised</t>
        </is>
      </c>
      <c r="B4" s="5" t="n">
        <v>-3508990</v>
      </c>
      <c r="C4" s="5" t="n">
        <v>-125900</v>
      </c>
      <c r="D4" s="5" t="n">
        <v>-3572880</v>
      </c>
      <c r="E4" s="5" t="n">
        <v>-10000</v>
      </c>
    </row>
    <row r="5">
      <c r="A5" s="4" t="inlineStr">
        <is>
          <t>Restricted shares granted to employees and directors [Member]</t>
        </is>
      </c>
    </row>
    <row r="6">
      <c r="A6" s="3" t="inlineStr">
        <is>
          <t>Number of option</t>
        </is>
      </c>
    </row>
    <row r="7">
      <c r="A7" s="4" t="inlineStr">
        <is>
          <t>Outstanding, January 1</t>
        </is>
      </c>
      <c r="B7" s="5" t="n">
        <v>30884300</v>
      </c>
      <c r="C7" s="5" t="n">
        <v>13406560</v>
      </c>
      <c r="D7" s="5" t="n">
        <v>7076760</v>
      </c>
    </row>
    <row r="8">
      <c r="A8" s="4" t="inlineStr">
        <is>
          <t>Granted</t>
        </is>
      </c>
      <c r="B8" s="5" t="n">
        <v>25777390</v>
      </c>
      <c r="C8" s="5" t="n">
        <v>17477740</v>
      </c>
      <c r="D8" s="5" t="n">
        <v>7553980</v>
      </c>
    </row>
    <row r="9">
      <c r="A9" s="4" t="inlineStr">
        <is>
          <t>Exercised</t>
        </is>
      </c>
      <c r="B9" s="5" t="n">
        <v>-34632130</v>
      </c>
      <c r="D9" s="5" t="n">
        <v>-1224180</v>
      </c>
    </row>
    <row r="10">
      <c r="A10" s="4" t="inlineStr">
        <is>
          <t>Outstanding, December 31</t>
        </is>
      </c>
      <c r="B10" s="5" t="n">
        <v>22029560</v>
      </c>
      <c r="C10" s="5" t="n">
        <v>30884300</v>
      </c>
      <c r="D10" s="5" t="n">
        <v>13406560</v>
      </c>
      <c r="E10" s="5" t="n">
        <v>7076760</v>
      </c>
    </row>
    <row r="11">
      <c r="A11" s="4" t="inlineStr">
        <is>
          <t>Vested and expected to vest at June 30</t>
        </is>
      </c>
      <c r="B11" s="5" t="n">
        <v>22029560</v>
      </c>
    </row>
    <row r="12">
      <c r="A12" s="4" t="inlineStr">
        <is>
          <t>Exercisable at June 30,</t>
        </is>
      </c>
      <c r="C12" s="5" t="n">
        <v>22029560</v>
      </c>
    </row>
    <row r="13">
      <c r="A13" s="3" t="inlineStr">
        <is>
          <t>Weighted average grant date fair value per share</t>
        </is>
      </c>
    </row>
    <row r="14">
      <c r="A14" s="4" t="inlineStr">
        <is>
          <t>Outstanding, January 1</t>
        </is>
      </c>
      <c r="B14" s="8" t="n">
        <v>0.62</v>
      </c>
      <c r="C14" s="8" t="n">
        <v>0.93</v>
      </c>
      <c r="D14" s="8" t="n">
        <v>1.15</v>
      </c>
    </row>
    <row r="15">
      <c r="A15" s="4" t="inlineStr">
        <is>
          <t>Granted</t>
        </is>
      </c>
      <c r="B15" s="9" t="n">
        <v>0.42</v>
      </c>
      <c r="C15" s="9" t="n">
        <v>0.36</v>
      </c>
      <c r="D15" s="9" t="n">
        <v>0.76</v>
      </c>
    </row>
    <row r="16">
      <c r="A16" s="4" t="inlineStr">
        <is>
          <t>Exercised</t>
        </is>
      </c>
      <c r="B16" s="9" t="n">
        <v>0.6</v>
      </c>
      <c r="D16" s="9" t="n">
        <v>1.41</v>
      </c>
    </row>
    <row r="17">
      <c r="A17" s="4" t="inlineStr">
        <is>
          <t>Outstanding, December 31</t>
        </is>
      </c>
      <c r="B17" s="9" t="n">
        <v>0.42</v>
      </c>
      <c r="C17" s="8" t="n">
        <v>0.62</v>
      </c>
      <c r="D17" s="8" t="n">
        <v>0.93</v>
      </c>
      <c r="E17" s="8" t="n">
        <v>1.15</v>
      </c>
    </row>
    <row r="18">
      <c r="A18" s="4" t="inlineStr">
        <is>
          <t>Vested and expected to vest at June 30</t>
        </is>
      </c>
      <c r="B18" s="9" t="n">
        <v>0.42</v>
      </c>
    </row>
    <row r="19">
      <c r="A19" s="4" t="inlineStr">
        <is>
          <t>Exercisable at June 30</t>
        </is>
      </c>
      <c r="B19" s="8" t="n">
        <v>0.42</v>
      </c>
    </row>
    <row r="20">
      <c r="A20" s="3" t="inlineStr">
        <is>
          <t>Weighted average remaining contractual year</t>
        </is>
      </c>
    </row>
    <row r="21">
      <c r="A21" s="4" t="inlineStr">
        <is>
          <t>Outstanding</t>
        </is>
      </c>
      <c r="B21" s="4" t="inlineStr">
        <is>
          <t>9 years 6 months 18 days</t>
        </is>
      </c>
      <c r="C21" s="4" t="inlineStr">
        <is>
          <t>8 years 11 months 23 days</t>
        </is>
      </c>
      <c r="D21" s="4" t="inlineStr">
        <is>
          <t>8 years 6 months 7 days</t>
        </is>
      </c>
      <c r="E21" s="4" t="inlineStr">
        <is>
          <t>8 years 11 months 26 days</t>
        </is>
      </c>
    </row>
    <row r="22">
      <c r="A22" s="4" t="inlineStr">
        <is>
          <t>Granted</t>
        </is>
      </c>
      <c r="B22" s="4" t="inlineStr">
        <is>
          <t>9 years 6 months 18 days</t>
        </is>
      </c>
      <c r="C22" s="4" t="inlineStr">
        <is>
          <t>9 years 7 months 9 days</t>
        </is>
      </c>
      <c r="D22" s="4" t="inlineStr">
        <is>
          <t>9 years 3 days</t>
        </is>
      </c>
    </row>
    <row r="23">
      <c r="A23" s="4" t="inlineStr">
        <is>
          <t>Vested and expected to vest at June 30</t>
        </is>
      </c>
      <c r="B23" s="4" t="inlineStr">
        <is>
          <t>9 years 6 months 18 days</t>
        </is>
      </c>
    </row>
    <row r="24">
      <c r="A24" s="4" t="inlineStr">
        <is>
          <t>Exercisable at June 30</t>
        </is>
      </c>
      <c r="B24" s="4" t="inlineStr">
        <is>
          <t>9 years 6 months 18 days</t>
        </is>
      </c>
    </row>
    <row r="25">
      <c r="A25" s="3" t="inlineStr">
        <is>
          <t>Aggregated intrinsic value</t>
        </is>
      </c>
    </row>
    <row r="26">
      <c r="A26" s="4" t="inlineStr">
        <is>
          <t>Outstanding, January 1</t>
        </is>
      </c>
      <c r="B26" s="6" t="n">
        <v>27796</v>
      </c>
      <c r="C26" s="6" t="n">
        <v>11530</v>
      </c>
      <c r="D26" s="6" t="n">
        <v>5364</v>
      </c>
    </row>
    <row r="27">
      <c r="A27" s="4" t="inlineStr">
        <is>
          <t>Granted</t>
        </is>
      </c>
      <c r="B27" s="5" t="n">
        <v>15827</v>
      </c>
      <c r="C27" s="5" t="n">
        <v>15730</v>
      </c>
      <c r="D27" s="5" t="n">
        <v>6496</v>
      </c>
    </row>
    <row r="28">
      <c r="A28" s="4" t="inlineStr">
        <is>
          <t>Exercised</t>
        </is>
      </c>
      <c r="B28" s="5" t="n">
        <v>21264</v>
      </c>
      <c r="D28" s="5" t="n">
        <v>1053</v>
      </c>
    </row>
    <row r="29">
      <c r="A29" s="4" t="inlineStr">
        <is>
          <t>Outstanding, December 31</t>
        </is>
      </c>
      <c r="B29" s="5" t="n">
        <v>13526</v>
      </c>
      <c r="C29" s="6" t="n">
        <v>27796</v>
      </c>
      <c r="D29" s="6" t="n">
        <v>11530</v>
      </c>
      <c r="E29" s="6" t="n">
        <v>5364</v>
      </c>
    </row>
    <row r="30">
      <c r="A30" s="4" t="inlineStr">
        <is>
          <t>Vested and expected to vest at June 30</t>
        </is>
      </c>
      <c r="B30" s="5" t="n">
        <v>13526</v>
      </c>
    </row>
    <row r="31">
      <c r="A31" s="4" t="inlineStr">
        <is>
          <t>Exercisable at June 30</t>
        </is>
      </c>
      <c r="B31" s="6" t="n">
        <v>13526</v>
      </c>
    </row>
    <row r="32">
      <c r="A32" s="4" t="inlineStr">
        <is>
          <t>Employees and Directors [Member]</t>
        </is>
      </c>
    </row>
    <row r="33">
      <c r="A33" s="3" t="inlineStr">
        <is>
          <t>Number of option</t>
        </is>
      </c>
    </row>
    <row r="34">
      <c r="A34" s="4" t="inlineStr">
        <is>
          <t>Outstanding, January 1</t>
        </is>
      </c>
      <c r="B34" s="5" t="n">
        <v>7259020</v>
      </c>
      <c r="C34" s="5" t="n">
        <v>26001220</v>
      </c>
      <c r="D34" s="5" t="n">
        <v>35474100</v>
      </c>
    </row>
    <row r="35">
      <c r="A35" s="4" t="inlineStr">
        <is>
          <t>Granted</t>
        </is>
      </c>
      <c r="B35" s="5" t="n">
        <v>0</v>
      </c>
      <c r="C35" s="5" t="n">
        <v>0</v>
      </c>
      <c r="D35" s="5" t="n">
        <v>0</v>
      </c>
    </row>
    <row r="36">
      <c r="A36" s="4" t="inlineStr">
        <is>
          <t>Forfeited</t>
        </is>
      </c>
      <c r="B36" s="5" t="n">
        <v>-3708680</v>
      </c>
      <c r="C36" s="5" t="n">
        <v>-18616300</v>
      </c>
      <c r="D36" s="5" t="n">
        <v>-5900000</v>
      </c>
    </row>
    <row r="37">
      <c r="A37" s="4" t="inlineStr">
        <is>
          <t>Exercised</t>
        </is>
      </c>
      <c r="B37" s="5" t="n">
        <v>-3508990</v>
      </c>
      <c r="C37" s="5" t="n">
        <v>-125900</v>
      </c>
      <c r="D37" s="5" t="n">
        <v>-3572880</v>
      </c>
    </row>
    <row r="38">
      <c r="A38" s="4" t="inlineStr">
        <is>
          <t>Outstanding, December 31</t>
        </is>
      </c>
      <c r="B38" s="5" t="n">
        <v>41350</v>
      </c>
      <c r="C38" s="5" t="n">
        <v>7259020</v>
      </c>
      <c r="D38" s="5" t="n">
        <v>26001220</v>
      </c>
      <c r="E38" s="5" t="n">
        <v>35474100</v>
      </c>
    </row>
    <row r="39">
      <c r="A39" s="4" t="inlineStr">
        <is>
          <t>Vested and expected to vest at June 30</t>
        </is>
      </c>
      <c r="B39" s="5" t="n">
        <v>41350</v>
      </c>
    </row>
    <row r="40">
      <c r="A40" s="4" t="inlineStr">
        <is>
          <t>Exercisable at June 30,</t>
        </is>
      </c>
      <c r="B40" s="5" t="n">
        <v>41350</v>
      </c>
    </row>
    <row r="41">
      <c r="A41" s="3" t="inlineStr">
        <is>
          <t>Weighted average exercise price</t>
        </is>
      </c>
    </row>
    <row r="42">
      <c r="A42" s="4" t="inlineStr">
        <is>
          <t>Outstanding, January 1</t>
        </is>
      </c>
      <c r="B42" s="8" t="n">
        <v>0.99</v>
      </c>
      <c r="C42" s="8" t="n">
        <v>0.96</v>
      </c>
      <c r="D42" s="8" t="n">
        <v>1.07</v>
      </c>
    </row>
    <row r="43">
      <c r="A43" s="4" t="inlineStr">
        <is>
          <t>Forfeited</t>
        </is>
      </c>
      <c r="B43" s="9" t="n">
        <v>2.7</v>
      </c>
      <c r="C43" s="9" t="n">
        <v>3.01</v>
      </c>
      <c r="D43" s="9" t="n">
        <v>1.74</v>
      </c>
    </row>
    <row r="44">
      <c r="A44" s="4" t="inlineStr">
        <is>
          <t>Exercised</t>
        </is>
      </c>
      <c r="B44" s="9" t="n">
        <v>0.71</v>
      </c>
      <c r="C44" s="9" t="n">
        <v>0.2</v>
      </c>
      <c r="D44" s="9" t="n">
        <v>0.6899999999999999</v>
      </c>
    </row>
    <row r="45">
      <c r="A45" s="4" t="inlineStr">
        <is>
          <t>Outstanding, December 31</t>
        </is>
      </c>
      <c r="B45" s="9" t="n">
        <v>0.4</v>
      </c>
      <c r="C45" s="9" t="n">
        <v>0.99</v>
      </c>
      <c r="D45" s="9" t="n">
        <v>0.96</v>
      </c>
      <c r="E45" s="8" t="n">
        <v>1.07</v>
      </c>
    </row>
    <row r="46">
      <c r="A46" s="4" t="inlineStr">
        <is>
          <t>Vested and expected to vest at June 30</t>
        </is>
      </c>
      <c r="B46" s="9" t="n">
        <v>0.4</v>
      </c>
    </row>
    <row r="47">
      <c r="A47" s="4" t="inlineStr">
        <is>
          <t>Exercisable at June 30</t>
        </is>
      </c>
      <c r="B47" s="9" t="n">
        <v>0.4</v>
      </c>
    </row>
    <row r="48">
      <c r="A48" s="3" t="inlineStr">
        <is>
          <t>Weighted average grant date fair value per share</t>
        </is>
      </c>
    </row>
    <row r="49">
      <c r="A49" s="4" t="inlineStr">
        <is>
          <t>Outstanding, January 1</t>
        </is>
      </c>
      <c r="B49" s="9" t="n">
        <v>1.09</v>
      </c>
      <c r="C49" s="9" t="n">
        <v>1.25</v>
      </c>
      <c r="D49" s="9" t="n">
        <v>1.17</v>
      </c>
    </row>
    <row r="50">
      <c r="A50" s="4" t="inlineStr">
        <is>
          <t>Forfeited</t>
        </is>
      </c>
      <c r="B50" s="9" t="n">
        <v>1.15</v>
      </c>
      <c r="C50" s="9" t="n">
        <v>1.32</v>
      </c>
      <c r="D50" s="9" t="n">
        <v>0.92</v>
      </c>
    </row>
    <row r="51">
      <c r="A51" s="4" t="inlineStr">
        <is>
          <t>Exercised</t>
        </is>
      </c>
      <c r="B51" s="5" t="n">
        <v>1</v>
      </c>
      <c r="C51" s="9" t="n">
        <v>0.38</v>
      </c>
      <c r="D51" s="9" t="n">
        <v>0.97</v>
      </c>
    </row>
    <row r="52">
      <c r="A52" s="4" t="inlineStr">
        <is>
          <t>Outstanding, December 31</t>
        </is>
      </c>
      <c r="B52" s="9" t="n">
        <v>0.97</v>
      </c>
      <c r="C52" s="8" t="n">
        <v>1.09</v>
      </c>
      <c r="D52" s="8" t="n">
        <v>1.25</v>
      </c>
      <c r="E52" s="8" t="n">
        <v>1.17</v>
      </c>
    </row>
    <row r="53">
      <c r="A53" s="4" t="inlineStr">
        <is>
          <t>Vested and expected to vest at June 30</t>
        </is>
      </c>
      <c r="B53" s="9" t="n">
        <v>0.97</v>
      </c>
    </row>
    <row r="54">
      <c r="A54" s="4" t="inlineStr">
        <is>
          <t>Exercisable at June 30</t>
        </is>
      </c>
      <c r="B54" s="8" t="n">
        <v>0.97</v>
      </c>
    </row>
    <row r="55">
      <c r="A55" s="3" t="inlineStr">
        <is>
          <t>Weighted average remaining contractual year</t>
        </is>
      </c>
    </row>
    <row r="56">
      <c r="A56" s="4" t="inlineStr">
        <is>
          <t>Outstanding</t>
        </is>
      </c>
      <c r="B56" s="4" t="inlineStr">
        <is>
          <t>1 year 9 months 21 days</t>
        </is>
      </c>
      <c r="C56" s="4" t="inlineStr">
        <is>
          <t>6 months 3 days</t>
        </is>
      </c>
      <c r="D56" s="4" t="inlineStr">
        <is>
          <t>8 months 15 days</t>
        </is>
      </c>
      <c r="E56" s="4" t="inlineStr">
        <is>
          <t>11 months 8 days</t>
        </is>
      </c>
    </row>
    <row r="57">
      <c r="A57" s="4" t="inlineStr">
        <is>
          <t>Vested and expected to vest at June 30</t>
        </is>
      </c>
      <c r="B57" s="4" t="inlineStr">
        <is>
          <t>1 year 9 months 21 days</t>
        </is>
      </c>
    </row>
    <row r="58">
      <c r="A58" s="4" t="inlineStr">
        <is>
          <t>Exercisable at June 30</t>
        </is>
      </c>
      <c r="B58" s="4" t="inlineStr">
        <is>
          <t>1 year 9 months 21 days</t>
        </is>
      </c>
    </row>
    <row r="59">
      <c r="A59" s="3" t="inlineStr">
        <is>
          <t>Aggregated intrinsic value</t>
        </is>
      </c>
    </row>
    <row r="60">
      <c r="A60" s="4" t="inlineStr">
        <is>
          <t>Outstanding, January 1</t>
        </is>
      </c>
      <c r="B60" s="6" t="n">
        <v>907</v>
      </c>
      <c r="C60" s="6" t="n">
        <v>1590</v>
      </c>
      <c r="D60" s="6" t="n">
        <v>2078</v>
      </c>
    </row>
    <row r="61">
      <c r="A61" s="4" t="inlineStr">
        <is>
          <t>Exercised</t>
        </is>
      </c>
      <c r="B61" s="5" t="n">
        <v>524</v>
      </c>
      <c r="C61" s="5" t="n">
        <v>88</v>
      </c>
      <c r="D61" s="5" t="n">
        <v>921</v>
      </c>
    </row>
    <row r="62">
      <c r="A62" s="4" t="inlineStr">
        <is>
          <t>Outstanding, December 31</t>
        </is>
      </c>
      <c r="B62" s="5" t="n">
        <v>9</v>
      </c>
      <c r="C62" s="6" t="n">
        <v>907</v>
      </c>
      <c r="D62" s="6" t="n">
        <v>1590</v>
      </c>
      <c r="E62" s="6" t="n">
        <v>2078</v>
      </c>
    </row>
    <row r="63">
      <c r="A63" s="4" t="inlineStr">
        <is>
          <t>Vested and expected to vest at June 30</t>
        </is>
      </c>
      <c r="B63" s="5" t="n">
        <v>9</v>
      </c>
    </row>
    <row r="64">
      <c r="A64" s="4" t="inlineStr">
        <is>
          <t>Exercisable at June 30</t>
        </is>
      </c>
      <c r="B64" s="6" t="n">
        <v>9</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 (Schedule of Assumptions Used to Estimate Fair Value of Share Options Granted) (Detail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volatility, minimum</t>
        </is>
      </c>
      <c r="B4" s="4" t="inlineStr">
        <is>
          <t>85.73%</t>
        </is>
      </c>
      <c r="C4" s="4" t="inlineStr">
        <is>
          <t>66.89%</t>
        </is>
      </c>
    </row>
    <row r="5">
      <c r="A5" s="4" t="inlineStr">
        <is>
          <t>Expected volatility, maximum</t>
        </is>
      </c>
      <c r="B5" s="4" t="inlineStr">
        <is>
          <t>97.73%</t>
        </is>
      </c>
      <c r="C5" s="4" t="inlineStr">
        <is>
          <t>67.67%</t>
        </is>
      </c>
    </row>
    <row r="6">
      <c r="A6" s="4" t="inlineStr">
        <is>
          <t>Risk-free interest rate, minimum</t>
        </is>
      </c>
      <c r="B6" s="4" t="inlineStr">
        <is>
          <t>0.11%</t>
        </is>
      </c>
      <c r="C6" s="4" t="inlineStr">
        <is>
          <t>1.62%</t>
        </is>
      </c>
    </row>
    <row r="7">
      <c r="A7" s="4" t="inlineStr">
        <is>
          <t>Risk-free interest rate, maximum</t>
        </is>
      </c>
      <c r="B7" s="4" t="inlineStr">
        <is>
          <t>0.17%</t>
        </is>
      </c>
      <c r="C7" s="4" t="inlineStr">
        <is>
          <t>1.95%</t>
        </is>
      </c>
    </row>
    <row r="8">
      <c r="A8" s="4" t="inlineStr">
        <is>
          <t>Dividend yield</t>
        </is>
      </c>
      <c r="B8" s="4" t="inlineStr">
        <is>
          <t>0.00%</t>
        </is>
      </c>
      <c r="C8" s="4" t="inlineStr">
        <is>
          <t>0.00%</t>
        </is>
      </c>
    </row>
    <row r="9">
      <c r="A9" s="4" t="inlineStr">
        <is>
          <t>Forfeiture rate</t>
        </is>
      </c>
      <c r="B9" s="4" t="inlineStr">
        <is>
          <t>0.00%</t>
        </is>
      </c>
      <c r="C9" s="4" t="inlineStr">
        <is>
          <t>0.00%</t>
        </is>
      </c>
    </row>
    <row r="10">
      <c r="A10" s="4" t="inlineStr">
        <is>
          <t>Minimum [Member]</t>
        </is>
      </c>
    </row>
    <row r="11">
      <c r="A11" s="3" t="inlineStr">
        <is>
          <t>Share-based Compensation Arrangement by Share-based Payment Award [Line Items]</t>
        </is>
      </c>
    </row>
    <row r="12">
      <c r="A12" s="4" t="inlineStr">
        <is>
          <t>Suboptimal early exercise factor</t>
        </is>
      </c>
      <c r="B12" s="13" t="n">
        <v>2.2</v>
      </c>
      <c r="C12" s="13" t="n">
        <v>2.2</v>
      </c>
    </row>
    <row r="13">
      <c r="A13" s="4" t="inlineStr">
        <is>
          <t>Maximum [Member]</t>
        </is>
      </c>
    </row>
    <row r="14">
      <c r="A14" s="3" t="inlineStr">
        <is>
          <t>Share-based Compensation Arrangement by Share-based Payment Award [Line Items]</t>
        </is>
      </c>
    </row>
    <row r="15">
      <c r="A15" s="4" t="inlineStr">
        <is>
          <t>Suboptimal early exercise factor</t>
        </is>
      </c>
      <c r="B15" s="13" t="n">
        <v>2.8</v>
      </c>
      <c r="C15" s="13" t="n">
        <v>2.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7T20:01:00Z</dcterms:created>
  <dcterms:modified xmlns:dcterms="http://purl.org/dc/terms/" xmlns:xsi="http://www.w3.org/2001/XMLSchema-instance" xsi:type="dcterms:W3CDTF">2022-04-07T20:01:00Z</dcterms:modified>
</cp:coreProperties>
</file>